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EQUITY METHOD INVESTMENTS"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LOAN RECEIVABLE" sheetId="13" state="visible" r:id="rId13"/>
    <sheet xmlns:r="http://schemas.openxmlformats.org/officeDocument/2006/relationships" name="INCOME TAXES" sheetId="14" state="visible" r:id="rId14"/>
    <sheet xmlns:r="http://schemas.openxmlformats.org/officeDocument/2006/relationships" name="CAPITAL STRUCTURE" sheetId="15" state="visible" r:id="rId15"/>
    <sheet xmlns:r="http://schemas.openxmlformats.org/officeDocument/2006/relationships" name="RELATED PARTY TRANSACTIONS" sheetId="16" state="visible" r:id="rId16"/>
    <sheet xmlns:r="http://schemas.openxmlformats.org/officeDocument/2006/relationships" name="LINES OF CREDIT" sheetId="17" state="visible" r:id="rId17"/>
    <sheet xmlns:r="http://schemas.openxmlformats.org/officeDocument/2006/relationships" name="CONVERTIBLE DEBT" sheetId="18" state="visible" r:id="rId18"/>
    <sheet xmlns:r="http://schemas.openxmlformats.org/officeDocument/2006/relationships" name="NOTES PAYABLE" sheetId="19" state="visible" r:id="rId19"/>
    <sheet xmlns:r="http://schemas.openxmlformats.org/officeDocument/2006/relationships" name="LEASES"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STOCK OPTIONS AND WARRANTS" sheetId="24" state="visible" r:id="rId24"/>
    <sheet xmlns:r="http://schemas.openxmlformats.org/officeDocument/2006/relationships" name="DISAGGREGATION OF REVENU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ORGANIZATION AND NATURE OF BU_2" sheetId="28" state="visible" r:id="rId28"/>
    <sheet xmlns:r="http://schemas.openxmlformats.org/officeDocument/2006/relationships" name="ORGANIZATION AND NATURE OF BU_3" sheetId="29" state="visible" r:id="rId29"/>
    <sheet xmlns:r="http://schemas.openxmlformats.org/officeDocument/2006/relationships" name="SUMMARY OF SIGNIFICANT ACCOUN_2"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LINES OF CREDIT (Tables)" sheetId="35" state="visible" r:id="rId35"/>
    <sheet xmlns:r="http://schemas.openxmlformats.org/officeDocument/2006/relationships" name="CONVERTIBLE DEBT (Tables)" sheetId="36" state="visible" r:id="rId36"/>
    <sheet xmlns:r="http://schemas.openxmlformats.org/officeDocument/2006/relationships" name="NOTES PAYABLE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STOCK OPTIONS AND WARRANTS (Tab" sheetId="40" state="visible" r:id="rId40"/>
    <sheet xmlns:r="http://schemas.openxmlformats.org/officeDocument/2006/relationships" name="DISAGGREGATION OF REVENUE (Tabl" sheetId="41" state="visible" r:id="rId41"/>
    <sheet xmlns:r="http://schemas.openxmlformats.org/officeDocument/2006/relationships" name="SEGMENT REPORTING (Tables)" sheetId="42" state="visible" r:id="rId42"/>
    <sheet xmlns:r="http://schemas.openxmlformats.org/officeDocument/2006/relationships" name="BASIS OF PRESENTATION (Details " sheetId="43" state="visible" r:id="rId43"/>
    <sheet xmlns:r="http://schemas.openxmlformats.org/officeDocument/2006/relationships" name="ORGANIZATION AND NATURE OF BU_4" sheetId="44" state="visible" r:id="rId44"/>
    <sheet xmlns:r="http://schemas.openxmlformats.org/officeDocument/2006/relationships" name="ORGANIZATION AND NATURE OF BU_5" sheetId="45" state="visible" r:id="rId45"/>
    <sheet xmlns:r="http://schemas.openxmlformats.org/officeDocument/2006/relationships" name="ORGANIZATION AND NATURE OF BU_6" sheetId="46" state="visible" r:id="rId46"/>
    <sheet xmlns:r="http://schemas.openxmlformats.org/officeDocument/2006/relationships" name="ORGANIZATION AND NATURE OF BU_7" sheetId="47" state="visible" r:id="rId47"/>
    <sheet xmlns:r="http://schemas.openxmlformats.org/officeDocument/2006/relationships" name="ORGANIZATION AND NATURE OF BU_8" sheetId="48" state="visible" r:id="rId48"/>
    <sheet xmlns:r="http://schemas.openxmlformats.org/officeDocument/2006/relationships" name="ORGANIZATION AND NATURE OF BU_9" sheetId="49" state="visible" r:id="rId49"/>
    <sheet xmlns:r="http://schemas.openxmlformats.org/officeDocument/2006/relationships" name="ORGANIZATION AND NATURE OF B_10"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EQUITY METHOD INVESTMENTS (Deta" sheetId="58" state="visible" r:id="rId58"/>
    <sheet xmlns:r="http://schemas.openxmlformats.org/officeDocument/2006/relationships" name="PROPERTY PLANT AND EQUIPMENT (D" sheetId="59" state="visible" r:id="rId59"/>
    <sheet xmlns:r="http://schemas.openxmlformats.org/officeDocument/2006/relationships" name="INTANGIBLE ASSETS NET (Details)" sheetId="60" state="visible" r:id="rId60"/>
    <sheet xmlns:r="http://schemas.openxmlformats.org/officeDocument/2006/relationships" name="INTANGIBLE ASSETS NET (Details " sheetId="61" state="visible" r:id="rId61"/>
    <sheet xmlns:r="http://schemas.openxmlformats.org/officeDocument/2006/relationships" name="LOAN RECEIVABLE (Details Narrat" sheetId="62" state="visible" r:id="rId62"/>
    <sheet xmlns:r="http://schemas.openxmlformats.org/officeDocument/2006/relationships" name="CAPITAL STRUCTURE (Details Narr"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Narrative"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LINES OF CREDIT (Details)" sheetId="72" state="visible" r:id="rId72"/>
    <sheet xmlns:r="http://schemas.openxmlformats.org/officeDocument/2006/relationships" name="LINES OF CREDIT (Details Narrat" sheetId="73" state="visible" r:id="rId73"/>
    <sheet xmlns:r="http://schemas.openxmlformats.org/officeDocument/2006/relationships" name="CONVERTIBLE DEBT (Details)" sheetId="74" state="visible" r:id="rId74"/>
    <sheet xmlns:r="http://schemas.openxmlformats.org/officeDocument/2006/relationships" name="CONVERTIBLE DEBT (Details 1)" sheetId="75" state="visible" r:id="rId75"/>
    <sheet xmlns:r="http://schemas.openxmlformats.org/officeDocument/2006/relationships" name="CONVERTIBLE DEBT (Details 2)" sheetId="76" state="visible" r:id="rId76"/>
    <sheet xmlns:r="http://schemas.openxmlformats.org/officeDocument/2006/relationships" name="CONVERTIBLE DEBT (Details Narra" sheetId="77" state="visible" r:id="rId77"/>
    <sheet xmlns:r="http://schemas.openxmlformats.org/officeDocument/2006/relationships" name="NOTES PAYABLE (Details)" sheetId="78" state="visible" r:id="rId78"/>
    <sheet xmlns:r="http://schemas.openxmlformats.org/officeDocument/2006/relationships" name="NOTES PAYABLE (Details 1)" sheetId="79" state="visible" r:id="rId79"/>
    <sheet xmlns:r="http://schemas.openxmlformats.org/officeDocument/2006/relationships" name="NOTES PAYABLE (Details Narrativ" sheetId="80" state="visible" r:id="rId80"/>
    <sheet xmlns:r="http://schemas.openxmlformats.org/officeDocument/2006/relationships" name="LEASES (Details)" sheetId="81" state="visible" r:id="rId81"/>
    <sheet xmlns:r="http://schemas.openxmlformats.org/officeDocument/2006/relationships" name="LEASES (Details 1)" sheetId="82" state="visible" r:id="rId82"/>
    <sheet xmlns:r="http://schemas.openxmlformats.org/officeDocument/2006/relationships" name="LEASES (Details Narrative)" sheetId="83" state="visible" r:id="rId83"/>
    <sheet xmlns:r="http://schemas.openxmlformats.org/officeDocument/2006/relationships" name="OTHER LIABILITIES (Details Narr" sheetId="84" state="visible" r:id="rId84"/>
    <sheet xmlns:r="http://schemas.openxmlformats.org/officeDocument/2006/relationships" name="COMMITMENTS AND CONTINGENCIES (" sheetId="85" state="visible" r:id="rId85"/>
    <sheet xmlns:r="http://schemas.openxmlformats.org/officeDocument/2006/relationships" name="EARNINGS PER SHARE (Details)" sheetId="86" state="visible" r:id="rId86"/>
    <sheet xmlns:r="http://schemas.openxmlformats.org/officeDocument/2006/relationships" name="EARNINGS PER SHARE (Details 1)" sheetId="87" state="visible" r:id="rId87"/>
    <sheet xmlns:r="http://schemas.openxmlformats.org/officeDocument/2006/relationships" name="STOCK OPTIONS AND WARRANTS (Det" sheetId="88" state="visible" r:id="rId88"/>
    <sheet xmlns:r="http://schemas.openxmlformats.org/officeDocument/2006/relationships" name="STOCK OPTIONS AND WARRANTS (D_2" sheetId="89" state="visible" r:id="rId89"/>
    <sheet xmlns:r="http://schemas.openxmlformats.org/officeDocument/2006/relationships" name="STOCK OPTIONS AND WARRANTS (D_3" sheetId="90" state="visible" r:id="rId90"/>
    <sheet xmlns:r="http://schemas.openxmlformats.org/officeDocument/2006/relationships" name="DISAGGREGATION OF REVENUE (Deta" sheetId="91" state="visible" r:id="rId91"/>
    <sheet xmlns:r="http://schemas.openxmlformats.org/officeDocument/2006/relationships" name="SEGMENT REPORTING (Details)"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COSMOS HEALTH INC.</t>
        </is>
      </c>
    </row>
    <row r="5">
      <c r="A5" s="4" t="inlineStr">
        <is>
          <t>Entity Central Index Key</t>
        </is>
      </c>
      <c r="B5" s="4" t="inlineStr">
        <is>
          <t>0001474167</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27-0611758</t>
        </is>
      </c>
    </row>
    <row r="13">
      <c r="A13" s="4" t="inlineStr">
        <is>
          <t>Entity Address Address Line 1</t>
        </is>
      </c>
      <c r="B13" s="4" t="inlineStr">
        <is>
          <t>5 AGIOU GEORGIOU</t>
        </is>
      </c>
    </row>
    <row r="14">
      <c r="A14" s="4" t="inlineStr">
        <is>
          <t>Entity Address Address Line 2</t>
        </is>
      </c>
      <c r="B14" s="4" t="inlineStr">
        <is>
          <t>PILEA</t>
        </is>
      </c>
    </row>
    <row r="15">
      <c r="A15" s="4" t="inlineStr">
        <is>
          <t>Entity Address City Or Town</t>
        </is>
      </c>
      <c r="B15" s="4" t="inlineStr">
        <is>
          <t>THESSALONIKI</t>
        </is>
      </c>
    </row>
    <row r="16">
      <c r="A16" s="4" t="inlineStr">
        <is>
          <t>Entity Address Postal Zip Code</t>
        </is>
      </c>
      <c r="B16" s="4" t="inlineStr">
        <is>
          <t>55438</t>
        </is>
      </c>
    </row>
    <row r="17">
      <c r="A17" s="4" t="inlineStr">
        <is>
          <t>City Area Code</t>
        </is>
      </c>
      <c r="B17" s="4" t="inlineStr">
        <is>
          <t>312</t>
        </is>
      </c>
    </row>
    <row r="18">
      <c r="A18" s="4" t="inlineStr">
        <is>
          <t>Local Phone Number</t>
        </is>
      </c>
      <c r="B18" s="4" t="inlineStr">
        <is>
          <t>536-3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EQUITY METHOD INVESTMENTS</t>
        </is>
      </c>
      <c r="B1" s="2" t="inlineStr">
        <is>
          <t>6 Months Ended</t>
        </is>
      </c>
      <c r="C1" s="2" t="inlineStr">
        <is>
          <t>12 Months Ended</t>
        </is>
      </c>
    </row>
    <row r="2">
      <c r="B2" s="2" t="inlineStr">
        <is>
          <t>Jun. 30, 2024</t>
        </is>
      </c>
      <c r="C2" s="2" t="inlineStr">
        <is>
          <t>Dec. 31, 2023</t>
        </is>
      </c>
    </row>
    <row r="3">
      <c r="A3" s="3" t="inlineStr">
        <is>
          <t>EQUITY METHOD INVESTMENTS</t>
        </is>
      </c>
      <c r="B3" s="4" t="inlineStr">
        <is>
          <t xml:space="preserve"> </t>
        </is>
      </c>
      <c r="C3" s="4" t="inlineStr">
        <is>
          <t xml:space="preserve"> </t>
        </is>
      </c>
    </row>
    <row r="4">
      <c r="A4" s="4" t="inlineStr">
        <is>
          <t>EQUITY METHOD INVESTMENTS</t>
        </is>
      </c>
      <c r="B4" s="4" t="inlineStr">
        <is>
          <t xml:space="preserve">NOTE 3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domestic market. The abov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The Distribution and Equity Acquisition Agreement was to remain in effect indefinitely unless Marathon fails to provide Market Competitive (as defined) product pricing and Marathon has not become profitable within five (5) years of the agreement. On March 20, 2023, the Company sent a termination notice, to Marathon, which became effective on April 19, 2023 as a result of Marathon’s failure to satisfy these conditions. The Company had accounted for its obligation to issue a variable number of the Company’s Common Shares as Share-settled debt obligation in accordance with ASC Topic 480, Distinguishing Liabilities from Equity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The value of the investment as of June 30, 2024 and December 31, 2023, was $160,665 and $165,930, respectively, and is included in “Other assets” on the Company’s consolidated balance sheets. </t>
        </is>
      </c>
      <c r="C4" s="4" t="inlineStr">
        <is>
          <t xml:space="preserve">NOTE 3 –EQUITY METHOD INVESTMENTS Distribution and Equity Agreement On March 19, 2018, the Company entered into a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ed to await further clarification from the U.S. Government on cannabis regulation prior to determining whether to enter the domestic market. The abov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ed to meet certain performance milestones. The Company was entitled to receive an additional CAD $2,750,000 upon the Company’s receipt of gross sales of CAD $6,500,000 and an additional CAD $2,750,000 upon receipt of gross sales of CAD $13,000,000. The Company was also given the right to nominate one director to the Marathon board of directors. Since Marathon was a newly formed entity with no assets and no activity, the Company attributed no value to the 5 million shares in Marathon which was received as consideration for the distribution services. The Distribution and Equity Acquisition Agreement was to remain in effect indefinitely unless Marathon fails to provide Market Competitive (as defined) product pricing and Marathon has not become profitable within five years of the agreement. On March 20, 2023, the Company sent a termination notice, to Marathon, which became effective on April 19, 2023 as a result of Marathon’s failure to satisfy these conditions. The Company had accounted for its obligation to issue a variable number of the Company’s Common Shares as Share-settled debt obligation in accordance with ASC Topic 480, Distinguishing Liabilities from Equity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163,080) which was later increased to EUR 500,000 ($543,600). The GP contributed the pharmacy license (the “License”) valued at EUR 350,000 (30-year term) to operate the business of CosmoFarmacy in exchange for a 70% equity ownership. The Company is a limited partner and contributed cash of EUR 150,000 ($163,080) for the remaining 30% equity ownership. CosmoFarmacy is not publicly traded and the Company’s investment has been recorded using the equity method of accounting. The value of the investment as of December 31, 2023 and December 31, 2022, was $165,930 and $160,470, respectively, and is included in “Other assets” on the Company’s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AND EQUIPMENT, NET</t>
        </is>
      </c>
      <c r="B3" s="4" t="inlineStr">
        <is>
          <t xml:space="preserve"> </t>
        </is>
      </c>
      <c r="C3" s="4" t="inlineStr">
        <is>
          <t xml:space="preserve"> </t>
        </is>
      </c>
    </row>
    <row r="4">
      <c r="A4" s="4" t="inlineStr">
        <is>
          <t>PROPERTY AND EQUIPMENT, NET</t>
        </is>
      </c>
      <c r="B4" s="4" t="inlineStr">
        <is>
          <t xml:space="preserve">NOTE 4 – PROPERTY AND EQUIPMENT, NET Property and equipment, net consists of the following at June 30, 2024 and December 31, 2023: June 30, 2024 December 31, 2023 Land $ 3,438,343 $ 3,551,020 Buildings and improvements 4,674,665 4,787,963 Leasehold improvements 3,524 3,639 Vehicles 274,487 285,388 Furniture, fixtures and equipment 2,697,076 2,707,442 Computers and software 195,302 168,173 11,283,397 11,503,625 Less: Accumulated depreciation and amortization (1,229,411 ) (1,048,126 ) Total $ 10,053,986 $ 10,455,499 </t>
        </is>
      </c>
      <c r="C4" s="4" t="inlineStr">
        <is>
          <t xml:space="preserve">NOTE 4 – PROPERTY AND EQUIPMENT, NET Property and equipment, net consists of the following at December 31, 2023 and 2022: 2023 2022 Land $ 3,551,020 $ - Buildings and improvements 4,787,963 - Leasehold improvements 3,639 502,882 Vehicles 285,388 107,976 Furniture, fixtures and equipment 2,707,442 1,945,207 Computers and software 168,173 138,783 11,503,625 2,694,848 Less: Accumulated depreciation and amortization (1,048,126 ) (877,823 ) Total $ 10,455,499 $ 1,817,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INTANGIBLE ASSETS</t>
        </is>
      </c>
      <c r="B4" s="4" t="inlineStr">
        <is>
          <t xml:space="preserve">NOTE 5 – INTANGIBLE ASSETS Goodwill and intangible, net assets consist of the following at June 30, 2024 and December 31, 2023: June 30, 2024 December 31, 2023 License $ 6,714,555 $ 6,876,169 Trade name / mark 390,188 392,197 Customer base 602,204 602,204 Software 795,868 155,788 8,502,814 8,029,357 Less: Accumulated amortization License (609,659 ) (235,925 ) Trade name / mark (36,997 ) (36,997 ) Customer base (141,994 ) (110,160 ) Software (47,619 ) (11,789 ) Subtotal 7,666,545 7,634,486 Goodwill 49,697 49,697 Total $ 7,716,242 $ 7,684,183 At June 30, 2024, the estimated aggregate amortization expense for intangible assets subject to amortization for each of the five succeeding fiscal years is as follows: Year Amount 2024 $ 405,212 2025 807,519 2026 808,689 2027 808,689 2028 756,665 Thereafter 3,724,570 Total $ 7,311,545 </t>
        </is>
      </c>
      <c r="C4" s="4" t="inlineStr">
        <is>
          <t xml:space="preserve">NOTE 5 – INTANGIBLE ASSETS Intangible assets consist of the following at December 31, 2023 and 2022: 2023 2022 License $ 6,876,169 $ 643,204 Trade name / mark 392,197 36,997 Customer base 602,204 176,793 Software 158,788 - 8,029,358 856,994 Less: Accumulated amortization License (235,925 ) (98,686 ) Trade name / mark (36,997 ) (29,881 ) Customer base (110,161 ) (71,210 ) Software (11,789 ) - Subtotal 7,634,486 657,217 Goodwill 49,697 49,697 Total $ 7,684,183 $ 706,914 At December 31, 2023, the estimated aggregate amortization expense for intangible assets subject to amortization for each of the five succeeding fiscal years is as follows: Year Amount 2024 $ 763,292 2025 763,026 2026 764,213 2027 764,213 2028 735,772 Thereafter 3,488,769 Sum $ 7,279,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OAN RECEIVABLE</t>
        </is>
      </c>
      <c r="B1" s="2" t="inlineStr">
        <is>
          <t>6 Months Ended</t>
        </is>
      </c>
      <c r="C1" s="2" t="inlineStr">
        <is>
          <t>12 Months Ended</t>
        </is>
      </c>
    </row>
    <row r="2">
      <c r="B2" s="2" t="inlineStr">
        <is>
          <t>Jun. 30, 2024</t>
        </is>
      </c>
      <c r="C2" s="2" t="inlineStr">
        <is>
          <t>Dec. 31, 2023</t>
        </is>
      </c>
    </row>
    <row r="3">
      <c r="A3" s="3" t="inlineStr">
        <is>
          <t>LOAN RECEIVABLE</t>
        </is>
      </c>
      <c r="B3" s="4" t="inlineStr">
        <is>
          <t xml:space="preserve"> </t>
        </is>
      </c>
      <c r="C3" s="4" t="inlineStr">
        <is>
          <t xml:space="preserve"> </t>
        </is>
      </c>
    </row>
    <row r="4">
      <c r="A4" s="4" t="inlineStr">
        <is>
          <t>LOAN RECEIVABLE</t>
        </is>
      </c>
      <c r="B4" s="4" t="inlineStr">
        <is>
          <t>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During the year ended December 31, 2023, the Company received €352,438 ($389,867) in principal payments such that as of December 31, 2023, the Company had a short-term receivable balance of $411,858 and a long-term receivable balance of $3,509,200 under this loan. The Company also received €156,684 ($167,824) in principal payments and €81,077 ($86,341 in interest payments during the six-month period ended June 30, 2024. The Note is considered fully recoverable.</t>
        </is>
      </c>
      <c r="C4" s="4" t="inlineStr">
        <is>
          <t>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As of December 31, 2022, the Company had a short-term receivable balance of $377,038 and a long-term receivable balance of $3,792,034 under this loan. During the year ended December 31, 2023, the Company received €352,438 ($389,867) in principal payments such that as of December 31, 2023, the Company had a short-term receivable balance of $411,858 and a long-term receivable balance of $3,509,200 under this loan. The Company also received €174,711 ($193,265) in interest payments during year ended December 31, 2023. The Note is considered fully recoverable and all capital and interest repayments due as of December 31, 2023 have been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7 – INCOME TAXES The Company is incorporated in the United States of America and is subject to United States federal taxation. No provisions for income taxes have been made as the Company had no U.S. taxable income for the three months ended June 30, 2024 and 2023. The Company’s Greece subsidiaries are governed by the income tax laws of Greece. The corporate tax rate in Greece is 22% on income reported in the statutory financial statements after appropriate tax adjustments. The Company’s United Kingdom subsidiaries are governed by the income tax laws of the United Kingdom. The corporate tax rate in the United Kingdom is 25% on income reported in the statutory financial statements after appropriate tax adjustments. June 30, 2024 and 2023, the Company’s effective tax rate differs from the U.S. federal statutory tax rate primarily due to a valuation allowance recorded against net deferred tax assets in in the United States and the United Kingdom.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s of June 30, 2024 and December 31, 2023, the Company has maintained a valuation allowance against all net deferred tax assets in the United States, Greece, and the UK. For the three and six months ended June 30, 2024, and 2023, the Company has recorded tax benefit in any jurisdiction where it is subject to income tax, in the amount of $0 and $65,873 respectively, on the Condensed Consolidated Statements of Operations and Comprehensive Loss.</t>
        </is>
      </c>
      <c r="C4" s="4" t="inlineStr">
        <is>
          <t>NOTE 8 – INCOME TAXES The Company provides for income taxes using an asset and liability approach under which deferred income taxes are provided for based upon enacted tax laws and rates applicable to periods in which the taxes become payable. The domestic and foreign components of income (loss) before (benefit from) provision for income taxes were as follows: December 31, 2023 December 31, 2022 Domestic $ (2,832,980 ) $ (7,093,161 ) Foreign (15,709,674 ) (5,962,159 ) $ (18,542,654 ) $ (13,055,320 ) The components of the (benefit from) provision for income taxes are as follows: December 31, 2023 December 31, 2022 Current tax provision Federal $ - $ - State - - Foreign - (75,724 ) Total current tax provision $ - $ (75,724 ) Deferred tax provision Domestic $ - $ - State - - Foreign - 850,775 Total deferred tax provision $ - $ 850,775 Total current provision $ - $ 775,051 The reconciliation of income tax expense computed at the U.S. federal statutory rate to the income tax provision for the years ended December 31, 2023 and 2022 is as follows: December 31, 2023 December 31, 2022 US Loss before income taxes $ (18,542,654 ) $ (13,055,320 ) Taxes under statutory US tax rates $ (3,893,957 ) $ (2,741,617 ) Increase (decrease) in taxes resulting from: Increase in valuation allowance $ 4,339,572 $ 3,989,786 Foreign tax rate differential $ 245,518 $ 34,601 Permanent differences $ (448,032 ) $ 128,705 Prior period adjustments $ (151,879 ) $ (186,143 ) State taxes $ (91,222 ) $ (450,280 ) Income tax expense $ - $ 775,052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23 December 31, 2022 Net operating loss carryforward $ 7,621,277 $ 5,899,702 Capital loss carryforward 801,744 801,744 Section 163(j) carryforward 563,138 561,130 Foreign exchange 129,916 297,263 Allowance for doubtful accounts 4,404,277 1,616,926 Accrued expenses 261,466 352,025 Mark to market adjustment in securities 358,761 358,761 Lease liability 261,377 259,381 Capitalized research &amp; development costs 52,261 - Depreciation (35,734 ) (22,914 ) Total deferred tax assets 14,418,483 10,124,018 Intangibles (15,845 ) (8,139 ) Inventory 4,853 (49,961 ) Right of use asset (258,770 ) (256,769 ) Goodwill (10,980 ) (10,979 ) Total deferred tax liabilities (280,742 ) (325,848 ) Valuation allowance (14,137,741 ) (9,798,170 ) Net deferred tax assets $ - $ - At December 31, 2023, the Company had U.S. net operating loss (“NOL”) carryforwards of approximately $21,516,941 that may be offset against future taxable income, subject to limitation under IRC Section 382. Of the $21.5 million Federal NOL carryforwards, $2.5 million are pre-2018 and begin to expire in 2031. The remaining balance of $19 million, are limited to utilization of 80% of taxable income but do not have an expiration. At December 31, 2023, the Company had Greek NOL carryforwards of $2,240,902 and had UK NOL carryforwards of $1,753,800. A valuation allowance exists for all operations, based on a more likely than not criterion and in consideration of all available positive and negative evidence.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domestic operating losses, management believes that recognition of the deferred tax assets arising from the above-mentioned future tax benefits is currently not likely to be realized and, accordingly, has provided a valuation allowance, on all our deferred tax asset. Management considered all available evidence to when evaluating the realizability of foreign deferred tax assets by jurisdiction and concluded primarily based upon a strong earnings history that these deferred tax assets were more-likely-than-not realizable. The Company applied the “more-likely-than-not” recognition threshold to all tax positions taken or expected to be taken in a tax return, which resulted in no unrecognized tax benefits as of December 31, 2023 and December 31, 2022, respectively. We recognize interest accrued related to unrecognized tax benefits and penalties as income tax expense. The Company files income tax returns in Illinois, United States, and in foreign jurisdictions including Greece and the United Kingdom. As of December 31, 2023, all domestic tax years are open to tax authority examination due the availability of net operating loss deductions, 2010 through 2023. In Greece, the statute of limitations is open for five years, 2018 through 2023. In the United Kingdom, the statute of limitations is open for four years, 2019 through 2023. Currently, there are no ongoing tax authority income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RUCTURE</t>
        </is>
      </c>
      <c r="B1" s="2" t="inlineStr">
        <is>
          <t>6 Months Ended</t>
        </is>
      </c>
      <c r="C1" s="2" t="inlineStr">
        <is>
          <t>12 Months Ended</t>
        </is>
      </c>
    </row>
    <row r="2">
      <c r="B2" s="2" t="inlineStr">
        <is>
          <t>Jun. 30, 2024</t>
        </is>
      </c>
      <c r="C2" s="2" t="inlineStr">
        <is>
          <t>Dec. 31, 2023</t>
        </is>
      </c>
    </row>
    <row r="3">
      <c r="A3" s="3" t="inlineStr">
        <is>
          <t>CAPITAL STRUCTURE</t>
        </is>
      </c>
      <c r="B3" s="4" t="inlineStr">
        <is>
          <t xml:space="preserve"> </t>
        </is>
      </c>
      <c r="C3" s="4" t="inlineStr">
        <is>
          <t xml:space="preserve"> </t>
        </is>
      </c>
    </row>
    <row r="4">
      <c r="A4" s="4" t="inlineStr">
        <is>
          <t>CAPITAL STRUCTURE</t>
        </is>
      </c>
      <c r="B4" s="4" t="inlineStr">
        <is>
          <t xml:space="preserve">NOTE 8 – CAPITAL STRUCTURE Preferred Stock The Company is authorized to issue 100 million shares of preferred stock, of which 6,000,000 are designated as Series A convertible preferred stock. The preferred stock has a liquidation preference over the common stock and is non-voting. As of June 30, 2024 and December 31, 2023,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 Each holder is entitled to receive dividends in shares of Series A Preferred Stock or cash determined based on the stated value of each Series A Preferred Stock at the dividend rate of 8.0% per year. For the year ended December 31, 2022, the Company recorded $372,414 as a deemed dividend in accordance with the Series A Preferred Stock cumulative dividend. As of December 31, 2022, the cumulative dividend has been recorded as mezzanine equity. Following, Mr. Siokas waiver of the right to receive the dividends on February 26, 2024, and the unanimous written consent of the Company’s Board of Directors on February 29, 2024, through which was resolved that the Company shall remove all accrued and unpaid dividends payable to the previous holders of Series A Preferred stock, the Company eliminated the total deemed dividend of $372,414 through retained earnings. Thus, the balance of mezzanine equity as of June 30, 2024, and December 31, 2023 is $0.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Treasury stock As of June 30, 2024 and December 31, 2023, the Company held 86,497 and 86,497, respectively, shares of our common stock at a cost of $917,159 and $917,159, respectively. Shares of our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no shares of our common stock during the six months ended June 30, 2024. The Company repurchased 71,000 shares of our common stock for $100,452 during the year ended December 31, 2023. The Company repurchased no shares of our common stock during the six months ended June 30, 2024.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Common Stock The Company is authorized to issue 300 million shares of common stock. As of June 30, 2024 and December 31, 2023, the Company had 17,834,023 and 15,982,472 shares of our common stock issued, respectively, and 17,747,526 and 15,895,975 shares outstanding, respectively. Issuance of Common Stock During the three-month period ended June 30, 2023 the Company issued 15,258 to a consultant for services rendered. The shares were valued and expensed on the date of issuance and are separately presented in the condensed consolidated statement of changes in stockholders’ equity and mezzanine as “Shares issued in lieu of cash”. During the six months ended June 30, 2024 raised additional equity funds through a Baby Shelf supplement to its Registration Statement on Form S-3 (No. 333-267550) filed with the SEC on February 29 and March 7, 2024. More specifically, the Company sold 901,488 shares of common stock for gross proceeds of $648,893. Placement agent’s fees and other commissions amounted to $19,467 and thus the total net proceeds for the period were $629,426. On December 29, 2023, the Company had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950,063 shares were issued within the three-month period ended March 31, 2024 but were already valued in the year ended December 31, 2023. Exercise of Warrants We had no warrant exercises during the six months ended June 30, 2024. Warrant Classification The Company determines the classification of its warrants upon issuance by identifying the instrument issued to determine if it is debt or equity classified. The Company determined its warrants meet the scope exception in ASC 815-10 and are equity classified because, (a) the warrant is indexed to the Company’s own stock, (b) require settlement in equity shares, and (c) the Company has enough authorized and unissued shares. </t>
        </is>
      </c>
      <c r="C4" s="4" t="inlineStr">
        <is>
          <t>NOTE 7 – CAPITAL STRUCTURE Preferred Stock The Company is authorized to issue 100 million shares of preferred stock, of which 6,000,000 are designated as Series A convertible preferred stock. The preferred stock has a liquidation preference over the common stock and is non-voting. As of December 31, 2023 and 2022, all Series A convertible preferred stock had been converted and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 Each holder is entitled to receive dividends in shares of Series A Preferred Stock or cash determined based on the stated value of each Series A Preferred Stock at the dividend rate of 8.0% per year. For the year ended December 31, 2022, the Company recorded $372,414 as a deemed dividend in accordance with the Series A Preferred Stock cumulative dividend. As of December 31, 2022, the cumulative dividend has been recorded as mezzanine equity. Following, Mr. Siokas waiver of the right to receive the dividends on February 26, 2024 and the unanimous written consent of the Company’s Board of Directors on February 29, 2024, through which was resolved that the Company shall remove all accrued and unpaid dividends payable to the previous holders of Series A Preferred stock, the Company eliminated the total deemed dividend of $372,414 through retained earnings. Thus, the balance of mezzanine equity as of December 31, 2023 is $0.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80,000 warrants to purchase shares of common stock, or the Warrants, for aggregate gross proceeds of approximately $6 million. The Warrants were initially exercisable to purchase shares of common stock at $82.50 per share, or 110% of the Series A Shares initial conversion price and will expire five and one-half years following the initial exercise date of the Warrants. The Company determined that the 80,000 warrants are additional value being distributed to the preferred stockholders and presented the warrants’ fair value of $5,788,493 as a deemed dividend on issuance of warrants in the consolidated statements of operations and comprehensive loss. The warrants were valued using the Black-Scholes option pricing model with the following terms: a) exercise price of $82.50, b) common stock fair value of $85.50, c) volatility of 118%, d) discount rate of 1.71%, e) term of 5.50 years and f)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If the Company fails to timely file its initial registration statement, or any additional registration statement, or otherwise comply with the requirements of the Registration Rights Agreement, the Company shall pay each holder 2% of the subscription amount in cash until cured, with an additional penalty of 18% if the cash payment is not made within seven days of the cash payable date. The Company filed its initial registration statement on May 25, 2022, and thus accrued for liquidated damages payable to the holders in the amount of $250,260, calculated as described above, for both the late filing of the registration statement (event) and the 1st anniversary (30 days following the event date) of the event, which, along with an additional lump sum amount of $2,000,000 agreed to be paid to the investors as additional damages, led to a total amount of $2,250,260 concerning liquidated damages related to the February Private Placement within the year ended December 31, 2022. Upon the effectiveness of the Company’s registration statement, the Series A Shares conversion price was adjusted to $15.54 and the warrant exercise price was adjusted to $15.54 per share. The Company recorded a deemed dividend in the amount of $8,189,515 upon reducing the conversion price from $75.00 to $15.54 which was recorded as an increase to additional paid-in capital and an increase to accumulated deficit.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Treasury stock As of December 31, 2023 and 2022, the Company held 86,497 and 15,497, respectively, shares of its common stock at a cost of $917,159 and $816,707, respectively. Shares of common stock that are repurchased are classified as treasury stock pending future use and reduce the number of shares outstanding used in calculating earnings per share. Cosmos may repurchase shares from time to time through open market purchases in accordance with applicable securities laws and other restrictions. The Company repurchased 71,000 shares of its common stock for $100,452 during the year ended December 31, 2023.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Mezzanine Equity The Series A Shares are recorded as mezzanine equity in accordance with ASC 480 at its initial net carrying value in the amount of $5,452,300. The Series A Shares are recorded as mezzanine equity in accordance with ASC 480 as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As of December 31, 2022, 6,000 of the Series A Shares had been converted into 386,588 shares of common stock in accordance with the terms of the agreements and thus an amount of $5,452,300 was reclassified from mezzanine equity to common stock and additional paid-in capital, in the aggregate. Common Stock The Company is authorized to issue 300 million shares of common stock. As of December 31, 2023 and 2022, the Company 15,982,472 and 10,605,412 shares of our common stock issued, respectively, and 15,895,975 and 10,589,915 shares outstanding, respectively. Issuance of Common Stock During the 12 months ended December 31, 2023, the Company issued 15,258 shares of common stock to a consultant for services rendered. The shares were valued and expensed in the amount of $96,888 on the date of issuance and are separately presented in the consolidated statement of changes in stockholders’ equity and mezzanine equity as “Shares issued in lieu of cash” for the year ended December 31, 2023. On April 3, 2023, the Company issued 185,000 shares of unvested common stock to employees, officers and directors under the Company’s Equity Incentive Plan. These shares vest in two tranches, 1) 50% vesting on October 2, 2023, and 2) 50% vesting on October 2, 2024. The Company valued these shares on April 3, 2023 in the amount of $653,050 which is being amortized over the vesting period. During the year ended December 31, 2023, the Company had recorded $323,957 of stock-based compensation expense related to the shares issued, which is included in “General and administrative expense” on the accompanying consolidated statements of operations and comprehensive loss. As of December 31, 2023, the unamortized stock-based compensation for the 185,000 shares of common stock was $329,093, which will be amortized through October 2, 2024. On June 15, 2023, the Company issued 99,710 shares of common stock related to the acquisition of the customer base of Bikas. The fair value of these shares at the acquisition date was $316,081, which was included in the purchase price. On June 30, 2023, the Company issued 46,377 shares of common stock related to the acquisition of the Cana. The fair value of these shares at the acquisition date was $138,667, which was included in the purchase price of Cana. On July 20, 2023, the Company entered into a Securities Purchase Agreement with three investors to issue and sell in the aggregate 1,401,163 shares of common stock, 715,773 pre-funded warrants at an exercise price of $0.01 per share in lieu of common stock and warrants to purchase 1,935,484 warrants at an exercise price of $2.75 per share of common stock. The 1,935,484 warrants expire on January 1, 2029. The common stock and warrants were sold together at the unit price of $2.75 per share, raised gross proceeds of approximately $5,250,000, and incurred financing fees of approximately $443,000. The Company issued 2,116,936 shares of common stock which were recorded in the amount of $4,807,038 on the Company’s consolidated statements of changes in stockholders’ equity and mezzanine equity. The July 20, 2023 Securities Purchase Agreement triggered a downround provision for 782,610 previously issued warrants. The Company recorded a deemed dividend in the amount of $15,385, which was calculated using the Black-Scholes option pricing model with the following assumptions: a) exercise prices of $11.50 before repricing and $2.75 after repricing, b) common stock fair value of $1.89, c) volatility of 253.1% before repricing and 234.7% after repricing, d) discount rate of 4.26% before repricing and 4.03% after repricing, e) terms of 4.42 years before repricing and 5.51 years after repricing and f) dividend rate of 0%. On October 9, 2023, the Company issued 280,000 shares for the acquisition of Cloudscreen. The fair value of these shares at the acquisition date was $319,200, which was included in the purchase price. On October 24, 2023, the Company issued 51,485 shares of common stock priced at $1.01, which is the fair market value of our stock on the date of the agreement, to George Terzis, the CFO of the Company, in exchange for $52,000 of debt. The debt related to unpaid salaries and bonuses, the Company had due to Mr. Terzis, as of December 31, 2023. This amount was recorded as equity. On November 21, 2023, the Company issued 970,000, in the aggregate, shares of common stock to multiple parties for services rendered. The fair value of these shares was $77,448, which was recorded as general and administrative expense. They were treated as Nonemployee share-based payment equity awards and measured at the grant-date fair value of the equity instruments, similar to employee share-based payment equity awards. On December 29, 2023, the Company issued 125,294 shares of common stock related to the acquisition of the customer base of Bikas. The fair value of these shares was $176,665, which was included in the purchase price. During the year ended December 31, 2022, the Company issued 300 shares of common stock for services rendered and recorded $3,120 of compensation expense in relations to the services. Reverse split On December 15, 2022 the Company announced a reverse stock split with a ratio of 1-for-25 (one-for-twenty five) effective at the opening of the business day on Friday, December 16, 2022. The CUSIP number of the Company after the split will change to 221413-305. The reverse stock split was authorized at the Company’s Annual General Meeting (“AGM”) on December 2, 2022 and was approved by the Company’s Board of Directors on December 15, 2022. The Company’s financial statements and supplementary data for all periods presented in this Annual Report on Form 10-K have been retrospectively adjusted to give effect to the reverse stock split. Debt Conversions During the year ended December 31, 2022, the Company issued 9,52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102.25 per share at the extinguishment commitment date. On May 1, 2022, the Company issued 1,574 shares of common stock to convert $26,515 principal and accrued interest. Following the conversion, the outstanding balance of the above Note was $0. Upon conversion, the 1,574 shares were issued at a fair value of $38,144 which was recorded as equity. Accordingly, upon conversion, the Company reduced its derivative liability by $11,629 (see Note 11). Exercise of Warrants During the year ended December 31, 2022, the Company issued 3,608,667 shares of common stock upon the exercise of 3,608,667 warrants. The Company received proceeds of $10,826,000 upon exercise. During the year ended December 31, 2022, the Company issued 526,112 shares of common stock upon the cashless exercise of 776,674 warrants. During the year ended December 31, 2023, the Company issued 2,437,063 shares of common stock upon the exercise of 2,437,063 warrants. The Company received proceeds of $3,533,741 upon exercise. Issuance of Common Stock and Warrants On December 29, 2023, the Company entered into a warrant exchange agreement (the “Warrant Exchange”) with an investor to reduce the exercise price of 2,437,063 warrants from $2.75 per share to $1.45 per shares as an inducement to exercise. The Company issued 1,487,000 shares of common stock, held 950,063 shares in escrow until the investor’s beneficial ownership limitation allows for the transfer of the escrow shares, and received gross cash proceeds of 3,533,741. The Company contingently granted 4,874,126 additional warrants to be issued upon shareholder approval, with an exercise price of $1.45 and a term of five years. For the year ending December 31, 2023, the Company recorded a deemed dividend of $7,642 for the inducement to exercise and $7,218,485 for the grant of new warrants. On May 25, 2022, the Company granted 1,333 warrants to a third party based on a settlement agreement signed on May 25, 2022, as compensation concerning the consulting services the third party provided for the Private Placement closed on February 28, 2022. The Company recorded stock-based compensation in the amount of $24,101 upon issuance of the warrants valued using the Black-Scholes option pricing model with the following assumptions: a) common stock fair value of $26.75, b) exercise price of $82.50, c) term of 5.51 years, d) volatility of 107.3%, e) dividend rate of 0%, and f) discount rate of 2.71%. On June 7, 2022, the Company issued 344,765 warrants upon triggering the down round protection feature in relation to the warrants issued in connection with the Series A shares with an exercise price of $15.54 and a term of approximately 5 years. Additionally, the Company lowered the exercise price of the 80,000 warrants then outstanding from $82.50 to $15.54 per common share upon triggering the down round protection. The Company recorded a deemed dividend in the amount of $8,480,379 in relation to the down round protection feature for the incremental value of the shares issued and lowered exercise price valued using the Black-Scholes option pricing model with the following assumptions: a) common stock fair value of $26.75, b) old exercise price of $82.50 and revised exercise price of $15.54, c) term of 5.24 years, d) volatility of 121.47%, e) dividend rate of 0%, and f) discount rate of 2.99%. On July 14, 2022, the Company issued 300 shares to a consultant for services rendered. For the year ended December 31, 2022, the Company recorded $3,120 as general and administrative expense related to the issuance. On October 20, 2022, the Company issued 2,486,667 shares of common stock and 5,000,000 warrants, in the aggregate, upon entering into a securities purchase agreement for an aggregate purchase price of $7,500,000. Of the 5,000,000 warrants, 2,500,000 were designated as Series A and 2,500,000 were designated as Series B. The Series A warrants have an exercise price of $3.00 per share and expire two years from the date of issuance. The Series B warrants have an exercise price of $3.00 per share and expire seven years from the date of issuance. The Company allocated the proceeds between the common stock and warrants issued and recorded a discount to the common stock associated with the warrants in the amount of $8,437,977, in the aggregate, which was recorded as additional paid-in capital and a deemed dividend. The warrants were valued using the Black-Scholes option pricing model with the following assumptions: a) fair value of common stock of $2.20, b) exercise price of $3.00, c) terms of two years and seven years, d) dividend rate of 0%, e) volatility of 135.05% and 129.02%, and f) risk free interest rate of 4.62% and 4.36%. On October 20, 2022, the Company cancelled 424,765 warrants in exchange for 849,530 additional warrants with existing warrant holders. The new warrants were issued with an exercise price of $3.00 per common share and a term of seven years. As a result, the Company recorded a deemed dividend as an increase to accumulated deficit and additional paid-in capital and reduced net income available to common shareholders by $1,067,876. The Company valued (a) the fair value of the 424,765 warrants immediately before exchange in the amount of $645,108, (b) the fair value of the warrants immediately after the exchange in the amount of $1,712,984, and (c) recorded the difference as a deemed dividend in the amount of $1,067,876. The warrants were valued using the Black-Scholes option pricing model using the following assumptions: a) fair value of common stock of $2.20, b) exercise prices of $15.54 pre-exchange and $3.00 post-exchange, c) terms of 4.87 years pre-exchange and seven years post-exchange, d) dividend rate of 0%, e) volatility of 132.3% pre-exchange and 131.9% post-exchange, and f) risk free interest rate of 4.45% pre-exchange and 4.36% post-exchange. On November 21, 2022, the Company entered into a settlement and general release pursuant to a letter agreement dated July 7, 2021 whereby a consultant claimed to be entitled to compensation with respect to a previous financing. As a result of the settlement, the Company issued 40,000 shares of common stock which was recorded as general and administrative expense for the year ended December 31, 2022 in the amount of $173,121. On December 19, 2022, the Company issued 2,828,320 shares of common stock and 2,828,320 warrants (of which 260,870 were cancelled subsequent to December 31, 2022), in the aggregate, upon entering into a securities purchase agreement for an aggregate purchase price of $32,525,680 and net proceeds of $30,600,319. The warrants have an exercise price of $11.50 per share and expire five years from the date of issuance. The Company allocated the proceeds between the common stock and net warrants issued and recorded a discount to the common stock associated with the warrants in the amount of $17,778,260 which was recorded as additional paid-in capital and a deemed dividend. The warrants were valued using the Black-Scholes option pricing model with the following assumptions: a) fair value of common stock of $11.50, b) exercise price of $7.59, c) terms of five years, d) dividend rate of 0%, e) volatility of 157.53%, and f) risk free interest rate of 3.70%. No options warrants or other potentially dilutive securities other than those disclosed above have been issued as of December 31, 2023. Warrant Classification The Company determines the classification of its warrants upon issuance by identifying the instrument issued to determine if it is debt or equity classified. The Company determined its warrants meet the scope exception in ASC 815-10 and are equity classified because, (a) the warrant is indexed to the Company’s own stock, (b) require settlement in equity shares, and (c) the Company has enough authorized and unissu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9 – RELATED PARTY TRANSACTIONS Doc Pharma S.A. Doc Pharma S.A is considered a related party to the Company due to the fact that the CEO of Doc Pharma is the wife of Grigorios Siokas, the Company’s CEO and principal shareholder, who also served as a principal of Doc Pharma S.A. in the past. Prepaid expenses and other current assets – related party As of June 30, 2024 and December 31, 2023, the Company had a prepaid balance of $5,482,679 and $4,347,184, respectively, to Doc Pharma related to purchases of inventory. Accounts payable and accrued expenses - related party As of June 30, 2024 and December 31, 2023, the Company had an accounts payable balance to Doc Pharma of $112,019 and $34,217, respectively. Accounts receivable - related party The Company had a receivable balance of $2,774,038 and $2,386,721 from Doc Pharma S.A as of June 30, 2024, and December 31, 2023, respectively. Sales and Purchases During the six months ended June 30, 2024 and 2023, the Company purchased a total of $520,699 and $193,831 of products from Doc Pharma S.A., respectively. During the three months ended June 30, 2024, and 2023, the Company had $136,378 and $2,120 revenue from Doc Pharma, respectively. During the six months ended June 30, 2024 and 2023, the Company purchased a total of $425,638 and $607,984 of products from Doc Pharma S.A., respectively. During the three months ended June 30, 2024 and 2023, the Company had $236,590 and $2,767 revenue from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three months ended June 30, 2024 and 2023, the Company has purchased €61,597 ($66,295) and €174,519 ($190,021) respectively, in inventory related to this agreement. For the six months ended June 30, 2024 and 2023, the Company has purchased €126,758 ($137,027) and €548,980 ($593,427)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Purchase of branded pharmaceutical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solidated balance sheets. On December 29, 2023, the Company approved the purchase of additional 19 licenses from DocPharma, of a total value of €3,200,000 ($3,539,840). This transaction was also settled on a non-cash basis through the reduction, of an equivalent amount, of prepaid expense balances the Company held with Doc Pharma.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1, 2032 (the “Maturity Date”). The loan bears a fixed interest rate of 5.5% payable on a monthly basis and will be repayable in 120 equal instalments of €33,333.33 ($35,660). The loan may be prepaid anytime during its duration in full or partially based on the Company’s product requirements and other factors, without Doc Pharma incurring any prepayment penalty. As of June 30, 2024 and December 31, 2023, the loan had a current portion of €400,000 ($431,640) and €400,000 ($442,480), and a non-current portion of €3,100,000 ($3,345,210), and €3,200,000 ($3,539,840), respectively, which is classified as "Loans receivable – related party" on the accompanying consolidated balance sheets. During the six months ended June 30, 2024, the Company received €200,000 ($224,220) in principal repayments, and €81,077 ($86,841) of interest repayments. Additionally, during the six months ended June 30, 2024, the Company recorded €96,708 ($103,584)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December 31, 2023. The Secured Promissory Note discussed below was included in consideration transferred upon acquisition.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 to time the Company purchases back shares that Panagiotis Kozaris owns and records them as treasury shares. The Company pays Panagiotis Kozaris in advance for the shares owned and obtains the shares upon execution of a cumulative stock-purchase agreement (“SPA”). During the three months ended June 30, 2024 and 2023, the Company paid Panagiotis Kozaris an additional sum of $0 and $51,159 respectively for shares owned, however, no SPA for these funds has been executed as of June 30, 2024. The Company intends to execute a cumulative SPA for these amounts during 2024. The total balances owed of $194,215 and $194,215 are included in "Prepaid expenses and other current assets - related party", on the accompanying consolidated balance sheets as of June 30, 2024 and December 31, 2023, respectively. Basotho Investment Limited Basotho Investment Limited is considered a related party once Panagiotis Kozaris (former general operational manager and current employee of Cosmofarm SA) is one of its directors. General and administrative expenses On November 21, 2023, the Company issued 120,000 shares of common stock to Basotho Investment Limited for services rendered. The fair value of these shares for the period ended December 31, 2023 was $10,300, which was recorded as general and administrative expense. The fair value of the shares vested for the six-month period ended June 30, 2024 was $61,800, which was recorded as general and administrative expense.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three and six months ended June 30, 2024 and 2023 the Company’s net sales to Pharmacy &amp; More amounted to $95,195 and $117,219 and $181,973 and $236,205 respectively. As of June 30, 2024 and December 31, 2023 the Company’s outstanding receivable balance due from the pharmacy amounted to $1,123,835 (€1,203,739) and $1,142,402 (€1,032,726), respectively, and are included in "Accounts receivable - related party", on the accompanying consolidated balance sheets. The Company plans to acquire Pharmacy &amp; More within fiscal year 2024. Upon acquisition, the Company intends to offset the outstanding receivable balance with the corresponding purchase price and additionally plans to make Pharmacy &amp; More the first shop-in-shop of its own branded line of nutraceutical products, Sky Premium Life® (SPL). Other Related Parties The Company has the following balances as of June 30, 2024: a) a balance of $698,000 relating to unpaid salaries and bonuses due to Grigorios Siokas, the CEO of the Company and George Terzis, the CFO of the Company, classified as "Accounts payable and accrued expenses - related party" in the Company’s consolidated balance sheets, b) a net payable balance of $37,292 due to Konstantinos Gaston Kanaroglou, former manager and current employee of the Company’s wholly owned subsidiary Cana, classified as "Accounts receivable" in the Company’s consolidated balance sheets. Additionally, the Company had the following balances as of December 31, 2023: a) a balance of $98,000 relating to unpaid salaries and bonuses due to George Terzis, the CFO of the Company, classified as "Accounts payable and accrued expenses - related party" in the Company’s consolidated balance sheets, b) a net payable balance of $85,332 due to Konstantinos Gaston Kanaroglou, former manager and current employee of the Company’s wholly owned subsidiary Cana, classified as "Accounts receivable" in the Company’s consolidated balance sheets. Notes Payable – Related Party A summary of the Company’s related party notes payable as of June 30, 2024 and December 31, 2023 is presented below: June 30, 2024 December 31, 2023 Beginning Balance $ 11,283 $ 10,912 Payments - Foreign currency translation (358 ) 371 Ending Balance $ 10,925 $ 11,283 Dimitrios Goulielmos Dimitrios Goulielmos was the Company’s former CEO and a Director of the Company. On November 21, 2014, the Company entered into an agreement with Dimitrios Goulielmos, as amended on November 4, 2016. Pursuant to the amendment, this loan has no maturity date and is non-interest bearing. As of June 30, 2024 and December 31, 2023, the Company had a principal balance of €10,200 ($10,925) and €10,200 ($11,283), respectively. The above balances are adjusted for the foreign currency rate as of the balance sheet date. For the six months ended June 30, 2024, the Company recorded a foreign currency translation gain of $358. Loans Payable – Related Party A summary of the Company’s related party loans payable as of June 30, 2024 and December 31, 2023 is presented below: June 30, 2024 December 31, 2023 Beginning balance $ 13,257 $ 12,821 Proceeds - Payments (7,498 ) - Foreign currency translation (420 ) 436 Ending balance $ 5,339 $ 13,257 Grigorios Siokas From time to time, Grigorios Siokas loans the Company funds in the form of non-interest bearing, no-term loans. As of June 30, 2024, the Company had an outstanding principal balance under these loans of $5,339 in loans payable to Grigorios Siokas. As of December 31, 2023, the Company had an outstanding principal balance of $13,257 related to this payable. The above balances are adjusted for the foreign currency rate as of the balance sheet date. For the six months ended June 30, 2024, the Company recorded a gain of $420. Except as set forth above, we have not entered into any material transactions with any director, executive officer, and promoter, beneficial owner of five percent or more of our common stock, or family members of such persons.</t>
        </is>
      </c>
      <c r="C4" s="4" t="inlineStr">
        <is>
          <t>NOTE 9 – RELATED PARTY TRANSACTIONS Doc Pharma S.A. Doc Pharma S.A. is considered a related party to the Company due to the fact that the CEO of Doc Pharma is the wife of Grigorios Siokas, the Company’s CEO and principal shareholder, who also served as a principal of Doc Pharma S.A. in the past. Prepaid expenses and other current assets – related party As of December 31, 2023, and December 31, 2022, the Company had a prepaid balance of $4,347,184 and $3,320,345, respectively, to Doc Pharma related to purchases of inventory. Accounts payable and accrued expenses – related party As of December 31, 2023, and December 31, 2022, the Company had an accounts payable balance to Doc Pharma of $34,217 and $201,991, respectively. Accounts receivable – related party Additionally, the Company had a receivable balance of $2,386,721 and $2,070,570 from Doc Pharma S.A. as of December 31, 2023, and December 31, 2022, respectively. Sales and Purchases During the years ended December 31, 2023 and 2022, the Company purchased a total of $1,365,324 and $1,755,103 of products from Doc Pharma S.A., respectively. During the years ended December 31, 2023 and 2022, the Company had $619,637 and $1,058,780 revenue from Doc Pharma, respectively. Other Agreements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years ended December 31, 2023 and 2022, the Company has purchased €1,144,043 ($1,237,467) and €1,653,911 ($1,742,282),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Purchase of branded pharmaceuticals On June 28, 2023, the Company approved the purchase of five proprietary and innovative branded pharmaceuticals with significant market presence and material profit contribution from Zakalia Ltd., the parent company of Doc Pharma, for €1,800,000 ($1,965,600). The transaction was settled on a non-cash basis through the reduction, of an equivalent amount, of prepaid expense balances the Company held with Doc Pharma. The purchased branded pharmaceuticals are presented in “Goodwill and intangible assets, net” on the accompanying consolidated balance sheets. On December 29, 2023, the Company approved the purchase of additional 19 licenses from Doc Pharma, of a total value of €3,200,000 ($3,539,840). This transaction was also settled on a non-cash basis through the reduction, of an equivalent amount, of prepaid expense balances the Company held with Doc Pharma. Loans receivable - related party The balance of prepaid expenses due Doc Pharm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the UK, Singapore, Canada and other countries. However, as the benefit from a significant portion of the prepaid balance would not have been realized within a 12-month period, the Company opted to secure a portion of the outstanding prepaid balance through a loan agreement. SkyPharm S.A. (the “Lender”) entered into a loan agreement with Doc Pharma (the “Borrower”) for €4,000,000 ($4,279,200), all of which was financed through the outstanding prepaid balance. The duration of the loan is for a 10-year period up to December 1, 2032 (the “Maturity Date”). The loan bears a fixed interest rate of 5.5% payable on a monthly basis and will be repayable in 120 equal instalments of €33,333.33 ($35,660). The loan may be prepaid anytime during its duration in full or partially based on the Company’s product requirements and other factors, without Doc Pharma incurring any prepayment penalty. As of December 31, 2023 and December 31, 2022, the loan had a current portion of €400,000 ($442,480) and €400,000 ($427,720), and a non-current portion of €3,200,000 ($3,539,840), and €3,600,000 ($3,851,280), respectively, which is classified as “Loans receivable – related party” on the accompanying consolidated balance sheets. During the year ended December 31, 2023, the Company received €400,000 ($442,480) in principal repayments, and €209,917 ($232,210) of interest repayments. Additionally, during the year ended December 31, 2023, the Company recorded €201,057 ($217,476) as interest income relating to this loan. Cana Laboratories Holding Limited Cana was considered a related party as the Company had signed a binding letter of intent and an SPA for the acquisition of Cana. The acquisition was completed on June 30, 2023 according to the SPA signed on May 31, 2023. Thus, all balances between the Company and Cana were eliminated upon consolidation as of December 31, 2023. The Secured Promissory Note discussed below was included in consideration transferred upon acquisition. Loans receivable - Related Party - Long Term On February 28, Panagiotis Kozaris Panagiotis Kozaris is considered a related party due to the fact that he is a former General operational manager and current employee of Cosmofarm S.A. Prepaid Expenses and Other Current Assets - Related Party From time-to-time the Company purchases back shares that Panagiotis Kozaris owns and records them as treasury shares. The Company pays Panagiotis Kozaris in advance for the shares owned and obtains the shares upon execution of a cumulative stock-purchase agreement (“SPA”). During the years ended December 31, 2023 and 2022, the Company paid Panagiotis Kozaris an additional sum of $51,159 and $143,056 respectively for shares owned, however, no SPA for these funds has been executed as of December 31, 2023. The Company intends to execute a cumulative SPA for these amounts during 2024. The total balances owed of $194,215 and $143,056 are included in “Prepaid expenses and other current assets - related party”, on the accompanying consolidated balance sheets as of December 31, 2023 and 2022, respectively. Basotho Investment Limited Basotho Investment Limited is considered a related party once Panagiotis Kozaris (former General operational manager and current employee of Cosmofarm S.A) is one of its directors. General and administrative expenses On November 21, 2023, the Company issued 120,000 shares of common stock to Basotho Investment Limited for services rendered. The fair value of these shares for the period ended December 31, 2023 was $10,300, which was recorded as general and administrative expense. Maria Kozari Maria Kozari is considered a related party to the Company due to the fact that she is the daughter of Panagiotis Kozaris, a former Operational General Manager and current employee of Cosmofarm S.A. Accounts Receivable - Related Party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years ended December 31, 2023 and 2022 the Company’s net sales to Pharmacy &amp; More amounted to $480,029 and $463,467 respectively. As of December 31, 2023 and 2022 the Company’s outstanding receivable balance due from the pharmacy amounted to $1,142,402 (€1,032,726) and $760,025 (€710,436), respectively, and are included in “Accounts receivable - related party”, on the accompanying consolidated balance sheets. The Company plans to acquire Pharmacy &amp; More within fiscal year 2024. Upon acquisition, the Company intends to offset the outstanding receivable balance with the corresponding purchase price and additionally plans to make Pharmacy &amp; More the first shop-in-shop of its own branded line of nutraceutical products, Sky Premium Life® (SPL). Other Related Parties Additionally, the Company has the following balances as of December 31, 2023: a) a balance of $98,000 relating to unpaid salaries and bonuses due to George Terzis, the CFO of the Company, classified as “Accounts payable and accrued expenses - related party” in the Company’s consolidated balance sheets, b) a net payable balance of $85,332 due to Konstantinos Gaston Kanaroglou, former manager and current employee of the Company’s wholly owned subsidiary Cana, classified as "Accounts receivable" in the Company’s consolidated balance sheets. Notes Payable – Related Party A summary of the Company’s related party notes payable during the years ended December 31, 2023 and 2022 is presented below: 2023 2022 Beginning Balance $ 10,912 $ 464,264 Payments - (472,920 ) Foreign currency translation 371 19,568 Ending Balance $ 11,283 $ 10,912 Grigorios Siokas Grigorios Siokas is the Company’s CEO and principal shareholder. On December 20, 2018, the €1,500,000 ($1,718,400) note payable, originally borrowed pursuant to a Loan Agreement with a third-party lender, dated March 16, 2018, was transferred to Grigorios Siokas. The note bore an interest rate of 4.7% per annum, originally matured on March 18, 2019 pursuant to the original agreement which was extended to December 31, 2021, and again to December 31, 2023. During the year ended December 31, 2022, the Note was paid in full and as of December 31, 2023 the Company had no outstanding balance. As of December 31, 2023 and 2022, the Company had accrued interest of $0 and €192,891 ($206,355), respectively, outstanding related to this loan, classified under “Accrued interest” in the Company’s consolidated balance sheets. Dimitrios Goulielmos Dimitrios Goulielmos was the Company’s former CEO and a Director of the Company. On November 21, 2014, the Company entered into an agreement with Dimitrios Goulielmos, as amended on November 4, 2016. Pursuant to the amendment, this loan has no maturity date and is non-interest bearing. As of December 31, 2023 and 2022, the Company had a principal balance of €10,200 ($11,283) and €10,200 ($10,912), respectively. The above balances are adjusted for the foreign currency rate as of the balance sheet date. For the years ended December 31, 2023 and 2022, the Company recorded a foreign currency translation loss of $371 and $19,568, respectively. Loans Payable – Related Party A summary of the Company’s related party loans payable during the years ended December 31, 2023 and 2022 is presented below: 2023 2022 Beginning balance $ 12,821 $ 1,293,472 Proceeds - 3,635,756 Payments - (4,851,678 ) Foreign currency translation 436 (64,729 ) Ending balance $ 13,257 $ 12,821 Grigorios Siokas From time to time, Grigorios Siokas loans the Company funds in the form of non-interest bearing, no-term loans. As of December 31, 2022, the Company had an outstanding principal balance under these loans of $12,821 in loans payable to Grigorios Siokas. As of December 31, 2023, the Company had an outstanding principal balance of $13,257 related to this payable. The above balances are adjusted for the foreign currency rate as of the balance sheet date. For the years ended December 31, 2023 and 2022, the Company recorded a loss of $436 and a gain of $64,729,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INES OF CREDIT</t>
        </is>
      </c>
      <c r="B1" s="2" t="inlineStr">
        <is>
          <t>6 Months Ended</t>
        </is>
      </c>
      <c r="C1" s="2" t="inlineStr">
        <is>
          <t>12 Months Ended</t>
        </is>
      </c>
    </row>
    <row r="2">
      <c r="B2" s="2" t="inlineStr">
        <is>
          <t>Jun. 30, 2024</t>
        </is>
      </c>
      <c r="C2" s="2" t="inlineStr">
        <is>
          <t>Dec. 31, 2023</t>
        </is>
      </c>
    </row>
    <row r="3">
      <c r="A3" s="3" t="inlineStr">
        <is>
          <t>LINES OF CREDIT</t>
        </is>
      </c>
      <c r="B3" s="4" t="inlineStr">
        <is>
          <t xml:space="preserve"> </t>
        </is>
      </c>
      <c r="C3" s="4" t="inlineStr">
        <is>
          <t xml:space="preserve"> </t>
        </is>
      </c>
    </row>
    <row r="4">
      <c r="A4" s="4" t="inlineStr">
        <is>
          <t>LINES OF CREDIT</t>
        </is>
      </c>
      <c r="B4" s="4" t="inlineStr">
        <is>
          <t>NOTE 10 – LINES OF CREDIT A summary of the Company’s lines of credit as of June 30, 2024 and December 31, 2023, is presented below: June 30, 2024 December 31, 2023 National $ 4,113,219 $ 3,918,523 Alpha 1,090,363 1,130,140 Pancreta 1,487,853 1,122,210 EFG 414,164 459,400 Ending balance $ 7,105,599 $ 6,630,273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6% line of credit was $3,186,523 and $3,290,945 as of June 30, 2024 and December 31, 2023, respectively. The outstanding balance of the facility was $3,044,762 and $2,829,828, as of June 30, 2024 and December 31, 2023, respectively. The cumulative maximum borrowing allowed for the COSME 1 Facility and COSME 2 Facility (collectively, the "Facilities") was $1,071,100 and $1,106,200 as of June 30, 2024 and December 31, 2023, respectively. The outstanding balance of the Facilities was $1,068,524 and $1,099,255 as of June 30, 2024 and December 31, 2023, respectively. The Company maintains a line of credit with Alpha Bank of Greece ("Alpha LOC"), which is renewed annually and has a current interest rate of 6.00%. The maximum borrowing allowed was $1,071,100 and $1,106,200 as of June 30, 2024 and December 31, 2023, respectively. The outstanding balance of the Alpha LOC was $1,090,364 and $1,130,141, as of June 30, 2024 and December 31, 2023, respectively. The Company holds a line of credit with Pancreta Bank ("Pancreta LOC"), which is renewed annually and has a current interest rate of 4.10%. The maximum borrowing allowed as of June 30, 2024 and December 31, 2023 was $1,488,829 and $1,537,618, respectively. The outstanding balance of the Pancreta LOC as of June 30, 2024 and December 31, 2023 was $1,487,852 and $1,122,210, respectively. The Company maintains a line of credit with EGF ("EGF LOC"), which is renewed annually and has a current interest rate of 4.49%. The maximum borrowing allowed as of June 30, 2024 and December 31, 2023 was $428,440 and $459,400, respectively. The outstanding balance of the EGF LOC as of June 30, 2024 and December 31, 2023 was $414,164 and $459,400, respectively. Under the aforementioned line of credit agreements, the Company is required to maintain certain financial ratios and covenants. As of June 30, 2024, and December 31, 2023,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Interest expense on the Company’s outstanding lines of credit balances for the three and six months ended June 30, 2024 and 2023, was $185,378 and $147,683, and 229,946 and $167,118, respectively.</t>
        </is>
      </c>
      <c r="C4" s="4" t="inlineStr">
        <is>
          <t>NOTE 10 – LINES OF CREDIT A summary of the Company’s lines of credit as of December 31, 2023 and 2022, is presented below: December 31, 2023 December 31, 2022 National $ 3,918,523 $ 3,103,605 Alpha 1,130,140 991,492 Pancreta 1,122,210 1,232,128 EFG 459,400 431,512 Ending balance $ 6,630,273 $ 5,758,737 The Company has three lines of credit with the National Bank of Greece, which are renewed annually. The three lines have interest rates of 6.00% (the “National Bank LOC”), 3.6% (the “COSME 2 Facility”), and 3.6% plus the six-month Euribor rate and any contributions currently in force by law on certain lines of credit (the “COSME 1 Facility”). The maximum borrowing allowed for the 6% line of credit was $3,290,945 and $3,182,655 as of December 31, 2023 and 2022, respectively. The outstanding balance of the facility was $2,829,828 and $2,118,952, as of December 31, 2023 and 2022, respectively. The cumulative maximum borrowing allowed for the COSME 1 Facility and COSME 2 Facility (collectively, the “Facilities”) was $1,106,200 and $1,069,800 as of December 31, 2023 and 2022, respectively. The outstanding balance of the Facilities was $1,099,255 and $984,653 as of December 31, 2023 and 2022, respectively. The Company maintains a line of credit with Alpha Bank of Greece (“Alpha LOC”), which is renewed annually and has a current interest rate of 6.00%. The maximum borrowing allowed was $1,106,200 and $1,069,800 as of December 31, 2023 and 2022, respectively. The outstanding balance of the Alpha LOC was $1,130,141 and $991,429, as of December 31, 2023 and 2022, respectively. The Company holds a line of credit with Pancreta Bank (“Pancreta LOC”), which is renewed annually and has a current interest rate of 4.10%. The maximum borrowing allowed as of December 31, 2023 and 2022 was $1,537,618 and $1,487,022, respectively. The outstanding balance of the Pancreta LOC as of December 31, 2023 and 2022 was $1,122,210 and $1,232,128, respectively. The Company maintains a line of credit with EGF (“EGF LOC”), which is renewed annually and has a current interest rate of 4.49%. The maximum borrowing allowed as of December 31, 2023 and 2022 was $442,480 and $427,920, respectively. The outstanding balance of the EGF LOC as of December 31, 2023 and 2022 was $459,400 and $431,512, respectively. Under the aforementioned line of credit agreements, the Company is required to maintain certain financial ratios and covenants. As of December 31, 2023 and 2022, the Company was in compliance with these ratios and covenants. All lines of credit are guaranteed by customer receivable checks, which are a type of factoring in which postponed customer checks are assigned by the Company to the bank, in order to be financed at an agreed upon rate. Interest expense on the Company’s outstanding lines of credit balances for the years ended December 31, 2023 and 2022, was $393,628 and $294,15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during the years ended December 31, 2023 and 2022 is presented below: 2023 2022 Beginning balance convertible notes $ 100,000 $ 640,000 New notes - Payments (100,000 ) (525,000 ) Conversion to common stock (15,000 ) Subtotal notes - 100,000 Debt discount at year end - - Convertible note payable, net of discount $ - $ 100,000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On May 1, 2022, the Company issued 1,574 shares of common stock to convert the outstanding principal and accrued interest balance of $26,515. Following the conversion, the outstanding balance of the above Note is $0. Upon conversion, the 1,574 shares were issued at a fair value of $38,144 which was recorded as equity. Accordingly, upon conversion, the Company reduced its derivative liability by $11,629 (see Note 7).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December 31, 2022 the full amount of the debt discount has been amortized. Therefore, as of December 31, 2023 and 2022, the fair value of the derivative liability was $0 and $0, respectively. For the years ended December 31, 2023 and 2022, the Company recorded a loss on the change in fair value of the derivative of $0 and a loss of $5,807,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ore an interest rate of 8% per annum and originally matured on the earlier of (i) consummation of the Company listing its common shares on the NEO Stock Exchange or (ii) October 31, 2021. However, the listing to NEO Stock Exchange did not occur. As of December 31, 2022, the Company had a principal balance of $100,000 and had accrued $13,740 in interest expense. During the year ended December 31, 2023, the Company paid the balance in full.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was being amortized over the life of the loan. As of December 31, 2022, the debt discount had been fully amortized. As of December 31, 2023 and 2022, the fair value of the derivative liability was $0 and $54,293, respectively. For the years ended December 31, 2023 and 2022, the Company recorded a loss of $3,384 and $14,450, respectively, from the change in fair value of derivative liability, which is included in “Other expense, net" in the consolidated statements of operations and comprehensive loss. The Company considered both the note payable and conversion feature separately and upon settlement. The Company re-valued the conversion feature to fair value and applied extinguishment accounting as the debt has now been settled. Because the conversion feature is extinguished upon settling the note, the value of the conversion feature goes though debt extinguishment and the Company recorded a gain on settlement of debt, which totaled $50,909 for the year ended December 31, 2023.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our Nasdaq listing in 2022, the total principal and accrued interest outstanding on the note would convert into shares of the Company’s common stock at a 30% discount to the prices of the common shares sold in the financing to be conducted in conjunction with our Nasdaq listing, subject to a conversion floor of $75.00. However, the Company, upon agreement with the third party, did not convert the note and fully repaid it in cash on October 21, 2022. As of December 31, 2022, the Company repaid the remaining outstanding balance of the note and thus its outstanding balance as of the end of the period was $0. For the years ended December 31, 2023 and 2022, the Company recorded amortization of debt discount in the amount of $0 and $18,185, respectively, which is included in "Non-cash interest expense" on the accompanying statements of operations and comprehensive loss. Securities Purchase Agreement On September 17, 2021, the Company entered into a Securities Purchase Agreement (the “SPA”) with a third party whereby the Company agree to issue 5,000,000 shares of Series A Preferred Stock at a purchase price of $1.00 per share or $5,000,000 in the aggregate, and a Warrant (the “Warrant”) to purchase 100% of the number of shares of the Company’s Common Stock issuable upon conversion of the Series A Preferred Stock. The Series A Preferred Stock will be convertible into the Company’s Common Stock as determined by multiplying the number of shares of Series A Preferred Stock to be converted by the lower of (i) $100.00 or (ii) 80% of the average volume weighted average price for the Company’s Common Stock for the five days prior to the date of Uplisting, subject to a floor of $75.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years from the date of issuance. The SPA is subject to certain conditions to close. As of December 31, 2023 and the date of this filing, the conditions to close had not been met, the funds have not been transferred, the preferred shares and the warrant was not issued. The SPA automatically terminated on March 31, 2022. Derivative Liabilities The table below provides a summary of the changes in fair value, including net transfers in and/or out of all financial liabilities measured at fair value on a recurring basis using significant unobservable inputs (Level 3) during the years ended December 31, 2023 and 2022: Amount Balance on January 1, 2022 $ 45,665 Issuances to debt discount - Reduction of derivative related to conversions (11,629 ) Change in fair value of derivative liabilities 20,257 Balance on December 31, 2022 54,293 Reduction of derivative related to conversions (50,909 ) Change in fair value of derivative liabilities (3,384 ) Balance on December 31, 2023 $ - The fair value of the derivative conversion features as of December 31, 2023 and 2022 were calculated using a Monte-Carlo option model valued with the following assumptions: December 31, December 31, 2023 2022 Dividend yield - 0% Expected volatility - 87.9%-157.2 Risk free interest rate - 1.46%-3.75 Contractual terms (in years) - 1.25 - 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NOTE 11 – NOTES PAYABLE A summary of the Company’s third-party debt as of and for the six months ended June 30, 2024, and the year ended December 31, 2023 is presented below: June 30, 2024 Trade Facility Third Party COVID Loans Total Beginning balance, December 31, 2023 $ 1,908,195 $ 2,511,148 $ 186,884 $ 4,606,227 Proceeds Payments (240,998 ) (293,229 ) (7,145 ) (541,372 ) Conversion of debt - - - - Recapitalized upon debt modification - - - - Accretion of debt and debt discount - - - - Foreign currency translation (60,548 ) (62,972 ) (9,129 ) (132,649 ) Ending balance, June 30, 2024 1,606,649 2,154,947 170,610 3,932,206 Notes payable - long-term (1,124,655 ) (1,125,866 ) (140,909 ) (2,391,430 ) Notes payable - short-term $ 481,994 $ 1,029,081 $ 29,701 $ 1,540,776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 21,516 6,534 92,660 Ending balance, December 31, 2023 1,908,195 2,511,148 186,884 4,606,227 Notes payable – long-term (1,327,440 ) (1,549,768 ) (159,344 ) (3,036,552 ) Notes payable - short-term $ 580,755 $ 961,380 $ 27,540 $ 1,569,675 Our outstanding debt as of June 30, 2024 is repayable as follows: June 30, 2024 2025 $ 1,540,776 2026 1,657,806 2027 376,470 2028 267,722 2029 and thereafter 89,432 Total debt 3,932,206 Less: notes payable - current portion (1,540,776 ) Notes payable - long term portion $ 2,391,430 Trade Facility Agreements On May 12, 2017, SkyPharm entered into a Trade Finance Facility Agreement (the “TFF”)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3.90% as of December 31, 2023), and 6% plus one-month LIBOR (fully paid as of December 31, 2023), respectively. On December 30, 2020, the Company transferred the EURO Loan to a new third-party lender. The terms remained the same except interest accrues at 5.5% per annum plus one-month Euribor (3.87% as of December 31, 2023). The principal was scheduled to be repaid in a total of five quarterly installments beginning October 31, 2021 of €50,000 ($54,600) each with a final repayment of €1,800,000 ($1,965,600) Euro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entered into an agreement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00,000 during the year ended December 31, 2022 concerning the above capitalized fees. On December 22, 2022, SkyPharm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As of December 31, 2023 the Company had an outstanding principal balance of €1,725,000 ($1,908,195), of which $1,327,440 is classified as ''Notes payable - long term portion" on the consolidated balance sheets. As of December 31, 2023, the Company had accrued $161,274 in interest expense related to these agreements. The Company repaid €225,000 ($240,998) of the EURO Loan during the six months ended June 30, 2024. As of June 30, 2024, the Company had an outstanding principal balance of €1,500,000 ($1,606,650), of which $1,124,655 is classified as ''Notes payable - long term portion" on the consolidated balance sheets. For the three and six months ended June 30, 2024, the Company had accrued $$80,805 and $38,393 in interest expense related to these agreements. June 23, 2020 Debt Agreement On June 23, 2020, the Company’s subsidiary, Cosmofarm, entered into an agreement with the National Bank of Greece S.A. (the “Bank”) to borrow a maximum of €500,000 ($611,500). The note has a maturity date of sixty (60) months from the date of the first disbursement, which includes a grace period of nine months. The total amount of the initial proceeds was received in 3 equal monthly installments. The note is interest bearing from the date of receipt and is payable every three (3) months at an interest rate of 3.06% plus 3-month Euribor (3.78% as of June 30, 2024). The outstanding balance was €147,059 ($157,515) and €205,882 ($227,747) as of June 30, 2024 and December 31, 2023, respectively, of which $0 and $97,606 was classified as "Notes payable - long-term portion" respectively, on the accompanying condensed consolidated balance sheets. During the six months ended June 30, 2024, the Company repaid €58,824 ($63,006) of the principal balance. June 24, 2020 Debt Agreement On June 24, 2020, the Company’s subsidiary, Decahedron, received a loan £50,000 ($68,310) from the United Kingdom government. The loan has a ten-year maturity and bears interest at a rate of 2.5% per annum beginning 12-months after the initial disbursement, which was on July 10, 2020. The Company may prepay this loan without penalty at any time. As of December 31, 2023, the principal balance was £40,858 ($52,066). As of June 30, 2024, the principal balance was £38,329 ($48,437). November 19, 2020 Debt Agreement On November 19, 2020, the Company entered into an agreement with a third-party lender in the principal amount of €500,000 ($611,500). The note matures on November 18, 2025 and bears an annual interest rate, based on a 360-day year, of 3% plus 0.6% plus 6-month Euribor when Euribor is positive (3.76% as of June 30, 2024). The principal is to be repaid in 18 quarterly installments of €27,778 ($30,333). During the six months ended June 30, 2024, the Company repaid €55,556 ($59,506) of the principal. As of June 30, 2024 and December 31, 2023, the Company has accrued interest of €10,393 ($11,132) and €11,191 ($12,379) related to this note and a principal balance of €166,667 ($178,517) and €222,222 ($245,822), of which $59,506 and $122,911 is classified as "Notes payable - long term portion" on the accompanying condensed consolidated balance sheets.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3.78% as of June 30, 2024). Pursuant to the terms of the agreement, there is a nine-month grace period for principal repayment during which interest is accrued. The principal is to be repaid in 18 quarterly installments of €27,778 commencing three months from the end of the grace period. During the six months ended June 30, 2024, the Company repaid €54,238 ($58,094) of the principal. As of June 30, 2024 and December 31, 2023, the Company had accrued interest of €14,995 ($16,061) and €10,905 ($12,063) and principal of €262,662 ($281,338) and €316,900 ($350,555), of which $159,676 and $227,065 is classified as "Notes payable - long term portion" on the accompanying condensed consolidated balance sheets.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3.76% as of June 30, 2024). Pursuant to the agreement, there is a twelve-month grace period for principal repayment during which interest is accrued. The principal is to be repaid in 17 equal quarterly installments of €18,824 commencing on June 30, 2023. During the six months ended June 30, 2024, the Company repaid €40,000 ($42,844) of the principal. As of June 30, 2024 and December 31, 2023, the Company has accrued interest of €10,774 ($11,540) and €11,043 ($12,215), respectively, and an outstanding balance of €220,000 ($235,642) and €260,000 ($287,612) of which $154,994 and $204,322, respectively, is classified as "Notes payable - long term portion" on the accompanying condensed consolidated balance sheets. July 14, 2023 Debt Agreement On July 14, 2023 the Company entered into an agreement with a third-party lender in the principal amount of €1,000,000 ($1,123,700), the “Note”. The Note matures on July 31, 2028 and bears an annual interest rate of 2.46% plus the 3-month Euribor (3.78% as of June 30, 2024). Pursuant to the agreement, there is a nine-month grace period for interest and principal repayment. The principal is to be repaid in 18 equal quarterly installments of €55,556 commencing on May 2, 2024. During the six months ended June 30, 2024, the Company repaid €54,317 ($58,179) of the principal. As of June 30, 2024, and December 31, 2023, the Company has accrued interest of €22,522 ($24,124) and €19,820 ($21,925), respectively. As of June 30, 2024, and December 31, 2023 the Company an outstanding balance of €923,383 ($989,036) and €977,700 ($1,081,532), of which $751,690 and $897,165, respectively, is classified as "Notes payable - long term portion" on the accompanying condensed consolidated balance sheets. COVID-19 Loans On May 12, 2020, the Company’s subsidiary, SkyPharm, was granted and on May 22, 2020 received a €300,000 ($366,900) loan from the Greek government. The loan will be repaid in 40 equal monthly installments beginning on July 29, 2022. As a condition to the loan, the Company was required to retain the same number of employees until October 31, 2020. As of December 31, 2023, the principal balance was $134,818. During the six months ended June 30, 2024, the Company repaid €7,813 ($8,368) of the principal balance. The outstanding balance as of June 30, 2024 is €114,063 ($122,172) of which $100,416, is classified as "Notes payable - long term portion" on the accompanying condensed consolidated balance sheet. Cloudscreen Promissory Note On January 23, 2024 the Company entered into an agreement with a third-party in the principal amount of €300,000 ($324,870), the “Promissory Note”. The Promissory Note matures on March 25, 2025 and is interest free. This Note is being given in connection with the Closing of the Asset Purchase, Sale and Transfer Agreement dated as of October 9, 2023 and as amended from time to time pursuant to which the Company agreed to purchase from the third-party a drug repurposing Artificial Intelligence “AI” powered platform known as “Cloudscreen®” (refer to Note 2, section “Acquisition accounting”). The principal is to be repaid in 15 equal monthly installments of €20,000 commencing on January 25, 2024. During the six months ended June 30, 2024, the Company repaid €10,000 ($10,830) of the principal and recorded a foreign currency gain of $5,850. As of June 30, 2024, and December 31, 2023 the Company an outstanding balance of $312,900 and $317,880 of which $0 and $0, respectively, is classified as "Notes payable - long term portion" on the accompanying condensed consolidated balance sheets.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had occurred on December 31, 2022, the Company would have been required to issue 420,471 common shares to settle its debt obligation. The Company could be obligated to potentially issue an unlimited number of common shares to settle its Share-settled debt obligation. On March 20, 2023, the Company’s legal counsel provided notice to Marathon Global Inc, that Cosmos terminated the Equity agreement dated on March 19, 2018 pursuant to Section 3.2 and that termination is effective thirty days from the date of the letter. None of the above loans were made by any related parties.</t>
        </is>
      </c>
      <c r="C4" s="4" t="inlineStr">
        <is>
          <t>NOTE 12 – NOTES PAYABLE A summary of the Company’s third-party debt during the years ended December 31, 2023 and 2022 is presented below: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21,516 6,534 92,660 Ending balance, December 31, 2023 1,908,195 2,511,148 186,884 4,606,227 Notes payable – long-term (1,327,440 ) (1,549,768 ) (158,133 ) (3,035,341 ) Notes payable - short-term $ 580,755 $ 961,380 $ 28,751 $ 1,570,886 December 31, 2022 Loan Facility Trade Facility Third Party COVID Loans Total Beginning balance $ 1,299,784 $ 6,207,010 $ 10,077,977 $ 641,291 $ 18,226,062 Proceeds - - 492,336 - 492,336 Payments (240,705 ) (2,795,786 ) (9,494,823 ) (10,029 ) (12,541,343 ) Conversion of debt (1,190,000 ) - - - (1,190,000 ) Recapitalized upon debt modification (81,923 ) (221,060 ) (781,752 ) - (1,084,735 ) Accretion of debt and debt discount 81,910 216,182 781,752 - 1,079,844 Prior year reclassification from Line of Credit - - 407,174 (407,174 ) - Foreign currency translation 130,934 (100,814 ) 22,414 (16,711 ) 35,823 Subtotal - 3,305,532 1,505,078 207,377 5,017,987 Notes payable - long-term - (1,604,700 ) (1,076,698 ) (178,172 ) (2,859,570 ) Notes payable - short-term $ - $ 1,700,832 $ 428,380 $ 29,205 $ 2,158,417 Our outstanding debt as of December 31, 2023 is repayable as follows: December 31, 2023 2024 $ 1,570,886 2025 2,032,967 2026 457,784 2027 312,314 2028 and thereafter 232,276 Total debt 4,606,227 Less: notes payable - current portion (1,570,886 ) Notes payable - long term portion $ 3,035,341 Loan Facility Agreement On August 4, 2021, the Company entered into an exchange agreement for the existing loan facility agreement with Synthesis Peer-to-Peer Income Fund, whereby the Company agreed to the following: • issue on August 4, 2021, 12,852 shares of common stock to settle $1,606,500 (€1,350,000) of debt. The Company recorded a gain on settlement of $292,383 upon the issuance of the 12,852 shares; and • issue no more than 9,520 shares of common stock upon approval of the listing of the Company’s common stock on Nasdaq to settle $1,190,000 (€1,000,000) of debt. The Company issued these shares on February 28, 2022. Upon issuance of the 9,520 shares of common stock, the Company recorded a gain on extinguishment of debt in the amount of $216,580 determined using the fair value of the Company’s common stock at the commitment date of $102.25 per share. The principal debt balance was paid in full during the year ended December 31, 2022. As of December 31, 2023 and 2022, the outstanding principal balance on the debt was $0, and it had accrued interest expense of $0 and $12,853, respectively. The debt is subject to acceleration in an Event of Default (as defined in the Notes). This agreement is secured by a personal guaranty of Grigorios Siokas, which is secured by a pledge of 40,000 shares of common stock of the Company owned by Mr. Siokas. During the year ended December 31, 2022, the maturity of the facility was informally extended to December 31, 2022. The Company reassessed and adjusted accordingly the accretion of the debt extinguishment effect described above. Trade Facility Agreements On May 12, 2017, SkyPharm entered into a Trade Finance Facility Agreement (the “TFF”) with Synthesis Structured Commodity Trade Finance Limited (the “Lender” or “Synthesis”)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2,316,000), (the “EURO Loan”) and USD $4,000,000 (the “USD Loan”). Interest on both the EURO Loan and USD Loan commenced on October 1, 2018, at 6% per annum plus one-month Euribor (3.90% as of December 31, 2023), and 6% plus one-month LIBOR (fully paid as of December 31, 2023), respectively. On December 30, 2020, the Company transferred the EURO Loan to a new third-party lender. The terms remained the same except interest accrues at 5.5% per annum plus one-month Euribor (3.87% as of December 31, 2023). The principal was scheduled to be repaid in a total of five quarterly installments beginning October 31, 2021 of €50,000 ($54,600) each with a final repayment of €1,800,000 ($1,965,600) Euro payable on October 31, 2022. On March 3, 2022, the Company entered into a modification agreement to extend the maturity date to January 10, 2023 and payments under the USD Loan. During June 2022, the Company agreed with the Lender to postpone the repayment of an installment of $500,000 due on June 30, 2022 (based on the modification agreement signed on March 3, 2022) until January 2023. During September 2022, the Company entered into an agreement with the Lender to postpone the repayment of the outstanding balance on the USD Loan of $3,950,000, plus unpaid accrued interest until January 2023. The Company capitalized fees paid upon modification of €200,000 ($221,060) that are being amortized over the life of the loan. The Company incurred non-cash interest expense of $200,000 during the year ended December 31, 2022 concerning the above capitalized fees. During the year ended December 31, 2022, the Company repaid €175,000 ($191,100) of the EURO Loan and $2,593,363 of the USD Loan such that as of December 31, 2022, the Company had principal balances of €1,775,000 ($1,898,895) and $1,406,637 under the agreements, respectively. As of December 31, 2022, the Company had accrued $4,878 in interest expense related to these agreements. On December 21, 2022 the USD Loan was assigned to GIB Fund Solutions ICAV (the “Fund”). On January 31, 2023, the Company paid $1,100,000 to the Fund under a full and final settlement agreement for the USD Loan, recording a gain on extinguishment of debt of $306,637 relating to the waiver of the unpaid balance. Additionally, the Company repaid €50,000 ($55,310) of the EURO Loan during the year ended December 31, 2023. As of December 31, 2023 the Company had an outstanding principal balance of €1,725,000 ($1,908,195), of which $1,327,440 is classified as “Notes payable - long term portion” on the consolidated balance sheets. As of December 31, 2023, the Company had accrued $161,274 in interest expense related to these agreements. On December 22, 2022, SkyPharm signed an agreement for the extension of the payments and an increase in interest rate due under the EURO loan that was extended to be repaid with a balloon payment now due on October 31, 2025. This extension was agreed upon in writing on December 22, 2022, with a retroactive modification date to October 31, 2022 (the original maturity date). Third Party Debt On November 16, 2015, the Company entered into a Loan Agreement with Panagiotis Drakopoulos, the Company’s former Director and former Chief Executive Officer, pursuant to which the Company borrowed €40,000 ($42,832) as a note payable from Mr. Drakopoulos. The note bore an interest rate of 6% per annum and was due and payable in full on November 15, 2016. As of December 31, 2022, the Company had an outstanding principal balance of €8,000 ($8,558) and accrued interest of €6,797 ($7,271). During the year ended December 31, 2023, the Company repaid the entire outstanding balance of €8,000. Therefore, as of December 31, 2023, the outstanding principal balance was $0. Mr. Drakopoulos is not considered a related party since he is no longer employed by the Company and currently holds no equity position in the Company. May 18, 2020, July 3, 2020, and August 4, 2020 Senior Promissory Notes Modification of May 18, 2020, July 3, 2020, and August 4, 2020 Senior Promissory Notes On February 23, 2022, the Company entered into modification agreements to extend the due dates of the May 18 Note, July 3 Note, and August 4 Note to June 30, 2023, totaling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year ended December 31, 2022, the Company repaid the aggregate principal balance of $7,000,000 and the aggregate accrued interest related to these notes in full. June 23, 2020 Debt Agreement On June 23, 2020, the Company’s subsidiary, Cosmofarm, entered into an agreement with the National Bank of Greece S.A. (the “Bank”) to borrow a maximum of €500,000 ($611,500). The note has a maturity date of 60 months from the date of the first disbursement, which includes a grace period of nine months. The total amount of the initial proceeds was received in three equal monthly installments. The note is interest bearing from the date of receipt and is payable every three months at an interest rate of 3.06% plus 3-month Euribor (3.96% as of December 31, 2023). The outstanding balance was €205,882 ($227,747) and €323,529 ($346,111) as of December 31, 2023 and 2022, respectively, of which $97,606 and $220,253 was classified as “Notes payable - long-term portion” respectively, on the accompanying consolidated balance sheets. During the year ended December 31, 2023, the Company repaid €117,647 ($130,141) of the principal balance. June 24, 2020 Debt Agreement On June 24, 2020, the Company’s subsidiary, Decahedron, received a loan £50,000 ($68,310) from the United Kingdom government. The loan has a ten-year maturity and bears interest at a rate of 2.5% per annum beginning 12-months after the initial disbursement, which was on July 10, 2020. The Company may prepay this loan without penalty at any time. As of December 31, 2022, the principal balance was £47,144 ($56,936). As of December 31, 2023, the principal balance was £40,858 ($52,066). November 19, 2020 Debt Agreement On November 19, 2020, the Company entered into an agreement with a third-party lender in the principal amount of €500,000 ($611,500). The note matures on November 18, 2025 and bears an annual interest rate, based on a 360-day year, of 3% plus .6% plus 6-month Euribor when Euribor is positive (4% as of December 31, 2023). The principal is to be repaid in 18 quarterly installments of €27,778 ($30,333). During the year ended December 31, 2022, the Company repaid €111,111 ($118,867) of the principal and as of December 31, 2022, the Company had accrued interest of $8,069 related to this note and a principal balance of €333,333 ($356,600), of which $237,733 is classified as “Notes payable - long term portion” on the accompanying consolidated balance sheets. During the year ended December 31, 2023, the Company repaid €111,111 ($122,911) of the principal and as of December 31, 2023, the Company has accrued interest of €11,191 ($12,379) related to this note and a principal balance of €222,222 ($245,822), of which $122,911 is classified as “Notes payable - long term portion” on the accompanying consolidated balance sheets.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3.96% as of December 31, 2023). Pursuant to the terms of the agreement, there is a nine-month grace period for principal repayment during which interest is accrued. The principal is to be repaid in 18 quarterly installments of €27,778 commencing three months from the end of the grace period. During the year ended December 31, 2022, the Company repaid €77,985 ($83,428) of the principal balance. As of December 31, 2022, the Company had accrued interest of €2,509 ($2,728) and a principal balance of €422,016 ($451,472), of which $336,788 is classified as notes payable – long term portion on the accompanying consolidated balance sheet. During the year ended December 31, 2023, the Company repaid €79,006 ($87,396) of the principal. As of December 31, 2023 and 2022, the Company had accrued interest of €10,905 ($12,063) and €2,898 ($3,100) principal of €316,900 ($350,555) and €500,000 ($565,900), of which $227,065 and $477,637 is classified as “Notes payable - long term portion” on the accompanying consolidated balance sheets. June 9, 2022 Debt Agreement On June 9, 2022 the Company entered into an agreement with a third-party lender in the principal amount of €320,000 ($335,008), the “Note”. The Note matures on June 16, 2027 and bears an annual interest rate of 3.89% plus an additional rate of 0.60%, plus the 3-month Euribor (3.96% as of December 31, 2023). Pursuant to the agreement, there is a 12-month grace period for principal repayment during which interest is accrued. The principal is to be repaid in 17 equal quarterly installments of €18,824 commencing on June 30, 2023. During the year ended December 31, 2023, the Company repaid €60,000 ($66,372) of the principal. As of December 31, 2023 and 2022 the Company has accrued interest of €11,043 ($12,215) and €7,707 ($8,379), respectively, and an outstanding balance of €260,000 ($287,612) and €320,000($342,336), of which $204,322 and $281,924, respectively, is classified as “Notes payable - long term portion” on the accompanying consolidated balance sheets. August 29, 2022 Promissory Note On August 29, 2022, the Company entered into a promissory note for the principal amount of $166,667. The Company received $150,000 in cash and recorded $16,667 as an original issue discount upon issuance. The promissory note matured on the earlier of (a) December 27, 2022, or (b) the date the Company completes a debt or equity financing of at least $1,000,000. The debt carried an annual interest rate of 12% which was due upon maturity. As of December 31, 2022, the Company had repaid the principal balance in full and had a balance of $5,041 in accrued interest related to this note. The Company repaid the outstanding interest during the year ended December 31, 2023 and thus the balance of both principal and interest as of December 31, 2023 is $0. July 14, 2023 Debt Agreement On July 14, 2023 the Company entered into an agreement with a third-party lender in the principal amount of €1,000,000 ($1,123,700), the “Note”. The Note matures on July 31, 2028 and bears an annual interest rate of 2.46% plus the 3-month Euribor (3.96% as of December 31, 2023). Pursuant to the agreement, there is a nine-month grace period for interest and principal repayment. The principal is to be repaid in 18 equal quarterly installments of €55,556 commencing on May 2, 2024. As of December 31, 2023 and 2022 the Company an outstanding balance of €977,700 ($1,081,532) and $0, of which $897,165 and $0, respectively, is classified as “Notes payable - long term portion” on the accompanying consolidated balance sheets. COVID-19 Loans On May 12, 2020, the Company’s subsidiary, SkyPharm, was granted and on May 22, 2020 received a €300,000 ($366,900) loan from the Greek government. The loan will be repaid in 40 equal monthly installments beginning on July 29, 2022. As a condition to the loan, the Company was required to retain the same number of employees until October 31, 2020. As of December 31, 2022, the principal balance was $150,441. During the year ended December 31, 2023, the Company repaid €18,750 ($20,741) of the principal balance. The outstanding balance as of December 31, 2023 is €121,875 ($134,818).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2, the Company would be required to issue 420,471 common shares to settle its debt obligation. The Company could be obligated to potentially issue an unlimited number of common shares to settle its Share-settled debt obligation. On March 20, 2023, the Company’s legal counsel provided notice to Marathon, that the Company terminated the Distribution and Equity Acquisition agreement dated on March 19, 2018 pursuant to Section 3.2 and that termination is effective thirty days from the date of the letter. None of the above loans were made by any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43509</v>
      </c>
      <c r="C3" s="5" t="n">
        <v>3833195</v>
      </c>
      <c r="D3" s="5" t="n">
        <v>20749683</v>
      </c>
    </row>
    <row r="4">
      <c r="A4" s="4" t="inlineStr">
        <is>
          <t>Accounts receivable, net</t>
        </is>
      </c>
      <c r="B4" s="6" t="n">
        <v>18383107</v>
      </c>
      <c r="C4" s="6" t="n">
        <v>19759254</v>
      </c>
      <c r="D4" s="6" t="n">
        <v>23691997</v>
      </c>
    </row>
    <row r="5">
      <c r="A5" s="4" t="inlineStr">
        <is>
          <t>Accounts receivable - related party</t>
        </is>
      </c>
      <c r="B5" s="6" t="n">
        <v>1619716</v>
      </c>
      <c r="C5" s="6" t="n">
        <v>1099098</v>
      </c>
      <c r="D5" s="6" t="n">
        <v>2710301</v>
      </c>
    </row>
    <row r="6">
      <c r="A6" s="4" t="inlineStr">
        <is>
          <t>Marketable securities</t>
        </is>
      </c>
      <c r="B6" s="6" t="n">
        <v>21509</v>
      </c>
      <c r="C6" s="6" t="n">
        <v>20075</v>
      </c>
      <c r="D6" s="6" t="n">
        <v>14881</v>
      </c>
    </row>
    <row r="7">
      <c r="A7" s="4" t="inlineStr">
        <is>
          <t>Inventory</t>
        </is>
      </c>
      <c r="B7" s="6" t="n">
        <v>4323784</v>
      </c>
      <c r="C7" s="6" t="n">
        <v>4789054</v>
      </c>
      <c r="D7" s="6" t="n">
        <v>3451868</v>
      </c>
    </row>
    <row r="8">
      <c r="A8" s="4" t="inlineStr">
        <is>
          <t>Loans receivable</t>
        </is>
      </c>
      <c r="B8" s="6" t="n">
        <v>438719</v>
      </c>
      <c r="C8" s="6" t="n">
        <v>411858</v>
      </c>
      <c r="D8" s="6" t="n">
        <v>377038</v>
      </c>
    </row>
    <row r="9">
      <c r="A9" s="4" t="inlineStr">
        <is>
          <t>Loans receivable - related party</t>
        </is>
      </c>
      <c r="B9" s="6" t="n">
        <v>428440</v>
      </c>
      <c r="C9" s="6" t="n">
        <v>442480</v>
      </c>
      <c r="D9" s="6" t="n">
        <v>427920</v>
      </c>
    </row>
    <row r="10">
      <c r="A10" s="4" t="inlineStr">
        <is>
          <t>Prepaid expenses and other current assets</t>
        </is>
      </c>
      <c r="B10" s="6" t="n">
        <v>2100450</v>
      </c>
      <c r="C10" s="6" t="n">
        <v>1811911</v>
      </c>
      <c r="D10" s="6" t="n">
        <v>1546225</v>
      </c>
    </row>
    <row r="11">
      <c r="A11" s="4" t="inlineStr">
        <is>
          <t>Prepaid expenses and other current assets - related party</t>
        </is>
      </c>
      <c r="B11" s="6" t="n">
        <v>5755894</v>
      </c>
      <c r="C11" s="6" t="n">
        <v>4440855</v>
      </c>
      <c r="D11" s="6" t="n">
        <v>3397000</v>
      </c>
    </row>
    <row r="12">
      <c r="A12" s="4" t="inlineStr">
        <is>
          <t>TOTAL CURRENT ASSETS</t>
        </is>
      </c>
      <c r="B12" s="6" t="n">
        <v>33415128</v>
      </c>
      <c r="C12" s="6" t="n">
        <v>36607780</v>
      </c>
      <c r="D12" s="6" t="n">
        <v>56366913</v>
      </c>
    </row>
    <row r="13">
      <c r="A13" s="4" t="inlineStr">
        <is>
          <t>Property and equipment, net</t>
        </is>
      </c>
      <c r="B13" s="6" t="n">
        <v>10053986</v>
      </c>
      <c r="C13" s="6" t="n">
        <v>10455499</v>
      </c>
      <c r="D13" s="6" t="n">
        <v>1817025</v>
      </c>
    </row>
    <row r="14">
      <c r="A14" s="4" t="inlineStr">
        <is>
          <t>Goodwill and intangible assets, net</t>
        </is>
      </c>
      <c r="B14" s="6" t="n">
        <v>7716242</v>
      </c>
      <c r="C14" s="6" t="n">
        <v>7684183</v>
      </c>
      <c r="D14" s="6" t="n">
        <v>706914</v>
      </c>
    </row>
    <row r="15">
      <c r="A15" s="4" t="inlineStr">
        <is>
          <t>Loans receivable - long term portion</t>
        </is>
      </c>
      <c r="B15" s="6" t="n">
        <v>3190098</v>
      </c>
      <c r="C15" s="6" t="n">
        <v>3509200</v>
      </c>
      <c r="D15" s="6" t="n">
        <v>3792034</v>
      </c>
    </row>
    <row r="16">
      <c r="A16" s="4" t="inlineStr">
        <is>
          <t>Loans receivable - related party - long term</t>
        </is>
      </c>
      <c r="B16" s="6" t="n">
        <v>3213300</v>
      </c>
      <c r="C16" s="6" t="n">
        <v>3539840</v>
      </c>
      <c r="D16" s="6" t="n">
        <v>3851280</v>
      </c>
    </row>
    <row r="17">
      <c r="A17" s="4" t="inlineStr">
        <is>
          <t>Operating lease right-of-use asset</t>
        </is>
      </c>
      <c r="B17" s="6" t="n">
        <v>727039</v>
      </c>
      <c r="C17" s="6" t="n">
        <v>1131552</v>
      </c>
      <c r="D17" s="6" t="n">
        <v>1069747</v>
      </c>
    </row>
    <row r="18">
      <c r="A18" s="4" t="inlineStr">
        <is>
          <t>Financing lease right-of-use asset</t>
        </is>
      </c>
      <c r="B18" s="6" t="n">
        <v>28825</v>
      </c>
      <c r="C18" s="6" t="n">
        <v>28790</v>
      </c>
      <c r="D18" s="6" t="n">
        <v>43084</v>
      </c>
    </row>
    <row r="19">
      <c r="A19" s="4" t="inlineStr">
        <is>
          <t>Advances for building's acquisition</t>
        </is>
      </c>
      <c r="B19" s="6" t="n">
        <v>2000020</v>
      </c>
      <c r="C19" s="6" t="n">
        <v>2000020</v>
      </c>
      <c r="D19" s="6" t="n">
        <v>0</v>
      </c>
    </row>
    <row r="20">
      <c r="A20" s="4" t="inlineStr">
        <is>
          <t>Other assets</t>
        </is>
      </c>
      <c r="B20" s="6" t="n">
        <v>482706</v>
      </c>
      <c r="C20" s="6" t="n">
        <v>1057947</v>
      </c>
      <c r="D20" s="6" t="n">
        <v>391624</v>
      </c>
    </row>
    <row r="21">
      <c r="A21" s="4" t="inlineStr">
        <is>
          <t>TOTAL ASSETS</t>
        </is>
      </c>
      <c r="B21" s="6" t="n">
        <v>60827344</v>
      </c>
      <c r="C21" s="6" t="n">
        <v>66014811</v>
      </c>
      <c r="D21" s="6" t="n">
        <v>68038621</v>
      </c>
    </row>
    <row r="22">
      <c r="A22" s="3" t="inlineStr">
        <is>
          <t>CURRENT LIABILITIES:</t>
        </is>
      </c>
      <c r="B22" s="4" t="inlineStr">
        <is>
          <t xml:space="preserve"> </t>
        </is>
      </c>
      <c r="C22" s="4" t="inlineStr">
        <is>
          <t xml:space="preserve"> </t>
        </is>
      </c>
      <c r="D22" s="4" t="inlineStr">
        <is>
          <t xml:space="preserve"> </t>
        </is>
      </c>
    </row>
    <row r="23">
      <c r="A23" s="4" t="inlineStr">
        <is>
          <t>Accounts payable and accrued expenses</t>
        </is>
      </c>
      <c r="B23" s="6" t="n">
        <v>10899684</v>
      </c>
      <c r="C23" s="6" t="n">
        <v>11911978</v>
      </c>
      <c r="D23" s="6" t="n">
        <v>10134146</v>
      </c>
    </row>
    <row r="24">
      <c r="A24" s="4" t="inlineStr">
        <is>
          <t>Accounts payable and accrued expenses - related party</t>
        </is>
      </c>
      <c r="B24" s="6" t="n">
        <v>848325</v>
      </c>
      <c r="C24" s="6" t="n">
        <v>231564</v>
      </c>
      <c r="D24" s="6" t="n">
        <v>205360</v>
      </c>
    </row>
    <row r="25">
      <c r="A25" s="4" t="inlineStr">
        <is>
          <t>Accrued interest</t>
        </is>
      </c>
      <c r="B25" s="6" t="n">
        <v>164500</v>
      </c>
      <c r="C25" s="6" t="n">
        <v>166348</v>
      </c>
      <c r="D25" s="6" t="n">
        <v>275547</v>
      </c>
    </row>
    <row r="26">
      <c r="A26" s="4" t="inlineStr">
        <is>
          <t>Lines of credit</t>
        </is>
      </c>
      <c r="B26" s="6" t="n">
        <v>7105599</v>
      </c>
      <c r="C26" s="6" t="n">
        <v>6630273</v>
      </c>
      <c r="D26" s="6" t="n">
        <v>5758737</v>
      </c>
    </row>
    <row r="27">
      <c r="A27" s="4" t="inlineStr">
        <is>
          <t>Notes payable</t>
        </is>
      </c>
      <c r="B27" s="6" t="n">
        <v>1540776</v>
      </c>
      <c r="C27" s="6" t="n">
        <v>1570886</v>
      </c>
      <c r="D27" s="6" t="n">
        <v>2158417</v>
      </c>
    </row>
    <row r="28">
      <c r="A28" s="4" t="inlineStr">
        <is>
          <t>Notes payable - related party</t>
        </is>
      </c>
      <c r="B28" s="6" t="n">
        <v>10925</v>
      </c>
      <c r="C28" s="6" t="n">
        <v>11283</v>
      </c>
      <c r="D28" s="6" t="n">
        <v>10912</v>
      </c>
    </row>
    <row r="29">
      <c r="A29" s="4" t="inlineStr">
        <is>
          <t>Loans payable - related party</t>
        </is>
      </c>
      <c r="B29" s="6" t="n">
        <v>5339</v>
      </c>
      <c r="C29" s="6" t="n">
        <v>13257</v>
      </c>
      <c r="D29" s="6" t="n">
        <v>12821</v>
      </c>
    </row>
    <row r="30">
      <c r="A30" s="4" t="inlineStr">
        <is>
          <t>Operating lease liability, current portion</t>
        </is>
      </c>
      <c r="B30" s="6" t="n">
        <v>254255</v>
      </c>
      <c r="C30" s="6" t="n">
        <v>285563</v>
      </c>
      <c r="D30" s="6" t="n">
        <v>239899</v>
      </c>
    </row>
    <row r="31">
      <c r="A31" s="4" t="inlineStr">
        <is>
          <t>Financing lease liability, current portion</t>
        </is>
      </c>
      <c r="B31" s="6" t="n">
        <v>24098</v>
      </c>
      <c r="C31" s="6" t="n">
        <v>27222</v>
      </c>
      <c r="D31" s="6" t="n">
        <v>24576</v>
      </c>
    </row>
    <row r="32">
      <c r="A32" s="4" t="inlineStr">
        <is>
          <t>Other current liabilities</t>
        </is>
      </c>
      <c r="B32" s="6" t="n">
        <v>3967916</v>
      </c>
      <c r="C32" s="6" t="n">
        <v>3474096</v>
      </c>
      <c r="D32" s="6" t="n">
        <v>2647291</v>
      </c>
    </row>
    <row r="33">
      <c r="A33" s="4" t="inlineStr">
        <is>
          <t>Taxes payable</t>
        </is>
      </c>
      <c r="B33" s="4" t="inlineStr">
        <is>
          <t xml:space="preserve"> </t>
        </is>
      </c>
      <c r="C33" s="6" t="n">
        <v>0</v>
      </c>
      <c r="D33" s="6" t="n">
        <v>126855</v>
      </c>
    </row>
    <row r="34">
      <c r="A34" s="4" t="inlineStr">
        <is>
          <t>Convertible notes payable, net of unamortized discount of $0 and $258,938, respectively</t>
        </is>
      </c>
      <c r="B34" s="4" t="inlineStr">
        <is>
          <t xml:space="preserve"> </t>
        </is>
      </c>
      <c r="C34" s="6" t="n">
        <v>0</v>
      </c>
      <c r="D34" s="6" t="n">
        <v>100000</v>
      </c>
    </row>
    <row r="35">
      <c r="A35" s="4" t="inlineStr">
        <is>
          <t>Derivative liability - convertible note</t>
        </is>
      </c>
      <c r="B35" s="4" t="inlineStr">
        <is>
          <t xml:space="preserve"> </t>
        </is>
      </c>
      <c r="C35" s="6" t="n">
        <v>0</v>
      </c>
      <c r="D35" s="6" t="n">
        <v>54293</v>
      </c>
    </row>
    <row r="36">
      <c r="A36" s="4" t="inlineStr">
        <is>
          <t>TOTAL CURRENT LIABILITIES</t>
        </is>
      </c>
      <c r="B36" s="6" t="n">
        <v>24821417</v>
      </c>
      <c r="C36" s="6" t="n">
        <v>24322470</v>
      </c>
      <c r="D36" s="6" t="n">
        <v>21748854</v>
      </c>
    </row>
    <row r="37">
      <c r="A37" s="4" t="inlineStr">
        <is>
          <t>Notes payable - long term portion</t>
        </is>
      </c>
      <c r="B37" s="6" t="n">
        <v>2391430</v>
      </c>
      <c r="C37" s="6" t="n">
        <v>3035341</v>
      </c>
      <c r="D37" s="6" t="n">
        <v>2859570</v>
      </c>
    </row>
    <row r="38">
      <c r="A38" s="4" t="inlineStr">
        <is>
          <t>Operating lease liability, net of current portion</t>
        </is>
      </c>
      <c r="B38" s="6" t="n">
        <v>471697</v>
      </c>
      <c r="C38" s="6" t="n">
        <v>844866</v>
      </c>
      <c r="D38" s="6" t="n">
        <v>828762</v>
      </c>
    </row>
    <row r="39">
      <c r="A39" s="4" t="inlineStr">
        <is>
          <t>Financing lease liability, net of current portion</t>
        </is>
      </c>
      <c r="B39" s="6" t="n">
        <v>7857</v>
      </c>
      <c r="C39" s="6" t="n">
        <v>5261</v>
      </c>
      <c r="D39" s="6" t="n">
        <v>31333</v>
      </c>
    </row>
    <row r="40">
      <c r="A40" s="4" t="inlineStr">
        <is>
          <t>Other liabilities</t>
        </is>
      </c>
      <c r="B40" s="6" t="n">
        <v>1015369</v>
      </c>
      <c r="C40" s="6" t="n">
        <v>1763845</v>
      </c>
      <c r="D40" s="6" t="n">
        <v>1358803</v>
      </c>
    </row>
    <row r="41">
      <c r="A41" s="4" t="inlineStr">
        <is>
          <t>Share settled debt obligation</t>
        </is>
      </c>
      <c r="B41" s="4" t="inlineStr">
        <is>
          <t xml:space="preserve"> </t>
        </is>
      </c>
      <c r="C41" s="6" t="n">
        <v>0</v>
      </c>
      <c r="D41" s="6" t="n">
        <v>1554590</v>
      </c>
    </row>
    <row r="42">
      <c r="A42" s="4" t="inlineStr">
        <is>
          <t>TOTAL LIABILITIES</t>
        </is>
      </c>
      <c r="B42" s="6" t="n">
        <v>28707770</v>
      </c>
      <c r="C42" s="6" t="n">
        <v>29971783</v>
      </c>
      <c r="D42" s="6" t="n">
        <v>28381912</v>
      </c>
    </row>
    <row r="43">
      <c r="A43" s="4" t="inlineStr">
        <is>
          <t>Commitments and Contingencies (see Note 14)</t>
        </is>
      </c>
      <c r="B43" s="6" t="n">
        <v>0</v>
      </c>
      <c r="C43" s="6" t="n">
        <v>0</v>
      </c>
      <c r="D43" s="6" t="n">
        <v>0</v>
      </c>
    </row>
    <row r="44">
      <c r="A44" s="3" t="inlineStr">
        <is>
          <t>MEZZANINE EQUITY</t>
        </is>
      </c>
      <c r="B44" s="4" t="inlineStr">
        <is>
          <t xml:space="preserve"> </t>
        </is>
      </c>
      <c r="C44" s="4" t="inlineStr">
        <is>
          <t xml:space="preserve"> </t>
        </is>
      </c>
      <c r="D44" s="4" t="inlineStr">
        <is>
          <t xml:space="preserve"> </t>
        </is>
      </c>
    </row>
    <row r="45">
      <c r="A45" s="4" t="inlineStr">
        <is>
          <t>Preferred stock, $0.001 par value; 100,000,000 shares authorized: Series A preferred stock, stated value $1.000 per share, 6,000,000 shares authorized; 0 shares issued and outstanding as of December 31, 2023 and 2022; liquidation preference of $0 and $372,414 as of December 31, 2023 and 2022</t>
        </is>
      </c>
      <c r="B45" s="4" t="inlineStr">
        <is>
          <t xml:space="preserve"> </t>
        </is>
      </c>
      <c r="C45" s="6" t="n">
        <v>0</v>
      </c>
      <c r="D45" s="6" t="n">
        <v>372414</v>
      </c>
    </row>
    <row r="46">
      <c r="A46" s="3" t="inlineStr">
        <is>
          <t>STOCKHOLDERS' EQUITY:</t>
        </is>
      </c>
      <c r="B46" s="4" t="inlineStr">
        <is>
          <t xml:space="preserve"> </t>
        </is>
      </c>
      <c r="C46" s="4" t="inlineStr">
        <is>
          <t xml:space="preserve"> </t>
        </is>
      </c>
      <c r="D46" s="4" t="inlineStr">
        <is>
          <t xml:space="preserve"> </t>
        </is>
      </c>
    </row>
    <row r="47">
      <c r="A47" s="4" t="inlineStr">
        <is>
          <t>Common stock, $0.001 par value; 300,000,000 shares authorized; 15,982,472 and 10,605,412 shares issued and 15,895,975 and 10,589,915 outstanding as of December 31, 2023 and 2022, respectively</t>
        </is>
      </c>
      <c r="B47" s="6" t="n">
        <v>17834</v>
      </c>
      <c r="C47" s="6" t="n">
        <v>15983</v>
      </c>
      <c r="D47" s="6" t="n">
        <v>10606</v>
      </c>
    </row>
    <row r="48">
      <c r="A48" s="4" t="inlineStr">
        <is>
          <t>Additional paid-in capital</t>
        </is>
      </c>
      <c r="B48" s="6" t="n">
        <v>130316264</v>
      </c>
      <c r="C48" s="6" t="n">
        <v>129008301</v>
      </c>
      <c r="D48" s="6" t="n">
        <v>112205952</v>
      </c>
    </row>
    <row r="49">
      <c r="A49" s="4" t="inlineStr">
        <is>
          <t>Treasury stock, at cost, 86,497 shares as of June 30, 2024, and December 31, 2023</t>
        </is>
      </c>
      <c r="B49" s="6" t="n">
        <v>-917159</v>
      </c>
      <c r="C49" s="6" t="n">
        <v>-917159</v>
      </c>
      <c r="D49" s="6" t="n">
        <v>-816707</v>
      </c>
    </row>
    <row r="50">
      <c r="A50" s="4" t="inlineStr">
        <is>
          <t>Subscription receivable</t>
        </is>
      </c>
      <c r="B50" s="6" t="n">
        <v>-20</v>
      </c>
      <c r="C50" s="6" t="n">
        <v>-20</v>
      </c>
      <c r="D50" s="6" t="n">
        <v>-4750108</v>
      </c>
    </row>
    <row r="51">
      <c r="A51" s="4" t="inlineStr">
        <is>
          <t>Accumulated deficit</t>
        </is>
      </c>
      <c r="B51" s="6" t="n">
        <v>-96101634</v>
      </c>
      <c r="C51" s="6" t="n">
        <v>-91644233</v>
      </c>
      <c r="D51" s="6" t="n">
        <v>-66232813</v>
      </c>
    </row>
    <row r="52">
      <c r="A52" s="4" t="inlineStr">
        <is>
          <t>Accumulated other comprehensive loss</t>
        </is>
      </c>
      <c r="B52" s="6" t="n">
        <v>-1195711</v>
      </c>
      <c r="C52" s="6" t="n">
        <v>-419844</v>
      </c>
      <c r="D52" s="6" t="n">
        <v>-1132635</v>
      </c>
    </row>
    <row r="53">
      <c r="A53" s="4" t="inlineStr">
        <is>
          <t>TOTAL STOCKHOLDERS' EQUITY</t>
        </is>
      </c>
      <c r="B53" s="6" t="n">
        <v>32119574</v>
      </c>
      <c r="C53" s="6" t="n">
        <v>36043028</v>
      </c>
      <c r="D53" s="6" t="n">
        <v>39284295</v>
      </c>
    </row>
    <row r="54">
      <c r="A54" s="4" t="inlineStr">
        <is>
          <t>TOTAL LIABILITIES, MEZZANINE EQUITY AND STOCKHOLDERS' EQUITY</t>
        </is>
      </c>
      <c r="B54" s="5" t="n">
        <v>60827344</v>
      </c>
      <c r="C54" s="5" t="n">
        <v>66014811</v>
      </c>
      <c r="D54" s="5" t="n">
        <v>68038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LEASES</t>
        </is>
      </c>
      <c r="B4" s="4" t="inlineStr">
        <is>
          <t>NOTE 12 – LEASES The Company has various operating and finance lease agreements with terms up to 10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 Operating Leases The Company’s weighted-average remaining lease term relating to its operating leases is 4.08 years, with a weighted-average discount rate of 6.74%. The following table presents information about the amount, timing and uncertainty of cash flows arising from the Company’s operating leases as of June 30, 2024: Maturity of Operating Lease Liability 2024 155,883 2025 228,541 2026 166,808 2027 and thereafter 274,925 Total undiscounted operating lease payments $ 826,157 Less: Imputed interest (100,205 ) Present value of operating lease liabilities $ 725,952 The Company incurred lease expense, due to amortization of operating lease right-of-use assets, of $82,263 and $67,850 and $159,430 and $123,204, which was included in “General and administrative expenses,” for the three and six months ended June 30, 2024 and 2023, respectively. Finance Leases The Company’s weighted-average remaining lease term relating to its finance leases is 1.19 years, with a weighted-average discount rate of 6.74%. The following table presents information about the amount, timing and uncertainty of cash flows arising from the Company’s finance leases as of June 30, 2024: Maturity of Lease Liability 2024 16,120 2025 13,522 2026 3,567 Total undiscounted finance lease payments $ 33,209 Less: Imputed interest (1,254 ) Present value of finance lease liabilities $ 31,955 The Company had financing cash flows used in finances leases of $8,616 and $43,009 and $17,353 and $78,605 for the three and six months ended June 30, 2024 and 2023, respectively. The Company incurred interest expense on its finance leases of $583 and 7,488 and interest expense of $1,308 and $13,709 which was included in “Interest expense”, for the three and six months ended June 30, 2024 and 2023, respectively. The Company incurred amortization expense on its finance leases of $7,429 and amortization expense of $36,357 and $14,918 and $67,097 which was included in “Depreciation and amortization expense,” for the three and six months ended June 30, 2024 and 2023, respectively.</t>
        </is>
      </c>
      <c r="C4" s="4" t="inlineStr">
        <is>
          <t>NOTE 13 – LEASES The Company has various operating and finance lease agreements with terms up to ten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 Operating Leases The Company’s weighted-average remaining lease term relating to its operating leases is 5.66 years, with a weighted-average discount rate of 6.74%. The following table presents information about the amount, timing and uncertainty of cash flows arising from the Company’s operating leases as of December 31, 2023: Maturity of Operating Lease Liability 2024 350,428 2025 264,420 2026 199,155 2027 and thereafter 541,818 Total undiscounted operating lease payments $ 1,355,821 Less: Imputed interest (225,392 ) Present value of operating lease liabilities $ 1,130,429 The Company incurred lease expense, due to amortization of operating lease right-of-use assets, of $364,968 and $210,463 which was included in “General and administrative expenses,” for the 12 months ended December 31, 2023 and 2022, respectively. Finance Leases The Company’s weighted-average remaining lease term relating to its finance leases is 1.16 years, with a weighted-average discount rate of 6.74%. The following table presents information about the amount, timing and uncertainty of cash flows arising from the Company’s finance leases as of December 31, 2023: Maturity of Lease Liability 2024 28,420 2025 5,337 Total undiscounted finance lease payments $ 33,757 Less: Imputed interest (1,274 ) Present value of finance lease liabilities $ 32,483 The Company had financing cash flows used in finances leases of $ 28,420 and $99,906 for the years ended December 31, 2023 and 2022, respectively. The Company incurred interest expense on its finance leases of $ 2,903 and $16,467 which was included in “Interest expense,” for the years ended December 31, 2023 and 2022, respectively. The Company incurred amortization expense on its finance leases of $23,685 and $85,696 which was included in “Depreciation and amortization expense,” for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6 Months Ended</t>
        </is>
      </c>
      <c r="C1" s="2" t="inlineStr">
        <is>
          <t>12 Months Ended</t>
        </is>
      </c>
    </row>
    <row r="2">
      <c r="B2" s="2" t="inlineStr">
        <is>
          <t>Jun. 30, 2024</t>
        </is>
      </c>
      <c r="C2" s="2" t="inlineStr">
        <is>
          <t>Dec. 31, 2023</t>
        </is>
      </c>
    </row>
    <row r="3">
      <c r="A3" s="3" t="inlineStr">
        <is>
          <t>OTHER LIABILITIES</t>
        </is>
      </c>
      <c r="B3" s="4" t="inlineStr">
        <is>
          <t xml:space="preserve"> </t>
        </is>
      </c>
      <c r="C3" s="4" t="inlineStr">
        <is>
          <t xml:space="preserve"> </t>
        </is>
      </c>
    </row>
    <row r="4">
      <c r="A4" s="4" t="inlineStr">
        <is>
          <t>OTHER LIABILITIES</t>
        </is>
      </c>
      <c r="B4" s="4" t="inlineStr">
        <is>
          <t>NOTE 13– OTHER LIABILITIES The Company’s other liabilities include but are not limited to liabilities to local tax authorities, fines and payroll taxes, which comprise the largest portion of the balance as of June 30, 2024. The Company’s Greek subsidiaries have $2,018,525 in settled tax liabilities payable to the tax authorities in installments and $1,017,767 in payroll tax related current liabilities. Moreover, we have recorded a provision relating to the unaudited tax years of our subsidiary SkyPharm SA, of $619,670 and a provision for staff leaving compensation, based on the corresponding actuarial reports, of $395,698. Additionally, we have received prepayments from our customers of $355,255, included in “Other current liabilities” as of June 30, 2024. We classify the liabilities payable within the twelve months following the balance sheet date in “Other current liabilities” and the remaining balance is included in “Other Liabilities”.</t>
        </is>
      </c>
      <c r="C4" s="4" t="inlineStr">
        <is>
          <t>NOTE 14 – OTHER LIABILITIES The Company’s other liabilities include but are not limited to liabilities to local tax authorities, fines and payroll taxes, which comprise the largest portion of the balance as of December 31, 2023. The Company’s Greek subsidiaries have $2,430,517 in settled tax liabilities payable to the tax authorities in installments and $1,046,507 in payroll tax related current liabilities. Moreover, we have recorded a provision relating to the unaudited tax years of our subsidiary SkyPharm SA, of $591,547 and a provision for staff leaving compensation, based on the corresponding actuarial reports, of $408,665. Additionally, we have received prepayments from our customers of $207,204, included in “Other current liabilities” as of December 31, 2023. We classify the liabilities payable within the 12 months following the balance sheet date in “Other current liabilities” and the remaining balance is inclu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4 – COMMITMENTS AND CONTINGENCIES Legal Matters From time to time, the Company may be involved in litigation relating to claims arising out of the Company’s operations in the normal course of business. As of June 30, 2024, the following litigations were pending. None of the below is expected to have a material financial or operational impact. On July 22, 2015, the National Medicines Agency approved the license of wholesale sale of pharmaceutical products under the name SkyPharm SA with set validity at five years and an expiration date of July 22, 2020. Subsequently, SkyPharm on June 15, 2020, legally and timely submitted the application for renewal of the wholesale license of pharmaceutical products to the National Medicines Agency. The National Medicines Agency did not respond, therefore the Company asked for an immediate decision on the renewal. Two months after the filing of the no. 3459 / 15.01.2021 letter and almost nine months after the no. 627615.06.2020 Company application for the renewal, the National Medicines Agency replied by rejecting the renewal request on March 9, 2021 (ref. 62769 / 20-25.02.2021). In addition, document No. 127351-16.12.2021 of EOF (Greek National Medicines Organization) to SkyPharm states that after an inspection of EOF at the premises of Doc Pharma, we did not have a wholesale license in violation of article 106 par. 1b and par. 1c of the ministerial decision D.YG3a / GP.32221 / 29-4-2019. The National Medicines Agency imposed a fine of €15,000 ($16,214) on SkyPharm for the above case, which was included in "General and administrative" expense on the accompany statement of operations and comprehensive loss for the twelve-month ended December 31, 2023. There has been a payment request by the Greek court, which relates to a fine arising from Cosmofarm’s tax audit for financial year 2014. The law with no. 483/16.12.2020 was used by the court against Cosmofarm (the “defendant”). The defendant appealed against the decision using the law with no.11541/09.03.2021. This appeal was dismissed after 120 days from its submission to the court. Additionally, there had been an obligation for payment of additional tax and fines related to this matter in the amount of €91,652 ($99,644), which the defendant has already settled. However, the defendant has claimed back the respective amount through appeal. As of June 30, 2024, the trial is still pending. On January 25, 2023, a criminal case of dishonored checks against Cosmofarm’s customer Filippou, was heard at the Z’ Three-Member Misdemeanor Court of Athens, which was postponed to November 27, 2023, when the defendant was tried and found guilty. On January 26, 2023, the appeal of the Company against Eleutheria Drakopoulou and decision 1389/2021of the Single-Member Court of First Instance of Athens was heard at the Athens Court of Appeal. The appeal was partially accepted. The Court ordered the return of the fee to the appellants, dismissed the action against the third defendant, Kozaris and accepted the action as regards the first and the second defendants (Kastrantas &amp; Cosmofarm). On October 23, 2023, a criminal case of dishonored checks against Cosmofarm’s customer Kafantaris was heard at the Sixth Single-Member Misdemeanor Court of Athens, which was postponed to January 26, 2024, when the defendant was convicted by decision no. 1599/2024. In October 2023, the Company’s subsidiary, Cana Laboratories was approached by an Attorney at law on behalf of two clients which were requesting an amount of €39,211 as compensation for the value of 34.70 square meters in relation to an urban sprawl with respect to which an Act of Imputation had been issued by the department of Urban Planning. Our legal counsel’s response was that CANA was not obliged to accept the compensatory value agreed and suggested exploring out of court settlement. As of today, the clients’ Attorney at law has not come back with any suggestions. Our subsidiary, Cana Laboratories, has two pending lawsuits against Euaggelismos Hospital for a total sum of EUR 526,436 due to unpaid bills. The court date for one of the two lawsuits is set for December 11, 2024, and for the other one has not yet been set. The opinion of our legal advisor is that the collection of the total sum by the Company is almost certain. Our subsidiary, Cana Laboratories, has an unasserted claim against Papanikolaou Hospital for a total sum of EUR 89,300 due to unpaid bills, which will be asserted through a lawsuit. The opinion of our legal advisor is that the collection of the sum by the Company is almost certain. A lawsuit dated April 5, 2018 against the Company’s subsidiary Cana Laboratories by a former employee before the Athens court of instance was initially heard on October 12, 2018. The former employee was seeking that the termination of her employment contract to be considered null and void and was requesting compensation for late wages and moral damages. Following numerous appeals, Judgment No. 1192/2024 was issued on September 26, 2023, which as explicitly stated by our legal counsel, requires CANA to rehire the former employee with the threat of a penalty of €200 for each day of non-compliance. As informed by our legal counsel, in order for the penalty to be effective the former employee should file a new lawsuit against CANA and request to get rehired. In case CANA denies employment, then the penalty should be in effect. As of today, we have not received neither a lawsuit nor any request of employment by the former employee.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On November 21, 2023, the Company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duration from 10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The corresponding consulting expense is accrued evenly over the term of the agreements. For the twelve-month period ended December 31, 2023 the Company has recorded $77,250 as stocked based compensation for the above agreements, classified as “General and administrative expenses” in the Company’s consolidated statements of operations and comprehensive loss. For the three and six months ended June 30, 2024 and 2023 the Company has recorded $231,750 and $463,500 and $0 and $0 as stocked based compensation for the above agreements, classified as “General and administrative expenses” in the Company’s Condensed Consolidated Statements of Operations and Comprehensive Loss. Research and Development Agreements The Company entered into a Research &amp; Development agreement with Doc Pharma S.A. on May 17, 2021. Under this agreement, Doc Pharma is responsible for the research, development, design, registration, copy rights and licenses of 250 nutritional supplements for the final products called Sky Premium Life ® On June 26, 2022, the Company signed a research and development (“R&amp;D”) agreement with a third party, through which the Company assigns to the third party the development of new products and services in the field of health, focusing on the human intestinal microbiome. The project includes two phases. Phase 1 has a 20-month duration and its cost amounts to EUR 758,000 ($838,450) and phase 2, has a 22-month duration and a cost of EUR 820,000 ($907,084). The amount will be due and payable upon completion of the corresponding phases. The Company records the corresponding R&amp;D expense based on the project’s progress, which is invoiced by the third party in the relevant period. For the six-month period ended June 30, 2024, the Company has not incurred such costs.</t>
        </is>
      </c>
      <c r="C4" s="4" t="inlineStr">
        <is>
          <t>NOTE 15 – COMMITMENTS AND CONTINGENCIES Legal Matters From time to time, the Company may be involved in litigation relating to claims arising out of the Company’s operations in the normal course of business. As of December 31, 2023, the following litigations were pending. None of the below is expected to have a material financial or operational impact. Solgar Inc., a competitor of the Company, sued SkyPharm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Solgar Inc. has further requested to be awarded compensation for non-pecuniary damage amounting to €20,000 ($21,744). The case was heard on January 28, 2022, and the decision numbered 8842/2022 of the court of Thessaloniki was issued, which, accepted our claims and dismissed the Solgar Inc.’s lawsuit. On July 22, 2015, the National Medicines Agency approved the license of wholesale sale of pharmaceutical products under the name SkyPharm SA with set validity at five years and an expiration date of July 22, 2020. Subsequently, SkyPharm on June 15, 2020, legally and timely submitted the application for renewal of the wholesale license of pharmaceutical products to the National Medicines Agency. The National Medicines Agency did not respond, therefore the Company asked for an immediate decision on the renewal. Two months after the filing of the no. 3459 / 15.01.2021 letter and almost nine months after the no. 627615.06.2020 Company application for the renewal, the National Medicines Agency replied by rejecting the renewal request on March 9, 2021 (ref. 62769 / 20-25.02.2021). In addition, document No. 127351-16.12.2021 of EOF (Greek National Medicines Organization) to SkyPharm states that after an inspection of EOF at the premises of Doc Pharma, we did not have a wholesale license in violation of article 106 par. 1b and par. 1c of the ministerial decision D.YG3a / GP.32221 / 29-4-2019. The National Medicines Agency imposed a fine of €15,000 ($16,214) on SkyPharm for the above case, which was included in “General and administrative” expense on the accompany statement of operations and comprehensive loss for the 12-month period ended December 31, 2023. There has been a payment request by the Greek court, which relates to a fine arising from Cosmofarm’s tax audit for financial year 2014. The law with no. 483/16.12.2020 was used by the court against Cosmofarm (the “defendant”). The defendant appealed against the decision using the law with no.11541/09.03.2021. This appeal was dismissed after 120 days from its submission to the court. Additionally, there had been an obligation for payment of additional tax and fines related to this matter in the amount of €91,652 ($99,644), which the defendant has already settled. However, the defendant has claimed back the respective amount through appeal. As of December 31, 2023, the trial is still pending. On January 25, 2023, a criminal case of dishonored checks against Cosmofarm’s customer Filippou, was heard at the Z’ Three-Member Misdemeanor Court of Athens, which was postponed to November 27, 2023, when the defendant was tried and found guilty. On January 26, 2023, the appeal of the Company against Eleutheria Drakopoulou and decision 1389/2021of the Single-Member Court of First Instance of Athens was heard at the Athens Court of Appeal. The appeal was partially accepted. The Court ordered the return of the fee to the appellants, dismissed the action against the third defendant, Kozaris and accepted the action as regards the first and the second defendants (Kastrantas &amp; Cosmofarm). On October 23, 2023, a criminal case of dishonored check against Cosmofarm’s customer Kafantaris was heard at the Sixth Single-Member Misdemeanor Court of Athens, which was postponed to January 26, 2024, when the defendant was convicted by decision no. 1599/2024. In October 2023, the Company’s subsidiary, Cana Laboratories Holding (Cyprus) Limited (“Cana”) was approached by an attorney at law on behalf of two clients which were requesting an amount of €39,211 as compensation for the value of 34.70 square meters in relation to an urban sprawl with respect to which an Act of Imputation had been issued by the department of Urban Planning. Our legal counsel’s response was that Cana was not obliged to accept the compensatory value agreed and suggested exploring out of court settlement. As of today, the clients’ Attorney at law has not come back with any suggestions. Our subsidiary, Cana, has two pending lawsuits against Euaggelismos Hospital for a total sum of EUR 526,436 due to unpaid bills. The court date for one of the two lawsuits is set for December 11, 2024, and for the other one has not yet been set. The opinion of our legal advisor is that the collection of the total sum by the Company is almost certain. Our subsidiary, Cana, has an unasserted claim against Papanikolaou Hospital for a total sum of EUR 89,300 due to unpaid bills, which will be asserted through a lawsuit. The opinion of our legal advisor is that the collection of the sum by the Company is almost certain. A lawsuit dated on April 5, 2018 against the Company’s subsidiary Cana by a former employee before the Athens court of instance was initially heard on October 12, 2018. The former employee was seeking that the termination of her employment contract to be considered null and void and was requesting compensation for late wages and moral damages. Following, numerous appeals the Judgment No. 1192/2024 was issued on September 26, 2023, which as explicitly stated by our legal counsel, requires Cana to rehire the former employee with the threat of a penalty of €200 for each day of non-compliance. As informed by our legal counsel, in order for the penalty to be effective the former employee should file a new lawsuit against Cana and request to get rehired. In case Cana denies the employment, then the penalty should be in effect. As of today, we have not received neither a lawsuit nor any request of employment by the former employee.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 On November 21, 2023, the Company entered into certain consulting agreements with four third-party consultants for the provision of a variety of services such as digital marketing, advisory services relating to target acquisitions and M&amp;As and other additional services as described in the respective agreements. The agreements have duration from ten to 18 months and the consultants will solely receive stock consideration for the services rendered. More precisely, they have been awarded a total of 970,000 shares of the Company’s common stock valued at a total of $999,100 based on the fair value of the Company’s common stock as of the agreements’ date. The corresponding consulting expense is accrued evenly over the term of the agreements. For the 12-month period ended December 31, 2023 the Company has recorded $77,250 as stocked based compensation for the above agreements, classified as “General and administrative expenses” in the Company’s consolidated statements of operations and comprehensive loss. Research and Development Agreements The Company entered into a Research &amp; Development agreement with Doc Pharma S.A. on May 17, 2021. Under this agreement, Doc Pharma is responsible for the research, development, design, registration, copy rights and licenses of 250 nutritional supplements for the final products called Sky Premium Life ® On June 26, 2022, the Company signed a research and development (“R&amp;D”) agreement with a third party, through which the Company assigns to the third party the development of new products and services in the field of health, focusing on the human intestinal microbiome. The project includes two phases. Phase 1 has a 20-month duration and its cost amounts to EUR 758,000 ($838,450) and phase 2, has a 22-month duration and a cost of EUR 820,000 ($907,084). The amount will be due and payable upon completion of the corresponding phases. The Company records the corresponding R&amp;D expense based on the project’s progress, which is invoiced by the third party in the relevant period. For the 12-month period ended December 31, 2023, the Company has incurred $164,859 of such costs included in “General and administrative expenses” in the Company’s Consolidated Statements of Operations and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 xml:space="preserve">NOTE 16 – EARNINGS PER SHARE Basic net loss per share is computed by dividing net loss attributable to the common stockholders,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23 and 2022 utilizing the treasury stock method. The computations of basic and diluted per share data were as follows: 2023 2022 Numerator for Basic and Diluted Earnings Per Share: Net loss attributable to common stockholders $ (25,783,834 ) $ (63,945,285 ) Denominator for Basic Earnings Per Share: Weighted Average Shares 11,968,665 1,928,172 Potentially Dilutive Common Shares - - Adjusted Weighted Average Shares 11,968,665 1,928,172 Basic and Diluted Net Loss per Share (2.15 ) (33.16 ) The following table summarized the potential shares of common stock that were excluded from the computation of diluted net loss per share for the years ended December 31, 2023 and 2022 as such shares would have had an anti-dilutive effect: 2023 2022 Common Stock Warrants 8,561,476 4,194,236 Common Stock Options - - Convertible Debt - 8,827 Total 8,561,476 4,203,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 OPTIONS AND WARRANTS</t>
        </is>
      </c>
      <c r="B1" s="2" t="inlineStr">
        <is>
          <t>6 Months Ended</t>
        </is>
      </c>
      <c r="C1" s="2" t="inlineStr">
        <is>
          <t>12 Months Ended</t>
        </is>
      </c>
    </row>
    <row r="2">
      <c r="B2" s="2" t="inlineStr">
        <is>
          <t>Jun. 30, 2024</t>
        </is>
      </c>
      <c r="C2" s="2" t="inlineStr">
        <is>
          <t>Dec. 31, 2023</t>
        </is>
      </c>
    </row>
    <row r="3">
      <c r="A3" s="3" t="inlineStr">
        <is>
          <t>STOCK OPTIONS AND WARRANTS</t>
        </is>
      </c>
      <c r="B3" s="4" t="inlineStr">
        <is>
          <t xml:space="preserve"> </t>
        </is>
      </c>
      <c r="C3" s="4" t="inlineStr">
        <is>
          <t xml:space="preserve"> </t>
        </is>
      </c>
    </row>
    <row r="4">
      <c r="A4" s="4" t="inlineStr">
        <is>
          <t>STOCK OPTIONS AND WARRANTS</t>
        </is>
      </c>
      <c r="B4" s="4" t="inlineStr">
        <is>
          <t xml:space="preserve">NOTE 15 – STOCK OPTIONS AND WARRANTS Omnibus Equity Incentive Plan On September 19, 2022, the Company held a Board of Directors meeting, whereas, the Board of Directors had elected to adopt an Omnibus Equity Incentive Plan (the “2022 Plan”), that includes reserving 200,000 shares of common stock eligible for issuance under the 2022 Plan to be registered on a Form S-8 Registration Statement with the SEC. The 2022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2022 Plan received final approval by the Company’s stockholders at the Annual Meeting of Stockholders held on December 2, 2022. On April 3, 2023, the Company approved incentive stock awards for the CFO, certain officers and directors and other employees of the Company. The awards are in the form of restricted stock and will vest in two parts: 50% on October 2, 2023 and 50% on October 2, 2024. A total of 185,000 shares were awarded and a corresponding share-based compensation expense of $108,297 and $216,741 was recorded for the three and six months ended June 30, 2024, based on the amortization of fair value from the date of issuance of April 3, 2023, through March 31, 2024 and June 30, 2024, respectively. On August 21, 2023, the Board adopted, subject to stockholder approval, the Cosmos Health Inc. 2023 Omnibus Equity Incentive Plan (the “2023 Plan”). The 2023 Plan is designed to enable the flexibility to grant equity awards to our officers, employees, non-employee directors and consultants and to ensure that we can continue to grant equity awards to eligible recipients at levels determined to be appropriate by the Board and/or the Compensation Committee. Subject to certain adjustments (as provided in Section 4.2 of the 2023 Plan) and exception (as provided in Section 5.6(b) of the 2023 Plan), the maximum number of shares reserved for issuance under the 2023 Plan (including incentive share options) is 2,500,000 shares. The 2023 Plan was approved by the Company’s stockholders at the Annual Meeting of Stockholders held on September 18, 2023.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50.50 per share. As a result, the Company issued additional warrants to the Company’s existing warrant holders to purchase 101,343 shares of common stock with an exercise price of $50.50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93.75, b) exercise prices of $125.00, $150.00 and $187.50 before re-pricing, c) exercise price of $50.50 after re-pricing, d) terms of 1.40 years, 1.97 years, 2.20 years and 2.26 years, e) dividend rate of 0%, and f) risk free interest rate of 0.41%. As of June 30, 2024, there were 8,558,380 warrants outstanding and 8,558,380 warrants exercisable with 8,545,036 warrants having expiration dates from October 2024 through October 2029 and 13,334 warrants with no expiration date. A summary of the Company’s warrant activity for the six months ended June 30, 2024 and the year ending December 31, 2023 is as follows: Weighted Weighted Average Average Remaining Aggregate Number of Exercise Contractual Intrinsic Warrants Shares Price Term Value Balance Outstanding, January 1, 2023 4,194,236 $ 8.31 5.04 $ 2,562,621 Granted 7,524,933 1.65 5.13 - Forfeited - - - - Exercised (3,152,386 ) - - - Expired (5,307 ) - - - Balance Outstanding, December 31, 2023 8,561,476 $ 3.91 4.64 $ 18,801 Granted - - - - Forfeited - - - - Exercised - - - - Expired 3,096 - - - Balance Outstanding, June 30, 2024 8,558,380 $ 3.89 4.63 $ 13,867 - - - - Exercisable, June 30, 2024 8,558,380 $ 3.89 4.63 $ 13,867 </t>
        </is>
      </c>
      <c r="C4" s="4" t="inlineStr">
        <is>
          <t xml:space="preserve">NOTE 17 – STOCK OPTIONS AND WARRANTS Options As of December 31, 2023, there were 0 options outstanding and 0 options exercisable. A summary of the Company’s option activity during the years ended December 31, 2023 and 2022 is presented below: Weighted Weighted Average Average Remaining Aggregate Number of Exercise Contractual Intrinsic Options Shares Price Term Value Balance Outstanding, January 1, 2022 37,000 $ 1.32 0.01 $ 75,850 Granted - - - - Forfeited - - - - Exercised - - - - Expired (37,000 ) - - - Balance Outstanding, December 31, 2022 - $ - - $ - Granted - - - - Forfeited - - - - Exercised - - - - Expired - - - - Balance Outstanding, December 31, 2023 - $ - - $ - Exercisable, December 31, 2023 - $ - - $ - Omnibus Equity Incentive Plan On September 19, 2022 the Company held a Board of Directors meeting, whereas, the Board of Directors had elected to adopt an Omnibus Equity Incentive Plan (the “2022 Plan”), that includes reserving 200,000 shares of common stock eligible for issuance under the 2022 Plan to be registered on a Form S-8 Registration Statement with the SEC. The 2022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2022 Plan received final approval by the Company’s stockholders at the Annual Meeting of Stockholders held on December 2, 2022. On April 3, 2023, the Company approved incentive stock awards for the CFO, certain officers and directors and other employees of the Company. The awards are in the form of restricted stock and will vest in two parts: 50% on October 2, 2023 and 50% on October 2, 2024. A total of 185,000 shares were awarded and a corresponding share-based compensation expense of $323,957 was recorded for the 12 months ended December 31, 2023, respectively, based on the amortization of fair value from the date of issuance of April 3, 2023 through December 31, 2023. On August 21, 2023, the Board adopted, subject to stockholder approval, the Cosmos Health Inc. 2023 Omnibus Equity Incentive Plan (the “2023 Plan”). The 2023 Plan is designed to enable the flexibility to grant equity awards to our officers, employees, non-employee directors and consultants and to ensure that we can continue to grant equity awards to eligible recipients at levels determined to be appropriate by the Board and/or the Compensation Committee. Subject to certain adjustments (as provided in Section 4.2 of the 2023 Plan) and exception (as provided in Section 5.6(b) of the 2023 Plan), the maximum number of shares reserved for issuance under the Plan (including incentive share options) is 2,500,000 shares. The 2023 Plan was approved by the Company’s stockholders at the Annual Meeting of Stockholders held on September 18, 2023.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50.50 per share. As a result, the Company issued additional warrants to the Company’s existing warrant holders to purchase 101,343 shares of common stock with an exercise price of $50.50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93.75, b) exercise prices of $125.00, $150.00 and $187.50 before re-pricing, c) exercise price of $50.50 after re-pricing, d) terms of 1.40 years, 1.97 years, 2.20 years and 2.26 years, e) dividend rate of 0%, and f) risk free interest rate of 0.41%. As of December 31, 2023, there were 8,561,476 warrants outstanding and 8,548,142 warrants exercisable with 8,548,142 warrants having expiration dates from March 2024 through October 2029 and 13,334 warrants with no expiration date. A summary of the Company’s warrant activity for the years ending December 31, 2023 and 2022 is as follows: Weighted Weighted Average Average Remaining Aggregate Number of Exercise Contractual Intrinsic Warrants Shares Price Term Value Balance Outstanding, January 1, 2022 147,930 $ 50.50 2.04 $ 4,992,621 Granted 9,030,301 5.96 4.18 - Forfeited (424,767 ) - - - Exercised (4,559,228 ) - - - Expired - - - - Balance Outstanding, December 31, 2022 4,194,236 $ 8.31 5.04 $ 2,562,600 Granted 7,524,933 1.65 5.13 - Forfeited - - - - Exercised (3,152,386 ) - - - Expired (5,307 ) - - - Balance Outstanding, December 31, 2023 8,561,476 $ 3.91 4.64 $ 18,801 Exercisable, December 31, 2023 8,548,142 $ 3.91 4.64 $ 18,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Jun. 30, 2024</t>
        </is>
      </c>
      <c r="C2" s="2" t="inlineStr">
        <is>
          <t>Dec. 31, 2023</t>
        </is>
      </c>
    </row>
    <row r="3">
      <c r="A3" s="3" t="inlineStr">
        <is>
          <t>DISAGGREGATION OF REVENUE</t>
        </is>
      </c>
      <c r="B3" s="4" t="inlineStr">
        <is>
          <t xml:space="preserve"> </t>
        </is>
      </c>
      <c r="C3" s="4" t="inlineStr">
        <is>
          <t xml:space="preserve"> </t>
        </is>
      </c>
    </row>
    <row r="4">
      <c r="A4" s="4" t="inlineStr">
        <is>
          <t>DISAGGREGATION OF REVENUE</t>
        </is>
      </c>
      <c r="B4" s="4" t="inlineStr">
        <is>
          <t xml:space="preserve">NOTE 16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three months ended: Country June 30, 2024 June 30, 2023 Croatia $ (80 ) - Cyprus 50,208 35,333 Bulgaria 13,690 - Greece 12,912,561 11,582,138 USA - 294 UK 230,338 745,664 Total $ 13,206,717 $ 12,363,429 The following table presents our revenue disaggregated by country for the six months ended: Country June 30, 2024 June 30, 2023 Croatia $ 19,263 - Cyprus 72,545 68,648 Bulgaria 18,342 - Greece 27,138,133 23,496,370 USA - 294 UK 542,907 1,147,894 Total $ 27,791,190 $ 24,713,206 </t>
        </is>
      </c>
      <c r="C4" s="4" t="inlineStr">
        <is>
          <t xml:space="preserve">NOTE 18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23 2022 Croatia $ 26,985 $ 38,596 Cyprus 180,404 92,685 Bulgaria 210,033 - Ireland 1,636 - Greece 50,526,307 49,812,839 United States 504 - Cayman Islands 12,632 - UK 2,418,373 403,532 Total $ 53,376,874 $ 50,347,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NOTE 19 – SEGMENT REPORTING A. Basis for segmentation The Group operates through various operating segments, which are the wholesale sector, the pharmaceutical manufacturing sector, the nutraceuticals and pharmaceuticals sectors and other, with only the first three of them being reportable segments based on the criteria (quantitative thresholds) of ASC 280. The financial information reviewed by our Chief Operating Decision Maker, which is our Board of Directors, is included within the operating segments mentioned above for purposes of allocating resources and evaluating financial performance. B. Information about reportable segments The table below present's information about the Company's reportable segments for the 12-month period ended December 31, 2023. The accounting policies followed in the preparation of the reportable segments are the same with those followed in the preparation of the Company's consolidated financial statements. 12-month period ended December 31, 2023 Wholesale Pharma manufacturing Nutraceuticals &amp; Pharmaceuticals Other Total Revenues 50,744,468 344,708 2,287,698 - 53,376,874 Segment profit / (loss) (1,661,252 ) (1,232,732 ) (3,552,718 ) (2,993,026 ) (9,439,727 ) Total assets 28,193,797 15,605,459 28,054,242 3,871,101 75,724,599 The following summary describes the operations of the reportable segment: 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7 – SUBSEQUENT EVENTS On July 19, 2024, Cosmos Health received a notification letter (the "Notification Letter") from Nasdaq, informing the Company that it has regained compliance with the minimum bid price requirement set forth in Nasdaq Listing Rule 5550(a)(2) (the "Minimum Bid Price Requirement"). To regain compliance with the Minimum Bid Price Requirement, the closing bid of the Company's shares of common stock needed to be at least $1.00 per share for a minimum of ten (10) consecutive business days. The Notification Letter confirmed that the Company achieved a closing bid price of $1.00 or greater per common share for ten (10) consecutive business days from July 5, 2024 to July 18, 2024, thereby regaining compliance with the Minimum Bid Price Requirement. Accordingly, Nasdaq has determined that this matter is now closed. This cured the delinquency from March 20, 2024, notification that the Company’s common stock had failed to maintain a minimum bid price of $1.00 over the previous 30 consecutive business days as required by the Nasdaq Listing Rules.</t>
        </is>
      </c>
      <c r="C4" s="4" t="inlineStr">
        <is>
          <t>NOTE 20 – SUBSEQUENT EVENTS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 intangible asset related to the technology platform acquired. During the period March 15 to March 21, 2024, the Company raised additional equity funds through a Baby Shelf supplement to its Registration Statement on Form S-3 (No. 333-267550) filed with the SEC on February 29 and March 7, 2024. More specifically, the Company sold 901,488 shares of common stock for gross proceeds of $648,893. Placement agent’s fees and other commissions amounted to $23,153 and thus the total net proceeds for the period were $625,740. On April 17, 2024, the Company received a notification letter from the Listing Qualifications Department of The Nasdaq Stock Market LLC (“Nasdaq”) stating that, because the Company had not yet filed its Annual Report on Form 10-K for the period ended December 31, 2023, it is no longer in compliance with Nasdaq Listing Rule 5250(c)(1). The Nasdaq letter had no immediate effect on the listing of the Company’s shares. The Nasdaq notification letter stated that the Company had 60 calendar days to submit to Nasdaq a plan to regain compliance with the Nasdaq Listing Rules. If a compliance plan is accepted, Nasdaq may grant up to 180 days from the prescribed due date to regain compliance. On May 21, 2024, the Company received an additional delinquency letter from Nasdaq notifying the Company that it continued to be out of compliance with Nasdaq’s continued listing requirements set forth in Nasdaq Listing Rule 5250(c)(1) due to the Company’s failure to timely file its Form 10-Q for the period ended March 31, 2024, as well as remaining delinquent in filing its Annual Report on Form 10-K for the period ended December 31, 2023. The additional delinquency letter had no immediate effect on the listing of the Company’s shares on Nasdaq. On May 31, 2024, the Company provided its compliance plan to Nasdaq, in relation to the filing of its Form 10-K and Form 10-Q for the period ended March 31, 2024. On June 20, 2024, Nasdaq accepted the plan and initially granted the Company a period ending July 29, 2024 to file the delinquent reports. On July 30, 2024, Nasdaq further extended the filing deadline through October 14, 2024. On April 22, 2024, the Company entered into a Rights Agreement by and between the Company and Globex Transfer, LLC, as Rights Agent, which Rights Agreement was previously approved and adopted by the Board of Directors of the Company on November 21, 2023. Pursuant to the Rights Agreement, the Board declared a dividend of one common share purchase right for each outstanding share of common stock, par value $0.001 of the Company. The Rights are distributable to stockholders of record as of the close of business on April 19, 2024. In general, the Rights Agreement works by causing substantial dilution to any person or group that acquires beneficial ownership of twenty percent (20%) or more of the Common Shares without the approval of the Board. On April 26, 2024, the Company dismissed KPMG as the Company’s independent registered accountant, effective immediately. The Company’s Audit Committee, mindful of certain filing deadlines under the US securities laws, unanimously voted in favor to dismiss KPMG as the Company’s independent auditors. KPMG was unable to complete the audit of the Company’s financial statements for the year ended December 31, 2023, on a timely basis. The Company’s Board of Directors agreed with such recommendation. The Company’s opinion was that there were no disagreements with KPMG on any matter of accounting principles or practices, financial statement disclosures, or auditing scope or procedure. In their letter, KPMG has the contrary opinion that there have been disagreements, between KPMG and the Company on the above. The Company objected to such statements made by KPMG and provided a relevant response letter. On April 29, 2024, RBSM LLP (“RBSM”) was appointed by the Company’s Audit Committee as the Company’s independent registered public accounting firm, to audit the Company’s consolidated financial statements as of and for the fiscal year ended December 31, 2023, subject to customary client acceptance procedures. On June 27, 2024, the Company signed an exclusive distribution agreement (the “Agreement”) with Pharmalink for its Sky Premium Life products in the United Arab Emirates (UAE). As part of the Agreement, Pharmalink will be responsible for all key functions, including sales and marketing, regulatory affairs, logistics, supply, and distribution of Sky Premium Life products in the UAE. Cosmos Health has secured its first purchase order from Pharmalink for 130,000 units and anticipates receiving orders of more than 500,000 units in the first year and in excess of 3,000,000 units over the next five years. On July 19, 2024, the Company received a notification letter from Nasdaq, informing the Company that it has regained compliance with the minimum bid price requirement set forth in Nasdaq Listing Rule 5550(a)(2) (the “Minimum Bid Price Requirement”). To regain compliance with the Minimum Bid Price Requirement, the closing bid of the Company’s shares of common stock needed to be at least $1.00 per share for a minimum of ten consecutive business days. The notification letter confirmed that the Company achieved a closing bid price of $1.00 or greater per common share for ten consecutive business days from July 5, 2024 to July 18, 2024, thereby regaining compliance with the Minimum Bid Price Requirement. Accordingly, Nasdaq has determined that this matter is now closed. This cured the delinquency notified by Nasdaq on March 20, 2024 that the Company’s common stock had failed to maintain a minimum bid price of $1.00 over the previous 30 consecutive business days as required by the Nasdaq Listing Ru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NATURE OF BUSINESS (Policies)</t>
        </is>
      </c>
      <c r="B1" s="2" t="inlineStr">
        <is>
          <t>6 Months Ended</t>
        </is>
      </c>
      <c r="C1" s="2" t="inlineStr">
        <is>
          <t>12 Months Ended</t>
        </is>
      </c>
    </row>
    <row r="2">
      <c r="B2" s="2" t="inlineStr">
        <is>
          <t>Jun. 30, 2024</t>
        </is>
      </c>
      <c r="C2" s="2" t="inlineStr">
        <is>
          <t>Dec. 31, 2023</t>
        </is>
      </c>
    </row>
    <row r="3">
      <c r="A3" s="3" t="inlineStr">
        <is>
          <t>ORGANIZATION AND NATURE OF BUSINESS</t>
        </is>
      </c>
      <c r="B3" s="4" t="inlineStr">
        <is>
          <t xml:space="preserve"> </t>
        </is>
      </c>
      <c r="C3" s="4" t="inlineStr">
        <is>
          <t xml:space="preserve"> </t>
        </is>
      </c>
    </row>
    <row r="4">
      <c r="A4" s="4" t="inlineStr">
        <is>
          <t>Basis of Financial Statement Presentation</t>
        </is>
      </c>
      <c r="B4" s="4" t="inlineStr">
        <is>
          <t>The accompanying consolidated financial statements have been prepared in accordance with U.S. GAAP.</t>
        </is>
      </c>
      <c r="C4" s="4" t="inlineStr">
        <is>
          <t>The accompanying consolidated financial statements have been prepared in accordance with U.S. GAAP.</t>
        </is>
      </c>
    </row>
    <row r="5">
      <c r="A5" s="4" t="inlineStr">
        <is>
          <t>Principles of Consolidation</t>
        </is>
      </c>
      <c r="B5" s="4" t="inlineStr">
        <is>
          <t>Our consolidated accounts include our accounts and the accounts of our wholly owned subsidiaries, SkyPharm S.A., Decahedron Ltd., Cosmofarm S.A., Cana Laboratories Holdings (Cyprus) Limited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t>
        </is>
      </c>
      <c r="C5" s="4" t="inlineStr">
        <is>
          <t>Our consolidated accounts include our accounts and the accounts of our wholly owned subsidiaries, SkyPharm S.A., Decahedron Ltd., Cosmofarm S.A., Cana Laboratories Holding (Cyprus) Limited and ZipDoctor Inc. The Group’s financial statements are prepared in accordance with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t>
        </is>
      </c>
    </row>
    <row r="6">
      <c r="A6" s="4" t="inlineStr">
        <is>
          <t>Transactions in and Translations of Foreign Currency</t>
        </is>
      </c>
      <c r="B6" s="4" t="inlineStr">
        <is>
          <t xml:space="preserve">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t>
        </is>
      </c>
      <c r="C6" s="4" t="inlineStr">
        <is>
          <t xml:space="preserve">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3 and 2022, the exchange rates used to translate amounts in Euros into USD and British Pounds into USD for the purposes of preparing the consolidated financial statements were as follows: December 31, 2023 December 31, 2022 Exchange rate on balance sheet dates EUR: USD exchange rate 1.1062 1.0698 GBP: USD exchange rate 1.2743 1.2077 Average exchange rate for the period EUR: USD exchange rate 1.0817 1.0534 GBP: USD exchange rate 1.2440 1.2371 </t>
        </is>
      </c>
    </row>
    <row r="7">
      <c r="A7" s="4" t="inlineStr">
        <is>
          <t>Use of Estimates</t>
        </is>
      </c>
      <c r="B7"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7" s="4" t="inlineStr">
        <is>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The Effects of War in the Ukraine</t>
        </is>
      </c>
      <c r="B8"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c r="C8"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9">
      <c r="A9" s="4" t="inlineStr">
        <is>
          <t>Credit Losses</t>
        </is>
      </c>
      <c r="B9"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The charges related to credit losses are included in “General and administrative expenses” and are recorded in the period that the outstanding receivables are determined to be doubtful. Account balances are written-off against the allowance when they are deemed uncollectible.</t>
        </is>
      </c>
      <c r="C9" s="4" t="inlineStr">
        <is>
          <t>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credit loss (“ECL)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and for the period ended December 31, 2023 applied a 5% loss rate to all balances outstanding for more than 90 days and 1% loss rate to the total outstanding balance. The charges related to credit losses are included in “General and administrative expenses” and are recorded in the period that the outstanding receivables are determined to be doubtful. Account balances are written-off against the allowance when they are deemed uncollectible.</t>
        </is>
      </c>
    </row>
    <row r="10">
      <c r="A10" s="4" t="inlineStr">
        <is>
          <t>Cash and Cash Equivalents</t>
        </is>
      </c>
      <c r="B10" s="4" t="inlineStr">
        <is>
          <t>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t>
        </is>
      </c>
      <c r="C10" s="4" t="inlineStr">
        <is>
          <t>For purposes of the statement of cash flows, the Company considers all highly liquid investments purchased with an original maturity of three months or less to be cash equivalents. As of December 31, 2023 and December 31, 2022,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3 and 2022, the aggregate amount in these foreign accounts were $1,047,738 and $831,793, respectively. Additionally, as of December 31, 2023 and 2022, the Company had cash on hand in the amount of $48,590 and $15,690, respectively.</t>
        </is>
      </c>
    </row>
    <row r="11">
      <c r="A11" s="4" t="inlineStr">
        <is>
          <t>Accounts Receivable, net</t>
        </is>
      </c>
      <c r="B11" s="4" t="inlineStr">
        <is>
          <t xml:space="preserve">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4 and December 31, 2023, the Company’s allowance for doubtful accounts was $19,086,835 and $19,686,091, respectively. Below is the summary of changes in the allowance for doubtful accounts: June 30, 2024 Balance as of January 1st, 2024 $ 19,686,091 Provisions for credit losses - Write-offs - Foreign exchange adjustments (568,264 ) Other adjustments (30,992 ) Balance as of June 30, 2024 $ 19,086,835 </t>
        </is>
      </c>
      <c r="C11" s="4" t="inlineStr">
        <is>
          <t xml:space="preserve"> </t>
        </is>
      </c>
    </row>
    <row r="12">
      <c r="A12" s="4" t="inlineStr">
        <is>
          <t>Reclassifications to Prior Year Financial Statements and Adjustments</t>
        </is>
      </c>
      <c r="B12" s="4" t="inlineStr">
        <is>
          <t xml:space="preserve"> </t>
        </is>
      </c>
      <c r="C12" s="4" t="inlineStr">
        <is>
          <t>Certain reclassifications have been made in the Company’s financial statements of the prior year to conform with current year presentation. As of December 31, 2022, $421,302, $322,010, $120,294 and $66,401 (an aggregate total of $930,006) was reclassified from “Prepaid expenses and other current assets,” “Other assets,” “Accounts receivable – related party,” and “Prepaid expenses and other current assets – related party,” respectively to “Accounts receivable, net”. Moreover, $248,678 was reclassified from “Financing lease right-of-use asset” to “Operating lease right-of-use asset” and $247,595 was reclassified from Financing Lease Liabilities to Operating Lease Liabilities as of the year ended, December 31, 2022. Finally, an amount of $1,784,751 was reclassified from “Accounts payable and accrued expenses” to “Other current liabilities” as of the year ended, December 31, 2022. These reclassifications had no impact on earnings or stockholders’ equity.</t>
        </is>
      </c>
    </row>
    <row r="13">
      <c r="A13" s="4" t="inlineStr">
        <is>
          <t>Tax Receivables</t>
        </is>
      </c>
      <c r="B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June 30, 2024 and December 31, 2023, the Company had a VAT net receivable balance of $276,152 and $187,512 respectively, recorded in the consolidated balance sheet as prepaid expenses and other current assets and accounts payable and accrued expenses, respectively.</t>
        </is>
      </c>
      <c r="C13"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3 and 2022, the Company had a VAT net receivable balance of $187,512 and a net receivable balance of $79,373 respectively, recorded in the consolidated balance sheet as prepaid expenses and other current assets and accounts payable and accrued expenses, respectively.</t>
        </is>
      </c>
    </row>
    <row r="14">
      <c r="A14" s="4" t="inlineStr">
        <is>
          <t>Accounts Receivable &amp; Allowance for Doubtful Accounts</t>
        </is>
      </c>
      <c r="B14" s="4" t="inlineStr">
        <is>
          <t xml:space="preserve"> </t>
        </is>
      </c>
      <c r="C14" s="4" t="inlineStr">
        <is>
          <t xml:space="preserve">Accounts receivable are stated at their net realizable value. The allowance for credit losse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3 and 2022, the Company’s allowance for credit losses was $19,686,091 and $7,309,311, respectively. Below is the summary of changes in the allowance for doubtful accounts: December 31, 2023 Balance as of January 1, 2023 $ 7,309,311 Provisions for credit losses 11,850,788 Write-offs - Foreign exchange adjustments 525,992 Other adjustments - Balance as of December 31, 2023 $ 19,686,091 </t>
        </is>
      </c>
    </row>
    <row r="15">
      <c r="A15" s="4" t="inlineStr">
        <is>
          <t>Inventory</t>
        </is>
      </c>
      <c r="B15" s="4" t="inlineStr">
        <is>
          <t>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t>
        </is>
      </c>
      <c r="C15" s="4" t="inlineStr">
        <is>
          <t>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t>
        </is>
      </c>
    </row>
    <row r="16">
      <c r="A16" s="4" t="inlineStr">
        <is>
          <t>Property and Equipment, net</t>
        </is>
      </c>
      <c r="B16"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103,558 and $79,163 for the three months ended June 30, 2024 and 2023, respectively and $216,432 and $112,569 for the six months ended June 30,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t>
        </is>
      </c>
      <c r="C16" s="4" t="inlineStr">
        <is>
          <t xml:space="preserve">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353,043 and $70,109 for the years ended December 31, 2023 and 2022,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t>
        </is>
      </c>
    </row>
    <row r="17">
      <c r="A17" s="4" t="inlineStr">
        <is>
          <t>Goodwill and Intangibles, net</t>
        </is>
      </c>
      <c r="B17"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4 and December 31, 2023, no revision to the remaining amortization period of the intangible assets was made. Amortization expense was $193,518 and $16,035 for the three months ended June 30, 2024 and 2023, respectively and $383,373 and $50,270 for the six months ended June 30, 2024 and 2023, respectively.</t>
        </is>
      </c>
      <c r="C17"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ten years for the pharmaceutical and nutraceutical products licenses included in Note 4 as “Licenses”. A useful life of ten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3, no revision to the remaining amortization period of the intangible assets was made. Amortization expense was $239,841 and $33,085 for the years ended December 31, 2023 and 2022, respectively.</t>
        </is>
      </c>
    </row>
    <row r="18">
      <c r="A18" s="4" t="inlineStr">
        <is>
          <t>Impairment of Long-Lived Assets</t>
        </is>
      </c>
      <c r="B18" s="4" t="inlineStr">
        <is>
          <t xml:space="preserve">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
        </is>
      </c>
      <c r="C18"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3 and 2022, the Company had no impairment of long-lived assets.</t>
        </is>
      </c>
    </row>
    <row r="19">
      <c r="A19" s="4" t="inlineStr">
        <is>
          <t>Equity Method Investment</t>
        </is>
      </c>
      <c r="B19"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c r="C19"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20">
      <c r="A20" s="4" t="inlineStr">
        <is>
          <t>Investments in Equity Securities</t>
        </is>
      </c>
      <c r="B20" s="4" t="inlineStr">
        <is>
          <t xml:space="preserve">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4, investments consisted of 16,666 shares which traded at a closing price of $0.75 per share or value of $12,416 of National Bank of Greece. Additionally, the Company has $7,665 in equity securities of Pancreta Bank, which are revalued annually. </t>
        </is>
      </c>
      <c r="C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3, investments consisted of (i) 3,000,000 shares, which traded at a closing price of $0 per share or a value of $0 of ICC International Cannabis Corp and (ii) 16,666 shares which traded at a closing price of $0.70 per share or value of $11,596 of National Bank of Greece. Additionally, the Company has $8,479 in equity securities of Pancreta Bank, which are revalued annually. As of December 31, 2022, investments consisted of (i) 3,000,000 shares, which traded at a closing price of $0 per share or a value of $0 of ICC International Cannabis Corp and (ii) 16,666 shares which traded at a closing price of $0.40 per share or value of $6,681 of National Bank of Greece. Additionally, the Company has $8,200 in equity securities of Pancreta Bank, which are revalued annually. See Note 2 for additional investments in equity securities.</t>
        </is>
      </c>
    </row>
    <row r="21">
      <c r="A21" s="4" t="inlineStr">
        <is>
          <t>Fair Value Measurement</t>
        </is>
      </c>
      <c r="B21"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June 30, 2024 and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t>
        </is>
      </c>
      <c r="C21"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3 and 2022, on a recurring basis: December 31, 2023 Total Carrying Level 1 Level 2 Level 3 Value Marketable securities – ICC International Cannabis Corp. $ - - - $ - Marketable securities – National Bank of Greece 11,596 - - 11,596 $ 11,596 $ 11,596 December 31, 2022 Total Carrying Level 1 Level 2 Level 3 Value Marketable securities – ICC International Cannabis Corp. $ - - - $ - Marketable securities – National Bank of Greece 6,681 - - 6,681 $ 6,681 $ 6,6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t>
        </is>
      </c>
    </row>
    <row r="22">
      <c r="A22" s="4" t="inlineStr">
        <is>
          <t>Customer Advances</t>
        </is>
      </c>
      <c r="B22"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t>
        </is>
      </c>
      <c r="C22"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t>
        </is>
      </c>
    </row>
    <row r="23">
      <c r="A23" s="4" t="inlineStr">
        <is>
          <t>Revenue Recognition</t>
        </is>
      </c>
      <c r="B23" s="4" t="inlineStr">
        <is>
          <t>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June 30, 2024,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June 30, 2024,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had deferred an amount of $397,000 and recorded it against the sales to Medihelm for the twelve months ended December 31, 2024. However, the Company assessed once more the trading relationship with Medihelm SA at year end and since no significant receipts had taken place up to the issuance of the report, the Company recorded an allowance for the total receivable amount not received up to the issuance date. More specifically a cumulative reserve of $12,655,615 was applied, leaving a receivable of $532,704 due from Medihelm SA, as of December 31, 2023. The Company does not consider that new sales to Medihelm SA or sales to any other customer include a variable component as of June 30, 2024.</t>
        </is>
      </c>
      <c r="C23" s="4" t="inlineStr">
        <is>
          <t xml:space="preserve"> </t>
        </is>
      </c>
    </row>
    <row r="24">
      <c r="A24" s="4" t="inlineStr">
        <is>
          <t>Derivatives Instruments</t>
        </is>
      </c>
      <c r="B24" s="4" t="inlineStr">
        <is>
          <t xml:space="preserve"> </t>
        </is>
      </c>
      <c r="C24" s="4" t="inlineStr">
        <is>
          <t>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5">
      <c r="A25" s="4" t="inlineStr">
        <is>
          <t>Stock-based Compensation</t>
        </is>
      </c>
      <c r="B25"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c r="C25"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6">
      <c r="A26" s="4" t="inlineStr">
        <is>
          <t>Income Taxes</t>
        </is>
      </c>
      <c r="B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June 30, 2024, we believe our United Kingdom and Greece deferred tax assets will not be realized, as such, we did not record a reversal on the full valuation approach we followed during the year ended December 31, 2023.</t>
        </is>
      </c>
      <c r="C26"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3, we believe our United Kingdom and Greece deferred tax assets will not be realized, as such, we did not record a reversal on the full valuation approach we followed during the period ended December 31, 2022.</t>
        </is>
      </c>
    </row>
    <row r="27">
      <c r="A27" s="4" t="inlineStr">
        <is>
          <t>Revenue Recognition</t>
        </is>
      </c>
      <c r="B27" s="4" t="inlineStr">
        <is>
          <t xml:space="preserve"> </t>
        </is>
      </c>
      <c r="C27" s="4" t="inlineStr">
        <is>
          <t>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December 31, 2023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97,000 and recorded it against the sales to Medihelm for the year ended December 31, 2023. The Company does not consider that sales to any other customer include a variable component as of December 31, 2023.</t>
        </is>
      </c>
    </row>
    <row r="28">
      <c r="A28" s="4" t="inlineStr">
        <is>
          <t>Leases</t>
        </is>
      </c>
      <c r="B28" s="4" t="inlineStr">
        <is>
          <t xml:space="preserve">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t>
        </is>
      </c>
      <c r="C28" s="4" t="inlineStr">
        <is>
          <t xml:space="preserve">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 Initial direct costs incurred by the Company in negotiating and securing leases are capitalized and amortized over the lease term on a straight-line basis.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average interest rate of our long-term debt on the date of inception. </t>
        </is>
      </c>
    </row>
    <row r="29">
      <c r="A29" s="4" t="inlineStr">
        <is>
          <t>Concentrations of Credit Risk</t>
        </is>
      </c>
      <c r="B29" s="4" t="inlineStr">
        <is>
          <t xml:space="preserve"> </t>
        </is>
      </c>
      <c r="C29" s="4" t="inlineStr">
        <is>
          <t>Financial instruments that potentially subject the Company to concentrations of credit risk consist principally of cash investments and accounts receivable. The Company had no clients which contributed 10% or more of revenue and accounts receivable, respectively for the year ended December 31, 2023.</t>
        </is>
      </c>
    </row>
    <row r="30">
      <c r="A30" s="4" t="inlineStr">
        <is>
          <t>Retirement and Termination Benefits</t>
        </is>
      </c>
      <c r="B30" s="4" t="inlineStr">
        <is>
          <t xml:space="preserve">Under Greek labor law, employees are entitled to lump-sum compensation in the event of termination or retirement. The amount depends on the employee’s work experience and remun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June 30, 2024 and December 31, 2023, was $395,698 and $408,665, respectively, and has been recorded as a long-term liability within the consolidated balance sheets. </t>
        </is>
      </c>
      <c r="C30"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3, and December 31, 2022, was $408,665 and $0, respectively, and has been recorded as a long-term liability within the consolidated balance sheets. The Company engaged an actuarial expert for the first time, during the period ended December 31, 2023, and thus the liability of $408,665 is the cumulative effect of the 2-year period ended December 31, 2023. The effect allocated to the prior period ended December 31, 2022, would have been $147,776.</t>
        </is>
      </c>
    </row>
    <row r="31">
      <c r="A31" s="4" t="inlineStr">
        <is>
          <t>Basic and Diluted Net Loss per Common Share</t>
        </is>
      </c>
      <c r="B31" s="4" t="inlineStr">
        <is>
          <t>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June 30, 2024 June 30, 2023 Weighted average number of common shares outstanding Basic 17,025,203 10,718,010 Potentially dilutive common stock equivalents - Weighted average number of common and equivalent shares outstanding – Diluted 17,025,203 10,718,010 The following table summarizes potential common shares that were excluded as their effect is anti-dilutive: June 30, 2024 June 30, 2023 Warrants 8,558,380 4,188,928 Total 8,558,380 4,188,928 Common stock equivalents are included in the diluted income per share calculation only when option exercise prices are lower than the average market price of the common shares for the period presented.</t>
        </is>
      </c>
      <c r="C31"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3 2022 Weighted average number of common shares outstanding Basic 11,968,665 1,928,172 Potentially dilutive common stock equivalents - Weighted average number of common and equivalent shares outstanding – Diluted 11,968,665 1,928,172 Common stock equivalents are included in the diluted income per share calculation only when option exercise prices are lower than the average market price of the common shares for the period presented. The following table summarizes the potential shares of common stock that were excluded from the computation of diluted net loss per share for the years ended December 31, 2023 and 2022 as such shares would have had an anti-dilutive effect: 2023 2022 Common Stock Warrants 8,561,476 4,194,236 Common Stock Options - - Convertible Debt - 8,827 Total 8,561,476 4,203,063 </t>
        </is>
      </c>
    </row>
    <row r="32">
      <c r="A32" s="4" t="inlineStr">
        <is>
          <t>Accounting Standard Adopted</t>
        </is>
      </c>
      <c r="B32" s="4" t="inlineStr">
        <is>
          <t>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Company adopted this ASU on June 30, 2023. The adoption of this ASU did not have a material impact on the Company’s accounting and disclosures. In March 2022, the FASB issued ASU 2022-02, Troubled Debt Restructurings and Vintage Disclosures. This ASU eliminates the accounting guidance for troubled debt restructurings by creditors that have adopted ASU 2016-13, Measurement of Credit Losses on Financial Instruments, which was adopted on January 1, 2020. The adoption of ASU 2016-13 did not have a material impact on the Company’s consolidated financial statements. ASU 2022-02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was adopted on January 1, 2023, which resulted in no cumulative-effect adjustment to retained earnings.</t>
        </is>
      </c>
      <c r="C32" s="4" t="inlineStr">
        <is>
          <t xml:space="preserve"> </t>
        </is>
      </c>
    </row>
    <row r="33">
      <c r="A33" s="4" t="inlineStr">
        <is>
          <t>Recent Accounting Pronouncements</t>
        </is>
      </c>
      <c r="B33" s="4" t="inlineStr">
        <is>
          <t xml:space="preserve">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Management does not believe that any recently issued, but not effective, accounting standards, if currently adopted, would have a material effect on the Company’s consolidated financial statements. </t>
        </is>
      </c>
      <c r="C33" s="4" t="inlineStr">
        <is>
          <t xml:space="preserve">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Company adopted this ASU on June 30, 2023. The adoption of this ASU did not have a material impact on the Company’s accounting and disclosures. In March 2022, the FASB issued ASU 2022-02, Troubled Debt Restructurings and Vintage Disclosures. This ASU eliminates the accounting guidance for troubled debt restructurings by creditors that have adopted ASU 2016-13, Measurement of Credit Losses on Financial Instruments, which was adopted on January 1, 2020. The adoption of ASU 2016-13 did not have a material impact on the Company’s consolidated financial statements. ASU 2022-02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was adopted on January 1, 2023, which resulted in no cumulative-effect adjustment to retained earning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Company adopted this ASU which resulted in no impact on the Company’s consolidated financial statements. Management does not believe that any recently issued, but not effective, accounting standards, if currently adopted, would have a material effect on the Company’s consolidated financial statements. </t>
        </is>
      </c>
    </row>
    <row r="34">
      <c r="A34" s="4" t="inlineStr">
        <is>
          <t>Acquisition Accounting</t>
        </is>
      </c>
      <c r="B34" s="4" t="inlineStr">
        <is>
          <t xml:space="preserve">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 intangible asset related to the technology platform acquired.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in cash, and €300,000 ($316,081) in the Company’s common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June 30, 2024, the Company has made no additional prepayments concerning this building. The closing date of the agreement has been extended to December 31, 2024. Cana On June 30, 2023, the Company acquired Cana Laboratories Holdings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t>
        </is>
      </c>
      <c r="C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RGANIZATION AND NATURE OF BUSINESS (Tables)</t>
        </is>
      </c>
      <c r="B1" s="2" t="inlineStr">
        <is>
          <t>6 Months Ended</t>
        </is>
      </c>
      <c r="C1" s="2" t="inlineStr">
        <is>
          <t>12 Months Ended</t>
        </is>
      </c>
    </row>
    <row r="2">
      <c r="B2" s="2" t="inlineStr">
        <is>
          <t>Jun. 30, 2024</t>
        </is>
      </c>
      <c r="C2" s="2" t="inlineStr">
        <is>
          <t>Dec. 31, 2023</t>
        </is>
      </c>
    </row>
    <row r="3">
      <c r="A3" s="3" t="inlineStr">
        <is>
          <t>ORGANIZATION AND NATURE OF BUSINESS</t>
        </is>
      </c>
      <c r="B3" s="4" t="inlineStr">
        <is>
          <t xml:space="preserve"> </t>
        </is>
      </c>
      <c r="C3" s="4" t="inlineStr">
        <is>
          <t xml:space="preserve"> </t>
        </is>
      </c>
    </row>
    <row r="4">
      <c r="A4" s="4" t="inlineStr">
        <is>
          <t>Schedule of allocation of purchase price of acquisition</t>
        </is>
      </c>
      <c r="B4" s="4" t="inlineStr">
        <is>
          <t xml:space="preserve"> </t>
        </is>
      </c>
      <c r="C4" s="4" t="inlineStr">
        <is>
          <t>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t>
        </is>
      </c>
    </row>
    <row r="5">
      <c r="A5" s="4" t="inlineStr">
        <is>
          <t>Schedule of exchange rate</t>
        </is>
      </c>
      <c r="B5" s="4" t="inlineStr">
        <is>
          <t>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t>
        </is>
      </c>
      <c r="C5" s="4" t="inlineStr">
        <is>
          <t xml:space="preserve"> December 31, 2023 December 31, 2022 Exchange rate on balance sheet dates EUR: USD exchange rate 1.1062 1.0698 GBP: USD exchange rate 1.2743 1.2077 Average exchange rate for the period EUR: USD exchange rate 1.0817 1.0534 GBP: USD exchange rate 1.2440 1.2371 </t>
        </is>
      </c>
    </row>
    <row r="6">
      <c r="A6" s="4" t="inlineStr">
        <is>
          <t>Schedule of Accounts Receivable &amp; Allowance for Doubtful Accounts</t>
        </is>
      </c>
      <c r="B6" s="4" t="inlineStr">
        <is>
          <t xml:space="preserve"> June 30, 2024 Balance as of January 1st, 2024 $ 19,686,091 Provisions for credit losses - Write-offs - Foreign exchange adjustments (568,264 ) Other adjustments (30,992 ) Balance as of June 30, 2024 $ 19,086,835 </t>
        </is>
      </c>
      <c r="C6" s="4" t="inlineStr">
        <is>
          <t xml:space="preserve"> December 31, 2023 Balance as of January 1, 2023 $ 7,309,311 Provisions for credit losses 11,850,788 Write-offs - Foreign exchange adjustments 525,992 Other adjustments - Balance as of December 31, 2023 $ 19,686,091 </t>
        </is>
      </c>
    </row>
    <row r="7">
      <c r="A7" s="4" t="inlineStr">
        <is>
          <t>Schedule of Property and Equipment, net</t>
        </is>
      </c>
      <c r="B7" s="4" t="inlineStr">
        <is>
          <t xml:space="preserve"> Estimated Useful Life Leasehold improvements and technical works Lesser of lease term or 25 years Buildings 25-30 years Vehicles 6 years Machinery 20 years Furniture, fixtures and equipment 5–10 years Computers and software 3-5 years</t>
        </is>
      </c>
      <c r="C7" s="4" t="inlineStr">
        <is>
          <t xml:space="preserve"> Estimated Useful Life Leasehold improvements and technical works Lesser of lease term or 25 years Buildings 25-30 years Vehicles 6 years Machinery 20 years Furniture, fixtures and equipment 5–10 years Computers and software 3-5 years</t>
        </is>
      </c>
    </row>
    <row r="8">
      <c r="A8" s="4" t="inlineStr">
        <is>
          <t>Schedule of Basic and Diluted Net Loss per Common Share</t>
        </is>
      </c>
      <c r="B8" s="4" t="inlineStr">
        <is>
          <t xml:space="preserve"> June 30, 2024 June 30, 2023 Weighted average number of common shares outstanding Basic 17,025,203 10,718,010 Potentially dilutive common stock equivalents - Weighted average number of common and equivalent shares outstanding – Diluted 17,025,203 10,718,010 </t>
        </is>
      </c>
      <c r="C8" s="4" t="inlineStr">
        <is>
          <t xml:space="preserve"> Years Ended December 31, 2023 2022 Weighted average number of common shares outstanding Basic 11,968,665 1,928,172 Potentially dilutive common stock equivalents - Weighted average number of common and equivalent shares outstanding – Diluted 11,968,665 1,928,172 </t>
        </is>
      </c>
    </row>
    <row r="9">
      <c r="A9" s="4" t="inlineStr">
        <is>
          <t>Schedule of potential shares of common stock</t>
        </is>
      </c>
      <c r="B9" s="4" t="inlineStr">
        <is>
          <t xml:space="preserve"> June 30, 2024 June 30, 2023 Warrants 8,558,380 4,188,928 Total 8,558,380 4,188,928 </t>
        </is>
      </c>
      <c r="C9" s="4" t="inlineStr">
        <is>
          <t xml:space="preserve"> 2023 2022 Common Stock Warrants 8,561,476 4,194,236 Common Stock Options - - Convertible Debt - 8,827 Total 8,561,476 4,203,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 - USD ($)</t>
        </is>
      </c>
      <c r="B1" s="2" t="inlineStr">
        <is>
          <t>Jun. 30, 2024</t>
        </is>
      </c>
      <c r="C1" s="2" t="inlineStr">
        <is>
          <t>Dec. 31, 2023</t>
        </is>
      </c>
      <c r="D1" s="2" t="inlineStr">
        <is>
          <t>Dec. 31, 2022</t>
        </is>
      </c>
    </row>
    <row r="2">
      <c r="A2" s="4" t="inlineStr">
        <is>
          <t>Common stock, shares par value</t>
        </is>
      </c>
      <c r="B2" s="7" t="n">
        <v>0.001</v>
      </c>
      <c r="C2" s="7" t="n">
        <v>0.001</v>
      </c>
      <c r="D2" s="7" t="n">
        <v>0.001</v>
      </c>
    </row>
    <row r="3">
      <c r="A3" s="4" t="inlineStr">
        <is>
          <t>Common stock, shares authorized</t>
        </is>
      </c>
      <c r="B3" s="6" t="n">
        <v>300000000</v>
      </c>
      <c r="C3" s="6" t="n">
        <v>300000000</v>
      </c>
      <c r="D3" s="6" t="n">
        <v>300000000</v>
      </c>
    </row>
    <row r="4">
      <c r="A4" s="4" t="inlineStr">
        <is>
          <t>Common stock, shares issued</t>
        </is>
      </c>
      <c r="B4" s="6" t="n">
        <v>17834023</v>
      </c>
      <c r="C4" s="6" t="n">
        <v>15982472</v>
      </c>
      <c r="D4" s="6" t="n">
        <v>10605412</v>
      </c>
    </row>
    <row r="5">
      <c r="A5" s="4" t="inlineStr">
        <is>
          <t>Common stock, shares outstanding</t>
        </is>
      </c>
      <c r="B5" s="6" t="n">
        <v>17747526</v>
      </c>
      <c r="C5" s="6" t="n">
        <v>15895975</v>
      </c>
      <c r="D5" s="6" t="n">
        <v>10589915</v>
      </c>
    </row>
    <row r="6">
      <c r="A6" s="4" t="inlineStr">
        <is>
          <t>Convertible notes payable, net of unamortized discount</t>
        </is>
      </c>
      <c r="B6" s="4" t="inlineStr">
        <is>
          <t xml:space="preserve"> </t>
        </is>
      </c>
      <c r="C6" s="5" t="n">
        <v>0</v>
      </c>
      <c r="D6" s="5" t="n">
        <v>258938</v>
      </c>
    </row>
    <row r="7">
      <c r="A7" s="4" t="inlineStr">
        <is>
          <t>Preferred stock, shares par value</t>
        </is>
      </c>
      <c r="B7" s="4" t="inlineStr">
        <is>
          <t xml:space="preserve"> </t>
        </is>
      </c>
      <c r="C7" s="7" t="n">
        <v>0.001</v>
      </c>
      <c r="D7" s="7" t="n">
        <v>0.001</v>
      </c>
    </row>
    <row r="8">
      <c r="A8" s="4" t="inlineStr">
        <is>
          <t>Preferred stock, shares authorized</t>
        </is>
      </c>
      <c r="B8" s="6" t="n">
        <v>100000000</v>
      </c>
      <c r="C8" s="6" t="n">
        <v>100000000</v>
      </c>
      <c r="D8" s="6" t="n">
        <v>100000000</v>
      </c>
    </row>
    <row r="9">
      <c r="A9" s="4" t="inlineStr">
        <is>
          <t>Treasury stock, Preferred</t>
        </is>
      </c>
      <c r="B9" s="4" t="inlineStr">
        <is>
          <t xml:space="preserve"> </t>
        </is>
      </c>
      <c r="C9" s="6" t="n">
        <v>86497</v>
      </c>
      <c r="D9" s="6" t="n">
        <v>15497</v>
      </c>
    </row>
    <row r="10">
      <c r="A10" s="4" t="inlineStr">
        <is>
          <t>Treasury stock, Common</t>
        </is>
      </c>
      <c r="B10" s="6" t="n">
        <v>86497</v>
      </c>
      <c r="C10" s="6" t="n">
        <v>86497</v>
      </c>
      <c r="D10" s="4" t="inlineStr">
        <is>
          <t xml:space="preserve"> </t>
        </is>
      </c>
    </row>
    <row r="11">
      <c r="A11" s="4" t="inlineStr">
        <is>
          <t>Preferred Stock, Share Issued</t>
        </is>
      </c>
      <c r="B11" s="6" t="n">
        <v>0</v>
      </c>
      <c r="C11" s="6" t="n">
        <v>0</v>
      </c>
      <c r="D11" s="6" t="n">
        <v>0</v>
      </c>
    </row>
    <row r="12">
      <c r="A12" s="4" t="inlineStr">
        <is>
          <t>Preferred Stock, Shares Outstanding</t>
        </is>
      </c>
      <c r="B12" s="6" t="n">
        <v>0</v>
      </c>
      <c r="C12" s="6" t="n">
        <v>0</v>
      </c>
      <c r="D12" s="6" t="n">
        <v>0</v>
      </c>
    </row>
    <row r="13">
      <c r="A13" s="4" t="inlineStr">
        <is>
          <t>Series A Preferred Stock [Member]</t>
        </is>
      </c>
      <c r="B13" s="4" t="inlineStr">
        <is>
          <t xml:space="preserve"> </t>
        </is>
      </c>
      <c r="C13" s="4" t="inlineStr">
        <is>
          <t xml:space="preserve"> </t>
        </is>
      </c>
      <c r="D13" s="4" t="inlineStr">
        <is>
          <t xml:space="preserve"> </t>
        </is>
      </c>
    </row>
    <row r="14">
      <c r="A14" s="4" t="inlineStr">
        <is>
          <t>Preferred stock, shares par value</t>
        </is>
      </c>
      <c r="B14" s="4" t="inlineStr">
        <is>
          <t xml:space="preserve"> </t>
        </is>
      </c>
      <c r="C14" s="5" t="n">
        <v>1</v>
      </c>
      <c r="D14" s="5" t="n">
        <v>1</v>
      </c>
    </row>
    <row r="15">
      <c r="A15" s="4" t="inlineStr">
        <is>
          <t>Preferred stock, shares authorized</t>
        </is>
      </c>
      <c r="B15" s="4" t="inlineStr">
        <is>
          <t xml:space="preserve"> </t>
        </is>
      </c>
      <c r="C15" s="6" t="n">
        <v>6000000</v>
      </c>
      <c r="D15" s="6" t="n">
        <v>6000000</v>
      </c>
    </row>
    <row r="16">
      <c r="A16" s="4" t="inlineStr">
        <is>
          <t>Preferred Stock, Share Issued</t>
        </is>
      </c>
      <c r="B16" s="4" t="inlineStr">
        <is>
          <t xml:space="preserve"> </t>
        </is>
      </c>
      <c r="C16" s="6" t="n">
        <v>0</v>
      </c>
      <c r="D16" s="6" t="n">
        <v>0</v>
      </c>
    </row>
    <row r="17">
      <c r="A17" s="4" t="inlineStr">
        <is>
          <t>Preferred Stock, Shares Outstanding</t>
        </is>
      </c>
      <c r="B17" s="4" t="inlineStr">
        <is>
          <t xml:space="preserve"> </t>
        </is>
      </c>
      <c r="C17" s="6" t="n">
        <v>0</v>
      </c>
      <c r="D17" s="6" t="n">
        <v>0</v>
      </c>
    </row>
    <row r="18">
      <c r="A18" s="4" t="inlineStr">
        <is>
          <t>Preferred Stock, liquidation preference</t>
        </is>
      </c>
      <c r="B18" s="4" t="inlineStr">
        <is>
          <t xml:space="preserve"> </t>
        </is>
      </c>
      <c r="C18" s="5" t="n">
        <v>0</v>
      </c>
      <c r="D18" s="5" t="n">
        <v>37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exchange rate</t>
        </is>
      </c>
      <c r="B4" s="4" t="inlineStr">
        <is>
          <t>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t>
        </is>
      </c>
      <c r="C4" s="4" t="inlineStr">
        <is>
          <t xml:space="preserve"> December 31, 2023 December 31, 2022 Exchange rate on balance sheet dates EUR: USD exchange rate 1.1062 1.0698 GBP: USD exchange rate 1.2743 1.2077 Average exchange rate for the period EUR: USD exchange rate 1.0817 1.0534 GBP: USD exchange rate 1.2440 1.2371 </t>
        </is>
      </c>
    </row>
    <row r="5">
      <c r="A5" s="4" t="inlineStr">
        <is>
          <t>Schedule of Accounts Receivable &amp; Allowance for Doubtful Accounts</t>
        </is>
      </c>
      <c r="B5" s="4" t="inlineStr">
        <is>
          <t xml:space="preserve"> June 30, 2024 Balance as of January 1st, 2024 $ 19,686,091 Provisions for credit losses - Write-offs - Foreign exchange adjustments (568,264 ) Other adjustments (30,992 ) Balance as of June 30, 2024 $ 19,086,835 </t>
        </is>
      </c>
      <c r="C5" s="4" t="inlineStr">
        <is>
          <t xml:space="preserve"> December 31, 2023 Balance as of January 1, 2023 $ 7,309,311 Provisions for credit losses 11,850,788 Write-offs - Foreign exchange adjustments 525,992 Other adjustments - Balance as of December 31, 2023 $ 19,686,091 </t>
        </is>
      </c>
    </row>
    <row r="6">
      <c r="A6" s="4" t="inlineStr">
        <is>
          <t>Schedule of Property and Equipment, net</t>
        </is>
      </c>
      <c r="B6" s="4" t="inlineStr">
        <is>
          <t xml:space="preserve"> Estimated Useful Life Leasehold improvements and technical works Lesser of lease term or 25 years Buildings 25-30 years Vehicles 6 years Machinery 20 years Furniture, fixtures and equipment 5–10 years Computers and software 3-5 years</t>
        </is>
      </c>
      <c r="C6" s="4" t="inlineStr">
        <is>
          <t xml:space="preserve"> Estimated Useful Life Leasehold improvements and technical works Lesser of lease term or 25 years Buildings 25-30 years Vehicles 6 years Machinery 20 years Furniture, fixtures and equipment 5–10 years Computers and software 3-5 years</t>
        </is>
      </c>
    </row>
    <row r="7">
      <c r="A7" s="4" t="inlineStr">
        <is>
          <t>Schedule of Assets Measured and Recognized at Fair Value on a Recurring Basis</t>
        </is>
      </c>
      <c r="B7" s="4" t="inlineStr">
        <is>
          <t xml:space="preserve"> </t>
        </is>
      </c>
      <c r="C7" s="4" t="inlineStr">
        <is>
          <t xml:space="preserve"> December 31, 2023 Total Carrying Level 1 Level 2 Level 3 Value Marketable securities – ICC International Cannabis Corp. $ - - - $ - Marketable securities – National Bank of Greece 11,596 - - 11,596 $ 11,596 $ 11,596 December 31, 2022 Total Carrying Level 1 Level 2 Level 3 Value Marketable securities – ICC International Cannabis Corp. $ - - - $ - Marketable securities – National Bank of Greece 6,681 - - 6,681 $ 6,681 $ 6,681 </t>
        </is>
      </c>
    </row>
    <row r="8">
      <c r="A8" s="4" t="inlineStr">
        <is>
          <t>Schedule of Basic and Diluted Net Loss per Common Share</t>
        </is>
      </c>
      <c r="B8" s="4" t="inlineStr">
        <is>
          <t xml:space="preserve"> June 30, 2024 June 30, 2023 Weighted average number of common shares outstanding Basic 17,025,203 10,718,010 Potentially dilutive common stock equivalents - Weighted average number of common and equivalent shares outstanding – Diluted 17,025,203 10,718,010 </t>
        </is>
      </c>
      <c r="C8" s="4" t="inlineStr">
        <is>
          <t xml:space="preserve"> Years Ended December 31, 2023 2022 Weighted average number of common shares outstanding Basic 11,968,665 1,928,172 Potentially dilutive common stock equivalents - Weighted average number of common and equivalent shares outstanding – Diluted 11,968,665 1,928,172 </t>
        </is>
      </c>
    </row>
    <row r="9">
      <c r="A9" s="4" t="inlineStr">
        <is>
          <t>Schedule of potential shares of common stock</t>
        </is>
      </c>
      <c r="B9" s="4" t="inlineStr">
        <is>
          <t xml:space="preserve"> June 30, 2024 June 30, 2023 Warrants 8,558,380 4,188,928 Total 8,558,380 4,188,928 </t>
        </is>
      </c>
      <c r="C9" s="4" t="inlineStr">
        <is>
          <t xml:space="preserve"> 2023 2022 Common Stock Warrants 8,561,476 4,194,236 Common Stock Options - - Convertible Debt - 8,827 Total 8,561,476 4,203,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AND EQUIPMENT, NET</t>
        </is>
      </c>
      <c r="B3" s="4" t="inlineStr">
        <is>
          <t xml:space="preserve"> </t>
        </is>
      </c>
      <c r="C3" s="4" t="inlineStr">
        <is>
          <t xml:space="preserve"> </t>
        </is>
      </c>
    </row>
    <row r="4">
      <c r="A4" s="4" t="inlineStr">
        <is>
          <t>Schedule of Property and Equipment, net</t>
        </is>
      </c>
      <c r="B4" s="4" t="inlineStr">
        <is>
          <t xml:space="preserve"> June 30, 2024 December 31, 2023 Land $ 3,438,343 $ 3,551,020 Buildings and improvements 4,674,665 4,787,963 Leasehold improvements 3,524 3,639 Vehicles 274,487 285,388 Furniture, fixtures and equipment 2,697,076 2,707,442 Computers and software 195,302 168,173 11,283,397 11,503,625 Less: Accumulated depreciation and amortization (1,229,411 ) (1,048,126 ) Total $ 10,053,986 $ 10,455,499 </t>
        </is>
      </c>
      <c r="C4" s="4" t="inlineStr">
        <is>
          <t xml:space="preserve"> 2023 2022 Land $ 3,551,020 $ - Buildings and improvements 4,787,963 - Leasehold improvements 3,639 502,882 Vehicles 285,388 107,976 Furniture, fixtures and equipment 2,707,442 1,945,207 Computers and software 168,173 138,783 11,503,625 2,694,848 Less: Accumulated depreciation and amortization (1,048,126 ) (877,823 ) Total $ 10,455,499 $ 1,817,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INTANGIBLE ASSETS</t>
        </is>
      </c>
      <c r="B3" s="4" t="inlineStr">
        <is>
          <t xml:space="preserve"> </t>
        </is>
      </c>
      <c r="C3" s="4" t="inlineStr">
        <is>
          <t xml:space="preserve"> </t>
        </is>
      </c>
    </row>
    <row r="4">
      <c r="A4" s="4" t="inlineStr">
        <is>
          <t>Schedule of Intangible Assets</t>
        </is>
      </c>
      <c r="B4" s="4" t="inlineStr">
        <is>
          <t xml:space="preserve"> June 30, 2024 December 31, 2023 License $ 6,714,555 $ 6,876,169 Trade name / mark 390,188 392,197 Customer base 602,204 602,204 Software 795,868 155,788 8,502,814 8,029,357 Less: Accumulated amortization License (609,659 ) (235,925 ) Trade name / mark (36,997 ) (36,997 ) Customer base (141,994 ) (110,160 ) Software (47,619 ) (11,789 ) Subtotal 7,666,545 7,634,486 Goodwill 49,697 49,697 Total $ 7,716,242 $ 7,684,183 </t>
        </is>
      </c>
      <c r="C4" s="4" t="inlineStr">
        <is>
          <t xml:space="preserve"> 2023 2022 License $ 6,876,169 $ 643,204 Trade name / mark 392,197 36,997 Customer base 602,204 176,793 Software 158,788 - 8,029,358 856,994 Less: Accumulated amortization License (235,925 ) (98,686 ) Trade name / mark (36,997 ) (29,881 ) Customer base (110,161 ) (71,210 ) Software (11,789 ) - Subtotal 7,634,486 657,217 Goodwill 49,697 49,697 Total $ 7,684,183 $ 706,914 </t>
        </is>
      </c>
    </row>
    <row r="5">
      <c r="A5" s="4" t="inlineStr">
        <is>
          <t>Schedule of amortization expense for intangible assets</t>
        </is>
      </c>
      <c r="B5" s="4" t="inlineStr">
        <is>
          <t xml:space="preserve">Year Amount 2024 $ 405,212 2025 807,519 2026 808,689 2027 808,689 2028 756,665 Thereafter 3,724,570 Total $ 7,311,545 </t>
        </is>
      </c>
      <c r="C5" s="4" t="inlineStr">
        <is>
          <t xml:space="preserve">Year Amount 2024 $ 763,292 2025 763,026 2026 764,213 2027 764,213 2028 735,772 Thereafter 3,488,769 Sum $ 7,279,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before income tax domestic and foreign</t>
        </is>
      </c>
      <c r="B4" s="4" t="inlineStr">
        <is>
          <t xml:space="preserve"> December 31, 2023 December 31, 2022 Domestic $ (2,832,980 ) $ (7,093,161 ) Foreign (15,709,674 ) (5,962,159 ) $ (18,542,654 ) $ (13,055,320 )</t>
        </is>
      </c>
    </row>
    <row r="5">
      <c r="A5" s="4" t="inlineStr">
        <is>
          <t>Schedule of provision for income tax</t>
        </is>
      </c>
      <c r="B5" s="4" t="inlineStr">
        <is>
          <t xml:space="preserve"> December 31, 2023 December 31, 2022 Current tax provision Federal $ - $ - State - - Foreign - (75,724 ) Total current tax provision $ - $ (75,724 ) Deferred tax provision Domestic $ - $ - State - - Foreign - 850,775 Total deferred tax provision $ - $ 850,775 Total current provision $ - $ 775,051 </t>
        </is>
      </c>
    </row>
    <row r="6">
      <c r="A6" s="4" t="inlineStr">
        <is>
          <t>Schedule of reconciliation of income tax</t>
        </is>
      </c>
      <c r="B6" s="4" t="inlineStr">
        <is>
          <t xml:space="preserve"> December 31, 2023 December 31, 2022 US Loss before income taxes $ (18,542,654 ) $ (13,055,320 ) Taxes under statutory US tax rates $ (3,893,957 ) $ (2,741,617 ) Increase (decrease) in taxes resulting from: Increase in valuation allowance $ 4,339,572 $ 3,989,786 Foreign tax rate differential $ 245,518 $ 34,601 Permanent differences $ (448,032 ) $ 128,705 Prior period adjustments $ (151,879 ) $ (186,143 ) State taxes $ (91,222 ) $ (450,280 ) Income tax expense $ - $ 775,052 </t>
        </is>
      </c>
    </row>
    <row r="7">
      <c r="A7" s="4" t="inlineStr">
        <is>
          <t>Schedule of significant components of deferred tax assets and liabilities</t>
        </is>
      </c>
      <c r="B7" s="4" t="inlineStr">
        <is>
          <t xml:space="preserve"> December 31, 2023 December 31, 2022 Net operating loss carryforward $ 7,621,277 $ 5,899,702 Capital loss carryforward 801,744 801,744 Section 163(j) carryforward 563,138 561,130 Foreign exchange 129,916 297,263 Allowance for doubtful accounts 4,404,277 1,616,926 Accrued expenses 261,466 352,025 Mark to market adjustment in securities 358,761 358,761 Lease liability 261,377 259,381 Capitalized research &amp; development costs 52,261 - Depreciation (35,734 ) (22,914 ) Total deferred tax assets 14,418,483 10,124,018 Intangibles (15,845 ) (8,139 ) Inventory 4,853 (49,961 ) Right of use asset (258,770 ) (256,769 ) Goodwill (10,980 ) (10,979 ) Total deferred tax liabilities (280,742 ) (325,848 ) Valuation allowance (14,137,741 ) (9,798,17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Schedule of Related Party Notes Payable activity</t>
        </is>
      </c>
      <c r="B4" s="4" t="inlineStr">
        <is>
          <t xml:space="preserve"> June 30, 2024 December 31, 2023 Beginning Balance $ 11,283 $ 10,912 Payments - Foreign currency translation (358 ) 371 Ending Balance $ 10,925 $ 11,283 </t>
        </is>
      </c>
      <c r="C4" s="4" t="inlineStr">
        <is>
          <t xml:space="preserve"> 2023 2022 Beginning Balance $ 10,912 $ 464,264 Payments - (472,920 ) Foreign currency translation 371 19,568 Ending Balance $ 11,283 $ 10,912 </t>
        </is>
      </c>
    </row>
    <row r="5">
      <c r="A5" s="4" t="inlineStr">
        <is>
          <t>Schedule of Related Party Loans Payable</t>
        </is>
      </c>
      <c r="B5" s="4" t="inlineStr">
        <is>
          <t xml:space="preserve"> June 30, 2024 December 31, 2023 Beginning balance $ 13,257 $ 12,821 Proceeds - Payments (7,498 ) - Foreign currency translation (420 ) 436 Ending balance $ 5,339 $ 13,257 </t>
        </is>
      </c>
      <c r="C5" s="4" t="inlineStr">
        <is>
          <t xml:space="preserve"> 2023 2022 Beginning balance $ 12,821 $ 1,293,472 Proceeds - 3,635,756 Payments - (4,851,678 ) Foreign currency translation 436 (64,729 ) Ending balance $ 13,257 $ 12,8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NES OF CREDIT (Tables)</t>
        </is>
      </c>
      <c r="B1" s="2" t="inlineStr">
        <is>
          <t>6 Months Ended</t>
        </is>
      </c>
      <c r="C1" s="2" t="inlineStr">
        <is>
          <t>12 Months Ended</t>
        </is>
      </c>
    </row>
    <row r="2">
      <c r="B2" s="2" t="inlineStr">
        <is>
          <t>Jun. 30, 2024</t>
        </is>
      </c>
      <c r="C2" s="2" t="inlineStr">
        <is>
          <t>Dec. 31, 2023</t>
        </is>
      </c>
    </row>
    <row r="3">
      <c r="A3" s="3" t="inlineStr">
        <is>
          <t>LINES OF CREDIT</t>
        </is>
      </c>
      <c r="B3" s="4" t="inlineStr">
        <is>
          <t xml:space="preserve"> </t>
        </is>
      </c>
      <c r="C3" s="4" t="inlineStr">
        <is>
          <t xml:space="preserve"> </t>
        </is>
      </c>
    </row>
    <row r="4">
      <c r="A4" s="4" t="inlineStr">
        <is>
          <t>Schedule of Lines of Credit</t>
        </is>
      </c>
      <c r="B4" s="4" t="inlineStr">
        <is>
          <t xml:space="preserve"> June 30, 2024 December 31, 2023 National $ 4,113,219 $ 3,918,523 Alpha 1,090,363 1,130,140 Pancreta 1,487,853 1,122,210 EFG 414,164 459,400 Ending balance $ 7,105,599 $ 6,630,273 </t>
        </is>
      </c>
      <c r="C4" s="4" t="inlineStr">
        <is>
          <t xml:space="preserve"> December 31, 2023 December 31, 2022 National $ 3,918,523 $ 3,103,605 Alpha 1,130,140 991,492 Pancreta 1,122,210 1,232,128 EFG 459,400 431,512 Ending balance $ 6,630,273 $ 5,758,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12 Months Ended</t>
        </is>
      </c>
    </row>
    <row r="2">
      <c r="B2" s="2" t="inlineStr">
        <is>
          <t>Dec. 31, 2023</t>
        </is>
      </c>
    </row>
    <row r="3">
      <c r="A3" s="3" t="inlineStr">
        <is>
          <t>CONVERTIBLE DEBT</t>
        </is>
      </c>
      <c r="B3" s="4" t="inlineStr">
        <is>
          <t xml:space="preserve"> </t>
        </is>
      </c>
    </row>
    <row r="4">
      <c r="A4" s="4" t="inlineStr">
        <is>
          <t>Schedule of Convertible Debt Activity</t>
        </is>
      </c>
      <c r="B4" s="4" t="inlineStr">
        <is>
          <t xml:space="preserve"> 2023 2022 Beginning balance convertible notes $ 100,000 $ 640,000 New notes - Payments (100,000 ) (525,000 ) Conversion to common stock (15,000 ) Subtotal notes - 100,000 Debt discount at year end - - Convertible note payable, net of discount $ - $ 100,000 </t>
        </is>
      </c>
    </row>
    <row r="5">
      <c r="A5" s="4" t="inlineStr">
        <is>
          <t>Summary of Derivative Liabilities</t>
        </is>
      </c>
      <c r="B5" s="4" t="inlineStr">
        <is>
          <t xml:space="preserve"> Amount Balance on January 1, 2022 $ 45,665 Issuances to debt discount - Reduction of derivative related to conversions (11,629 ) Change in fair value of derivative liabilities 20,257 Balance on December 31, 2022 54,293 Reduction of derivative related to conversions (50,909 ) Change in fair value of derivative liabilities (3,384 ) Balance on December 31, 2023 $ - December 31, December 31, 2023 2022 Dividend yield - 0% Expected volatility - 87.9%-157.2 Risk free interest rate - 1.46%-3.75 Contractual terms (in years) - 1.25 - 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4</t>
        </is>
      </c>
      <c r="C2" s="2" t="inlineStr">
        <is>
          <t>Dec. 31, 2023</t>
        </is>
      </c>
    </row>
    <row r="3">
      <c r="A3" s="3" t="inlineStr">
        <is>
          <t>NOTES PAYABLE</t>
        </is>
      </c>
      <c r="B3" s="4" t="inlineStr">
        <is>
          <t xml:space="preserve"> </t>
        </is>
      </c>
      <c r="C3" s="4" t="inlineStr">
        <is>
          <t xml:space="preserve"> </t>
        </is>
      </c>
    </row>
    <row r="4">
      <c r="A4" s="4" t="inlineStr">
        <is>
          <t>Summary of roll forward of the third party Debt</t>
        </is>
      </c>
      <c r="B4" s="4" t="inlineStr">
        <is>
          <t xml:space="preserve">June 30, 2024 Trade Facility Third Party COVID Loans Total Beginning balance, December 31, 2023 $ 1,908,195 $ 2,511,148 $ 186,884 $ 4,606,227 Proceeds Payments (240,998 ) (293,229 ) (7,145 ) (541,372 ) Conversion of debt - - - - Recapitalized upon debt modification - - - - Accretion of debt and debt discount - - - - Foreign currency translation (60,548 ) (62,972 ) (9,129 ) (132,649 ) Ending balance, June 30, 2024 1,606,649 2,154,947 170,610 3,932,206 Notes payable - long-term (1,124,655 ) (1,125,866 ) (140,909 ) (2,391,430 ) Notes payable - short-term $ 481,994 $ 1,029,081 $ 29,701 $ 1,540,776 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 21,516 6,534 92,660 Ending balance, December 31, 2023 1,908,195 2,511,148 186,884 4,606,227 Notes payable – long-term (1,327,440 ) (1,549,768 ) (159,344 ) (3,036,552 ) Notes payable - short-term $ 580,755 $ 961,380 $ 27,540 $ 1,569,675 </t>
        </is>
      </c>
      <c r="C4" s="4" t="inlineStr">
        <is>
          <t xml:space="preserve">December 31, 2023 Trade Facility Third Party COVID Loans Total Beginning balance, December 31, 2022 $ 3,305,532 $ 1,505,078 $ 207,377 $ 5,017,987 Proceeds - 1,082,231 - 1,082,231 Payments (1,155,310 ) (415,557 ) (27,027 ) (1,597,894 ) Oher additions - 317,880 - 317,880 Debt forgiveness (306,637 ) - - (306,637 ) Foreign currency translation 64,610 21,516 6,534 92,660 Ending balance, December 31, 2023 1,908,195 2,511,148 186,884 4,606,227 Notes payable – long-term (1,327,440 ) (1,549,768 ) (158,133 ) (3,035,341 ) Notes payable - short-term $ 580,755 $ 961,380 $ 28,751 $ 1,570,886 December 31, 2022 Loan Facility Trade Facility Third Party COVID Loans Total Beginning balance $ 1,299,784 $ 6,207,010 $ 10,077,977 $ 641,291 $ 18,226,062 Proceeds - - 492,336 - 492,336 Payments (240,705 ) (2,795,786 ) (9,494,823 ) (10,029 ) (12,541,343 ) Conversion of debt (1,190,000 ) - - - (1,190,000 ) Recapitalized upon debt modification (81,923 ) (221,060 ) (781,752 ) - (1,084,735 ) Accretion of debt and debt discount 81,910 216,182 781,752 - 1,079,844 Prior year reclassification from Line of Credit - - 407,174 (407,174 ) - Foreign currency translation 130,934 (100,814 ) 22,414 (16,711 ) 35,823 Subtotal - 3,305,532 1,505,078 207,377 5,017,987 Notes payable - long-term - (1,604,700 ) (1,076,698 ) (178,172 ) (2,859,570 ) Notes payable - short-term $ - $ 1,700,832 $ 428,380 $ 29,205 $ 2,158,417 </t>
        </is>
      </c>
    </row>
    <row r="5">
      <c r="A5" s="4" t="inlineStr">
        <is>
          <t>Summary of Outstanding Debt</t>
        </is>
      </c>
      <c r="B5" s="4" t="inlineStr">
        <is>
          <t xml:space="preserve">Our outstanding debt as of June 30, 2024 is repayable as follows: June 30, 2024 2025 $ 1,540,776 2026 1,657,806 2027 376,470 2028 267,722 2029 and thereafter 89,432 Total debt 3,932,206 Less: notes payable - current portion (1,540,776 ) Notes payable - long term portion $ 2,391,430 </t>
        </is>
      </c>
      <c r="C5" s="4" t="inlineStr">
        <is>
          <t xml:space="preserve"> December 31, 2023 2024 $ 1,570,886 2025 2,032,967 2026 457,784 2027 312,314 2028 and thereafter 232,276 Total debt 4,606,227 Less: notes payable - current portion (1,570,886 ) Notes payable - long term portion $ 3,035,3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3" t="inlineStr">
        <is>
          <t>LEASES</t>
        </is>
      </c>
      <c r="B3" s="4" t="inlineStr">
        <is>
          <t xml:space="preserve"> </t>
        </is>
      </c>
      <c r="C3" s="4" t="inlineStr">
        <is>
          <t xml:space="preserve"> </t>
        </is>
      </c>
    </row>
    <row r="4">
      <c r="A4" s="4" t="inlineStr">
        <is>
          <t>Schedule of maturity of Operating Lease liability</t>
        </is>
      </c>
      <c r="B4" s="4" t="inlineStr">
        <is>
          <t xml:space="preserve">Maturity of Operating Lease Liability 2024 155,883 2025 228,541 2026 166,808 2027 and thereafter 274,925 Total undiscounted operating lease payments $ 826,157 Less: Imputed interest (100,205 ) Present value of operating lease liabilities $ 725,952 </t>
        </is>
      </c>
      <c r="C4" s="4" t="inlineStr">
        <is>
          <t xml:space="preserve">Maturity of Operating Lease Liability 2024 350,428 2025 264,420 2026 199,155 2027 and thereafter 541,818 Total undiscounted operating lease payments $ 1,355,821 Less: Imputed interest (225,392 ) Present value of operating lease liabilities $ 1,130,429 </t>
        </is>
      </c>
    </row>
    <row r="5">
      <c r="A5" s="4" t="inlineStr">
        <is>
          <t>Schedule of maturity of finance lease liability</t>
        </is>
      </c>
      <c r="B5" s="4" t="inlineStr">
        <is>
          <t xml:space="preserve">Maturity of Lease Liability 2024 16,120 2025 13,522 2026 3,567 Total undiscounted finance lease payments $ 33,209 Less: Imputed interest (1,254 ) Present value of finance lease liabilities $ 31,955 </t>
        </is>
      </c>
      <c r="C5" s="4" t="inlineStr">
        <is>
          <t xml:space="preserve">Maturity of Lease Liability 2024 28,420 2025 5,337 Total undiscounted finance lease payments $ 33,757 Less: Imputed interest (1,274 ) Present value of finance lease liabilities $ 32,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4</t>
        </is>
      </c>
      <c r="C2" s="2" t="inlineStr">
        <is>
          <t>Dec. 31, 2023</t>
        </is>
      </c>
    </row>
    <row r="3">
      <c r="A3" s="3" t="inlineStr">
        <is>
          <t>EARNINGS PER SHARE</t>
        </is>
      </c>
      <c r="B3" s="4" t="inlineStr">
        <is>
          <t xml:space="preserve"> </t>
        </is>
      </c>
      <c r="C3" s="4" t="inlineStr">
        <is>
          <t xml:space="preserve"> </t>
        </is>
      </c>
    </row>
    <row r="4">
      <c r="A4" s="4" t="inlineStr">
        <is>
          <t>Schedule of earning per share</t>
        </is>
      </c>
      <c r="B4" s="4" t="inlineStr">
        <is>
          <t xml:space="preserve"> </t>
        </is>
      </c>
      <c r="C4" s="4" t="inlineStr">
        <is>
          <t xml:space="preserve"> 2023 2022 Numerator for Basic and Diluted Earnings Per Share: Net loss attributable to common stockholders $ (25,783,834 ) $ (63,945,285 ) Denominator for Basic Earnings Per Share: Weighted Average Shares 11,968,665 1,928,172 Potentially Dilutive Common Shares - - Adjusted Weighted Average Shares 11,968,665 1,928,172 Basic and Diluted Net Loss per Share (2.15 ) (33.16 )</t>
        </is>
      </c>
    </row>
    <row r="5">
      <c r="A5" s="4" t="inlineStr">
        <is>
          <t>Schedule of potential shares of common stock</t>
        </is>
      </c>
      <c r="B5" s="4" t="inlineStr">
        <is>
          <t xml:space="preserve"> June 30, 2024 June 30, 2023 Warrants 8,558,380 4,188,928 Total 8,558,380 4,188,928 </t>
        </is>
      </c>
      <c r="C5" s="4" t="inlineStr">
        <is>
          <t xml:space="preserve"> 2023 2022 Common Stock Warrants 8,561,476 4,194,236 Common Stock Options - - Convertible Debt - 8,827 Total 8,561,476 4,203,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LOS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UNAUDITED CONDENSED CONSOLIDATED STATEMENTS OF OPERATIONS AND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3206717</v>
      </c>
      <c r="C4" s="5" t="n">
        <v>12363429</v>
      </c>
      <c r="D4" s="5" t="n">
        <v>27791190</v>
      </c>
      <c r="E4" s="5" t="n">
        <v>24713206</v>
      </c>
      <c r="F4" s="5" t="n">
        <v>53376874</v>
      </c>
      <c r="G4" s="5" t="n">
        <v>50347652</v>
      </c>
    </row>
    <row r="5">
      <c r="A5" s="4" t="inlineStr">
        <is>
          <t>COST OF GOODS SOLD</t>
        </is>
      </c>
      <c r="B5" s="6" t="n">
        <v>12439469</v>
      </c>
      <c r="C5" s="6" t="n">
        <v>11416595</v>
      </c>
      <c r="D5" s="6" t="n">
        <v>25690316</v>
      </c>
      <c r="E5" s="6" t="n">
        <v>22809295</v>
      </c>
      <c r="F5" s="6" t="n">
        <v>49027305</v>
      </c>
      <c r="G5" s="6" t="n">
        <v>44390695</v>
      </c>
    </row>
    <row r="6">
      <c r="A6" s="4" t="inlineStr">
        <is>
          <t>GROSS PROFIT</t>
        </is>
      </c>
      <c r="B6" s="6" t="n">
        <v>767248</v>
      </c>
      <c r="C6" s="6" t="n">
        <v>946834</v>
      </c>
      <c r="D6" s="6" t="n">
        <v>2100874</v>
      </c>
      <c r="E6" s="6" t="n">
        <v>1903911</v>
      </c>
      <c r="F6" s="6" t="n">
        <v>4349569</v>
      </c>
      <c r="G6" s="6" t="n">
        <v>5956957</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expenses</t>
        </is>
      </c>
      <c r="B8" s="6" t="n">
        <v>1390525</v>
      </c>
      <c r="C8" s="6" t="n">
        <v>2000151</v>
      </c>
      <c r="D8" s="6" t="n">
        <v>2808663</v>
      </c>
      <c r="E8" s="6" t="n">
        <v>4089165</v>
      </c>
      <c r="F8" s="6" t="n">
        <v>19642005</v>
      </c>
      <c r="G8" s="6" t="n">
        <v>10183025</v>
      </c>
    </row>
    <row r="9">
      <c r="A9" s="4" t="inlineStr">
        <is>
          <t>Salaries and wages</t>
        </is>
      </c>
      <c r="B9" s="6" t="n">
        <v>1454862</v>
      </c>
      <c r="C9" s="6" t="n">
        <v>1077672</v>
      </c>
      <c r="D9" s="6" t="n">
        <v>2713041</v>
      </c>
      <c r="E9" s="6" t="n">
        <v>2027123</v>
      </c>
      <c r="F9" s="6" t="n">
        <v>4719768</v>
      </c>
      <c r="G9" s="6" t="n">
        <v>2429021</v>
      </c>
    </row>
    <row r="10">
      <c r="A10" s="4" t="inlineStr">
        <is>
          <t>Sales and marketing expenses</t>
        </is>
      </c>
      <c r="B10" s="6" t="n">
        <v>110813</v>
      </c>
      <c r="C10" s="6" t="n">
        <v>318061</v>
      </c>
      <c r="D10" s="6" t="n">
        <v>284443</v>
      </c>
      <c r="E10" s="6" t="n">
        <v>785324</v>
      </c>
      <c r="F10" s="6" t="n">
        <v>1204636</v>
      </c>
      <c r="G10" s="6" t="n">
        <v>630057</v>
      </c>
    </row>
    <row r="11">
      <c r="A11" s="4" t="inlineStr">
        <is>
          <t>Depreciation and amortization expense</t>
        </is>
      </c>
      <c r="B11" s="6" t="n">
        <v>313074</v>
      </c>
      <c r="C11" s="6" t="n">
        <v>127415</v>
      </c>
      <c r="D11" s="6" t="n">
        <v>632861</v>
      </c>
      <c r="E11" s="6" t="n">
        <v>229936</v>
      </c>
      <c r="F11" s="6" t="n">
        <v>614377</v>
      </c>
      <c r="G11" s="6" t="n">
        <v>188890</v>
      </c>
    </row>
    <row r="12">
      <c r="A12" s="4" t="inlineStr">
        <is>
          <t>TOTAL OPERATING EXPENSES</t>
        </is>
      </c>
      <c r="B12" s="6" t="n">
        <v>3269274</v>
      </c>
      <c r="C12" s="6" t="n">
        <v>3523299</v>
      </c>
      <c r="D12" s="6" t="n">
        <v>6439008</v>
      </c>
      <c r="E12" s="6" t="n">
        <v>7131548</v>
      </c>
      <c r="F12" s="6" t="n">
        <v>26180786</v>
      </c>
      <c r="G12" s="6" t="n">
        <v>13430993</v>
      </c>
    </row>
    <row r="13">
      <c r="A13" s="4" t="inlineStr">
        <is>
          <t>LOSS FROM OPERATIONS</t>
        </is>
      </c>
      <c r="B13" s="6" t="n">
        <v>-2502026</v>
      </c>
      <c r="C13" s="6" t="n">
        <v>-2576465</v>
      </c>
      <c r="D13" s="6" t="n">
        <v>-4338134</v>
      </c>
      <c r="E13" s="6" t="n">
        <v>-5227637</v>
      </c>
      <c r="F13" s="6" t="n">
        <v>-21831217</v>
      </c>
      <c r="G13" s="6" t="n">
        <v>-7474036</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expense, net</t>
        </is>
      </c>
      <c r="B15" s="6" t="n">
        <v>-29305</v>
      </c>
      <c r="C15" s="6" t="n">
        <v>-34477</v>
      </c>
      <c r="D15" s="6" t="n">
        <v>162519</v>
      </c>
      <c r="E15" s="6" t="n">
        <v>-28734</v>
      </c>
      <c r="F15" s="6" t="n">
        <v>-65867</v>
      </c>
      <c r="G15" s="6" t="n">
        <v>-2424649</v>
      </c>
    </row>
    <row r="16">
      <c r="A16" s="4" t="inlineStr">
        <is>
          <t>Interest expense</t>
        </is>
      </c>
      <c r="B16" s="6" t="n">
        <v>-342446</v>
      </c>
      <c r="C16" s="6" t="n">
        <v>-244135</v>
      </c>
      <c r="D16" s="6" t="n">
        <v>-511118</v>
      </c>
      <c r="E16" s="6" t="n">
        <v>-378508</v>
      </c>
      <c r="F16" s="6" t="n">
        <v>-866476</v>
      </c>
      <c r="G16" s="6" t="n">
        <v>-2345410</v>
      </c>
    </row>
    <row r="17">
      <c r="A17" s="4" t="inlineStr">
        <is>
          <t>Interest income</t>
        </is>
      </c>
      <c r="B17" s="6" t="n">
        <v>102030</v>
      </c>
      <c r="C17" s="6" t="n">
        <v>261269</v>
      </c>
      <c r="D17" s="6" t="n">
        <v>207795</v>
      </c>
      <c r="E17" s="6" t="n">
        <v>444685</v>
      </c>
      <c r="F17" s="6" t="n">
        <v>662859</v>
      </c>
      <c r="G17" s="6" t="n">
        <v>236349</v>
      </c>
    </row>
    <row r="18">
      <c r="A18" s="4" t="inlineStr">
        <is>
          <t>Non-cash interest expense</t>
        </is>
      </c>
      <c r="B18" s="4" t="inlineStr">
        <is>
          <t xml:space="preserve"> </t>
        </is>
      </c>
      <c r="C18" s="4" t="inlineStr">
        <is>
          <t xml:space="preserve"> </t>
        </is>
      </c>
      <c r="D18" s="4" t="inlineStr">
        <is>
          <t xml:space="preserve"> </t>
        </is>
      </c>
      <c r="E18" s="4" t="inlineStr">
        <is>
          <t xml:space="preserve"> </t>
        </is>
      </c>
      <c r="F18" s="6" t="n">
        <v>0</v>
      </c>
      <c r="G18" s="6" t="n">
        <v>-1619838</v>
      </c>
    </row>
    <row r="19">
      <c r="A19" s="4" t="inlineStr">
        <is>
          <t>Gain on equity investments, net</t>
        </is>
      </c>
      <c r="B19" s="6" t="n">
        <v>335</v>
      </c>
      <c r="C19" s="6" t="n">
        <v>2676</v>
      </c>
      <c r="D19" s="6" t="n">
        <v>2090</v>
      </c>
      <c r="E19" s="6" t="n">
        <v>3969</v>
      </c>
      <c r="F19" s="6" t="n">
        <v>4584</v>
      </c>
      <c r="G19" s="6" t="n">
        <v>1676</v>
      </c>
    </row>
    <row r="20">
      <c r="A20" s="4" t="inlineStr">
        <is>
          <t>Gain on extinguishment of debt</t>
        </is>
      </c>
      <c r="B20" s="6" t="n">
        <v>0</v>
      </c>
      <c r="C20" s="6" t="n">
        <v>2257</v>
      </c>
      <c r="D20" s="6" t="n">
        <v>0</v>
      </c>
      <c r="E20" s="6" t="n">
        <v>1910770</v>
      </c>
      <c r="F20" s="6" t="n">
        <v>1910967</v>
      </c>
      <c r="G20" s="6" t="n">
        <v>1004124</v>
      </c>
    </row>
    <row r="21">
      <c r="A21" s="4" t="inlineStr">
        <is>
          <t>Change in fair value of derivative liability</t>
        </is>
      </c>
      <c r="B21" s="6" t="n">
        <v>0</v>
      </c>
      <c r="C21" s="6" t="n">
        <v>0</v>
      </c>
      <c r="D21" s="6" t="n">
        <v>0</v>
      </c>
      <c r="E21" s="6" t="n">
        <v>3384</v>
      </c>
      <c r="F21" s="6" t="n">
        <v>3384</v>
      </c>
      <c r="G21" s="6" t="n">
        <v>-20257</v>
      </c>
    </row>
    <row r="22">
      <c r="A22" s="4" t="inlineStr">
        <is>
          <t>Bargain purchase gain</t>
        </is>
      </c>
      <c r="B22" s="6" t="n">
        <v>0</v>
      </c>
      <c r="C22" s="6" t="n">
        <v>1633842</v>
      </c>
      <c r="D22" s="6" t="n">
        <v>0</v>
      </c>
      <c r="E22" s="6" t="n">
        <v>1633842</v>
      </c>
      <c r="F22" s="6" t="n">
        <v>1440249</v>
      </c>
      <c r="G22" s="6" t="n">
        <v>0</v>
      </c>
    </row>
    <row r="23">
      <c r="A23" s="4" t="inlineStr">
        <is>
          <t>Foreign currency transaction, net</t>
        </is>
      </c>
      <c r="B23" s="6" t="n">
        <v>180701</v>
      </c>
      <c r="C23" s="6" t="n">
        <v>66674</v>
      </c>
      <c r="D23" s="6" t="n">
        <v>19447</v>
      </c>
      <c r="E23" s="6" t="n">
        <v>262709</v>
      </c>
      <c r="F23" s="6" t="n">
        <v>198863</v>
      </c>
      <c r="G23" s="6" t="n">
        <v>-413279</v>
      </c>
    </row>
    <row r="24">
      <c r="A24" s="4" t="inlineStr">
        <is>
          <t>TOTAL OTHER INCOME (EXPENSE), NET</t>
        </is>
      </c>
      <c r="B24" s="6" t="n">
        <v>-88685</v>
      </c>
      <c r="C24" s="6" t="n">
        <v>1688106</v>
      </c>
      <c r="D24" s="6" t="n">
        <v>-119267</v>
      </c>
      <c r="E24" s="6" t="n">
        <v>3852117</v>
      </c>
      <c r="F24" s="6" t="n">
        <v>3288563</v>
      </c>
      <c r="G24" s="6" t="n">
        <v>-5581284</v>
      </c>
    </row>
    <row r="25">
      <c r="A25" s="4" t="inlineStr">
        <is>
          <t>LOSS BEFORE INCOME TAXES</t>
        </is>
      </c>
      <c r="B25" s="6" t="n">
        <v>-2590711</v>
      </c>
      <c r="C25" s="6" t="n">
        <v>-888359</v>
      </c>
      <c r="D25" s="6" t="n">
        <v>-4457401</v>
      </c>
      <c r="E25" s="6" t="n">
        <v>-1375520</v>
      </c>
      <c r="F25" s="6" t="n">
        <v>-18542654</v>
      </c>
      <c r="G25" s="6" t="n">
        <v>-13055320</v>
      </c>
    </row>
    <row r="26">
      <c r="A26" s="4" t="inlineStr">
        <is>
          <t>INCOME TAX EXPENSE</t>
        </is>
      </c>
      <c r="B26" s="6" t="n">
        <v>0</v>
      </c>
      <c r="C26" s="6" t="n">
        <v>-93171</v>
      </c>
      <c r="D26" s="6" t="n">
        <v>0</v>
      </c>
      <c r="E26" s="6" t="n">
        <v>-65873</v>
      </c>
      <c r="F26" s="6" t="n">
        <v>0</v>
      </c>
      <c r="G26" s="6" t="n">
        <v>-775051</v>
      </c>
    </row>
    <row r="27">
      <c r="A27" s="4" t="inlineStr">
        <is>
          <t>NET LOSS</t>
        </is>
      </c>
      <c r="B27" s="6" t="n">
        <v>-2590711</v>
      </c>
      <c r="C27" s="6" t="n">
        <v>-981530</v>
      </c>
      <c r="D27" s="6" t="n">
        <v>-4457401</v>
      </c>
      <c r="E27" s="6" t="n">
        <v>-1441393</v>
      </c>
      <c r="F27" s="6" t="n">
        <v>-18542654</v>
      </c>
      <c r="G27" s="6" t="n">
        <v>-13830371</v>
      </c>
    </row>
    <row r="28">
      <c r="A28" s="4" t="inlineStr">
        <is>
          <t>Deemed dividend on issuance of warrants</t>
        </is>
      </c>
      <c r="B28" s="4" t="inlineStr">
        <is>
          <t xml:space="preserve"> </t>
        </is>
      </c>
      <c r="C28" s="4" t="inlineStr">
        <is>
          <t xml:space="preserve"> </t>
        </is>
      </c>
      <c r="D28" s="4" t="inlineStr">
        <is>
          <t xml:space="preserve"> </t>
        </is>
      </c>
      <c r="E28" s="4" t="inlineStr">
        <is>
          <t xml:space="preserve"> </t>
        </is>
      </c>
      <c r="F28" s="6" t="n">
        <v>0</v>
      </c>
      <c r="G28" s="6" t="n">
        <v>-32004730</v>
      </c>
    </row>
    <row r="29">
      <c r="A29" s="4" t="inlineStr">
        <is>
          <t>Deemed dividend on downround of warrants</t>
        </is>
      </c>
      <c r="B29" s="4" t="inlineStr">
        <is>
          <t xml:space="preserve"> </t>
        </is>
      </c>
      <c r="C29" s="4" t="inlineStr">
        <is>
          <t xml:space="preserve"> </t>
        </is>
      </c>
      <c r="D29" s="4" t="inlineStr">
        <is>
          <t xml:space="preserve"> </t>
        </is>
      </c>
      <c r="E29" s="4" t="inlineStr">
        <is>
          <t xml:space="preserve"> </t>
        </is>
      </c>
      <c r="F29" s="6" t="n">
        <v>-22695</v>
      </c>
      <c r="G29" s="6" t="n">
        <v>-8480379</v>
      </c>
    </row>
    <row r="30">
      <c r="A30" s="4" t="inlineStr">
        <is>
          <t>Deemed dividend on warrant exchange</t>
        </is>
      </c>
      <c r="B30" s="4" t="inlineStr">
        <is>
          <t xml:space="preserve"> </t>
        </is>
      </c>
      <c r="C30" s="4" t="inlineStr">
        <is>
          <t xml:space="preserve"> </t>
        </is>
      </c>
      <c r="D30" s="4" t="inlineStr">
        <is>
          <t xml:space="preserve"> </t>
        </is>
      </c>
      <c r="E30" s="4" t="inlineStr">
        <is>
          <t xml:space="preserve"> </t>
        </is>
      </c>
      <c r="F30" s="6" t="n">
        <v>-7218485</v>
      </c>
      <c r="G30" s="6" t="n">
        <v>-1067876</v>
      </c>
    </row>
    <row r="31">
      <c r="A31" s="4" t="inlineStr">
        <is>
          <t>Deemed dividend on downround of preferred stock</t>
        </is>
      </c>
      <c r="B31" s="4" t="inlineStr">
        <is>
          <t xml:space="preserve"> </t>
        </is>
      </c>
      <c r="C31" s="4" t="inlineStr">
        <is>
          <t xml:space="preserve"> </t>
        </is>
      </c>
      <c r="D31" s="4" t="inlineStr">
        <is>
          <t xml:space="preserve"> </t>
        </is>
      </c>
      <c r="E31" s="4" t="inlineStr">
        <is>
          <t xml:space="preserve"> </t>
        </is>
      </c>
      <c r="F31" s="6" t="n">
        <v>0</v>
      </c>
      <c r="G31" s="6" t="n">
        <v>-8189515</v>
      </c>
    </row>
    <row r="32">
      <c r="A32" s="4" t="inlineStr">
        <is>
          <t>Deemed dividend on preferred stock</t>
        </is>
      </c>
      <c r="B32" s="4" t="inlineStr">
        <is>
          <t xml:space="preserve"> </t>
        </is>
      </c>
      <c r="C32" s="4" t="inlineStr">
        <is>
          <t xml:space="preserve"> </t>
        </is>
      </c>
      <c r="D32" s="4" t="inlineStr">
        <is>
          <t xml:space="preserve"> </t>
        </is>
      </c>
      <c r="E32" s="4" t="inlineStr">
        <is>
          <t xml:space="preserve"> </t>
        </is>
      </c>
      <c r="F32" s="6" t="n">
        <v>0</v>
      </c>
      <c r="G32" s="6" t="n">
        <v>-372414</v>
      </c>
    </row>
    <row r="33">
      <c r="A33" s="4" t="inlineStr">
        <is>
          <t>NET LOSS ATTRIBUTABLE TO COMMON STOCKHOLDERS</t>
        </is>
      </c>
      <c r="B33" s="6" t="n">
        <v>-2590711</v>
      </c>
      <c r="C33" s="6" t="n">
        <v>-981530</v>
      </c>
      <c r="D33" s="6" t="n">
        <v>-4457401</v>
      </c>
      <c r="E33" s="6" t="n">
        <v>-1441393</v>
      </c>
      <c r="F33" s="6" t="n">
        <v>-25783834</v>
      </c>
      <c r="G33" s="6" t="n">
        <v>-63945285</v>
      </c>
    </row>
    <row r="34">
      <c r="A34" s="4" t="inlineStr">
        <is>
          <t>Foreign currency translation adjustment, net</t>
        </is>
      </c>
      <c r="B34" s="6" t="n">
        <v>-176591</v>
      </c>
      <c r="C34" s="6" t="n">
        <v>83188</v>
      </c>
      <c r="D34" s="6" t="n">
        <v>-775867</v>
      </c>
      <c r="E34" s="6" t="n">
        <v>419651</v>
      </c>
      <c r="F34" s="6" t="n">
        <v>712791</v>
      </c>
      <c r="G34" s="6" t="n">
        <v>-981014</v>
      </c>
    </row>
    <row r="35">
      <c r="A35" s="4" t="inlineStr">
        <is>
          <t>TOTAL COMPREHENSIVE LOSS</t>
        </is>
      </c>
      <c r="B35" s="5" t="n">
        <v>-2767302</v>
      </c>
      <c r="C35" s="5" t="n">
        <v>-898342</v>
      </c>
      <c r="D35" s="5" t="n">
        <v>-5233268</v>
      </c>
      <c r="E35" s="5" t="n">
        <v>-1021742</v>
      </c>
      <c r="F35" s="5" t="n">
        <v>-25071043</v>
      </c>
      <c r="G35" s="5" t="n">
        <v>-64926299</v>
      </c>
    </row>
    <row r="36">
      <c r="A36" s="4" t="inlineStr">
        <is>
          <t>BASIC NET LOSS PER SHARE</t>
        </is>
      </c>
      <c r="B36" s="8" t="n">
        <v>-0.15</v>
      </c>
      <c r="C36" s="8" t="n">
        <v>-0.09</v>
      </c>
      <c r="D36" s="8" t="n">
        <v>-0.26</v>
      </c>
      <c r="E36" s="8" t="n">
        <v>-0.13</v>
      </c>
      <c r="F36" s="8" t="n">
        <v>-2.15</v>
      </c>
      <c r="G36" s="8" t="n">
        <v>-33.16</v>
      </c>
    </row>
    <row r="37">
      <c r="A37" s="4" t="inlineStr">
        <is>
          <t>DILUTED NET LOSS PER SHARE</t>
        </is>
      </c>
      <c r="B37" s="8" t="n">
        <v>-0.15</v>
      </c>
      <c r="C37" s="8" t="n">
        <v>-0.09</v>
      </c>
      <c r="D37" s="8" t="n">
        <v>-0.26</v>
      </c>
      <c r="E37" s="8" t="n">
        <v>-0.13</v>
      </c>
      <c r="F37" s="8" t="n">
        <v>-2.15</v>
      </c>
      <c r="G37" s="8" t="n">
        <v>-33.16</v>
      </c>
    </row>
    <row r="38">
      <c r="A38" s="3" t="inlineStr">
        <is>
          <t>WEIGHTED AVERAGE NUMBER OF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c</t>
        </is>
      </c>
      <c r="B39" s="6" t="n">
        <v>17834023</v>
      </c>
      <c r="C39" s="6" t="n">
        <v>10819645</v>
      </c>
      <c r="D39" s="6" t="n">
        <v>17025203</v>
      </c>
      <c r="E39" s="6" t="n">
        <v>10718010</v>
      </c>
      <c r="F39" s="6" t="n">
        <v>11968665</v>
      </c>
      <c r="G39" s="6" t="n">
        <v>1928172</v>
      </c>
    </row>
    <row r="40">
      <c r="A40" s="4" t="inlineStr">
        <is>
          <t>Diluted</t>
        </is>
      </c>
      <c r="B40" s="6" t="n">
        <v>17834023</v>
      </c>
      <c r="C40" s="6" t="n">
        <v>10819645</v>
      </c>
      <c r="D40" s="6" t="n">
        <v>17025203</v>
      </c>
      <c r="E40" s="6" t="n">
        <v>10718010</v>
      </c>
      <c r="F40" s="6" t="n">
        <v>11968665</v>
      </c>
      <c r="G40" s="6" t="n">
        <v>19281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OPTIONS AND WARRANTS (Tables)</t>
        </is>
      </c>
      <c r="B1" s="2" t="inlineStr">
        <is>
          <t>6 Months Ended</t>
        </is>
      </c>
      <c r="C1" s="2" t="inlineStr">
        <is>
          <t>12 Months Ended</t>
        </is>
      </c>
    </row>
    <row r="2">
      <c r="B2" s="2" t="inlineStr">
        <is>
          <t>Jun. 30, 2024</t>
        </is>
      </c>
      <c r="C2" s="2" t="inlineStr">
        <is>
          <t>Dec. 31, 2023</t>
        </is>
      </c>
    </row>
    <row r="3">
      <c r="A3" s="3" t="inlineStr">
        <is>
          <t>STOCK OPTIONS AND WARRANTS</t>
        </is>
      </c>
      <c r="B3" s="4" t="inlineStr">
        <is>
          <t xml:space="preserve"> </t>
        </is>
      </c>
      <c r="C3" s="4" t="inlineStr">
        <is>
          <t xml:space="preserve"> </t>
        </is>
      </c>
    </row>
    <row r="4">
      <c r="A4" s="4" t="inlineStr">
        <is>
          <t>Schedule of option activity</t>
        </is>
      </c>
      <c r="B4" s="4" t="inlineStr">
        <is>
          <t xml:space="preserve"> Weighted Weighted Average Average Remaining Aggregate Number of Exercise Contractual Intrinsic Warrants Shares Price Term Value Balance Outstanding, January 1, 2023 4,194,236 $ 8.31 5.04 $ 2,562,621 Granted 7,524,933 1.65 5.13 - Forfeited - - - - Exercised (3,152,386 ) - - - Expired (5,307 ) - - - Balance Outstanding, December 31, 2023 8,561,476 $ 3.91 4.64 $ 18,801 Granted - - - - Forfeited - - - - Exercised - - - - Expired 3,096 - - - Balance Outstanding, June 30, 2024 8,558,380 $ 3.89 4.63 $ 13,867 - - - - Exercisable, June 30, 2024 8,558,380 $ 3.89 4.63 $ 13,867 </t>
        </is>
      </c>
      <c r="C4" s="4" t="inlineStr">
        <is>
          <t xml:space="preserve"> Weighted Weighted Average Average Remaining Aggregate Number of Exercise Contractual Intrinsic Options Shares Price Term Value Balance Outstanding, January 1, 2022 37,000 $ 1.32 0.01 $ 75,850 Granted - - - - Forfeited - - - - Exercised - - - - Expired (37,000 ) - - - Balance Outstanding, December 31, 2022 - $ - - $ - Granted - - - - Forfeited - - - - Exercised - - - - Expired - - - - Balance Outstanding, December 31, 2023 - $ - - $ - Exercisable, December 31, 2023 - $ - - $ - </t>
        </is>
      </c>
    </row>
    <row r="5">
      <c r="A5" s="4" t="inlineStr">
        <is>
          <t>Schedule of warrants activity</t>
        </is>
      </c>
      <c r="B5" s="4" t="inlineStr">
        <is>
          <t xml:space="preserve"> </t>
        </is>
      </c>
      <c r="C5" s="4" t="inlineStr">
        <is>
          <t xml:space="preserve"> Weighted Weighted Average Average Remaining Aggregate Number of Exercise Contractual Intrinsic Warrants Shares Price Term Value Balance Outstanding, January 1, 2022 147,930 $ 50.50 2.04 $ 4,992,621 Granted 9,030,301 5.96 4.18 - Forfeited (424,767 ) - - - Exercised (4,559,228 ) - - - Expired - - - - Balance Outstanding, December 31, 2022 4,194,236 $ 8.31 5.04 $ 2,562,600 Granted 7,524,933 1.65 5.13 - Forfeited - - - - Exercised (3,152,386 ) - - - Expired (5,307 ) - - - Balance Outstanding, December 31, 2023 8,561,476 $ 3.91 4.64 $ 18,801 Exercisable, December 31, 2023 8,548,142 $ 3.91 4.64 $ 18,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Jun. 30, 2024</t>
        </is>
      </c>
      <c r="C2" s="2" t="inlineStr">
        <is>
          <t>Dec. 31, 2023</t>
        </is>
      </c>
    </row>
    <row r="3">
      <c r="A3" s="3" t="inlineStr">
        <is>
          <t>DISAGGREGATION OF REVENUE</t>
        </is>
      </c>
      <c r="B3" s="4" t="inlineStr">
        <is>
          <t xml:space="preserve"> </t>
        </is>
      </c>
      <c r="C3" s="4" t="inlineStr">
        <is>
          <t xml:space="preserve"> </t>
        </is>
      </c>
    </row>
    <row r="4">
      <c r="A4" s="4" t="inlineStr">
        <is>
          <t>Schedule of Revenue Disaggregation</t>
        </is>
      </c>
      <c r="B4" s="4" t="inlineStr">
        <is>
          <t xml:space="preserve">Country June 30, 2024 June 30, 2023 Croatia $ (80 ) - Cyprus 50,208 35,333 Bulgaria 13,690 - Greece 12,912,561 11,582,138 USA - 294 UK 230,338 745,664 Total $ 13,206,717 $ 12,363,429 Country June 30, 2024 June 30, 2023 Croatia $ 19,263 - Cyprus 72,545 68,648 Bulgaria 18,342 - Greece 27,138,133 23,496,370 USA - 294 UK 542,907 1,147,894 Total $ 27,791,190 $ 24,713,206 </t>
        </is>
      </c>
      <c r="C4" s="4" t="inlineStr">
        <is>
          <t xml:space="preserve">Country 2023 2022 Croatia $ 26,985 $ 38,596 Cyprus 180,404 92,685 Bulgaria 210,033 - Ireland 1,636 - Greece 50,526,307 49,812,839 United States 504 - Cayman Islands 12,632 - UK 2,418,373 403,532 Total $ 53,376,874 $ 50,347,6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egment reporting</t>
        </is>
      </c>
      <c r="B4" s="4" t="inlineStr">
        <is>
          <t xml:space="preserve"> Wholesale Pharma manufacturing Nutraceuticals &amp; Pharmaceuticals Other Total Revenues 50,744,468 344,708 2,287,698 - 53,376,874 Segment profit / (loss) (1,661,252 ) (1,232,732 ) (3,552,718 ) (2,993,026 ) (9,439,727 ) Total assets 28,193,797 15,605,459 28,054,242 3,871,101 75,724,599 Reportable segments Operations Wholesale Distribution and export of pharmaceutical products Pharma manufacturing Production of pharmaceutical products Nutraceutical and pharmaceuticals Trade of owned nutraceutical &amp; pharmaceutical produc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BASIS OF PRESENTATION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Mar. 31, 2024</t>
        </is>
      </c>
      <c r="I2" s="2" t="inlineStr">
        <is>
          <t>Mar. 31, 2023</t>
        </is>
      </c>
      <c r="J2" s="2" t="inlineStr">
        <is>
          <t>Dec. 31, 2021</t>
        </is>
      </c>
    </row>
    <row r="3">
      <c r="A3" s="4" t="inlineStr">
        <is>
          <t>Net loss</t>
        </is>
      </c>
      <c r="B3" s="4" t="inlineStr">
        <is>
          <t xml:space="preserve"> </t>
        </is>
      </c>
      <c r="C3" s="4" t="inlineStr">
        <is>
          <t xml:space="preserve"> </t>
        </is>
      </c>
      <c r="D3" s="5" t="n">
        <v>-4457401</v>
      </c>
      <c r="E3" s="5" t="n">
        <v>-1441393</v>
      </c>
      <c r="F3" s="5" t="n">
        <v>-18542654</v>
      </c>
      <c r="G3" s="5" t="n">
        <v>-13830371</v>
      </c>
      <c r="H3" s="4" t="inlineStr">
        <is>
          <t xml:space="preserve"> </t>
        </is>
      </c>
      <c r="I3" s="4" t="inlineStr">
        <is>
          <t xml:space="preserve"> </t>
        </is>
      </c>
      <c r="J3" s="4" t="inlineStr">
        <is>
          <t xml:space="preserve"> </t>
        </is>
      </c>
    </row>
    <row r="4">
      <c r="A4" s="4" t="inlineStr">
        <is>
          <t>Net cash used in operations</t>
        </is>
      </c>
      <c r="B4" s="4" t="inlineStr">
        <is>
          <t xml:space="preserve"> </t>
        </is>
      </c>
      <c r="C4" s="4" t="inlineStr">
        <is>
          <t xml:space="preserve"> </t>
        </is>
      </c>
      <c r="D4" s="4" t="inlineStr">
        <is>
          <t xml:space="preserve"> </t>
        </is>
      </c>
      <c r="E4" s="4" t="inlineStr">
        <is>
          <t xml:space="preserve"> </t>
        </is>
      </c>
      <c r="F4" s="6" t="n">
        <v>14998919</v>
      </c>
      <c r="G4" s="4" t="inlineStr">
        <is>
          <t xml:space="preserve"> </t>
        </is>
      </c>
      <c r="H4" s="4" t="inlineStr">
        <is>
          <t xml:space="preserve"> </t>
        </is>
      </c>
      <c r="I4" s="4" t="inlineStr">
        <is>
          <t xml:space="preserve"> </t>
        </is>
      </c>
      <c r="J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6" t="n">
        <v>12285310</v>
      </c>
      <c r="G5" s="4" t="inlineStr">
        <is>
          <t xml:space="preserve"> </t>
        </is>
      </c>
      <c r="H5" s="4" t="inlineStr">
        <is>
          <t xml:space="preserve"> </t>
        </is>
      </c>
      <c r="I5" s="4" t="inlineStr">
        <is>
          <t xml:space="preserve"> </t>
        </is>
      </c>
      <c r="J5" s="4" t="inlineStr">
        <is>
          <t xml:space="preserve"> </t>
        </is>
      </c>
    </row>
    <row r="6">
      <c r="A6" s="4" t="inlineStr">
        <is>
          <t>Amortization of right-of-use assets</t>
        </is>
      </c>
      <c r="B6" s="4" t="inlineStr">
        <is>
          <t xml:space="preserve"> </t>
        </is>
      </c>
      <c r="C6" s="4" t="inlineStr">
        <is>
          <t xml:space="preserve"> </t>
        </is>
      </c>
      <c r="D6" s="6" t="n">
        <v>14918</v>
      </c>
      <c r="E6" s="6" t="n">
        <v>67097</v>
      </c>
      <c r="F6" s="6" t="n">
        <v>23686</v>
      </c>
      <c r="G6" s="6" t="n">
        <v>85696</v>
      </c>
      <c r="H6" s="4" t="inlineStr">
        <is>
          <t xml:space="preserve"> </t>
        </is>
      </c>
      <c r="I6" s="4" t="inlineStr">
        <is>
          <t xml:space="preserve"> </t>
        </is>
      </c>
      <c r="J6" s="4" t="inlineStr">
        <is>
          <t xml:space="preserve"> </t>
        </is>
      </c>
    </row>
    <row r="7">
      <c r="A7" s="4" t="inlineStr">
        <is>
          <t>Accumulated deficit</t>
        </is>
      </c>
      <c r="B7" s="5" t="n">
        <v>-96101634</v>
      </c>
      <c r="C7" s="4" t="inlineStr">
        <is>
          <t xml:space="preserve"> </t>
        </is>
      </c>
      <c r="D7" s="6" t="n">
        <v>-96101634</v>
      </c>
      <c r="E7" s="4" t="inlineStr">
        <is>
          <t xml:space="preserve"> </t>
        </is>
      </c>
      <c r="F7" s="6" t="n">
        <v>-91644233</v>
      </c>
      <c r="G7" s="6" t="n">
        <v>-66232813</v>
      </c>
      <c r="H7" s="4" t="inlineStr">
        <is>
          <t xml:space="preserve"> </t>
        </is>
      </c>
      <c r="I7" s="4" t="inlineStr">
        <is>
          <t xml:space="preserve"> </t>
        </is>
      </c>
      <c r="J7" s="4" t="inlineStr">
        <is>
          <t xml:space="preserve"> </t>
        </is>
      </c>
    </row>
    <row r="8">
      <c r="A8" s="4" t="inlineStr">
        <is>
          <t>Stockholders' equity</t>
        </is>
      </c>
      <c r="B8" s="6" t="n">
        <v>32119574</v>
      </c>
      <c r="C8" s="5" t="n">
        <v>43669058</v>
      </c>
      <c r="D8" s="6" t="n">
        <v>32119574</v>
      </c>
      <c r="E8" s="6" t="n">
        <v>43669058</v>
      </c>
      <c r="F8" s="6" t="n">
        <v>36043028</v>
      </c>
      <c r="G8" s="6" t="n">
        <v>39284295</v>
      </c>
      <c r="H8" s="5" t="n">
        <v>34546682</v>
      </c>
      <c r="I8" s="5" t="n">
        <v>44007783</v>
      </c>
      <c r="J8" s="5" t="n">
        <v>4379463</v>
      </c>
    </row>
    <row r="9">
      <c r="A9" s="4" t="inlineStr">
        <is>
          <t>Revenue</t>
        </is>
      </c>
      <c r="B9" s="6" t="n">
        <v>13206717</v>
      </c>
      <c r="C9" s="5" t="n">
        <v>12363429</v>
      </c>
      <c r="D9" s="6" t="n">
        <v>27791190</v>
      </c>
      <c r="E9" s="5" t="n">
        <v>24713206</v>
      </c>
      <c r="F9" s="5" t="n">
        <v>53376874</v>
      </c>
      <c r="G9" s="5" t="n">
        <v>50347652</v>
      </c>
      <c r="H9" s="4" t="inlineStr">
        <is>
          <t xml:space="preserve"> </t>
        </is>
      </c>
      <c r="I9" s="4" t="inlineStr">
        <is>
          <t xml:space="preserve"> </t>
        </is>
      </c>
      <c r="J9" s="4" t="inlineStr">
        <is>
          <t xml:space="preserve"> </t>
        </is>
      </c>
    </row>
    <row r="10">
      <c r="A10" s="4" t="inlineStr">
        <is>
          <t>CANA Pharmaceutical Laboratories, S.A. ("Ca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ash used in operations</t>
        </is>
      </c>
      <c r="B11" s="4" t="inlineStr">
        <is>
          <t xml:space="preserve"> </t>
        </is>
      </c>
      <c r="C11" s="4" t="inlineStr">
        <is>
          <t xml:space="preserve"> </t>
        </is>
      </c>
      <c r="D11" s="6" t="n">
        <v>46229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capital</t>
        </is>
      </c>
      <c r="B12" s="6" t="n">
        <v>8593711</v>
      </c>
      <c r="C12" s="4" t="inlineStr">
        <is>
          <t xml:space="preserve"> </t>
        </is>
      </c>
      <c r="D12" s="6" t="n">
        <v>859371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rtization of right-of-use assets</t>
        </is>
      </c>
      <c r="B13" s="4" t="inlineStr">
        <is>
          <t xml:space="preserve"> </t>
        </is>
      </c>
      <c r="C13" s="4" t="inlineStr">
        <is>
          <t xml:space="preserve"> </t>
        </is>
      </c>
      <c r="D13" s="6" t="n">
        <v>16066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roceed</t>
        </is>
      </c>
      <c r="B14" s="5" t="n">
        <v>629426</v>
      </c>
      <c r="C14" s="4" t="inlineStr">
        <is>
          <t xml:space="preserve"> </t>
        </is>
      </c>
      <c r="D14" s="5" t="n">
        <v>62942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common stock</t>
        </is>
      </c>
      <c r="B15" s="4" t="inlineStr">
        <is>
          <t xml:space="preserve"> </t>
        </is>
      </c>
      <c r="C15" s="4" t="inlineStr">
        <is>
          <t xml:space="preserve"> </t>
        </is>
      </c>
      <c r="D15" s="6" t="n">
        <v>9014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6" customWidth="1" min="10" max="10"/>
    <col width="14" customWidth="1" min="11" max="11"/>
  </cols>
  <sheetData>
    <row r="1">
      <c r="A1" s="1" t="inlineStr">
        <is>
          <t>ORGANIZATION AND NATURE OF BUSINESS (Details) - USD ($)</t>
        </is>
      </c>
      <c r="B1" s="2" t="inlineStr">
        <is>
          <t>1 Months Ended</t>
        </is>
      </c>
      <c r="C1" s="2" t="inlineStr">
        <is>
          <t>3 Months Ended</t>
        </is>
      </c>
      <c r="G1" s="2" t="inlineStr">
        <is>
          <t>6 Months Ended</t>
        </is>
      </c>
      <c r="J1" s="2" t="inlineStr">
        <is>
          <t>12 Months Ended</t>
        </is>
      </c>
    </row>
    <row r="2">
      <c r="B2" s="2" t="inlineStr">
        <is>
          <t>Jun. 30, 2023</t>
        </is>
      </c>
      <c r="C2" s="2" t="inlineStr">
        <is>
          <t>Jun. 30, 2024</t>
        </is>
      </c>
      <c r="D2" s="2" t="inlineStr">
        <is>
          <t>Mar. 31, 2024</t>
        </is>
      </c>
      <c r="E2" s="2" t="inlineStr">
        <is>
          <t>Jun. 30, 2023</t>
        </is>
      </c>
      <c r="F2" s="2" t="inlineStr">
        <is>
          <t>Mar. 31, 2023</t>
        </is>
      </c>
      <c r="G2" s="2" t="inlineStr">
        <is>
          <t>Jun. 30, 2024</t>
        </is>
      </c>
      <c r="H2" s="2" t="inlineStr">
        <is>
          <t>Dec. 31, 2023</t>
        </is>
      </c>
      <c r="I2" s="2" t="inlineStr">
        <is>
          <t>Jun. 30, 2023</t>
        </is>
      </c>
      <c r="J2" s="2" t="inlineStr">
        <is>
          <t>Dec. 31, 2023</t>
        </is>
      </c>
      <c r="K2" s="2" t="inlineStr">
        <is>
          <t>Dec. 31, 2022</t>
        </is>
      </c>
    </row>
    <row r="3">
      <c r="A3" s="4" t="inlineStr">
        <is>
          <t>Financial assets</t>
        </is>
      </c>
      <c r="B3" s="4" t="inlineStr">
        <is>
          <t xml:space="preserve"> </t>
        </is>
      </c>
      <c r="C3" s="5" t="n">
        <v>60827344</v>
      </c>
      <c r="D3" s="4" t="inlineStr">
        <is>
          <t xml:space="preserve"> </t>
        </is>
      </c>
      <c r="E3" s="4" t="inlineStr">
        <is>
          <t xml:space="preserve"> </t>
        </is>
      </c>
      <c r="F3" s="4" t="inlineStr">
        <is>
          <t xml:space="preserve"> </t>
        </is>
      </c>
      <c r="G3" s="5" t="n">
        <v>60827344</v>
      </c>
      <c r="H3" s="5" t="n">
        <v>66014811</v>
      </c>
      <c r="I3" s="4" t="inlineStr">
        <is>
          <t xml:space="preserve"> </t>
        </is>
      </c>
      <c r="J3" s="5" t="n">
        <v>66014811</v>
      </c>
      <c r="K3" s="5" t="n">
        <v>68038621</v>
      </c>
    </row>
    <row r="4">
      <c r="A4" s="4" t="inlineStr">
        <is>
          <t>Net loss</t>
        </is>
      </c>
      <c r="B4" s="4" t="inlineStr">
        <is>
          <t xml:space="preserve"> </t>
        </is>
      </c>
      <c r="C4" s="6" t="n">
        <v>-2590711</v>
      </c>
      <c r="D4" s="5" t="n">
        <v>-1866690</v>
      </c>
      <c r="E4" s="5" t="n">
        <v>-981530</v>
      </c>
      <c r="F4" s="5" t="n">
        <v>-459863</v>
      </c>
      <c r="G4" s="6" t="n">
        <v>-4457401</v>
      </c>
      <c r="H4" s="4" t="inlineStr">
        <is>
          <t xml:space="preserve"> </t>
        </is>
      </c>
      <c r="I4" s="5" t="n">
        <v>-1441393</v>
      </c>
      <c r="J4" s="6" t="n">
        <v>-18542654</v>
      </c>
      <c r="K4" s="5" t="n">
        <v>-13830371</v>
      </c>
    </row>
    <row r="5">
      <c r="A5" s="4" t="inlineStr">
        <is>
          <t>CANA Pharmaceutical Laboratories, S.A. ("Ca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331120</v>
      </c>
      <c r="K6" s="4" t="inlineStr">
        <is>
          <t xml:space="preserve"> </t>
        </is>
      </c>
    </row>
    <row r="7">
      <c r="A7" s="4" t="inlineStr">
        <is>
          <t>Fair value of common stock issued</t>
        </is>
      </c>
      <c r="B7" s="5" t="n">
        <v>138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8667</v>
      </c>
      <c r="K7" s="4" t="inlineStr">
        <is>
          <t xml:space="preserve"> </t>
        </is>
      </c>
    </row>
    <row r="8">
      <c r="A8" s="4" t="inlineStr">
        <is>
          <t>Fair value of total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469787</v>
      </c>
      <c r="K8" s="4" t="inlineStr">
        <is>
          <t xml:space="preserve"> </t>
        </is>
      </c>
    </row>
    <row r="9">
      <c r="A9" s="4" t="inlineStr">
        <is>
          <t>Inventory</t>
        </is>
      </c>
      <c r="B9" s="4" t="inlineStr">
        <is>
          <t xml:space="preserve"> </t>
        </is>
      </c>
      <c r="C9" s="6" t="n">
        <v>297340</v>
      </c>
      <c r="D9" s="4" t="inlineStr">
        <is>
          <t xml:space="preserve"> </t>
        </is>
      </c>
      <c r="E9" s="4" t="inlineStr">
        <is>
          <t xml:space="preserve"> </t>
        </is>
      </c>
      <c r="F9" s="4" t="inlineStr">
        <is>
          <t xml:space="preserve"> </t>
        </is>
      </c>
      <c r="G9" s="6" t="n">
        <v>297340</v>
      </c>
      <c r="H9" s="6" t="n">
        <v>297340</v>
      </c>
      <c r="I9" s="4" t="inlineStr">
        <is>
          <t xml:space="preserve"> </t>
        </is>
      </c>
      <c r="J9" s="6" t="n">
        <v>297340</v>
      </c>
      <c r="K9" s="4" t="inlineStr">
        <is>
          <t xml:space="preserve"> </t>
        </is>
      </c>
    </row>
    <row r="10">
      <c r="A10" s="4" t="inlineStr">
        <is>
          <t>Financial assets</t>
        </is>
      </c>
      <c r="B10" s="4" t="inlineStr">
        <is>
          <t xml:space="preserve"> </t>
        </is>
      </c>
      <c r="C10" s="6" t="n">
        <v>1796911</v>
      </c>
      <c r="D10" s="4" t="inlineStr">
        <is>
          <t xml:space="preserve"> </t>
        </is>
      </c>
      <c r="E10" s="4" t="inlineStr">
        <is>
          <t xml:space="preserve"> </t>
        </is>
      </c>
      <c r="F10" s="4" t="inlineStr">
        <is>
          <t xml:space="preserve"> </t>
        </is>
      </c>
      <c r="G10" s="6" t="n">
        <v>1796911</v>
      </c>
      <c r="H10" s="6" t="n">
        <v>1796911</v>
      </c>
      <c r="I10" s="4" t="inlineStr">
        <is>
          <t xml:space="preserve"> </t>
        </is>
      </c>
      <c r="J10" s="6" t="n">
        <v>1796911</v>
      </c>
      <c r="K10" s="4" t="inlineStr">
        <is>
          <t xml:space="preserve"> </t>
        </is>
      </c>
    </row>
    <row r="11">
      <c r="A11" s="4" t="inlineStr">
        <is>
          <t>Property, plant and equipment</t>
        </is>
      </c>
      <c r="B11" s="4" t="inlineStr">
        <is>
          <t xml:space="preserve"> </t>
        </is>
      </c>
      <c r="C11" s="6" t="n">
        <v>7488818</v>
      </c>
      <c r="D11" s="4" t="inlineStr">
        <is>
          <t xml:space="preserve"> </t>
        </is>
      </c>
      <c r="E11" s="4" t="inlineStr">
        <is>
          <t xml:space="preserve"> </t>
        </is>
      </c>
      <c r="F11" s="4" t="inlineStr">
        <is>
          <t xml:space="preserve"> </t>
        </is>
      </c>
      <c r="G11" s="6" t="n">
        <v>7488818</v>
      </c>
      <c r="H11" s="6" t="n">
        <v>7488818</v>
      </c>
      <c r="I11" s="4" t="inlineStr">
        <is>
          <t xml:space="preserve"> </t>
        </is>
      </c>
      <c r="J11" s="6" t="n">
        <v>7488818</v>
      </c>
      <c r="K11" s="4" t="inlineStr">
        <is>
          <t xml:space="preserve"> </t>
        </is>
      </c>
    </row>
    <row r="12">
      <c r="A12" s="4" t="inlineStr">
        <is>
          <t>Identifiable intangible assets</t>
        </is>
      </c>
      <c r="B12" s="4" t="inlineStr">
        <is>
          <t xml:space="preserve"> </t>
        </is>
      </c>
      <c r="C12" s="6" t="n">
        <v>562200</v>
      </c>
      <c r="D12" s="4" t="inlineStr">
        <is>
          <t xml:space="preserve"> </t>
        </is>
      </c>
      <c r="E12" s="4" t="inlineStr">
        <is>
          <t xml:space="preserve"> </t>
        </is>
      </c>
      <c r="F12" s="4" t="inlineStr">
        <is>
          <t xml:space="preserve"> </t>
        </is>
      </c>
      <c r="G12" s="6" t="n">
        <v>562200</v>
      </c>
      <c r="H12" s="6" t="n">
        <v>562200</v>
      </c>
      <c r="I12" s="4" t="inlineStr">
        <is>
          <t xml:space="preserve"> </t>
        </is>
      </c>
      <c r="J12" s="6" t="n">
        <v>562200</v>
      </c>
      <c r="K12" s="4" t="inlineStr">
        <is>
          <t xml:space="preserve"> </t>
        </is>
      </c>
    </row>
    <row r="13">
      <c r="A13" s="4" t="inlineStr">
        <is>
          <t>Financial liabilities</t>
        </is>
      </c>
      <c r="B13" s="4" t="inlineStr">
        <is>
          <t xml:space="preserve"> </t>
        </is>
      </c>
      <c r="C13" s="6" t="n">
        <v>-3235233</v>
      </c>
      <c r="D13" s="4" t="inlineStr">
        <is>
          <t xml:space="preserve"> </t>
        </is>
      </c>
      <c r="E13" s="4" t="inlineStr">
        <is>
          <t xml:space="preserve"> </t>
        </is>
      </c>
      <c r="F13" s="4" t="inlineStr">
        <is>
          <t xml:space="preserve"> </t>
        </is>
      </c>
      <c r="G13" s="6" t="n">
        <v>-3235233</v>
      </c>
      <c r="H13" s="6" t="n">
        <v>-3235233</v>
      </c>
      <c r="I13" s="4" t="inlineStr">
        <is>
          <t xml:space="preserve"> </t>
        </is>
      </c>
      <c r="J13" s="6" t="n">
        <v>-3235233</v>
      </c>
      <c r="K13" s="4" t="inlineStr">
        <is>
          <t xml:space="preserve"> </t>
        </is>
      </c>
    </row>
    <row r="14">
      <c r="A14" s="4" t="inlineStr">
        <is>
          <t>Total identifiable net assets</t>
        </is>
      </c>
      <c r="B14" s="4" t="inlineStr">
        <is>
          <t xml:space="preserve"> </t>
        </is>
      </c>
      <c r="C14" s="6" t="n">
        <v>6910036</v>
      </c>
      <c r="D14" s="4" t="inlineStr">
        <is>
          <t xml:space="preserve"> </t>
        </is>
      </c>
      <c r="E14" s="4" t="inlineStr">
        <is>
          <t xml:space="preserve"> </t>
        </is>
      </c>
      <c r="F14" s="4" t="inlineStr">
        <is>
          <t xml:space="preserve"> </t>
        </is>
      </c>
      <c r="G14" s="6" t="n">
        <v>6910036</v>
      </c>
      <c r="H14" s="6" t="n">
        <v>6910036</v>
      </c>
      <c r="I14" s="4" t="inlineStr">
        <is>
          <t xml:space="preserve"> </t>
        </is>
      </c>
      <c r="J14" s="6" t="n">
        <v>6910036</v>
      </c>
      <c r="K14" s="4" t="inlineStr">
        <is>
          <t xml:space="preserve"> </t>
        </is>
      </c>
    </row>
    <row r="15">
      <c r="A15" s="4" t="inlineStr">
        <is>
          <t>Bargain purchase gain</t>
        </is>
      </c>
      <c r="B15" s="4" t="inlineStr">
        <is>
          <t xml:space="preserve"> </t>
        </is>
      </c>
      <c r="C15" s="5" t="n">
        <v>1440249</v>
      </c>
      <c r="D15" s="4" t="inlineStr">
        <is>
          <t xml:space="preserve"> </t>
        </is>
      </c>
      <c r="E15" s="4" t="inlineStr">
        <is>
          <t xml:space="preserve"> </t>
        </is>
      </c>
      <c r="F15" s="4" t="inlineStr">
        <is>
          <t xml:space="preserve"> </t>
        </is>
      </c>
      <c r="G15" s="5" t="n">
        <v>1440249</v>
      </c>
      <c r="H15" s="6" t="n">
        <v>1440249</v>
      </c>
      <c r="I15" s="4" t="inlineStr">
        <is>
          <t xml:space="preserve"> </t>
        </is>
      </c>
      <c r="J15" s="5" t="n">
        <v>1440249</v>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4708</v>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32732</v>
      </c>
      <c r="I17" s="4" t="inlineStr">
        <is>
          <t xml:space="preserve"> </t>
        </is>
      </c>
      <c r="J17" s="4" t="inlineStr">
        <is>
          <t xml:space="preserve"> </t>
        </is>
      </c>
      <c r="K17" s="4" t="inlineStr">
        <is>
          <t xml:space="preserve"> </t>
        </is>
      </c>
    </row>
  </sheetData>
  <mergeCells count="4">
    <mergeCell ref="A1:A2"/>
    <mergeCell ref="C1:F1"/>
    <mergeCell ref="G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RGANIZATION AND NATURE OF BUSINESS (Details 1) - USD ($)</t>
        </is>
      </c>
      <c r="B1" s="2" t="inlineStr">
        <is>
          <t>6 Months Ended</t>
        </is>
      </c>
      <c r="C1" s="2" t="inlineStr">
        <is>
          <t>12 Months Ended</t>
        </is>
      </c>
    </row>
    <row r="2">
      <c r="B2" s="2" t="inlineStr">
        <is>
          <t>Jun. 30, 2024</t>
        </is>
      </c>
      <c r="C2" s="2" t="inlineStr">
        <is>
          <t>Dec. 31, 2023</t>
        </is>
      </c>
    </row>
    <row r="3">
      <c r="A3" s="3" t="inlineStr">
        <is>
          <t>ORGANIZATION AND NATURE OF BUSINESS</t>
        </is>
      </c>
      <c r="B3" s="4" t="inlineStr">
        <is>
          <t xml:space="preserve"> </t>
        </is>
      </c>
      <c r="C3" s="4" t="inlineStr">
        <is>
          <t xml:space="preserve"> </t>
        </is>
      </c>
    </row>
    <row r="4">
      <c r="A4" s="4" t="inlineStr">
        <is>
          <t>Balance as of January 1st, 2024</t>
        </is>
      </c>
      <c r="B4" s="5" t="n">
        <v>19686091</v>
      </c>
      <c r="C4" s="5" t="n">
        <v>7309311</v>
      </c>
    </row>
    <row r="5">
      <c r="A5" s="4" t="inlineStr">
        <is>
          <t>Provisions for credit losses</t>
        </is>
      </c>
      <c r="B5" s="6" t="n">
        <v>0</v>
      </c>
      <c r="C5" s="6" t="n">
        <v>11850788</v>
      </c>
    </row>
    <row r="6">
      <c r="A6" s="4" t="inlineStr">
        <is>
          <t>Write-offs</t>
        </is>
      </c>
      <c r="B6" s="6" t="n">
        <v>0</v>
      </c>
      <c r="C6" s="6" t="n">
        <v>0</v>
      </c>
    </row>
    <row r="7">
      <c r="A7" s="4" t="inlineStr">
        <is>
          <t>Foreign exchange adjustments</t>
        </is>
      </c>
      <c r="B7" s="6" t="n">
        <v>-568264</v>
      </c>
      <c r="C7" s="6" t="n">
        <v>525992</v>
      </c>
    </row>
    <row r="8">
      <c r="A8" s="4" t="inlineStr">
        <is>
          <t>Other adjustments</t>
        </is>
      </c>
      <c r="B8" s="6" t="n">
        <v>-30992</v>
      </c>
      <c r="C8" s="6" t="n">
        <v>0</v>
      </c>
    </row>
    <row r="9">
      <c r="A9" s="4" t="inlineStr">
        <is>
          <t>Balance as of June 30, 2024</t>
        </is>
      </c>
      <c r="B9" s="5" t="n">
        <v>19086835</v>
      </c>
      <c r="C9" s="5" t="n">
        <v>196860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33" customWidth="1" min="2" max="2"/>
    <col width="33" customWidth="1" min="3" max="3"/>
  </cols>
  <sheetData>
    <row r="1">
      <c r="A1" s="1" t="inlineStr">
        <is>
          <t>ORGANIZATION AND NATURE OF BUSINESS (Details 2)</t>
        </is>
      </c>
      <c r="B1" s="2" t="inlineStr">
        <is>
          <t>6 Months Ended</t>
        </is>
      </c>
      <c r="C1" s="2" t="inlineStr">
        <is>
          <t>12 Months Ended</t>
        </is>
      </c>
    </row>
    <row r="2">
      <c r="B2" s="2" t="inlineStr">
        <is>
          <t>Jun. 30, 2024</t>
        </is>
      </c>
      <c r="C2" s="2" t="inlineStr">
        <is>
          <t>Dec. 31, 2023</t>
        </is>
      </c>
    </row>
    <row r="3">
      <c r="A3" s="4" t="inlineStr">
        <is>
          <t>Vehicles [Member]</t>
        </is>
      </c>
      <c r="B3" s="4" t="inlineStr">
        <is>
          <t xml:space="preserve"> </t>
        </is>
      </c>
      <c r="C3" s="4" t="inlineStr">
        <is>
          <t xml:space="preserve"> </t>
        </is>
      </c>
    </row>
    <row r="4">
      <c r="A4" s="4" t="inlineStr">
        <is>
          <t>Estimated Useful Life</t>
        </is>
      </c>
      <c r="B4" s="4" t="inlineStr">
        <is>
          <t>6 years</t>
        </is>
      </c>
      <c r="C4" s="4" t="inlineStr">
        <is>
          <t>6 years</t>
        </is>
      </c>
    </row>
    <row r="5">
      <c r="A5" s="4" t="inlineStr">
        <is>
          <t>Machinery [Member]</t>
        </is>
      </c>
      <c r="B5" s="4" t="inlineStr">
        <is>
          <t xml:space="preserve"> </t>
        </is>
      </c>
      <c r="C5" s="4" t="inlineStr">
        <is>
          <t xml:space="preserve"> </t>
        </is>
      </c>
    </row>
    <row r="6">
      <c r="A6" s="4" t="inlineStr">
        <is>
          <t>Estimated Useful Life</t>
        </is>
      </c>
      <c r="B6" s="4" t="inlineStr">
        <is>
          <t>20 years</t>
        </is>
      </c>
      <c r="C6" s="4" t="inlineStr">
        <is>
          <t>20 years</t>
        </is>
      </c>
    </row>
    <row r="7">
      <c r="A7" s="4" t="inlineStr">
        <is>
          <t>Furniture, fixtures and equipment [Member] | Minimum [Member]</t>
        </is>
      </c>
      <c r="B7" s="4" t="inlineStr">
        <is>
          <t xml:space="preserve"> </t>
        </is>
      </c>
      <c r="C7" s="4" t="inlineStr">
        <is>
          <t xml:space="preserve"> </t>
        </is>
      </c>
    </row>
    <row r="8">
      <c r="A8" s="4" t="inlineStr">
        <is>
          <t>Estimated Useful Life</t>
        </is>
      </c>
      <c r="B8" s="4" t="inlineStr">
        <is>
          <t>5 years</t>
        </is>
      </c>
      <c r="C8" s="4" t="inlineStr">
        <is>
          <t>5 years</t>
        </is>
      </c>
    </row>
    <row r="9">
      <c r="A9" s="4" t="inlineStr">
        <is>
          <t>Furniture, fixtures and equipment [Member] | Maximum [Member]</t>
        </is>
      </c>
      <c r="B9" s="4" t="inlineStr">
        <is>
          <t xml:space="preserve"> </t>
        </is>
      </c>
      <c r="C9" s="4" t="inlineStr">
        <is>
          <t xml:space="preserve"> </t>
        </is>
      </c>
    </row>
    <row r="10">
      <c r="A10" s="4" t="inlineStr">
        <is>
          <t>Estimated Useful Life</t>
        </is>
      </c>
      <c r="B10" s="4" t="inlineStr">
        <is>
          <t>10 years</t>
        </is>
      </c>
      <c r="C10" s="4" t="inlineStr">
        <is>
          <t>10 years</t>
        </is>
      </c>
    </row>
    <row r="11">
      <c r="A11" s="4" t="inlineStr">
        <is>
          <t>Computers and software [Member] | Minimum [Member]</t>
        </is>
      </c>
      <c r="B11" s="4" t="inlineStr">
        <is>
          <t xml:space="preserve"> </t>
        </is>
      </c>
      <c r="C11" s="4" t="inlineStr">
        <is>
          <t xml:space="preserve"> </t>
        </is>
      </c>
    </row>
    <row r="12">
      <c r="A12" s="4" t="inlineStr">
        <is>
          <t>Estimated Useful Life</t>
        </is>
      </c>
      <c r="B12" s="4" t="inlineStr">
        <is>
          <t>3 years</t>
        </is>
      </c>
      <c r="C12" s="4" t="inlineStr">
        <is>
          <t>3 years</t>
        </is>
      </c>
    </row>
    <row r="13">
      <c r="A13" s="4" t="inlineStr">
        <is>
          <t>Computers and software [Member] | Maximum [Member]</t>
        </is>
      </c>
      <c r="B13" s="4" t="inlineStr">
        <is>
          <t xml:space="preserve"> </t>
        </is>
      </c>
      <c r="C13" s="4" t="inlineStr">
        <is>
          <t xml:space="preserve"> </t>
        </is>
      </c>
    </row>
    <row r="14">
      <c r="A14" s="4" t="inlineStr">
        <is>
          <t>Estimated Useful Life</t>
        </is>
      </c>
      <c r="B14" s="4" t="inlineStr">
        <is>
          <t>5 years</t>
        </is>
      </c>
      <c r="C14" s="4" t="inlineStr">
        <is>
          <t>5 years</t>
        </is>
      </c>
    </row>
    <row r="15">
      <c r="A15" s="4" t="inlineStr">
        <is>
          <t>Leasehold improvements and technical works [Member]</t>
        </is>
      </c>
      <c r="B15" s="4" t="inlineStr">
        <is>
          <t xml:space="preserve"> </t>
        </is>
      </c>
      <c r="C15" s="4" t="inlineStr">
        <is>
          <t xml:space="preserve"> </t>
        </is>
      </c>
    </row>
    <row r="16">
      <c r="A16" s="4" t="inlineStr">
        <is>
          <t>Estimated useful life, description</t>
        </is>
      </c>
      <c r="B16" s="4" t="inlineStr">
        <is>
          <t>Lesser of lease term or 25 years</t>
        </is>
      </c>
      <c r="C16" s="4" t="inlineStr">
        <is>
          <t>Lesser of lease term or 25 years</t>
        </is>
      </c>
    </row>
    <row r="17">
      <c r="A17" s="4" t="inlineStr">
        <is>
          <t>Buildings [Member] | Minimum [Member]</t>
        </is>
      </c>
      <c r="B17" s="4" t="inlineStr">
        <is>
          <t xml:space="preserve"> </t>
        </is>
      </c>
      <c r="C17" s="4" t="inlineStr">
        <is>
          <t xml:space="preserve"> </t>
        </is>
      </c>
    </row>
    <row r="18">
      <c r="A18" s="4" t="inlineStr">
        <is>
          <t>Estimated Useful Life</t>
        </is>
      </c>
      <c r="B18" s="4" t="inlineStr">
        <is>
          <t>25 years</t>
        </is>
      </c>
      <c r="C18" s="4" t="inlineStr">
        <is>
          <t>25 years</t>
        </is>
      </c>
    </row>
    <row r="19">
      <c r="A19" s="4" t="inlineStr">
        <is>
          <t>Buildings [Member] | Maximum [Member]</t>
        </is>
      </c>
      <c r="B19" s="4" t="inlineStr">
        <is>
          <t xml:space="preserve"> </t>
        </is>
      </c>
      <c r="C19" s="4" t="inlineStr">
        <is>
          <t xml:space="preserve"> </t>
        </is>
      </c>
    </row>
    <row r="20">
      <c r="A20" s="4" t="inlineStr">
        <is>
          <t>Estimated Useful Life</t>
        </is>
      </c>
      <c r="B20" s="4" t="inlineStr">
        <is>
          <t>30 years</t>
        </is>
      </c>
      <c r="C20" s="4" t="inlineStr">
        <is>
          <t>3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ORGANIZATION AND NATURE OF BUSINESS (Details 3)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6" t="n">
        <v>17025203</v>
      </c>
      <c r="C4" s="6" t="n">
        <v>10718010</v>
      </c>
      <c r="D4" s="6" t="n">
        <v>11968665</v>
      </c>
      <c r="E4" s="6" t="n">
        <v>1928172</v>
      </c>
    </row>
    <row r="5">
      <c r="A5" s="4" t="inlineStr">
        <is>
          <t>Weighted average number of common and equivalent shares outstanding - Diluted</t>
        </is>
      </c>
      <c r="B5" s="6" t="n">
        <v>17025203</v>
      </c>
      <c r="C5" s="6" t="n">
        <v>10718010</v>
      </c>
      <c r="D5" s="6" t="n">
        <v>11968665</v>
      </c>
      <c r="E5" s="6" t="n">
        <v>19281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ORGANIZATION AND NATURE OF BUSINESS (Details 4)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row>
    <row r="4">
      <c r="A4" s="4" t="inlineStr">
        <is>
          <t>Common Stock Warrants</t>
        </is>
      </c>
      <c r="B4" s="6" t="n">
        <v>8558380</v>
      </c>
      <c r="C4" s="6" t="n">
        <v>4188928</v>
      </c>
      <c r="D4" s="6" t="n">
        <v>8561476</v>
      </c>
      <c r="E4" s="6" t="n">
        <v>4194236</v>
      </c>
    </row>
    <row r="5">
      <c r="A5" s="4" t="inlineStr">
        <is>
          <t>Convertible Debt</t>
        </is>
      </c>
      <c r="B5" s="6" t="n">
        <v>8558380</v>
      </c>
      <c r="C5" s="6" t="n">
        <v>4188928</v>
      </c>
      <c r="D5" s="4" t="inlineStr">
        <is>
          <t xml:space="preserve"> </t>
        </is>
      </c>
      <c r="E5" s="6" t="n">
        <v>88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ORGANIZATION AND NATURE OF BUSINESS (Details 5) - USD ($)</t>
        </is>
      </c>
      <c r="B1" s="2" t="inlineStr">
        <is>
          <t>1 Months Ended</t>
        </is>
      </c>
      <c r="G1" s="2" t="inlineStr">
        <is>
          <t>3 Months Ended</t>
        </is>
      </c>
      <c r="I1" s="2" t="inlineStr">
        <is>
          <t>6 Months Ended</t>
        </is>
      </c>
      <c r="K1" s="2" t="inlineStr">
        <is>
          <t>12 Months Ended</t>
        </is>
      </c>
    </row>
    <row r="2">
      <c r="B2" s="2" t="inlineStr">
        <is>
          <t>Jan. 23, 2024</t>
        </is>
      </c>
      <c r="C2" s="2" t="inlineStr">
        <is>
          <t>Jun. 30, 2023</t>
        </is>
      </c>
      <c r="D2" s="2" t="inlineStr">
        <is>
          <t>Jun. 15, 2023</t>
        </is>
      </c>
      <c r="E2" s="2" t="inlineStr">
        <is>
          <t>Mar. 17, 2023</t>
        </is>
      </c>
      <c r="F2" s="2" t="inlineStr">
        <is>
          <t>Feb. 28, 2023</t>
        </is>
      </c>
      <c r="G2" s="2" t="inlineStr">
        <is>
          <t>Jun. 30, 2024</t>
        </is>
      </c>
      <c r="H2" s="2" t="inlineStr">
        <is>
          <t>Jun. 30, 2023</t>
        </is>
      </c>
      <c r="I2" s="2" t="inlineStr">
        <is>
          <t>Jun. 30, 2024</t>
        </is>
      </c>
      <c r="J2" s="2" t="inlineStr">
        <is>
          <t>Jun. 30, 2023</t>
        </is>
      </c>
      <c r="K2" s="2" t="inlineStr">
        <is>
          <t>Dec. 31, 2023</t>
        </is>
      </c>
      <c r="L2" s="2" t="inlineStr">
        <is>
          <t>Dec. 31, 2022</t>
        </is>
      </c>
      <c r="M2" s="2" t="inlineStr">
        <is>
          <t>Jan. 06, 2023</t>
        </is>
      </c>
    </row>
    <row r="3">
      <c r="A3" s="4" t="inlineStr">
        <is>
          <t>VAT net receivable and payable balance</t>
        </is>
      </c>
      <c r="B3" s="4" t="inlineStr">
        <is>
          <t xml:space="preserve"> </t>
        </is>
      </c>
      <c r="C3" s="4" t="inlineStr">
        <is>
          <t xml:space="preserve"> </t>
        </is>
      </c>
      <c r="D3" s="4" t="inlineStr">
        <is>
          <t xml:space="preserve"> </t>
        </is>
      </c>
      <c r="E3" s="4" t="inlineStr">
        <is>
          <t xml:space="preserve"> </t>
        </is>
      </c>
      <c r="F3" s="4" t="inlineStr">
        <is>
          <t xml:space="preserve"> </t>
        </is>
      </c>
      <c r="G3" s="5" t="n">
        <v>276152</v>
      </c>
      <c r="H3" s="4" t="inlineStr">
        <is>
          <t xml:space="preserve"> </t>
        </is>
      </c>
      <c r="I3" s="5" t="n">
        <v>276152</v>
      </c>
      <c r="J3" s="4" t="inlineStr">
        <is>
          <t xml:space="preserve"> </t>
        </is>
      </c>
      <c r="K3" s="5" t="n">
        <v>187512</v>
      </c>
      <c r="L3" s="5" t="n">
        <v>79373</v>
      </c>
      <c r="M3" s="4" t="inlineStr">
        <is>
          <t xml:space="preserve"> </t>
        </is>
      </c>
    </row>
    <row r="4">
      <c r="A4" s="4" t="inlineStr">
        <is>
          <t>Long-term liability</t>
        </is>
      </c>
      <c r="B4" s="4" t="inlineStr">
        <is>
          <t xml:space="preserve"> </t>
        </is>
      </c>
      <c r="C4" s="4" t="inlineStr">
        <is>
          <t xml:space="preserve"> </t>
        </is>
      </c>
      <c r="D4" s="4" t="inlineStr">
        <is>
          <t xml:space="preserve"> </t>
        </is>
      </c>
      <c r="E4" s="4" t="inlineStr">
        <is>
          <t xml:space="preserve"> </t>
        </is>
      </c>
      <c r="F4" s="4" t="inlineStr">
        <is>
          <t xml:space="preserve"> </t>
        </is>
      </c>
      <c r="G4" s="6" t="n">
        <v>395698</v>
      </c>
      <c r="H4" s="4" t="inlineStr">
        <is>
          <t xml:space="preserve"> </t>
        </is>
      </c>
      <c r="I4" s="6" t="n">
        <v>395698</v>
      </c>
      <c r="J4" s="4" t="inlineStr">
        <is>
          <t xml:space="preserve"> </t>
        </is>
      </c>
      <c r="K4" s="6" t="n">
        <v>408665</v>
      </c>
      <c r="L4" s="6" t="n">
        <v>0</v>
      </c>
      <c r="M4" s="4" t="inlineStr">
        <is>
          <t xml:space="preserve"> </t>
        </is>
      </c>
    </row>
    <row r="5">
      <c r="A5" s="4" t="inlineStr">
        <is>
          <t>Allowance for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86835</v>
      </c>
      <c r="J5" s="4" t="inlineStr">
        <is>
          <t xml:space="preserve"> </t>
        </is>
      </c>
      <c r="K5" s="6" t="n">
        <v>19686091</v>
      </c>
      <c r="L5" s="6" t="n">
        <v>7309311</v>
      </c>
      <c r="M5" s="4" t="inlineStr">
        <is>
          <t xml:space="preserve"> </t>
        </is>
      </c>
    </row>
    <row r="6">
      <c r="A6" s="4" t="inlineStr">
        <is>
          <t>Foreign accounts</t>
        </is>
      </c>
      <c r="B6" s="4" t="inlineStr">
        <is>
          <t xml:space="preserve"> </t>
        </is>
      </c>
      <c r="C6" s="4" t="inlineStr">
        <is>
          <t xml:space="preserve"> </t>
        </is>
      </c>
      <c r="D6" s="4" t="inlineStr">
        <is>
          <t xml:space="preserve"> </t>
        </is>
      </c>
      <c r="E6" s="4" t="inlineStr">
        <is>
          <t xml:space="preserve"> </t>
        </is>
      </c>
      <c r="F6" s="4" t="inlineStr">
        <is>
          <t xml:space="preserve"> </t>
        </is>
      </c>
      <c r="G6" s="6" t="n">
        <v>12655615</v>
      </c>
      <c r="H6" s="4" t="inlineStr">
        <is>
          <t xml:space="preserve"> </t>
        </is>
      </c>
      <c r="I6" s="6" t="n">
        <v>12655615</v>
      </c>
      <c r="J6" s="4" t="inlineStr">
        <is>
          <t xml:space="preserve"> </t>
        </is>
      </c>
      <c r="K6" s="6" t="n">
        <v>532704</v>
      </c>
      <c r="L6" s="6" t="n">
        <v>831793</v>
      </c>
      <c r="M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6" t="n">
        <v>103558</v>
      </c>
      <c r="H7" s="5" t="n">
        <v>79163</v>
      </c>
      <c r="I7" s="6" t="n">
        <v>216432</v>
      </c>
      <c r="J7" s="5" t="n">
        <v>112569</v>
      </c>
      <c r="K7" s="6" t="n">
        <v>353043</v>
      </c>
      <c r="L7" s="6" t="n">
        <v>70109</v>
      </c>
      <c r="M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6" t="n">
        <v>193518</v>
      </c>
      <c r="H8" s="5" t="n">
        <v>16035</v>
      </c>
      <c r="I8" s="6" t="n">
        <v>383373</v>
      </c>
      <c r="J8" s="5" t="n">
        <v>50270</v>
      </c>
      <c r="K8" s="5" t="n">
        <v>239841</v>
      </c>
      <c r="L8" s="5" t="n">
        <v>33085</v>
      </c>
      <c r="M8" s="4" t="inlineStr">
        <is>
          <t xml:space="preserve"> </t>
        </is>
      </c>
    </row>
    <row r="9">
      <c r="A9" s="4" t="inlineStr">
        <is>
          <t>Equity method investment 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950000</v>
      </c>
    </row>
    <row r="10">
      <c r="A10" s="4" t="inlineStr">
        <is>
          <t>Asset acquisition</t>
        </is>
      </c>
      <c r="B10" s="5" t="n">
        <v>6370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CC International Cannabis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00000</v>
      </c>
      <c r="L12" s="6" t="n">
        <v>3000000</v>
      </c>
      <c r="M12" s="4" t="inlineStr">
        <is>
          <t xml:space="preserve"> </t>
        </is>
      </c>
    </row>
    <row r="13">
      <c r="A13" s="4" t="inlineStr">
        <is>
          <t>Equity method investment aggregate cos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5" t="n">
        <v>0</v>
      </c>
      <c r="J13" s="4" t="inlineStr">
        <is>
          <t xml:space="preserve"> </t>
        </is>
      </c>
      <c r="K13" s="5" t="n">
        <v>0</v>
      </c>
      <c r="L13" s="5" t="n">
        <v>0</v>
      </c>
      <c r="M13" s="4" t="inlineStr">
        <is>
          <t xml:space="preserve"> </t>
        </is>
      </c>
    </row>
    <row r="14">
      <c r="A14" s="4" t="inlineStr">
        <is>
          <t>Clos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4" t="inlineStr">
        <is>
          <t xml:space="preserve"> </t>
        </is>
      </c>
    </row>
    <row r="15">
      <c r="A15" s="4" t="inlineStr">
        <is>
          <t>National Bank of Gree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666</v>
      </c>
      <c r="J16" s="4" t="inlineStr">
        <is>
          <t xml:space="preserve"> </t>
        </is>
      </c>
      <c r="K16" s="6" t="n">
        <v>16666</v>
      </c>
      <c r="L16" s="6" t="n">
        <v>16666</v>
      </c>
      <c r="M16" s="4" t="inlineStr">
        <is>
          <t xml:space="preserve"> </t>
        </is>
      </c>
    </row>
    <row r="17">
      <c r="A17" s="4" t="inlineStr">
        <is>
          <t>Equity method investment aggregate cost</t>
        </is>
      </c>
      <c r="B17" s="4" t="inlineStr">
        <is>
          <t xml:space="preserve"> </t>
        </is>
      </c>
      <c r="C17" s="4" t="inlineStr">
        <is>
          <t xml:space="preserve"> </t>
        </is>
      </c>
      <c r="D17" s="4" t="inlineStr">
        <is>
          <t xml:space="preserve"> </t>
        </is>
      </c>
      <c r="E17" s="4" t="inlineStr">
        <is>
          <t xml:space="preserve"> </t>
        </is>
      </c>
      <c r="F17" s="4" t="inlineStr">
        <is>
          <t xml:space="preserve"> </t>
        </is>
      </c>
      <c r="G17" s="6" t="n">
        <v>12416</v>
      </c>
      <c r="H17" s="4" t="inlineStr">
        <is>
          <t xml:space="preserve"> </t>
        </is>
      </c>
      <c r="I17" s="5" t="n">
        <v>12416</v>
      </c>
      <c r="J17" s="4" t="inlineStr">
        <is>
          <t xml:space="preserve"> </t>
        </is>
      </c>
      <c r="K17" s="5" t="n">
        <v>11596</v>
      </c>
      <c r="L17" s="5" t="n">
        <v>6681</v>
      </c>
      <c r="M17" s="4" t="inlineStr">
        <is>
          <t xml:space="preserve"> </t>
        </is>
      </c>
    </row>
    <row r="18">
      <c r="A18" s="4" t="inlineStr">
        <is>
          <t>Clos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75</v>
      </c>
      <c r="J18" s="4" t="inlineStr">
        <is>
          <t xml:space="preserve"> </t>
        </is>
      </c>
      <c r="K18" s="8" t="n">
        <v>0.7</v>
      </c>
      <c r="L18" s="8" t="n">
        <v>0.4</v>
      </c>
      <c r="M18" s="4" t="inlineStr">
        <is>
          <t xml:space="preserve"> </t>
        </is>
      </c>
    </row>
    <row r="19">
      <c r="A19" s="4" t="inlineStr">
        <is>
          <t>Pancreta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aggregate cost</t>
        </is>
      </c>
      <c r="B20" s="4" t="inlineStr">
        <is>
          <t xml:space="preserve"> </t>
        </is>
      </c>
      <c r="C20" s="4" t="inlineStr">
        <is>
          <t xml:space="preserve"> </t>
        </is>
      </c>
      <c r="D20" s="4" t="inlineStr">
        <is>
          <t xml:space="preserve"> </t>
        </is>
      </c>
      <c r="E20" s="4" t="inlineStr">
        <is>
          <t xml:space="preserve"> </t>
        </is>
      </c>
      <c r="F20" s="4" t="inlineStr">
        <is>
          <t xml:space="preserve"> </t>
        </is>
      </c>
      <c r="G20" s="5" t="n">
        <v>7665</v>
      </c>
      <c r="H20" s="4" t="inlineStr">
        <is>
          <t xml:space="preserve"> </t>
        </is>
      </c>
      <c r="I20" s="5" t="n">
        <v>7665</v>
      </c>
      <c r="J20" s="4" t="inlineStr">
        <is>
          <t xml:space="preserve"> </t>
        </is>
      </c>
      <c r="K20" s="5" t="n">
        <v>8479</v>
      </c>
      <c r="L20" s="5" t="n">
        <v>8200</v>
      </c>
      <c r="M20" s="4" t="inlineStr">
        <is>
          <t xml:space="preserve"> </t>
        </is>
      </c>
    </row>
    <row r="21">
      <c r="A21" s="4" t="inlineStr">
        <is>
          <t>Gree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t>
        </is>
      </c>
      <c r="B22" s="4" t="inlineStr">
        <is>
          <t xml:space="preserve"> </t>
        </is>
      </c>
      <c r="C22" s="4" t="inlineStr">
        <is>
          <t xml:space="preserve"> </t>
        </is>
      </c>
      <c r="D22" s="5" t="n">
        <v>1093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angible assets</t>
        </is>
      </c>
      <c r="B23" s="4" t="inlineStr">
        <is>
          <t xml:space="preserve"> </t>
        </is>
      </c>
      <c r="C23" s="4" t="inlineStr">
        <is>
          <t xml:space="preserve"> </t>
        </is>
      </c>
      <c r="D23" s="6" t="n">
        <v>4254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ble stock amount</t>
        </is>
      </c>
      <c r="B24" s="4" t="inlineStr">
        <is>
          <t xml:space="preserve"> </t>
        </is>
      </c>
      <c r="C24" s="4" t="inlineStr">
        <is>
          <t xml:space="preserve"> </t>
        </is>
      </c>
      <c r="D24" s="5" t="n">
        <v>3160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come tax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22</v>
      </c>
      <c r="J25" s="4" t="inlineStr">
        <is>
          <t xml:space="preserve"> </t>
        </is>
      </c>
      <c r="K25" s="9" t="n">
        <v>0.22</v>
      </c>
      <c r="L25" s="4" t="inlineStr">
        <is>
          <t xml:space="preserve"> </t>
        </is>
      </c>
      <c r="M25" s="4" t="inlineStr">
        <is>
          <t xml:space="preserve"> </t>
        </is>
      </c>
    </row>
    <row r="26">
      <c r="A26" s="4" t="inlineStr">
        <is>
          <t>Shares issued</t>
        </is>
      </c>
      <c r="B26" s="4" t="inlineStr">
        <is>
          <t xml:space="preserve"> </t>
        </is>
      </c>
      <c r="C26" s="4" t="inlineStr">
        <is>
          <t xml:space="preserve"> </t>
        </is>
      </c>
      <c r="D26" s="6" t="n">
        <v>997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ited Kingdom Of Eng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ome tax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25</v>
      </c>
      <c r="J28" s="4" t="inlineStr">
        <is>
          <t xml:space="preserve"> </t>
        </is>
      </c>
      <c r="K28" s="9" t="n">
        <v>0.25</v>
      </c>
      <c r="L28" s="4" t="inlineStr">
        <is>
          <t xml:space="preserve"> </t>
        </is>
      </c>
      <c r="M28" s="4" t="inlineStr">
        <is>
          <t xml:space="preserve"> </t>
        </is>
      </c>
    </row>
    <row r="29">
      <c r="A29" s="4" t="inlineStr">
        <is>
          <t>CANA Pharmaceutical Laboratories, S.A. ("Ca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t>
        </is>
      </c>
      <c r="B30" s="4" t="inlineStr">
        <is>
          <t xml:space="preserve"> </t>
        </is>
      </c>
      <c r="C30" s="5" t="n">
        <v>873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ble stock amount</t>
        </is>
      </c>
      <c r="B31" s="4" t="inlineStr">
        <is>
          <t xml:space="preserve"> </t>
        </is>
      </c>
      <c r="C31" s="5" t="n">
        <v>138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38667</v>
      </c>
      <c r="L31" s="4" t="inlineStr">
        <is>
          <t xml:space="preserve"> </t>
        </is>
      </c>
      <c r="M31" s="4" t="inlineStr">
        <is>
          <t xml:space="preserve"> </t>
        </is>
      </c>
    </row>
    <row r="32">
      <c r="A32" s="4" t="inlineStr">
        <is>
          <t>Shares issued</t>
        </is>
      </c>
      <c r="B32" s="4" t="inlineStr">
        <is>
          <t xml:space="preserve"> </t>
        </is>
      </c>
      <c r="C32" s="6" t="n">
        <v>463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acquision</t>
        </is>
      </c>
      <c r="B33" s="4" t="inlineStr">
        <is>
          <t xml:space="preserve"> </t>
        </is>
      </c>
      <c r="C33" s="4" t="inlineStr">
        <is>
          <t xml:space="preserve"> </t>
        </is>
      </c>
      <c r="D33" s="4" t="inlineStr">
        <is>
          <t xml:space="preserve"> </t>
        </is>
      </c>
      <c r="E33" s="4" t="inlineStr">
        <is>
          <t xml:space="preserve"> </t>
        </is>
      </c>
      <c r="F33" s="5" t="n">
        <v>546978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Promissory Note</t>
        </is>
      </c>
      <c r="B34" s="4" t="inlineStr">
        <is>
          <t xml:space="preserve"> </t>
        </is>
      </c>
      <c r="C34" s="4" t="inlineStr">
        <is>
          <t xml:space="preserve"> </t>
        </is>
      </c>
      <c r="D34" s="4" t="inlineStr">
        <is>
          <t xml:space="preserve"> </t>
        </is>
      </c>
      <c r="E34" s="4" t="inlineStr">
        <is>
          <t xml:space="preserve"> </t>
        </is>
      </c>
      <c r="F34" s="5" t="n">
        <v>445752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Zip Doctor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t>
        </is>
      </c>
      <c r="B36" s="4" t="inlineStr">
        <is>
          <t xml:space="preserve"> </t>
        </is>
      </c>
      <c r="C36" s="4" t="inlineStr">
        <is>
          <t xml:space="preserve"> </t>
        </is>
      </c>
      <c r="D36" s="4" t="inlineStr">
        <is>
          <t xml:space="preserve"> </t>
        </is>
      </c>
      <c r="E36" s="5" t="n">
        <v>15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in fees</t>
        </is>
      </c>
      <c r="B37" s="4" t="inlineStr">
        <is>
          <t xml:space="preserve"> </t>
        </is>
      </c>
      <c r="C37" s="4" t="inlineStr">
        <is>
          <t xml:space="preserve"> </t>
        </is>
      </c>
      <c r="D37" s="4" t="inlineStr">
        <is>
          <t xml:space="preserve"> </t>
        </is>
      </c>
      <c r="E37" s="6" t="n">
        <v>878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angible assets</t>
        </is>
      </c>
      <c r="B38" s="4" t="inlineStr">
        <is>
          <t xml:space="preserve"> </t>
        </is>
      </c>
      <c r="C38" s="4" t="inlineStr">
        <is>
          <t xml:space="preserve"> </t>
        </is>
      </c>
      <c r="D38" s="4" t="inlineStr">
        <is>
          <t xml:space="preserve"> </t>
        </is>
      </c>
      <c r="E38" s="5" t="n">
        <v>15878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oudscre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t>
        </is>
      </c>
      <c r="B40" s="6" t="n">
        <v>3178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purchase price amount</t>
        </is>
      </c>
      <c r="B41" s="5" t="n">
        <v>6370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of common stock issued</t>
        </is>
      </c>
      <c r="B42" s="6" t="n">
        <v>28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of common fair value</t>
        </is>
      </c>
      <c r="B43" s="5" t="n">
        <v>319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set acquisition</t>
        </is>
      </c>
      <c r="B44" s="5" t="n">
        <v>6370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5">
    <mergeCell ref="A1:A2"/>
    <mergeCell ref="B1:F1"/>
    <mergeCell ref="G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4" customWidth="1" min="6" max="6"/>
    <col width="40" customWidth="1" min="7" max="7"/>
    <col width="37" customWidth="1" min="8" max="8"/>
    <col width="17" customWidth="1" min="9" max="9"/>
  </cols>
  <sheetData>
    <row r="1">
      <c r="A1" s="1" t="inlineStr">
        <is>
          <t>UNAUDITED CONDENSED CONSOLIDATED STATEMENTS OF CHANGES IN STOCKHOLDERS' EQUITY AND MEZZANINE EQUITY - USD ($)</t>
        </is>
      </c>
      <c r="B1" s="2" t="inlineStr">
        <is>
          <t>Total</t>
        </is>
      </c>
      <c r="C1" s="2" t="inlineStr">
        <is>
          <t>Preferred Stock</t>
        </is>
      </c>
      <c r="D1" s="2" t="inlineStr">
        <is>
          <t>Common Stock</t>
        </is>
      </c>
      <c r="E1" s="2" t="inlineStr">
        <is>
          <t>Additional Paid-In Capital</t>
        </is>
      </c>
      <c r="F1" s="2" t="inlineStr">
        <is>
          <t>Subscription Receivable</t>
        </is>
      </c>
      <c r="G1" s="2" t="inlineStr">
        <is>
          <t>Retained Earnings (Accumulated Deficit)</t>
        </is>
      </c>
      <c r="H1" s="2" t="inlineStr">
        <is>
          <t>Accumulated other comprehensive loss</t>
        </is>
      </c>
      <c r="I1" s="2" t="inlineStr">
        <is>
          <t>Treasurys Stocks</t>
        </is>
      </c>
    </row>
    <row r="2">
      <c r="A2" s="4" t="inlineStr">
        <is>
          <t>Balance, shares at Dec. 31, 2021</t>
        </is>
      </c>
      <c r="B2" s="4" t="inlineStr">
        <is>
          <t xml:space="preserve"> </t>
        </is>
      </c>
      <c r="C2" s="4" t="inlineStr">
        <is>
          <t xml:space="preserve"> </t>
        </is>
      </c>
      <c r="D2" s="6" t="n">
        <v>701780</v>
      </c>
      <c r="E2" s="4" t="inlineStr">
        <is>
          <t xml:space="preserve"> </t>
        </is>
      </c>
      <c r="F2" s="4" t="inlineStr">
        <is>
          <t xml:space="preserve"> </t>
        </is>
      </c>
      <c r="G2" s="4" t="inlineStr">
        <is>
          <t xml:space="preserve"> </t>
        </is>
      </c>
      <c r="H2" s="4" t="inlineStr">
        <is>
          <t xml:space="preserve"> </t>
        </is>
      </c>
      <c r="I2" s="6" t="n">
        <v>15497</v>
      </c>
    </row>
    <row r="3">
      <c r="A3" s="4" t="inlineStr">
        <is>
          <t>Balance, amount at Dec. 31, 2021</t>
        </is>
      </c>
      <c r="B3" s="5" t="n">
        <v>4379463</v>
      </c>
      <c r="C3" s="5" t="n">
        <v>0</v>
      </c>
      <c r="D3" s="5" t="n">
        <v>702</v>
      </c>
      <c r="E3" s="5" t="n">
        <v>39692595</v>
      </c>
      <c r="F3" s="5" t="n">
        <v>0</v>
      </c>
      <c r="G3" s="5" t="n">
        <v>-34345506</v>
      </c>
      <c r="H3" s="5" t="n">
        <v>-151621</v>
      </c>
      <c r="I3" s="5" t="n">
        <v>-816707</v>
      </c>
    </row>
    <row r="4">
      <c r="A4" s="4" t="inlineStr">
        <is>
          <t>Foreign currency translation adjustment, net</t>
        </is>
      </c>
      <c r="B4" s="6" t="n">
        <v>-981014</v>
      </c>
      <c r="C4" s="6" t="n">
        <v>0</v>
      </c>
      <c r="D4" s="5" t="n">
        <v>0</v>
      </c>
      <c r="E4" s="6" t="n">
        <v>0</v>
      </c>
      <c r="F4" s="6" t="n">
        <v>0</v>
      </c>
      <c r="G4" s="6" t="n">
        <v>0</v>
      </c>
      <c r="H4" s="6" t="n">
        <v>-981014</v>
      </c>
      <c r="I4" s="6" t="n">
        <v>0</v>
      </c>
    </row>
    <row r="5">
      <c r="A5" s="4" t="inlineStr">
        <is>
          <t>Shares issued in lieu of cash, shares</t>
        </is>
      </c>
      <c r="B5" s="4" t="inlineStr">
        <is>
          <t xml:space="preserve"> </t>
        </is>
      </c>
      <c r="C5" s="4" t="inlineStr">
        <is>
          <t xml:space="preserve"> </t>
        </is>
      </c>
      <c r="D5" s="6" t="n">
        <v>406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lieu of cash, amount</t>
        </is>
      </c>
      <c r="B6" s="6" t="n">
        <v>175941</v>
      </c>
      <c r="C6" s="6" t="n">
        <v>0</v>
      </c>
      <c r="D6" s="5" t="n">
        <v>41</v>
      </c>
      <c r="E6" s="6" t="n">
        <v>175900</v>
      </c>
      <c r="F6" s="6" t="n">
        <v>0</v>
      </c>
      <c r="G6" s="6" t="n">
        <v>0</v>
      </c>
      <c r="H6" s="6" t="n">
        <v>0</v>
      </c>
      <c r="I6" s="6" t="n">
        <v>0</v>
      </c>
    </row>
    <row r="7">
      <c r="A7" s="4" t="inlineStr">
        <is>
          <t>Net loss</t>
        </is>
      </c>
      <c r="B7" s="6" t="n">
        <v>-13830371</v>
      </c>
      <c r="C7" s="6" t="n">
        <v>0</v>
      </c>
      <c r="D7" s="6" t="n">
        <v>0</v>
      </c>
      <c r="E7" s="6" t="n">
        <v>0</v>
      </c>
      <c r="F7" s="6" t="n">
        <v>0</v>
      </c>
      <c r="G7" s="6" t="n">
        <v>-13830371</v>
      </c>
      <c r="H7" s="6" t="n">
        <v>0</v>
      </c>
      <c r="I7" s="6" t="n">
        <v>0</v>
      </c>
    </row>
    <row r="8">
      <c r="A8" s="4" t="inlineStr">
        <is>
          <t>Adoption of ASU 2020-06</t>
        </is>
      </c>
      <c r="B8" s="6" t="n">
        <v>-240752</v>
      </c>
      <c r="C8" s="5" t="n">
        <v>0</v>
      </c>
      <c r="D8" s="6" t="n">
        <v>0</v>
      </c>
      <c r="E8" s="6" t="n">
        <v>-294000</v>
      </c>
      <c r="F8" s="6" t="n">
        <v>0</v>
      </c>
      <c r="G8" s="6" t="n">
        <v>53248</v>
      </c>
      <c r="H8" s="6" t="n">
        <v>0</v>
      </c>
      <c r="I8" s="6" t="n">
        <v>0</v>
      </c>
    </row>
    <row r="9">
      <c r="A9" s="4" t="inlineStr">
        <is>
          <t>Issuance of Series A preferred stock, net of issuance costs of $547,700, shares</t>
        </is>
      </c>
      <c r="B9" s="4" t="inlineStr">
        <is>
          <t xml:space="preserve"> </t>
        </is>
      </c>
      <c r="C9" s="6" t="n">
        <v>6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eries A preferred stock, net of issuance costs of $547,700, amount</t>
        </is>
      </c>
      <c r="B10" s="6" t="n">
        <v>0</v>
      </c>
      <c r="C10" s="5" t="n">
        <v>5452300</v>
      </c>
      <c r="D10" s="5" t="n">
        <v>0</v>
      </c>
      <c r="E10" s="6" t="n">
        <v>0</v>
      </c>
      <c r="F10" s="6" t="n">
        <v>0</v>
      </c>
      <c r="G10" s="6" t="n">
        <v>0</v>
      </c>
      <c r="H10" s="6" t="n">
        <v>0</v>
      </c>
      <c r="I10" s="6" t="n">
        <v>0</v>
      </c>
    </row>
    <row r="11">
      <c r="A11" s="4" t="inlineStr">
        <is>
          <t>Conversion of Series A preferred stock, shares</t>
        </is>
      </c>
      <c r="B11" s="4" t="inlineStr">
        <is>
          <t xml:space="preserve"> </t>
        </is>
      </c>
      <c r="C11" s="6" t="n">
        <v>-6000</v>
      </c>
      <c r="D11" s="6" t="n">
        <v>38658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Series A preferred stock, amount</t>
        </is>
      </c>
      <c r="B12" s="6" t="n">
        <v>5452300</v>
      </c>
      <c r="C12" s="5" t="n">
        <v>-5452300</v>
      </c>
      <c r="D12" s="5" t="n">
        <v>387</v>
      </c>
      <c r="E12" s="6" t="n">
        <v>5451913</v>
      </c>
      <c r="F12" s="6" t="n">
        <v>0</v>
      </c>
      <c r="G12" s="6" t="n">
        <v>0</v>
      </c>
      <c r="H12" s="6" t="n">
        <v>0</v>
      </c>
      <c r="I12" s="6" t="n">
        <v>0</v>
      </c>
    </row>
    <row r="13">
      <c r="A13" s="4" t="inlineStr">
        <is>
          <t>Sale of common stock, shares</t>
        </is>
      </c>
      <c r="B13" s="4" t="inlineStr">
        <is>
          <t xml:space="preserve"> </t>
        </is>
      </c>
      <c r="C13" s="4" t="inlineStr">
        <is>
          <t xml:space="preserve"> </t>
        </is>
      </c>
      <c r="D13" s="6" t="n">
        <v>53149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common stock, amount</t>
        </is>
      </c>
      <c r="B14" s="6" t="n">
        <v>6622924</v>
      </c>
      <c r="C14" s="6" t="n">
        <v>0</v>
      </c>
      <c r="D14" s="5" t="n">
        <v>5315</v>
      </c>
      <c r="E14" s="6" t="n">
        <v>11367717</v>
      </c>
      <c r="F14" s="6" t="n">
        <v>-4750108</v>
      </c>
      <c r="G14" s="6" t="n">
        <v>0</v>
      </c>
      <c r="H14" s="6" t="n">
        <v>0</v>
      </c>
      <c r="I14" s="6" t="n">
        <v>0</v>
      </c>
    </row>
    <row r="15">
      <c r="A15" s="4" t="inlineStr">
        <is>
          <t>Sale of warrants bundled with common stock</t>
        </is>
      </c>
      <c r="B15" s="6" t="n">
        <v>26216237</v>
      </c>
      <c r="C15" s="6" t="n">
        <v>0</v>
      </c>
      <c r="D15" s="5" t="n">
        <v>0</v>
      </c>
      <c r="E15" s="6" t="n">
        <v>26216237</v>
      </c>
      <c r="F15" s="6" t="n">
        <v>0</v>
      </c>
      <c r="G15" s="6" t="n">
        <v>0</v>
      </c>
      <c r="H15" s="6" t="n">
        <v>0</v>
      </c>
      <c r="I15" s="6" t="n">
        <v>0</v>
      </c>
    </row>
    <row r="16">
      <c r="A16" s="4" t="inlineStr">
        <is>
          <t>Exercise of warrants, shares</t>
        </is>
      </c>
      <c r="B16" s="4" t="inlineStr">
        <is>
          <t xml:space="preserve"> </t>
        </is>
      </c>
      <c r="C16" s="4" t="inlineStr">
        <is>
          <t xml:space="preserve"> </t>
        </is>
      </c>
      <c r="D16" s="6" t="n">
        <v>36086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warrants, amount</t>
        </is>
      </c>
      <c r="B17" s="6" t="n">
        <v>10826000</v>
      </c>
      <c r="C17" s="6" t="n">
        <v>0</v>
      </c>
      <c r="D17" s="5" t="n">
        <v>3609</v>
      </c>
      <c r="E17" s="6" t="n">
        <v>10822391</v>
      </c>
      <c r="F17" s="6" t="n">
        <v>0</v>
      </c>
      <c r="G17" s="6" t="n">
        <v>0</v>
      </c>
      <c r="H17" s="6" t="n">
        <v>0</v>
      </c>
      <c r="I17" s="6" t="n">
        <v>0</v>
      </c>
    </row>
    <row r="18">
      <c r="A18" s="4" t="inlineStr">
        <is>
          <t>Conversion of convertible debt, shares</t>
        </is>
      </c>
      <c r="B18" s="4" t="inlineStr">
        <is>
          <t xml:space="preserve"> </t>
        </is>
      </c>
      <c r="C18" s="4" t="inlineStr">
        <is>
          <t xml:space="preserve"> </t>
        </is>
      </c>
      <c r="D18" s="6" t="n">
        <v>15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nvertible debt, amount</t>
        </is>
      </c>
      <c r="B19" s="6" t="n">
        <v>38144</v>
      </c>
      <c r="C19" s="6" t="n">
        <v>0</v>
      </c>
      <c r="D19" s="5" t="n">
        <v>1</v>
      </c>
      <c r="E19" s="6" t="n">
        <v>38143</v>
      </c>
      <c r="F19" s="6" t="n">
        <v>0</v>
      </c>
      <c r="G19" s="6" t="n">
        <v>0</v>
      </c>
      <c r="H19" s="6" t="n">
        <v>0</v>
      </c>
      <c r="I19" s="6" t="n">
        <v>0</v>
      </c>
    </row>
    <row r="20">
      <c r="A20" s="4" t="inlineStr">
        <is>
          <t>Cashless exercise of warrants, amount</t>
        </is>
      </c>
      <c r="B20" s="6" t="n">
        <v>0</v>
      </c>
      <c r="C20" s="6" t="n">
        <v>0</v>
      </c>
      <c r="D20" s="5" t="n">
        <v>526</v>
      </c>
      <c r="E20" s="6" t="n">
        <v>-526</v>
      </c>
      <c r="F20" s="6" t="n">
        <v>0</v>
      </c>
      <c r="G20" s="6" t="n">
        <v>0</v>
      </c>
      <c r="H20" s="6" t="n">
        <v>0</v>
      </c>
      <c r="I20" s="6" t="n">
        <v>0</v>
      </c>
    </row>
    <row r="21">
      <c r="A21" s="4" t="inlineStr">
        <is>
          <t>Cashless exercise of warrants, shares</t>
        </is>
      </c>
      <c r="B21" s="4" t="inlineStr">
        <is>
          <t xml:space="preserve"> </t>
        </is>
      </c>
      <c r="C21" s="4" t="inlineStr">
        <is>
          <t xml:space="preserve"> </t>
        </is>
      </c>
      <c r="D21" s="6" t="n">
        <v>5261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notes payable into shares of common stock, amount</t>
        </is>
      </c>
      <c r="B22" s="6" t="n">
        <v>973420</v>
      </c>
      <c r="C22" s="6" t="n">
        <v>0</v>
      </c>
      <c r="D22" s="5" t="n">
        <v>9</v>
      </c>
      <c r="E22" s="6" t="n">
        <v>973411</v>
      </c>
      <c r="F22" s="6" t="n">
        <v>0</v>
      </c>
      <c r="G22" s="6" t="n">
        <v>0</v>
      </c>
      <c r="H22" s="6" t="n">
        <v>0</v>
      </c>
      <c r="I22" s="6" t="n">
        <v>0</v>
      </c>
    </row>
    <row r="23">
      <c r="A23" s="4" t="inlineStr">
        <is>
          <t>Conversion of notes payable into shares of common stock, shares</t>
        </is>
      </c>
      <c r="B23" s="4" t="inlineStr">
        <is>
          <t xml:space="preserve"> </t>
        </is>
      </c>
      <c r="C23" s="4" t="inlineStr">
        <is>
          <t xml:space="preserve"> </t>
        </is>
      </c>
      <c r="D23" s="6" t="n">
        <v>95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warrants issued in lieu of cash</t>
        </is>
      </c>
      <c r="B24" s="6" t="n">
        <v>24401</v>
      </c>
      <c r="C24" s="6" t="n">
        <v>0</v>
      </c>
      <c r="D24" s="5" t="n">
        <v>0</v>
      </c>
      <c r="E24" s="6" t="n">
        <v>24401</v>
      </c>
      <c r="F24" s="6" t="n">
        <v>0</v>
      </c>
      <c r="G24" s="6" t="n">
        <v>0</v>
      </c>
      <c r="H24" s="6" t="n">
        <v>0</v>
      </c>
      <c r="I24" s="6" t="n">
        <v>0</v>
      </c>
    </row>
    <row r="25">
      <c r="A25" s="4" t="inlineStr">
        <is>
          <t>Deemed dividend upon downround of preferred stock and warrants</t>
        </is>
      </c>
      <c r="B25" s="6" t="n">
        <v>0</v>
      </c>
      <c r="C25" s="6" t="n">
        <v>0</v>
      </c>
      <c r="D25" s="6" t="n">
        <v>0</v>
      </c>
      <c r="E25" s="6" t="n">
        <v>16669894</v>
      </c>
      <c r="F25" s="6" t="n">
        <v>0</v>
      </c>
      <c r="G25" s="6" t="n">
        <v>-16669894</v>
      </c>
      <c r="H25" s="6" t="n">
        <v>0</v>
      </c>
      <c r="I25" s="6" t="n">
        <v>0</v>
      </c>
    </row>
    <row r="26">
      <c r="A26" s="4" t="inlineStr">
        <is>
          <t>Deemed dividend on preferred stock</t>
        </is>
      </c>
      <c r="B26" s="6" t="n">
        <v>-372414</v>
      </c>
      <c r="C26" s="6" t="n">
        <v>372414</v>
      </c>
      <c r="D26" s="6" t="n">
        <v>0</v>
      </c>
      <c r="E26" s="6" t="n">
        <v>0</v>
      </c>
      <c r="F26" s="6" t="n">
        <v>0</v>
      </c>
      <c r="G26" s="6" t="n">
        <v>-372414</v>
      </c>
      <c r="H26" s="6" t="n">
        <v>0</v>
      </c>
      <c r="I26" s="6" t="n">
        <v>0</v>
      </c>
    </row>
    <row r="27">
      <c r="A27" s="4" t="inlineStr">
        <is>
          <t>Deemed dividend on warrant exchange</t>
        </is>
      </c>
      <c r="B27" s="6" t="n">
        <v>0</v>
      </c>
      <c r="C27" s="6" t="n">
        <v>0</v>
      </c>
      <c r="D27" s="5" t="n">
        <v>0</v>
      </c>
      <c r="E27" s="6" t="n">
        <v>1067876</v>
      </c>
      <c r="F27" s="6" t="n">
        <v>0</v>
      </c>
      <c r="G27" s="6" t="n">
        <v>-1067876</v>
      </c>
      <c r="H27" s="6" t="n">
        <v>0</v>
      </c>
      <c r="I27" s="6" t="n">
        <v>0</v>
      </c>
    </row>
    <row r="28">
      <c r="A28" s="4" t="inlineStr">
        <is>
          <t>Rounding upon reverse stock split of 1 for 25 common shares, shares</t>
        </is>
      </c>
      <c r="B28" s="4" t="inlineStr">
        <is>
          <t xml:space="preserve"> </t>
        </is>
      </c>
      <c r="C28" s="4" t="inlineStr">
        <is>
          <t xml:space="preserve"> </t>
        </is>
      </c>
      <c r="D28" s="6" t="n">
        <v>1558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ounding upon reverse stock split of 1 for 25 common shares, amount</t>
        </is>
      </c>
      <c r="B29" s="6" t="n">
        <v>16</v>
      </c>
      <c r="C29" s="6" t="n">
        <v>0</v>
      </c>
      <c r="D29" s="5" t="n">
        <v>16</v>
      </c>
      <c r="E29" s="6" t="n">
        <v>0</v>
      </c>
      <c r="F29" s="6" t="n">
        <v>0</v>
      </c>
      <c r="G29" s="6" t="n">
        <v>0</v>
      </c>
      <c r="H29" s="6" t="n">
        <v>0</v>
      </c>
      <c r="I29" s="6" t="n">
        <v>0</v>
      </c>
    </row>
    <row r="30">
      <c r="A30" s="4" t="inlineStr">
        <is>
          <t>Balance, amount at Dec. 31, 2022</t>
        </is>
      </c>
      <c r="B30" s="6" t="n">
        <v>39284295</v>
      </c>
      <c r="C30" s="6" t="n">
        <v>372414</v>
      </c>
      <c r="D30" s="5" t="n">
        <v>10606</v>
      </c>
      <c r="E30" s="6" t="n">
        <v>112205952</v>
      </c>
      <c r="F30" s="6" t="n">
        <v>-4750108</v>
      </c>
      <c r="G30" s="6" t="n">
        <v>-66232813</v>
      </c>
      <c r="H30" s="6" t="n">
        <v>-1132635</v>
      </c>
      <c r="I30" s="5" t="n">
        <v>-816707</v>
      </c>
    </row>
    <row r="31">
      <c r="A31" s="4" t="inlineStr">
        <is>
          <t>Balance, shares at Dec. 31, 2022</t>
        </is>
      </c>
      <c r="B31" s="4" t="inlineStr">
        <is>
          <t xml:space="preserve"> </t>
        </is>
      </c>
      <c r="C31" s="4" t="inlineStr">
        <is>
          <t xml:space="preserve"> </t>
        </is>
      </c>
      <c r="D31" s="6" t="n">
        <v>10605412</v>
      </c>
      <c r="E31" s="4" t="inlineStr">
        <is>
          <t xml:space="preserve"> </t>
        </is>
      </c>
      <c r="F31" s="4" t="inlineStr">
        <is>
          <t xml:space="preserve"> </t>
        </is>
      </c>
      <c r="G31" s="4" t="inlineStr">
        <is>
          <t xml:space="preserve"> </t>
        </is>
      </c>
      <c r="H31" s="4" t="inlineStr">
        <is>
          <t xml:space="preserve"> </t>
        </is>
      </c>
      <c r="I31" s="6" t="n">
        <v>15497</v>
      </c>
    </row>
    <row r="32">
      <c r="A32" s="4" t="inlineStr">
        <is>
          <t>Foreign currency translation adjustment, net</t>
        </is>
      </c>
      <c r="B32" s="6" t="n">
        <v>336463</v>
      </c>
      <c r="C32" s="4" t="inlineStr">
        <is>
          <t xml:space="preserve"> </t>
        </is>
      </c>
      <c r="D32" s="4" t="inlineStr">
        <is>
          <t xml:space="preserve"> </t>
        </is>
      </c>
      <c r="E32" s="4" t="inlineStr">
        <is>
          <t xml:space="preserve"> </t>
        </is>
      </c>
      <c r="F32" s="4" t="inlineStr">
        <is>
          <t xml:space="preserve"> </t>
        </is>
      </c>
      <c r="G32" s="4" t="inlineStr">
        <is>
          <t xml:space="preserve"> </t>
        </is>
      </c>
      <c r="H32" s="6" t="n">
        <v>336463</v>
      </c>
      <c r="I32" s="4" t="inlineStr">
        <is>
          <t xml:space="preserve"> </t>
        </is>
      </c>
    </row>
    <row r="33">
      <c r="A33" s="4" t="inlineStr">
        <is>
          <t>Proceeds from sale of common stock</t>
        </is>
      </c>
      <c r="B33" s="6" t="n">
        <v>4750000</v>
      </c>
      <c r="C33" s="4" t="inlineStr">
        <is>
          <t xml:space="preserve"> </t>
        </is>
      </c>
      <c r="D33" s="4" t="inlineStr">
        <is>
          <t xml:space="preserve"> </t>
        </is>
      </c>
      <c r="E33" s="4" t="inlineStr">
        <is>
          <t xml:space="preserve"> </t>
        </is>
      </c>
      <c r="F33" s="6" t="n">
        <v>4750000</v>
      </c>
      <c r="G33" s="4" t="inlineStr">
        <is>
          <t xml:space="preserve"> </t>
        </is>
      </c>
      <c r="H33" s="4" t="inlineStr">
        <is>
          <t xml:space="preserve"> </t>
        </is>
      </c>
      <c r="I33" s="4" t="inlineStr">
        <is>
          <t xml:space="preserve"> </t>
        </is>
      </c>
    </row>
    <row r="34">
      <c r="A34" s="4" t="inlineStr">
        <is>
          <t>Shares issued in lieu of cash, shares</t>
        </is>
      </c>
      <c r="B34" s="4" t="inlineStr">
        <is>
          <t xml:space="preserve"> </t>
        </is>
      </c>
      <c r="C34" s="4" t="inlineStr">
        <is>
          <t xml:space="preserve"> </t>
        </is>
      </c>
      <c r="D34" s="6" t="n">
        <v>1525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lieu of cash, amount</t>
        </is>
      </c>
      <c r="B35" s="6" t="n">
        <v>96888</v>
      </c>
      <c r="C35" s="4" t="inlineStr">
        <is>
          <t xml:space="preserve"> </t>
        </is>
      </c>
      <c r="D35" s="5" t="n">
        <v>15</v>
      </c>
      <c r="E35" s="6" t="n">
        <v>96873</v>
      </c>
      <c r="F35" s="4" t="inlineStr">
        <is>
          <t xml:space="preserve"> </t>
        </is>
      </c>
      <c r="G35" s="4" t="inlineStr">
        <is>
          <t xml:space="preserve"> </t>
        </is>
      </c>
      <c r="H35" s="4" t="inlineStr">
        <is>
          <t xml:space="preserve"> </t>
        </is>
      </c>
      <c r="I35" s="4" t="inlineStr">
        <is>
          <t xml:space="preserve"> </t>
        </is>
      </c>
    </row>
    <row r="36">
      <c r="A36" s="4" t="inlineStr">
        <is>
          <t>Net loss</t>
        </is>
      </c>
      <c r="B36" s="6" t="n">
        <v>-459863</v>
      </c>
      <c r="C36" s="4" t="inlineStr">
        <is>
          <t xml:space="preserve"> </t>
        </is>
      </c>
      <c r="D36" s="4" t="inlineStr">
        <is>
          <t xml:space="preserve"> </t>
        </is>
      </c>
      <c r="E36" s="4" t="inlineStr">
        <is>
          <t xml:space="preserve"> </t>
        </is>
      </c>
      <c r="F36" s="4" t="inlineStr">
        <is>
          <t xml:space="preserve"> </t>
        </is>
      </c>
      <c r="G36" s="6" t="n">
        <v>-459863</v>
      </c>
      <c r="H36" s="4" t="inlineStr">
        <is>
          <t xml:space="preserve"> </t>
        </is>
      </c>
      <c r="I36" s="4" t="inlineStr">
        <is>
          <t xml:space="preserve"> </t>
        </is>
      </c>
    </row>
    <row r="37">
      <c r="A37" s="4" t="inlineStr">
        <is>
          <t>Balance, amount at Mar. 31, 2023</t>
        </is>
      </c>
      <c r="B37" s="6" t="n">
        <v>44007783</v>
      </c>
      <c r="C37" s="6" t="n">
        <v>372414</v>
      </c>
      <c r="D37" s="5" t="n">
        <v>10621</v>
      </c>
      <c r="E37" s="6" t="n">
        <v>112302825</v>
      </c>
      <c r="F37" s="6" t="n">
        <v>-108</v>
      </c>
      <c r="G37" s="6" t="n">
        <v>-66692676</v>
      </c>
      <c r="H37" s="6" t="n">
        <v>-796172</v>
      </c>
      <c r="I37" s="5" t="n">
        <v>-816707</v>
      </c>
    </row>
    <row r="38">
      <c r="A38" s="4" t="inlineStr">
        <is>
          <t>Balance, shares at Mar. 31, 2023</t>
        </is>
      </c>
      <c r="B38" s="4" t="inlineStr">
        <is>
          <t xml:space="preserve"> </t>
        </is>
      </c>
      <c r="C38" s="4" t="inlineStr">
        <is>
          <t xml:space="preserve"> </t>
        </is>
      </c>
      <c r="D38" s="6" t="n">
        <v>10620670</v>
      </c>
      <c r="E38" s="4" t="inlineStr">
        <is>
          <t xml:space="preserve"> </t>
        </is>
      </c>
      <c r="F38" s="4" t="inlineStr">
        <is>
          <t xml:space="preserve"> </t>
        </is>
      </c>
      <c r="G38" s="4" t="inlineStr">
        <is>
          <t xml:space="preserve"> </t>
        </is>
      </c>
      <c r="H38" s="4" t="inlineStr">
        <is>
          <t xml:space="preserve"> </t>
        </is>
      </c>
      <c r="I38" s="6" t="n">
        <v>15497</v>
      </c>
    </row>
    <row r="39">
      <c r="A39" s="4" t="inlineStr">
        <is>
          <t>Balance, shares at Dec. 31, 2022</t>
        </is>
      </c>
      <c r="B39" s="4" t="inlineStr">
        <is>
          <t xml:space="preserve"> </t>
        </is>
      </c>
      <c r="C39" s="4" t="inlineStr">
        <is>
          <t xml:space="preserve"> </t>
        </is>
      </c>
      <c r="D39" s="6" t="n">
        <v>10605412</v>
      </c>
      <c r="E39" s="4" t="inlineStr">
        <is>
          <t xml:space="preserve"> </t>
        </is>
      </c>
      <c r="F39" s="4" t="inlineStr">
        <is>
          <t xml:space="preserve"> </t>
        </is>
      </c>
      <c r="G39" s="4" t="inlineStr">
        <is>
          <t xml:space="preserve"> </t>
        </is>
      </c>
      <c r="H39" s="4" t="inlineStr">
        <is>
          <t xml:space="preserve"> </t>
        </is>
      </c>
      <c r="I39" s="6" t="n">
        <v>15497</v>
      </c>
    </row>
    <row r="40">
      <c r="A40" s="4" t="inlineStr">
        <is>
          <t>Balance, amount at Dec. 31, 2022</t>
        </is>
      </c>
      <c r="B40" s="6" t="n">
        <v>39284295</v>
      </c>
      <c r="C40" s="6" t="n">
        <v>372414</v>
      </c>
      <c r="D40" s="5" t="n">
        <v>10606</v>
      </c>
      <c r="E40" s="6" t="n">
        <v>112205952</v>
      </c>
      <c r="F40" s="6" t="n">
        <v>-4750108</v>
      </c>
      <c r="G40" s="6" t="n">
        <v>-66232813</v>
      </c>
      <c r="H40" s="6" t="n">
        <v>-1132635</v>
      </c>
      <c r="I40" s="5" t="n">
        <v>-816707</v>
      </c>
    </row>
    <row r="41">
      <c r="A41" s="4" t="inlineStr">
        <is>
          <t>Net loss</t>
        </is>
      </c>
      <c r="B41" s="6" t="n">
        <v>-14413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mount at Jun. 30, 2023</t>
        </is>
      </c>
      <c r="B42" s="6" t="n">
        <v>43669058</v>
      </c>
      <c r="C42" s="6" t="n">
        <v>372414</v>
      </c>
      <c r="D42" s="5" t="n">
        <v>10952</v>
      </c>
      <c r="E42" s="6" t="n">
        <v>112862111</v>
      </c>
      <c r="F42" s="6" t="n">
        <v>-108</v>
      </c>
      <c r="G42" s="6" t="n">
        <v>-67674206</v>
      </c>
      <c r="H42" s="6" t="n">
        <v>-712984</v>
      </c>
      <c r="I42" s="5" t="n">
        <v>-816707</v>
      </c>
    </row>
    <row r="43">
      <c r="A43" s="4" t="inlineStr">
        <is>
          <t>Balance, shares at Jun. 30, 2023</t>
        </is>
      </c>
      <c r="B43" s="4" t="inlineStr">
        <is>
          <t xml:space="preserve"> </t>
        </is>
      </c>
      <c r="C43" s="4" t="inlineStr">
        <is>
          <t xml:space="preserve"> </t>
        </is>
      </c>
      <c r="D43" s="6" t="n">
        <v>10951757</v>
      </c>
      <c r="E43" s="4" t="inlineStr">
        <is>
          <t xml:space="preserve"> </t>
        </is>
      </c>
      <c r="F43" s="4" t="inlineStr">
        <is>
          <t xml:space="preserve"> </t>
        </is>
      </c>
      <c r="G43" s="4" t="inlineStr">
        <is>
          <t xml:space="preserve"> </t>
        </is>
      </c>
      <c r="H43" s="4" t="inlineStr">
        <is>
          <t xml:space="preserve"> </t>
        </is>
      </c>
      <c r="I43" s="6" t="n">
        <v>15497</v>
      </c>
    </row>
    <row r="44">
      <c r="A44" s="4" t="inlineStr">
        <is>
          <t>Balance, shares at Dec. 31, 2022</t>
        </is>
      </c>
      <c r="B44" s="4" t="inlineStr">
        <is>
          <t xml:space="preserve"> </t>
        </is>
      </c>
      <c r="C44" s="4" t="inlineStr">
        <is>
          <t xml:space="preserve"> </t>
        </is>
      </c>
      <c r="D44" s="6" t="n">
        <v>10605412</v>
      </c>
      <c r="E44" s="4" t="inlineStr">
        <is>
          <t xml:space="preserve"> </t>
        </is>
      </c>
      <c r="F44" s="4" t="inlineStr">
        <is>
          <t xml:space="preserve"> </t>
        </is>
      </c>
      <c r="G44" s="4" t="inlineStr">
        <is>
          <t xml:space="preserve"> </t>
        </is>
      </c>
      <c r="H44" s="4" t="inlineStr">
        <is>
          <t xml:space="preserve"> </t>
        </is>
      </c>
      <c r="I44" s="6" t="n">
        <v>15497</v>
      </c>
    </row>
    <row r="45">
      <c r="A45" s="4" t="inlineStr">
        <is>
          <t>Balance, amount at Dec. 31, 2022</t>
        </is>
      </c>
      <c r="B45" s="6" t="n">
        <v>39284295</v>
      </c>
      <c r="C45" s="6" t="n">
        <v>372414</v>
      </c>
      <c r="D45" s="5" t="n">
        <v>10606</v>
      </c>
      <c r="E45" s="6" t="n">
        <v>112205952</v>
      </c>
      <c r="F45" s="6" t="n">
        <v>-4750108</v>
      </c>
      <c r="G45" s="6" t="n">
        <v>-66232813</v>
      </c>
      <c r="H45" s="6" t="n">
        <v>-1132635</v>
      </c>
      <c r="I45" s="5" t="n">
        <v>-816707</v>
      </c>
    </row>
    <row r="46">
      <c r="A46" s="4" t="inlineStr">
        <is>
          <t>Foreign currency translation adjustment, net</t>
        </is>
      </c>
      <c r="B46" s="6" t="n">
        <v>712791</v>
      </c>
      <c r="C46" s="6" t="n">
        <v>0</v>
      </c>
      <c r="D46" s="6" t="n">
        <v>0</v>
      </c>
      <c r="E46" s="6" t="n">
        <v>0</v>
      </c>
      <c r="F46" s="6" t="n">
        <v>0</v>
      </c>
      <c r="G46" s="6" t="n">
        <v>0</v>
      </c>
      <c r="H46" s="6" t="n">
        <v>712791</v>
      </c>
      <c r="I46" s="6" t="n">
        <v>0</v>
      </c>
    </row>
    <row r="47">
      <c r="A47" s="4" t="inlineStr">
        <is>
          <t>Proceeds from sale of common stock</t>
        </is>
      </c>
      <c r="B47" s="6" t="n">
        <v>4750088</v>
      </c>
      <c r="C47" s="6" t="n">
        <v>0</v>
      </c>
      <c r="D47" s="5" t="n">
        <v>0</v>
      </c>
      <c r="E47" s="6" t="n">
        <v>0</v>
      </c>
      <c r="F47" s="6" t="n">
        <v>4750088</v>
      </c>
      <c r="G47" s="6" t="n">
        <v>0</v>
      </c>
      <c r="H47" s="6" t="n">
        <v>0</v>
      </c>
      <c r="I47" s="6" t="n">
        <v>0</v>
      </c>
    </row>
    <row r="48">
      <c r="A48" s="4" t="inlineStr">
        <is>
          <t>Shares issued in lieu of cash, shares</t>
        </is>
      </c>
      <c r="B48" s="4" t="inlineStr">
        <is>
          <t xml:space="preserve"> </t>
        </is>
      </c>
      <c r="C48" s="4" t="inlineStr">
        <is>
          <t xml:space="preserve"> </t>
        </is>
      </c>
      <c r="D48" s="6" t="n">
        <v>1525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in lieu of cash, amount</t>
        </is>
      </c>
      <c r="B49" s="6" t="n">
        <v>96888</v>
      </c>
      <c r="C49" s="6" t="n">
        <v>0</v>
      </c>
      <c r="D49" s="5" t="n">
        <v>15</v>
      </c>
      <c r="E49" s="6" t="n">
        <v>96873</v>
      </c>
      <c r="F49" s="6" t="n">
        <v>0</v>
      </c>
      <c r="G49" s="6" t="n">
        <v>0</v>
      </c>
      <c r="H49" s="6" t="n">
        <v>0</v>
      </c>
      <c r="I49" s="6" t="n">
        <v>0</v>
      </c>
    </row>
    <row r="50">
      <c r="A50" s="4" t="inlineStr">
        <is>
          <t>Net loss</t>
        </is>
      </c>
      <c r="B50" s="6" t="n">
        <v>-18542654</v>
      </c>
      <c r="C50" s="6" t="n">
        <v>0</v>
      </c>
      <c r="D50" s="5" t="n">
        <v>0</v>
      </c>
      <c r="E50" s="6" t="n">
        <v>0</v>
      </c>
      <c r="F50" s="6" t="n">
        <v>0</v>
      </c>
      <c r="G50" s="6" t="n">
        <v>-18542654</v>
      </c>
      <c r="H50" s="6" t="n">
        <v>0</v>
      </c>
      <c r="I50" s="6" t="n">
        <v>0</v>
      </c>
    </row>
    <row r="51">
      <c r="A51" s="4" t="inlineStr">
        <is>
          <t>Shares issued for purchase of customer base, shares</t>
        </is>
      </c>
      <c r="B51" s="4" t="inlineStr">
        <is>
          <t xml:space="preserve"> </t>
        </is>
      </c>
      <c r="C51" s="4" t="inlineStr">
        <is>
          <t xml:space="preserve"> </t>
        </is>
      </c>
      <c r="D51" s="6" t="n">
        <v>9971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for purchase of customer base, amount</t>
        </is>
      </c>
      <c r="B52" s="6" t="n">
        <v>316081</v>
      </c>
      <c r="C52" s="6" t="n">
        <v>0</v>
      </c>
      <c r="D52" s="5" t="n">
        <v>100</v>
      </c>
      <c r="E52" s="6" t="n">
        <v>315981</v>
      </c>
      <c r="F52" s="6" t="n">
        <v>0</v>
      </c>
      <c r="G52" s="6" t="n">
        <v>0</v>
      </c>
      <c r="H52" s="6" t="n">
        <v>0</v>
      </c>
      <c r="I52" s="6" t="n">
        <v>0</v>
      </c>
    </row>
    <row r="53">
      <c r="A53" s="4" t="inlineStr">
        <is>
          <t>Shares issued for purchase of Cana, shares</t>
        </is>
      </c>
      <c r="B53" s="4" t="inlineStr">
        <is>
          <t xml:space="preserve"> </t>
        </is>
      </c>
      <c r="C53" s="4" t="inlineStr">
        <is>
          <t xml:space="preserve"> </t>
        </is>
      </c>
      <c r="D53" s="6" t="n">
        <v>4637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for purchase of Cana, amount</t>
        </is>
      </c>
      <c r="B54" s="6" t="n">
        <v>138667</v>
      </c>
      <c r="C54" s="6" t="n">
        <v>0</v>
      </c>
      <c r="D54" s="5" t="n">
        <v>46</v>
      </c>
      <c r="E54" s="6" t="n">
        <v>138621</v>
      </c>
      <c r="F54" s="6" t="n">
        <v>0</v>
      </c>
      <c r="G54" s="6" t="n">
        <v>0</v>
      </c>
      <c r="H54" s="6" t="n">
        <v>0</v>
      </c>
      <c r="I54" s="6" t="n">
        <v>0</v>
      </c>
    </row>
    <row r="55">
      <c r="A55" s="4" t="inlineStr">
        <is>
          <t>Stock-based compensation, shares</t>
        </is>
      </c>
      <c r="B55" s="4" t="inlineStr">
        <is>
          <t xml:space="preserve"> </t>
        </is>
      </c>
      <c r="C55" s="4" t="inlineStr">
        <is>
          <t xml:space="preserve"> </t>
        </is>
      </c>
      <c r="D55" s="6" t="n">
        <v>128029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amount</t>
        </is>
      </c>
      <c r="B56" s="6" t="n">
        <v>577931</v>
      </c>
      <c r="C56" s="6" t="n">
        <v>0</v>
      </c>
      <c r="D56" s="5" t="n">
        <v>1280</v>
      </c>
      <c r="E56" s="6" t="n">
        <v>576651</v>
      </c>
      <c r="F56" s="6" t="n">
        <v>0</v>
      </c>
      <c r="G56" s="6" t="n">
        <v>0</v>
      </c>
      <c r="H56" s="6" t="n">
        <v>0</v>
      </c>
      <c r="I56" s="6" t="n">
        <v>0</v>
      </c>
    </row>
    <row r="57">
      <c r="A57" s="4" t="inlineStr">
        <is>
          <t>Proceeds from sale of common stock, net of financing fees of $19,467, shares</t>
        </is>
      </c>
      <c r="B57" s="4" t="inlineStr">
        <is>
          <t xml:space="preserve"> </t>
        </is>
      </c>
      <c r="C57" s="4" t="inlineStr">
        <is>
          <t xml:space="preserve"> </t>
        </is>
      </c>
      <c r="D57" s="6" t="n">
        <v>211693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sale of common stock, net of financing fees of $19,467, amount</t>
        </is>
      </c>
      <c r="B58" s="6" t="n">
        <v>4807038</v>
      </c>
      <c r="C58" s="6" t="n">
        <v>0</v>
      </c>
      <c r="D58" s="5" t="n">
        <v>2117</v>
      </c>
      <c r="E58" s="6" t="n">
        <v>4804921</v>
      </c>
      <c r="F58" s="6" t="n">
        <v>0</v>
      </c>
      <c r="G58" s="6" t="n">
        <v>0</v>
      </c>
      <c r="H58" s="6" t="n">
        <v>0</v>
      </c>
      <c r="I58" s="5" t="n">
        <v>0</v>
      </c>
    </row>
    <row r="59">
      <c r="A59" s="4" t="inlineStr">
        <is>
          <t>Deemed dividend on preferred stock</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the exercise of warrants, net of financing fees of $275,000, shares</t>
        </is>
      </c>
      <c r="B60" s="4" t="inlineStr">
        <is>
          <t xml:space="preserve"> </t>
        </is>
      </c>
      <c r="C60" s="4" t="inlineStr">
        <is>
          <t xml:space="preserve"> </t>
        </is>
      </c>
      <c r="D60" s="6" t="n">
        <v>1487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the exercise of warrants, net of financing fees of $275,000, amount</t>
        </is>
      </c>
      <c r="B61" s="6" t="n">
        <v>3258741</v>
      </c>
      <c r="C61" s="6" t="n">
        <v>0</v>
      </c>
      <c r="D61" s="5" t="n">
        <v>1487</v>
      </c>
      <c r="E61" s="6" t="n">
        <v>3257254</v>
      </c>
      <c r="F61" s="4" t="inlineStr">
        <is>
          <t xml:space="preserve"> </t>
        </is>
      </c>
      <c r="G61" s="4" t="inlineStr">
        <is>
          <t xml:space="preserve"> </t>
        </is>
      </c>
      <c r="H61" s="4" t="inlineStr">
        <is>
          <t xml:space="preserve"> </t>
        </is>
      </c>
      <c r="I61" s="4" t="inlineStr">
        <is>
          <t xml:space="preserve"> </t>
        </is>
      </c>
    </row>
    <row r="62">
      <c r="A62" s="4" t="inlineStr">
        <is>
          <t>Shares issued for purchase of Cloudscreen, shares</t>
        </is>
      </c>
      <c r="B62" s="4" t="inlineStr">
        <is>
          <t xml:space="preserve"> </t>
        </is>
      </c>
      <c r="C62" s="4" t="inlineStr">
        <is>
          <t xml:space="preserve"> </t>
        </is>
      </c>
      <c r="D62" s="6" t="n">
        <v>28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for purchase of Cloudscreen, amount</t>
        </is>
      </c>
      <c r="B63" s="6" t="n">
        <v>319200</v>
      </c>
      <c r="C63" s="6" t="n">
        <v>0</v>
      </c>
      <c r="D63" s="5" t="n">
        <v>280</v>
      </c>
      <c r="E63" s="6" t="n">
        <v>318920</v>
      </c>
      <c r="F63" s="4" t="inlineStr">
        <is>
          <t xml:space="preserve"> </t>
        </is>
      </c>
      <c r="G63" s="4" t="inlineStr">
        <is>
          <t xml:space="preserve"> </t>
        </is>
      </c>
      <c r="H63" s="4" t="inlineStr">
        <is>
          <t xml:space="preserve"> </t>
        </is>
      </c>
      <c r="I63" s="4" t="inlineStr">
        <is>
          <t xml:space="preserve"> </t>
        </is>
      </c>
    </row>
    <row r="64">
      <c r="A64" s="4" t="inlineStr">
        <is>
          <t>Shares issued upon exchange of related party debt, shares</t>
        </is>
      </c>
      <c r="B64" s="4" t="inlineStr">
        <is>
          <t xml:space="preserve"> </t>
        </is>
      </c>
      <c r="C64" s="4" t="inlineStr">
        <is>
          <t xml:space="preserve"> </t>
        </is>
      </c>
      <c r="D64" s="6" t="n">
        <v>5148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upon exchange of related party debt, amount</t>
        </is>
      </c>
      <c r="B65" s="6" t="n">
        <v>52000</v>
      </c>
      <c r="C65" s="6" t="n">
        <v>0</v>
      </c>
      <c r="D65" s="5" t="n">
        <v>52</v>
      </c>
      <c r="E65" s="6" t="n">
        <v>51948</v>
      </c>
      <c r="F65" s="4" t="inlineStr">
        <is>
          <t xml:space="preserve"> </t>
        </is>
      </c>
      <c r="G65" s="4" t="inlineStr">
        <is>
          <t xml:space="preserve"> </t>
        </is>
      </c>
      <c r="H65" s="4" t="inlineStr">
        <is>
          <t xml:space="preserve"> </t>
        </is>
      </c>
      <c r="I65" s="4" t="inlineStr">
        <is>
          <t xml:space="preserve"> </t>
        </is>
      </c>
    </row>
    <row r="66">
      <c r="A66" s="4" t="inlineStr">
        <is>
          <t>Repurchase of treasury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1000</v>
      </c>
    </row>
    <row r="67">
      <c r="A67" s="4" t="inlineStr">
        <is>
          <t>Repurchase of treasury stock, amount</t>
        </is>
      </c>
      <c r="B67" s="6" t="n">
        <v>-100452</v>
      </c>
      <c r="C67" s="6" t="n">
        <v>0</v>
      </c>
      <c r="D67" s="6" t="n">
        <v>0</v>
      </c>
      <c r="E67" s="6" t="n">
        <v>0</v>
      </c>
      <c r="F67" s="6" t="n">
        <v>0</v>
      </c>
      <c r="G67" s="4" t="inlineStr">
        <is>
          <t xml:space="preserve"> </t>
        </is>
      </c>
      <c r="H67" s="4" t="inlineStr">
        <is>
          <t xml:space="preserve"> </t>
        </is>
      </c>
      <c r="I67" s="5" t="n">
        <v>-100452</v>
      </c>
    </row>
    <row r="68">
      <c r="A68" s="4" t="inlineStr">
        <is>
          <t>Deemed dividend upon issunace and downround of warrants</t>
        </is>
      </c>
      <c r="B68" s="6" t="n">
        <v>0</v>
      </c>
      <c r="C68" s="6" t="n">
        <v>0</v>
      </c>
      <c r="D68" s="6" t="n">
        <v>0</v>
      </c>
      <c r="E68" s="6" t="n">
        <v>7241180</v>
      </c>
      <c r="F68" s="6" t="n">
        <v>0</v>
      </c>
      <c r="G68" s="6" t="n">
        <v>-7241180</v>
      </c>
      <c r="H68" s="6" t="n">
        <v>0</v>
      </c>
      <c r="I68" s="6" t="n">
        <v>0</v>
      </c>
    </row>
    <row r="69">
      <c r="A69" s="4" t="inlineStr">
        <is>
          <t>Deemed dividend reclassified upon elimination of its redemption provision</t>
        </is>
      </c>
      <c r="B69" s="6" t="n">
        <v>372414</v>
      </c>
      <c r="C69" s="6" t="n">
        <v>-372414</v>
      </c>
      <c r="D69" s="4" t="inlineStr">
        <is>
          <t xml:space="preserve"> </t>
        </is>
      </c>
      <c r="E69" s="4" t="inlineStr">
        <is>
          <t xml:space="preserve"> </t>
        </is>
      </c>
      <c r="F69" s="4" t="inlineStr">
        <is>
          <t xml:space="preserve"> </t>
        </is>
      </c>
      <c r="G69" s="6" t="n">
        <v>372414</v>
      </c>
      <c r="H69" s="4" t="inlineStr">
        <is>
          <t xml:space="preserve"> </t>
        </is>
      </c>
      <c r="I69" s="4" t="inlineStr">
        <is>
          <t xml:space="preserve"> </t>
        </is>
      </c>
    </row>
    <row r="70">
      <c r="A70" s="4" t="inlineStr">
        <is>
          <t>Balance, amount at Dec. 31, 2023</t>
        </is>
      </c>
      <c r="B70" s="6" t="n">
        <v>36043028</v>
      </c>
      <c r="C70" s="6" t="n">
        <v>0</v>
      </c>
      <c r="D70" s="5" t="n">
        <v>15983</v>
      </c>
      <c r="E70" s="6" t="n">
        <v>129008301</v>
      </c>
      <c r="F70" s="6" t="n">
        <v>-20</v>
      </c>
      <c r="G70" s="6" t="n">
        <v>-91644233</v>
      </c>
      <c r="H70" s="6" t="n">
        <v>-419844</v>
      </c>
      <c r="I70" s="5" t="n">
        <v>-917159</v>
      </c>
    </row>
    <row r="71">
      <c r="A71" s="4" t="inlineStr">
        <is>
          <t>Balance, shares at Dec. 31, 2023</t>
        </is>
      </c>
      <c r="B71" s="4" t="inlineStr">
        <is>
          <t xml:space="preserve"> </t>
        </is>
      </c>
      <c r="C71" s="4" t="inlineStr">
        <is>
          <t xml:space="preserve"> </t>
        </is>
      </c>
      <c r="D71" s="6" t="n">
        <v>15982472</v>
      </c>
      <c r="E71" s="4" t="inlineStr">
        <is>
          <t xml:space="preserve"> </t>
        </is>
      </c>
      <c r="F71" s="4" t="inlineStr">
        <is>
          <t xml:space="preserve"> </t>
        </is>
      </c>
      <c r="G71" s="4" t="inlineStr">
        <is>
          <t xml:space="preserve"> </t>
        </is>
      </c>
      <c r="H71" s="4" t="inlineStr">
        <is>
          <t xml:space="preserve"> </t>
        </is>
      </c>
      <c r="I71" s="6" t="n">
        <v>86497</v>
      </c>
    </row>
    <row r="72">
      <c r="A72" s="4" t="inlineStr">
        <is>
          <t>Balance, shares at Mar. 31, 2023</t>
        </is>
      </c>
      <c r="B72" s="4" t="inlineStr">
        <is>
          <t xml:space="preserve"> </t>
        </is>
      </c>
      <c r="C72" s="4" t="inlineStr">
        <is>
          <t xml:space="preserve"> </t>
        </is>
      </c>
      <c r="D72" s="6" t="n">
        <v>10620670</v>
      </c>
      <c r="E72" s="4" t="inlineStr">
        <is>
          <t xml:space="preserve"> </t>
        </is>
      </c>
      <c r="F72" s="4" t="inlineStr">
        <is>
          <t xml:space="preserve"> </t>
        </is>
      </c>
      <c r="G72" s="4" t="inlineStr">
        <is>
          <t xml:space="preserve"> </t>
        </is>
      </c>
      <c r="H72" s="4" t="inlineStr">
        <is>
          <t xml:space="preserve"> </t>
        </is>
      </c>
      <c r="I72" s="6" t="n">
        <v>15497</v>
      </c>
    </row>
    <row r="73">
      <c r="A73" s="4" t="inlineStr">
        <is>
          <t>Balance, amount at Mar. 31, 2023</t>
        </is>
      </c>
      <c r="B73" s="6" t="n">
        <v>44007783</v>
      </c>
      <c r="C73" s="6" t="n">
        <v>372414</v>
      </c>
      <c r="D73" s="5" t="n">
        <v>10621</v>
      </c>
      <c r="E73" s="6" t="n">
        <v>112302825</v>
      </c>
      <c r="F73" s="6" t="n">
        <v>-108</v>
      </c>
      <c r="G73" s="6" t="n">
        <v>-66692676</v>
      </c>
      <c r="H73" s="6" t="n">
        <v>-796172</v>
      </c>
      <c r="I73" s="5" t="n">
        <v>-816707</v>
      </c>
    </row>
    <row r="74">
      <c r="A74" s="4" t="inlineStr">
        <is>
          <t>Foreign currency translation adjustment, net</t>
        </is>
      </c>
      <c r="B74" s="6" t="n">
        <v>83188</v>
      </c>
      <c r="C74" s="6" t="n">
        <v>0</v>
      </c>
      <c r="D74" s="6" t="n">
        <v>0</v>
      </c>
      <c r="E74" s="6" t="n">
        <v>0</v>
      </c>
      <c r="F74" s="6" t="n">
        <v>0</v>
      </c>
      <c r="G74" s="6" t="n">
        <v>0</v>
      </c>
      <c r="H74" s="6" t="n">
        <v>83188</v>
      </c>
      <c r="I74" s="6" t="n">
        <v>0</v>
      </c>
    </row>
    <row r="75">
      <c r="A75" s="4" t="inlineStr">
        <is>
          <t>Net loss</t>
        </is>
      </c>
      <c r="B75" s="6" t="n">
        <v>-981530</v>
      </c>
      <c r="C75" s="6" t="n">
        <v>0</v>
      </c>
      <c r="D75" s="5" t="n">
        <v>0</v>
      </c>
      <c r="E75" s="6" t="n">
        <v>0</v>
      </c>
      <c r="F75" s="6" t="n">
        <v>0</v>
      </c>
      <c r="G75" s="6" t="n">
        <v>-981530</v>
      </c>
      <c r="H75" s="6" t="n">
        <v>0</v>
      </c>
      <c r="I75" s="6" t="n">
        <v>0</v>
      </c>
    </row>
    <row r="76">
      <c r="A76" s="4" t="inlineStr">
        <is>
          <t>Shares issued for purchase of customer base, shares</t>
        </is>
      </c>
      <c r="B76" s="4" t="inlineStr">
        <is>
          <t xml:space="preserve"> </t>
        </is>
      </c>
      <c r="C76" s="4" t="inlineStr">
        <is>
          <t xml:space="preserve"> </t>
        </is>
      </c>
      <c r="D76" s="6" t="n">
        <v>9971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for purchase of customer base, amount</t>
        </is>
      </c>
      <c r="B77" s="6" t="n">
        <v>316081</v>
      </c>
      <c r="C77" s="6" t="n">
        <v>0</v>
      </c>
      <c r="D77" s="5" t="n">
        <v>100</v>
      </c>
      <c r="E77" s="6" t="n">
        <v>315981</v>
      </c>
      <c r="F77" s="6" t="n">
        <v>0</v>
      </c>
      <c r="G77" s="6" t="n">
        <v>0</v>
      </c>
      <c r="H77" s="6" t="n">
        <v>0</v>
      </c>
      <c r="I77" s="6" t="n">
        <v>0</v>
      </c>
    </row>
    <row r="78">
      <c r="A78" s="4" t="inlineStr">
        <is>
          <t>Shares issued for purchase of Cana, shares</t>
        </is>
      </c>
      <c r="B78" s="4" t="inlineStr">
        <is>
          <t xml:space="preserve"> </t>
        </is>
      </c>
      <c r="C78" s="4" t="inlineStr">
        <is>
          <t xml:space="preserve"> </t>
        </is>
      </c>
      <c r="D78" s="6" t="n">
        <v>46377</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s issued for purchase of Cana, amount</t>
        </is>
      </c>
      <c r="B79" s="6" t="n">
        <v>138667</v>
      </c>
      <c r="C79" s="6" t="n">
        <v>0</v>
      </c>
      <c r="D79" s="5" t="n">
        <v>46</v>
      </c>
      <c r="E79" s="6" t="n">
        <v>138621</v>
      </c>
      <c r="F79" s="6" t="n">
        <v>0</v>
      </c>
      <c r="G79" s="6" t="n">
        <v>0</v>
      </c>
      <c r="H79" s="6" t="n">
        <v>0</v>
      </c>
      <c r="I79" s="6" t="n">
        <v>0</v>
      </c>
    </row>
    <row r="80">
      <c r="A80" s="4" t="inlineStr">
        <is>
          <t>Stock-based compensation, shares</t>
        </is>
      </c>
      <c r="B80" s="4" t="inlineStr">
        <is>
          <t xml:space="preserve"> </t>
        </is>
      </c>
      <c r="C80" s="4" t="inlineStr">
        <is>
          <t xml:space="preserve"> </t>
        </is>
      </c>
      <c r="D80" s="6" t="n">
        <v>185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based compensation, amount</t>
        </is>
      </c>
      <c r="B81" s="6" t="n">
        <v>104869</v>
      </c>
      <c r="C81" s="6" t="n">
        <v>0</v>
      </c>
      <c r="D81" s="5" t="n">
        <v>185</v>
      </c>
      <c r="E81" s="6" t="n">
        <v>104684</v>
      </c>
      <c r="F81" s="6" t="n">
        <v>0</v>
      </c>
      <c r="G81" s="6" t="n">
        <v>0</v>
      </c>
      <c r="H81" s="6" t="n">
        <v>0</v>
      </c>
      <c r="I81" s="6" t="n">
        <v>0</v>
      </c>
    </row>
    <row r="82">
      <c r="A82" s="4" t="inlineStr">
        <is>
          <t>Balance, amount at Jun. 30, 2023</t>
        </is>
      </c>
      <c r="B82" s="6" t="n">
        <v>43669058</v>
      </c>
      <c r="C82" s="6" t="n">
        <v>372414</v>
      </c>
      <c r="D82" s="5" t="n">
        <v>10952</v>
      </c>
      <c r="E82" s="6" t="n">
        <v>112862111</v>
      </c>
      <c r="F82" s="6" t="n">
        <v>-108</v>
      </c>
      <c r="G82" s="6" t="n">
        <v>-67674206</v>
      </c>
      <c r="H82" s="6" t="n">
        <v>-712984</v>
      </c>
      <c r="I82" s="5" t="n">
        <v>-816707</v>
      </c>
    </row>
    <row r="83">
      <c r="A83" s="4" t="inlineStr">
        <is>
          <t>Balance, shares at Jun. 30, 2023</t>
        </is>
      </c>
      <c r="B83" s="4" t="inlineStr">
        <is>
          <t xml:space="preserve"> </t>
        </is>
      </c>
      <c r="C83" s="4" t="inlineStr">
        <is>
          <t xml:space="preserve"> </t>
        </is>
      </c>
      <c r="D83" s="6" t="n">
        <v>10951757</v>
      </c>
      <c r="E83" s="4" t="inlineStr">
        <is>
          <t xml:space="preserve"> </t>
        </is>
      </c>
      <c r="F83" s="4" t="inlineStr">
        <is>
          <t xml:space="preserve"> </t>
        </is>
      </c>
      <c r="G83" s="4" t="inlineStr">
        <is>
          <t xml:space="preserve"> </t>
        </is>
      </c>
      <c r="H83" s="4" t="inlineStr">
        <is>
          <t xml:space="preserve"> </t>
        </is>
      </c>
      <c r="I83" s="6" t="n">
        <v>15497</v>
      </c>
    </row>
    <row r="84">
      <c r="A84" s="4" t="inlineStr">
        <is>
          <t>Balance, amount at Dec. 31, 2023</t>
        </is>
      </c>
      <c r="B84" s="6" t="n">
        <v>36043028</v>
      </c>
      <c r="C84" s="6" t="n">
        <v>0</v>
      </c>
      <c r="D84" s="5" t="n">
        <v>15983</v>
      </c>
      <c r="E84" s="6" t="n">
        <v>129008301</v>
      </c>
      <c r="F84" s="6" t="n">
        <v>-20</v>
      </c>
      <c r="G84" s="6" t="n">
        <v>-91644233</v>
      </c>
      <c r="H84" s="6" t="n">
        <v>-419844</v>
      </c>
      <c r="I84" s="5" t="n">
        <v>-917159</v>
      </c>
    </row>
    <row r="85">
      <c r="A85" s="4" t="inlineStr">
        <is>
          <t>Balance, shares at Dec. 31, 2023</t>
        </is>
      </c>
      <c r="B85" s="4" t="inlineStr">
        <is>
          <t xml:space="preserve"> </t>
        </is>
      </c>
      <c r="C85" s="4" t="inlineStr">
        <is>
          <t xml:space="preserve"> </t>
        </is>
      </c>
      <c r="D85" s="6" t="n">
        <v>15982472</v>
      </c>
      <c r="E85" s="4" t="inlineStr">
        <is>
          <t xml:space="preserve"> </t>
        </is>
      </c>
      <c r="F85" s="4" t="inlineStr">
        <is>
          <t xml:space="preserve"> </t>
        </is>
      </c>
      <c r="G85" s="4" t="inlineStr">
        <is>
          <t xml:space="preserve"> </t>
        </is>
      </c>
      <c r="H85" s="4" t="inlineStr">
        <is>
          <t xml:space="preserve"> </t>
        </is>
      </c>
      <c r="I85" s="6" t="n">
        <v>86497</v>
      </c>
    </row>
    <row r="86">
      <c r="A86" s="4" t="inlineStr">
        <is>
          <t>Foreign currency translation adjustment, net</t>
        </is>
      </c>
      <c r="B86" s="6" t="n">
        <v>-599276</v>
      </c>
      <c r="C86" s="6" t="n">
        <v>0</v>
      </c>
      <c r="D86" s="5" t="n">
        <v>0</v>
      </c>
      <c r="E86" s="6" t="n">
        <v>0</v>
      </c>
      <c r="F86" s="6" t="n">
        <v>0</v>
      </c>
      <c r="G86" s="6" t="n">
        <v>0</v>
      </c>
      <c r="H86" s="6" t="n">
        <v>-599276</v>
      </c>
      <c r="I86" s="5" t="n">
        <v>0</v>
      </c>
    </row>
    <row r="87">
      <c r="A87" s="4" t="inlineStr">
        <is>
          <t>Net loss</t>
        </is>
      </c>
      <c r="B87" s="6" t="n">
        <v>-1866690</v>
      </c>
      <c r="C87" s="6" t="n">
        <v>0</v>
      </c>
      <c r="D87" s="5" t="n">
        <v>0</v>
      </c>
      <c r="E87" s="6" t="n">
        <v>0</v>
      </c>
      <c r="F87" s="6" t="n">
        <v>0</v>
      </c>
      <c r="G87" s="6" t="n">
        <v>-1866690</v>
      </c>
      <c r="H87" s="6" t="n">
        <v>0</v>
      </c>
      <c r="I87" s="6" t="n">
        <v>0</v>
      </c>
    </row>
    <row r="88">
      <c r="A88" s="4" t="inlineStr">
        <is>
          <t>Proceeds from sale of common stock, net of financing fees of $19,467, shares</t>
        </is>
      </c>
      <c r="B88" s="4" t="inlineStr">
        <is>
          <t xml:space="preserve"> </t>
        </is>
      </c>
      <c r="C88" s="4" t="inlineStr">
        <is>
          <t xml:space="preserve"> </t>
        </is>
      </c>
      <c r="D88" s="6" t="n">
        <v>901488</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ceeds from sale of common stock, net of financing fees of $19,467, amount</t>
        </is>
      </c>
      <c r="B89" s="6" t="n">
        <v>629426</v>
      </c>
      <c r="C89" s="6" t="n">
        <v>0</v>
      </c>
      <c r="D89" s="5" t="n">
        <v>901</v>
      </c>
      <c r="E89" s="6" t="n">
        <v>628525</v>
      </c>
      <c r="F89" s="6" t="n">
        <v>0</v>
      </c>
      <c r="G89" s="6" t="n">
        <v>0</v>
      </c>
      <c r="H89" s="6" t="n">
        <v>0</v>
      </c>
      <c r="I89" s="6" t="n">
        <v>0</v>
      </c>
    </row>
    <row r="90">
      <c r="A90" s="4" t="inlineStr">
        <is>
          <t>Shares issued in lieu of cash</t>
        </is>
      </c>
      <c r="B90" s="6" t="n">
        <v>108297</v>
      </c>
      <c r="C90" s="6" t="n">
        <v>0</v>
      </c>
      <c r="D90" s="5" t="n">
        <v>0</v>
      </c>
      <c r="E90" s="6" t="n">
        <v>108297</v>
      </c>
      <c r="F90" s="6" t="n">
        <v>0</v>
      </c>
      <c r="G90" s="6" t="n">
        <v>0</v>
      </c>
      <c r="H90" s="6" t="n">
        <v>0</v>
      </c>
      <c r="I90" s="6" t="n">
        <v>0</v>
      </c>
    </row>
    <row r="91">
      <c r="A91" s="4" t="inlineStr">
        <is>
          <t>Shares issued pursuant to warrant exchange agreement, shares</t>
        </is>
      </c>
      <c r="B91" s="4" t="inlineStr">
        <is>
          <t xml:space="preserve"> </t>
        </is>
      </c>
      <c r="C91" s="4" t="inlineStr">
        <is>
          <t xml:space="preserve"> </t>
        </is>
      </c>
      <c r="D91" s="6" t="n">
        <v>950063</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s issued pursuant to warrant exchange agreement, amount</t>
        </is>
      </c>
      <c r="B92" s="6" t="n">
        <v>0</v>
      </c>
      <c r="C92" s="6" t="n">
        <v>0</v>
      </c>
      <c r="D92" s="5" t="n">
        <v>950</v>
      </c>
      <c r="E92" s="6" t="n">
        <v>-950</v>
      </c>
      <c r="F92" s="6" t="n">
        <v>0</v>
      </c>
      <c r="G92" s="6" t="n">
        <v>0</v>
      </c>
      <c r="H92" s="6" t="n">
        <v>0</v>
      </c>
      <c r="I92" s="6" t="n">
        <v>0</v>
      </c>
    </row>
    <row r="93">
      <c r="A93" s="4" t="inlineStr">
        <is>
          <t>Stock-based compensation</t>
        </is>
      </c>
      <c r="B93" s="6" t="n">
        <v>231897</v>
      </c>
      <c r="C93" s="6" t="n">
        <v>0</v>
      </c>
      <c r="D93" s="6" t="n">
        <v>0</v>
      </c>
      <c r="E93" s="6" t="n">
        <v>231897</v>
      </c>
      <c r="F93" s="6" t="n">
        <v>0</v>
      </c>
      <c r="G93" s="6" t="n">
        <v>0</v>
      </c>
      <c r="H93" s="6" t="n">
        <v>0</v>
      </c>
      <c r="I93" s="6" t="n">
        <v>0</v>
      </c>
    </row>
    <row r="94">
      <c r="A94" s="4" t="inlineStr">
        <is>
          <t>Balance, amount at Mar. 31, 2024</t>
        </is>
      </c>
      <c r="B94" s="6" t="n">
        <v>34546682</v>
      </c>
      <c r="C94" s="6" t="n">
        <v>0</v>
      </c>
      <c r="D94" s="5" t="n">
        <v>17834</v>
      </c>
      <c r="E94" s="6" t="n">
        <v>129976070</v>
      </c>
      <c r="F94" s="6" t="n">
        <v>-20</v>
      </c>
      <c r="G94" s="6" t="n">
        <v>-93510923</v>
      </c>
      <c r="H94" s="6" t="n">
        <v>-1019120</v>
      </c>
      <c r="I94" s="5" t="n">
        <v>-917159</v>
      </c>
    </row>
    <row r="95">
      <c r="A95" s="4" t="inlineStr">
        <is>
          <t>Balance, shares at Mar. 31, 2024</t>
        </is>
      </c>
      <c r="B95" s="4" t="inlineStr">
        <is>
          <t xml:space="preserve"> </t>
        </is>
      </c>
      <c r="C95" s="4" t="inlineStr">
        <is>
          <t xml:space="preserve"> </t>
        </is>
      </c>
      <c r="D95" s="6" t="n">
        <v>17834023</v>
      </c>
      <c r="E95" s="4" t="inlineStr">
        <is>
          <t xml:space="preserve"> </t>
        </is>
      </c>
      <c r="F95" s="4" t="inlineStr">
        <is>
          <t xml:space="preserve"> </t>
        </is>
      </c>
      <c r="G95" s="4" t="inlineStr">
        <is>
          <t xml:space="preserve"> </t>
        </is>
      </c>
      <c r="H95" s="4" t="inlineStr">
        <is>
          <t xml:space="preserve"> </t>
        </is>
      </c>
      <c r="I95" s="6" t="n">
        <v>86497</v>
      </c>
    </row>
    <row r="96">
      <c r="A96" s="4" t="inlineStr">
        <is>
          <t>Balance, shares at Dec. 31, 2023</t>
        </is>
      </c>
      <c r="B96" s="4" t="inlineStr">
        <is>
          <t xml:space="preserve"> </t>
        </is>
      </c>
      <c r="C96" s="4" t="inlineStr">
        <is>
          <t xml:space="preserve"> </t>
        </is>
      </c>
      <c r="D96" s="6" t="n">
        <v>15982472</v>
      </c>
      <c r="E96" s="4" t="inlineStr">
        <is>
          <t xml:space="preserve"> </t>
        </is>
      </c>
      <c r="F96" s="4" t="inlineStr">
        <is>
          <t xml:space="preserve"> </t>
        </is>
      </c>
      <c r="G96" s="4" t="inlineStr">
        <is>
          <t xml:space="preserve"> </t>
        </is>
      </c>
      <c r="H96" s="4" t="inlineStr">
        <is>
          <t xml:space="preserve"> </t>
        </is>
      </c>
      <c r="I96" s="6" t="n">
        <v>86497</v>
      </c>
    </row>
    <row r="97">
      <c r="A97" s="4" t="inlineStr">
        <is>
          <t>Balance, amount at Dec. 31, 2023</t>
        </is>
      </c>
      <c r="B97" s="6" t="n">
        <v>36043028</v>
      </c>
      <c r="C97" s="6" t="n">
        <v>0</v>
      </c>
      <c r="D97" s="5" t="n">
        <v>15983</v>
      </c>
      <c r="E97" s="6" t="n">
        <v>129008301</v>
      </c>
      <c r="F97" s="6" t="n">
        <v>-20</v>
      </c>
      <c r="G97" s="6" t="n">
        <v>-91644233</v>
      </c>
      <c r="H97" s="6" t="n">
        <v>-419844</v>
      </c>
      <c r="I97" s="5" t="n">
        <v>-917159</v>
      </c>
    </row>
    <row r="98">
      <c r="A98" s="4" t="inlineStr">
        <is>
          <t>Net loss</t>
        </is>
      </c>
      <c r="B98" s="6" t="n">
        <v>-44574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alance, amount at Jun. 30, 2024</t>
        </is>
      </c>
      <c r="B99" s="6" t="n">
        <v>32119574</v>
      </c>
      <c r="C99" s="4" t="inlineStr">
        <is>
          <t xml:space="preserve"> </t>
        </is>
      </c>
      <c r="D99" s="5" t="n">
        <v>17834</v>
      </c>
      <c r="E99" s="6" t="n">
        <v>130316264</v>
      </c>
      <c r="F99" s="6" t="n">
        <v>-20</v>
      </c>
      <c r="G99" s="6" t="n">
        <v>-96101634</v>
      </c>
      <c r="H99" s="6" t="n">
        <v>-1195711</v>
      </c>
      <c r="I99" s="5" t="n">
        <v>-917159</v>
      </c>
    </row>
    <row r="100">
      <c r="A100" s="4" t="inlineStr">
        <is>
          <t>Balance, shares at Jun. 30, 2024</t>
        </is>
      </c>
      <c r="B100" s="4" t="inlineStr">
        <is>
          <t xml:space="preserve"> </t>
        </is>
      </c>
      <c r="C100" s="4" t="inlineStr">
        <is>
          <t xml:space="preserve"> </t>
        </is>
      </c>
      <c r="D100" s="6" t="n">
        <v>17834023</v>
      </c>
      <c r="E100" s="4" t="inlineStr">
        <is>
          <t xml:space="preserve"> </t>
        </is>
      </c>
      <c r="F100" s="4" t="inlineStr">
        <is>
          <t xml:space="preserve"> </t>
        </is>
      </c>
      <c r="G100" s="4" t="inlineStr">
        <is>
          <t xml:space="preserve"> </t>
        </is>
      </c>
      <c r="H100" s="4" t="inlineStr">
        <is>
          <t xml:space="preserve"> </t>
        </is>
      </c>
      <c r="I100" s="6" t="n">
        <v>86497</v>
      </c>
    </row>
    <row r="101">
      <c r="A101" s="4" t="inlineStr">
        <is>
          <t>Balance, shares at Mar. 31, 2024</t>
        </is>
      </c>
      <c r="B101" s="4" t="inlineStr">
        <is>
          <t xml:space="preserve"> </t>
        </is>
      </c>
      <c r="C101" s="4" t="inlineStr">
        <is>
          <t xml:space="preserve"> </t>
        </is>
      </c>
      <c r="D101" s="6" t="n">
        <v>17834023</v>
      </c>
      <c r="E101" s="4" t="inlineStr">
        <is>
          <t xml:space="preserve"> </t>
        </is>
      </c>
      <c r="F101" s="4" t="inlineStr">
        <is>
          <t xml:space="preserve"> </t>
        </is>
      </c>
      <c r="G101" s="4" t="inlineStr">
        <is>
          <t xml:space="preserve"> </t>
        </is>
      </c>
      <c r="H101" s="4" t="inlineStr">
        <is>
          <t xml:space="preserve"> </t>
        </is>
      </c>
      <c r="I101" s="6" t="n">
        <v>86497</v>
      </c>
    </row>
    <row r="102">
      <c r="A102" s="4" t="inlineStr">
        <is>
          <t>Balance, amount at Mar. 31, 2024</t>
        </is>
      </c>
      <c r="B102" s="6" t="n">
        <v>34546682</v>
      </c>
      <c r="C102" s="6" t="n">
        <v>0</v>
      </c>
      <c r="D102" s="5" t="n">
        <v>17834</v>
      </c>
      <c r="E102" s="6" t="n">
        <v>129976070</v>
      </c>
      <c r="F102" s="6" t="n">
        <v>-20</v>
      </c>
      <c r="G102" s="6" t="n">
        <v>-93510923</v>
      </c>
      <c r="H102" s="6" t="n">
        <v>-1019120</v>
      </c>
      <c r="I102" s="5" t="n">
        <v>-917159</v>
      </c>
    </row>
    <row r="103">
      <c r="A103" s="4" t="inlineStr">
        <is>
          <t>Foreign currency translation adjustment, net</t>
        </is>
      </c>
      <c r="B103" s="6" t="n">
        <v>-176591</v>
      </c>
      <c r="C103" s="6" t="n">
        <v>0</v>
      </c>
      <c r="D103" s="6" t="n">
        <v>0</v>
      </c>
      <c r="E103" s="6" t="n">
        <v>0</v>
      </c>
      <c r="F103" s="6" t="n">
        <v>0</v>
      </c>
      <c r="G103" s="6" t="n">
        <v>0</v>
      </c>
      <c r="H103" s="6" t="n">
        <v>-176591</v>
      </c>
      <c r="I103" s="6" t="n">
        <v>0</v>
      </c>
    </row>
    <row r="104">
      <c r="A104" s="4" t="inlineStr">
        <is>
          <t>Net loss</t>
        </is>
      </c>
      <c r="B104" s="6" t="n">
        <v>-2590711</v>
      </c>
      <c r="C104" s="6" t="n">
        <v>0</v>
      </c>
      <c r="D104" s="4" t="inlineStr">
        <is>
          <t xml:space="preserve"> </t>
        </is>
      </c>
      <c r="E104" s="4" t="inlineStr">
        <is>
          <t xml:space="preserve"> </t>
        </is>
      </c>
      <c r="F104" s="4" t="inlineStr">
        <is>
          <t xml:space="preserve"> </t>
        </is>
      </c>
      <c r="G104" s="6" t="n">
        <v>-2590711</v>
      </c>
      <c r="H104" s="4" t="inlineStr">
        <is>
          <t xml:space="preserve"> </t>
        </is>
      </c>
      <c r="I104" s="4" t="inlineStr">
        <is>
          <t xml:space="preserve"> </t>
        </is>
      </c>
    </row>
    <row r="105">
      <c r="A105" s="4" t="inlineStr">
        <is>
          <t>Shares issued in lieu of cash</t>
        </is>
      </c>
      <c r="B105" s="6" t="n">
        <v>108444</v>
      </c>
      <c r="C105" s="6" t="n">
        <v>0</v>
      </c>
      <c r="D105" s="6" t="n">
        <v>0</v>
      </c>
      <c r="E105" s="6" t="n">
        <v>108444</v>
      </c>
      <c r="F105" s="6" t="n">
        <v>0</v>
      </c>
      <c r="G105" s="6" t="n">
        <v>0</v>
      </c>
      <c r="H105" s="6" t="n">
        <v>0</v>
      </c>
      <c r="I105" s="6" t="n">
        <v>0</v>
      </c>
    </row>
    <row r="106">
      <c r="A106" s="4" t="inlineStr">
        <is>
          <t>Stock-based compensation</t>
        </is>
      </c>
      <c r="B106" s="6" t="n">
        <v>231750</v>
      </c>
      <c r="C106" s="5" t="n">
        <v>0</v>
      </c>
      <c r="D106" s="6" t="n">
        <v>0</v>
      </c>
      <c r="E106" s="6" t="n">
        <v>231750</v>
      </c>
      <c r="F106" s="6" t="n">
        <v>0</v>
      </c>
      <c r="G106" s="6" t="n">
        <v>0</v>
      </c>
      <c r="H106" s="6" t="n">
        <v>0</v>
      </c>
      <c r="I106" s="6" t="n">
        <v>0</v>
      </c>
    </row>
    <row r="107">
      <c r="A107" s="4" t="inlineStr">
        <is>
          <t>Balance, amount at Jun. 30, 2024</t>
        </is>
      </c>
      <c r="B107" s="5" t="n">
        <v>32119574</v>
      </c>
      <c r="C107" s="4" t="inlineStr">
        <is>
          <t xml:space="preserve"> </t>
        </is>
      </c>
      <c r="D107" s="5" t="n">
        <v>17834</v>
      </c>
      <c r="E107" s="5" t="n">
        <v>130316264</v>
      </c>
      <c r="F107" s="5" t="n">
        <v>-20</v>
      </c>
      <c r="G107" s="5" t="n">
        <v>-96101634</v>
      </c>
      <c r="H107" s="5" t="n">
        <v>-1195711</v>
      </c>
      <c r="I107" s="5" t="n">
        <v>-917159</v>
      </c>
    </row>
    <row r="108">
      <c r="A108" s="4" t="inlineStr">
        <is>
          <t>Balance, shares at Jun. 30, 2024</t>
        </is>
      </c>
      <c r="B108" s="4" t="inlineStr">
        <is>
          <t xml:space="preserve"> </t>
        </is>
      </c>
      <c r="C108" s="4" t="inlineStr">
        <is>
          <t xml:space="preserve"> </t>
        </is>
      </c>
      <c r="D108" s="6" t="n">
        <v>17834023</v>
      </c>
      <c r="E108" s="4" t="inlineStr">
        <is>
          <t xml:space="preserve"> </t>
        </is>
      </c>
      <c r="F108" s="4" t="inlineStr">
        <is>
          <t xml:space="preserve"> </t>
        </is>
      </c>
      <c r="G108" s="4" t="inlineStr">
        <is>
          <t xml:space="preserve"> </t>
        </is>
      </c>
      <c r="H108" s="4" t="inlineStr">
        <is>
          <t xml:space="preserve"> </t>
        </is>
      </c>
      <c r="I108" s="6" t="n">
        <v>86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ORGANIZATION AND NATURE OF BUSINESS (Details Narrative) - USD ($)</t>
        </is>
      </c>
      <c r="C1" s="2" t="inlineStr">
        <is>
          <t>1 Months Ended</t>
        </is>
      </c>
      <c r="I1" s="2" t="inlineStr">
        <is>
          <t>3 Months Ended</t>
        </is>
      </c>
      <c r="K1" s="2" t="inlineStr">
        <is>
          <t>6 Months Ended</t>
        </is>
      </c>
      <c r="M1" s="2" t="inlineStr">
        <is>
          <t>12 Months Ended</t>
        </is>
      </c>
    </row>
    <row r="2">
      <c r="B2" s="2" t="inlineStr">
        <is>
          <t>Jan. 06, 2023</t>
        </is>
      </c>
      <c r="C2" s="2" t="inlineStr">
        <is>
          <t>Jan. 23, 2024</t>
        </is>
      </c>
      <c r="D2" s="2" t="inlineStr">
        <is>
          <t>Jun. 30, 2023</t>
        </is>
      </c>
      <c r="E2" s="2" t="inlineStr">
        <is>
          <t>Jun. 15, 2023</t>
        </is>
      </c>
      <c r="F2" s="2" t="inlineStr">
        <is>
          <t>Apr. 24, 2023</t>
        </is>
      </c>
      <c r="G2" s="2" t="inlineStr">
        <is>
          <t>Mar. 17, 2023</t>
        </is>
      </c>
      <c r="H2" s="2" t="inlineStr">
        <is>
          <t>Feb. 28, 2023</t>
        </is>
      </c>
      <c r="I2" s="2" t="inlineStr">
        <is>
          <t>Jun. 30, 2024</t>
        </is>
      </c>
      <c r="J2" s="2" t="inlineStr">
        <is>
          <t>Jun. 30, 2023</t>
        </is>
      </c>
      <c r="K2" s="2" t="inlineStr">
        <is>
          <t>Jun. 30, 2024</t>
        </is>
      </c>
      <c r="L2" s="2" t="inlineStr">
        <is>
          <t>Jun. 30, 2023</t>
        </is>
      </c>
      <c r="M2" s="2" t="inlineStr">
        <is>
          <t>Dec. 31, 2023</t>
        </is>
      </c>
      <c r="N2" s="2" t="inlineStr">
        <is>
          <t>Dec. 31, 2022</t>
        </is>
      </c>
      <c r="O2" s="2" t="inlineStr">
        <is>
          <t>Mar. 31, 2024</t>
        </is>
      </c>
      <c r="P2" s="2" t="inlineStr">
        <is>
          <t>Mar. 31, 2023</t>
        </is>
      </c>
      <c r="Q2" s="2" t="inlineStr">
        <is>
          <t>Dec. 31, 2021</t>
        </is>
      </c>
    </row>
    <row r="3">
      <c r="A3" s="4" t="inlineStr">
        <is>
          <t>Stockholders' equity</t>
        </is>
      </c>
      <c r="B3" s="4" t="inlineStr">
        <is>
          <t xml:space="preserve"> </t>
        </is>
      </c>
      <c r="C3" s="4" t="inlineStr">
        <is>
          <t xml:space="preserve"> </t>
        </is>
      </c>
      <c r="D3" s="5" t="n">
        <v>43669058</v>
      </c>
      <c r="E3" s="4" t="inlineStr">
        <is>
          <t xml:space="preserve"> </t>
        </is>
      </c>
      <c r="F3" s="4" t="inlineStr">
        <is>
          <t xml:space="preserve"> </t>
        </is>
      </c>
      <c r="G3" s="4" t="inlineStr">
        <is>
          <t xml:space="preserve"> </t>
        </is>
      </c>
      <c r="H3" s="4" t="inlineStr">
        <is>
          <t xml:space="preserve"> </t>
        </is>
      </c>
      <c r="I3" s="5" t="n">
        <v>32119574</v>
      </c>
      <c r="J3" s="5" t="n">
        <v>43669058</v>
      </c>
      <c r="K3" s="5" t="n">
        <v>32119574</v>
      </c>
      <c r="L3" s="5" t="n">
        <v>43669058</v>
      </c>
      <c r="M3" s="5" t="n">
        <v>36043028</v>
      </c>
      <c r="N3" s="5" t="n">
        <v>39284295</v>
      </c>
      <c r="O3" s="5" t="n">
        <v>34546682</v>
      </c>
      <c r="P3" s="5" t="n">
        <v>44007783</v>
      </c>
      <c r="Q3" s="5" t="n">
        <v>4379463</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6101634</v>
      </c>
      <c r="J4" s="4" t="inlineStr">
        <is>
          <t xml:space="preserve"> </t>
        </is>
      </c>
      <c r="K4" s="6" t="n">
        <v>-96101634</v>
      </c>
      <c r="L4" s="4" t="inlineStr">
        <is>
          <t xml:space="preserve"> </t>
        </is>
      </c>
      <c r="M4" s="6" t="n">
        <v>-91644233</v>
      </c>
      <c r="N4" s="6" t="n">
        <v>-66232813</v>
      </c>
      <c r="O4" s="4" t="inlineStr">
        <is>
          <t xml:space="preserve"> </t>
        </is>
      </c>
      <c r="P4" s="4" t="inlineStr">
        <is>
          <t xml:space="preserve"> </t>
        </is>
      </c>
      <c r="Q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285310</v>
      </c>
      <c r="N5" s="4" t="inlineStr">
        <is>
          <t xml:space="preserve"> </t>
        </is>
      </c>
      <c r="O5" s="4" t="inlineStr">
        <is>
          <t xml:space="preserve"> </t>
        </is>
      </c>
      <c r="P5" s="4" t="inlineStr">
        <is>
          <t xml:space="preserve"> </t>
        </is>
      </c>
      <c r="Q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206717</v>
      </c>
      <c r="J6" s="6" t="n">
        <v>12363429</v>
      </c>
      <c r="K6" s="6" t="n">
        <v>27791190</v>
      </c>
      <c r="L6" s="6" t="n">
        <v>24713206</v>
      </c>
      <c r="M6" s="6" t="n">
        <v>53376874</v>
      </c>
      <c r="N6" s="6" t="n">
        <v>50347652</v>
      </c>
      <c r="O6" s="4" t="inlineStr">
        <is>
          <t xml:space="preserve"> </t>
        </is>
      </c>
      <c r="P6" s="4" t="inlineStr">
        <is>
          <t xml:space="preserve"> </t>
        </is>
      </c>
      <c r="Q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457401</v>
      </c>
      <c r="L7" s="6" t="n">
        <v>-1441393</v>
      </c>
      <c r="M7" s="6" t="n">
        <v>-18542654</v>
      </c>
      <c r="N7" s="6" t="n">
        <v>-13830371</v>
      </c>
      <c r="O7" s="4" t="inlineStr">
        <is>
          <t xml:space="preserve"> </t>
        </is>
      </c>
      <c r="P7" s="4" t="inlineStr">
        <is>
          <t xml:space="preserve"> </t>
        </is>
      </c>
      <c r="Q7" s="4" t="inlineStr">
        <is>
          <t xml:space="preserve"> </t>
        </is>
      </c>
    </row>
    <row r="8">
      <c r="A8" s="4" t="inlineStr">
        <is>
          <t>Net cash used i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998919</v>
      </c>
      <c r="N8" s="4" t="inlineStr">
        <is>
          <t xml:space="preserve"> </t>
        </is>
      </c>
      <c r="O8" s="4" t="inlineStr">
        <is>
          <t xml:space="preserve"> </t>
        </is>
      </c>
      <c r="P8" s="4" t="inlineStr">
        <is>
          <t xml:space="preserve"> </t>
        </is>
      </c>
      <c r="Q8" s="4" t="inlineStr">
        <is>
          <t xml:space="preserve"> </t>
        </is>
      </c>
    </row>
    <row r="9">
      <c r="A9" s="4" t="inlineStr">
        <is>
          <t>Repayment of outstand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08195</v>
      </c>
      <c r="N9" s="4" t="inlineStr">
        <is>
          <t xml:space="preserve"> </t>
        </is>
      </c>
      <c r="O9" s="4" t="inlineStr">
        <is>
          <t xml:space="preserve"> </t>
        </is>
      </c>
      <c r="P9" s="4" t="inlineStr">
        <is>
          <t xml:space="preserve"> </t>
        </is>
      </c>
      <c r="Q9" s="4" t="inlineStr">
        <is>
          <t xml:space="preserve"> </t>
        </is>
      </c>
    </row>
    <row r="10">
      <c r="A10" s="4" t="inlineStr">
        <is>
          <t>Equity method investment aggregate cost</t>
        </is>
      </c>
      <c r="B10" s="5" t="n">
        <v>39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sset acquisition</t>
        </is>
      </c>
      <c r="B11" s="4" t="inlineStr">
        <is>
          <t xml:space="preserve"> </t>
        </is>
      </c>
      <c r="C11" s="5" t="n">
        <v>6370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uilding Acqui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t>
        </is>
      </c>
      <c r="B13" s="6" t="n">
        <v>3950000</v>
      </c>
      <c r="C13" s="4" t="inlineStr">
        <is>
          <t xml:space="preserve"> </t>
        </is>
      </c>
      <c r="D13" s="4" t="inlineStr">
        <is>
          <t xml:space="preserve"> </t>
        </is>
      </c>
      <c r="E13" s="4" t="inlineStr">
        <is>
          <t xml:space="preserve"> </t>
        </is>
      </c>
      <c r="F13" s="5" t="n">
        <v>105487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method investment aggregate cost</t>
        </is>
      </c>
      <c r="B14" s="5" t="n">
        <v>20000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ee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912561</v>
      </c>
      <c r="J16" s="5" t="n">
        <v>11582138</v>
      </c>
      <c r="K16" s="6" t="n">
        <v>27138133</v>
      </c>
      <c r="L16" s="5" t="n">
        <v>23496370</v>
      </c>
      <c r="M16" s="6" t="n">
        <v>50526307</v>
      </c>
      <c r="N16" s="5" t="n">
        <v>49812839</v>
      </c>
      <c r="O16" s="4" t="inlineStr">
        <is>
          <t xml:space="preserve"> </t>
        </is>
      </c>
      <c r="P16" s="4" t="inlineStr">
        <is>
          <t xml:space="preserve"> </t>
        </is>
      </c>
      <c r="Q16" s="4" t="inlineStr">
        <is>
          <t xml:space="preserve"> </t>
        </is>
      </c>
    </row>
    <row r="17">
      <c r="A17" s="4" t="inlineStr">
        <is>
          <t>Cash</t>
        </is>
      </c>
      <c r="B17" s="4" t="inlineStr">
        <is>
          <t xml:space="preserve"> </t>
        </is>
      </c>
      <c r="C17" s="4" t="inlineStr">
        <is>
          <t xml:space="preserve"> </t>
        </is>
      </c>
      <c r="D17" s="4" t="inlineStr">
        <is>
          <t xml:space="preserve"> </t>
        </is>
      </c>
      <c r="E17" s="5" t="n">
        <v>10933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angible assets</t>
        </is>
      </c>
      <c r="B18" s="4" t="inlineStr">
        <is>
          <t xml:space="preserve"> </t>
        </is>
      </c>
      <c r="C18" s="4" t="inlineStr">
        <is>
          <t xml:space="preserve"> </t>
        </is>
      </c>
      <c r="D18" s="4" t="inlineStr">
        <is>
          <t xml:space="preserve"> </t>
        </is>
      </c>
      <c r="E18" s="6" t="n">
        <v>4254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ssuable stock amount</t>
        </is>
      </c>
      <c r="B19" s="4" t="inlineStr">
        <is>
          <t xml:space="preserve"> </t>
        </is>
      </c>
      <c r="C19" s="4" t="inlineStr">
        <is>
          <t xml:space="preserve"> </t>
        </is>
      </c>
      <c r="D19" s="4" t="inlineStr">
        <is>
          <t xml:space="preserve"> </t>
        </is>
      </c>
      <c r="E19" s="5" t="n">
        <v>31608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t>
        </is>
      </c>
      <c r="B20" s="4" t="inlineStr">
        <is>
          <t xml:space="preserve"> </t>
        </is>
      </c>
      <c r="C20" s="4" t="inlineStr">
        <is>
          <t xml:space="preserve"> </t>
        </is>
      </c>
      <c r="D20" s="4" t="inlineStr">
        <is>
          <t xml:space="preserve"> </t>
        </is>
      </c>
      <c r="E20" s="6" t="n">
        <v>997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NA Pharmaceutical Laboratories, S.A. ("Ca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93711</v>
      </c>
      <c r="J22" s="4" t="inlineStr">
        <is>
          <t xml:space="preserve"> </t>
        </is>
      </c>
      <c r="K22" s="6" t="n">
        <v>859371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cash used in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62298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sh</t>
        </is>
      </c>
      <c r="B24" s="4" t="inlineStr">
        <is>
          <t xml:space="preserve"> </t>
        </is>
      </c>
      <c r="C24" s="4" t="inlineStr">
        <is>
          <t xml:space="preserve"> </t>
        </is>
      </c>
      <c r="D24" s="6" t="n">
        <v>873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ble stock amount</t>
        </is>
      </c>
      <c r="B25" s="4" t="inlineStr">
        <is>
          <t xml:space="preserve"> </t>
        </is>
      </c>
      <c r="C25" s="4" t="inlineStr">
        <is>
          <t xml:space="preserve"> </t>
        </is>
      </c>
      <c r="D25" s="5" t="n">
        <v>1386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38667</v>
      </c>
      <c r="N25" s="4" t="inlineStr">
        <is>
          <t xml:space="preserve"> </t>
        </is>
      </c>
      <c r="O25" s="4" t="inlineStr">
        <is>
          <t xml:space="preserve"> </t>
        </is>
      </c>
      <c r="P25" s="4" t="inlineStr">
        <is>
          <t xml:space="preserve"> </t>
        </is>
      </c>
      <c r="Q25" s="4" t="inlineStr">
        <is>
          <t xml:space="preserve"> </t>
        </is>
      </c>
    </row>
    <row r="26">
      <c r="A26" s="4" t="inlineStr">
        <is>
          <t>Shares issued</t>
        </is>
      </c>
      <c r="B26" s="4" t="inlineStr">
        <is>
          <t xml:space="preserve"> </t>
        </is>
      </c>
      <c r="C26" s="4" t="inlineStr">
        <is>
          <t xml:space="preserve"> </t>
        </is>
      </c>
      <c r="D26" s="6" t="n">
        <v>463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sset acqu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46978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ed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575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Zip Doctor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5" t="n">
        <v>1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 in fees</t>
        </is>
      </c>
      <c r="B31" s="4" t="inlineStr">
        <is>
          <t xml:space="preserve"> </t>
        </is>
      </c>
      <c r="C31" s="4" t="inlineStr">
        <is>
          <t xml:space="preserve"> </t>
        </is>
      </c>
      <c r="D31" s="4" t="inlineStr">
        <is>
          <t xml:space="preserve"> </t>
        </is>
      </c>
      <c r="E31" s="4" t="inlineStr">
        <is>
          <t xml:space="preserve"> </t>
        </is>
      </c>
      <c r="F31" s="4" t="inlineStr">
        <is>
          <t xml:space="preserve"> </t>
        </is>
      </c>
      <c r="G31" s="6" t="n">
        <v>87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5" t="n">
        <v>15878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oudscre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t>
        </is>
      </c>
      <c r="B34" s="4" t="inlineStr">
        <is>
          <t xml:space="preserve"> </t>
        </is>
      </c>
      <c r="C34" s="6" t="n">
        <v>31788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purchase price amount</t>
        </is>
      </c>
      <c r="B35" s="4" t="inlineStr">
        <is>
          <t xml:space="preserve"> </t>
        </is>
      </c>
      <c r="C35" s="5" t="n">
        <v>6370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of common stock issued</t>
        </is>
      </c>
      <c r="B36" s="4" t="inlineStr">
        <is>
          <t xml:space="preserve"> </t>
        </is>
      </c>
      <c r="C36" s="6" t="n">
        <v>28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of common fair value</t>
        </is>
      </c>
      <c r="B37" s="4" t="inlineStr">
        <is>
          <t xml:space="preserve"> </t>
        </is>
      </c>
      <c r="C37" s="5" t="n">
        <v>319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sset acquisition</t>
        </is>
      </c>
      <c r="B38" s="4" t="inlineStr">
        <is>
          <t xml:space="preserve"> </t>
        </is>
      </c>
      <c r="C38" s="5" t="n">
        <v>63708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5">
    <mergeCell ref="A1:A2"/>
    <mergeCell ref="C1:H1"/>
    <mergeCell ref="I1:J1"/>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3</t>
        </is>
      </c>
      <c r="C2" s="2" t="inlineStr">
        <is>
          <t>Dec. 31, 2022</t>
        </is>
      </c>
    </row>
    <row r="3">
      <c r="A3" s="4" t="inlineStr">
        <is>
          <t>Euro [Member]</t>
        </is>
      </c>
      <c r="B3" s="4" t="inlineStr">
        <is>
          <t xml:space="preserve"> </t>
        </is>
      </c>
      <c r="C3" s="4" t="inlineStr">
        <is>
          <t xml:space="preserve"> </t>
        </is>
      </c>
    </row>
    <row r="4">
      <c r="A4" s="4" t="inlineStr">
        <is>
          <t>USD exchange rate</t>
        </is>
      </c>
      <c r="B4" s="10" t="n">
        <v>1.1062</v>
      </c>
      <c r="C4" s="10" t="n">
        <v>1.0698</v>
      </c>
    </row>
    <row r="5">
      <c r="A5" s="4" t="inlineStr">
        <is>
          <t>USD average exchange rate</t>
        </is>
      </c>
      <c r="B5" s="10" t="n">
        <v>1.2743</v>
      </c>
      <c r="C5" s="10" t="n">
        <v>1.0534</v>
      </c>
    </row>
    <row r="6">
      <c r="A6" s="4" t="inlineStr">
        <is>
          <t>GBP [Member]</t>
        </is>
      </c>
      <c r="B6" s="4" t="inlineStr">
        <is>
          <t xml:space="preserve"> </t>
        </is>
      </c>
      <c r="C6" s="4" t="inlineStr">
        <is>
          <t xml:space="preserve"> </t>
        </is>
      </c>
    </row>
    <row r="7">
      <c r="A7" s="4" t="inlineStr">
        <is>
          <t>USD exchange rate</t>
        </is>
      </c>
      <c r="B7" s="10" t="n">
        <v>1.0817</v>
      </c>
      <c r="C7" s="10" t="n">
        <v>1.2077</v>
      </c>
    </row>
    <row r="8">
      <c r="A8" s="4" t="inlineStr">
        <is>
          <t>USD average exchange rate</t>
        </is>
      </c>
      <c r="B8" s="10" t="n">
        <v>1.244</v>
      </c>
      <c r="C8" s="10" t="n">
        <v>1.23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lance as of January 1, 2023</t>
        </is>
      </c>
      <c r="B4" s="5" t="n">
        <v>19686091</v>
      </c>
      <c r="C4" s="5" t="n">
        <v>7309311</v>
      </c>
    </row>
    <row r="5">
      <c r="A5" s="4" t="inlineStr">
        <is>
          <t>Provisions for credit losses</t>
        </is>
      </c>
      <c r="B5" s="6" t="n">
        <v>0</v>
      </c>
      <c r="C5" s="6" t="n">
        <v>11850788</v>
      </c>
    </row>
    <row r="6">
      <c r="A6" s="4" t="inlineStr">
        <is>
          <t>Write-offs</t>
        </is>
      </c>
      <c r="B6" s="6" t="n">
        <v>0</v>
      </c>
      <c r="C6" s="6" t="n">
        <v>0</v>
      </c>
    </row>
    <row r="7">
      <c r="A7" s="4" t="inlineStr">
        <is>
          <t>Foreign exchange adjustments</t>
        </is>
      </c>
      <c r="B7" s="6" t="n">
        <v>-568264</v>
      </c>
      <c r="C7" s="6" t="n">
        <v>525992</v>
      </c>
    </row>
    <row r="8">
      <c r="A8" s="4" t="inlineStr">
        <is>
          <t>Other adjustments</t>
        </is>
      </c>
      <c r="B8" s="6" t="n">
        <v>-30992</v>
      </c>
      <c r="C8" s="6" t="n">
        <v>0</v>
      </c>
    </row>
    <row r="9">
      <c r="A9" s="4" t="inlineStr">
        <is>
          <t>Balance as of December 31, 2023</t>
        </is>
      </c>
      <c r="B9" s="5" t="n">
        <v>19086835</v>
      </c>
      <c r="C9" s="5" t="n">
        <v>196860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33" customWidth="1" min="2" max="2"/>
    <col width="33" customWidth="1" min="3" max="3"/>
  </cols>
  <sheetData>
    <row r="1">
      <c r="A1" s="1" t="inlineStr">
        <is>
          <t>SUMMARY OF SIGNIFICANT ACCOUNTING POLICIES (Details 2)</t>
        </is>
      </c>
      <c r="B1" s="2" t="inlineStr">
        <is>
          <t>6 Months Ended</t>
        </is>
      </c>
      <c r="C1" s="2" t="inlineStr">
        <is>
          <t>12 Months Ended</t>
        </is>
      </c>
    </row>
    <row r="2">
      <c r="B2" s="2" t="inlineStr">
        <is>
          <t>Jun. 30, 2024</t>
        </is>
      </c>
      <c r="C2" s="2" t="inlineStr">
        <is>
          <t>Dec. 31, 2023</t>
        </is>
      </c>
    </row>
    <row r="3">
      <c r="A3" s="4" t="inlineStr">
        <is>
          <t>Vehicles [Member]</t>
        </is>
      </c>
      <c r="B3" s="4" t="inlineStr">
        <is>
          <t xml:space="preserve"> </t>
        </is>
      </c>
      <c r="C3" s="4" t="inlineStr">
        <is>
          <t xml:space="preserve"> </t>
        </is>
      </c>
    </row>
    <row r="4">
      <c r="A4" s="4" t="inlineStr">
        <is>
          <t>Estimated Useful Life</t>
        </is>
      </c>
      <c r="B4" s="4" t="inlineStr">
        <is>
          <t>6 years</t>
        </is>
      </c>
      <c r="C4" s="4" t="inlineStr">
        <is>
          <t>6 years</t>
        </is>
      </c>
    </row>
    <row r="5">
      <c r="A5" s="4" t="inlineStr">
        <is>
          <t>Machinery [Member]</t>
        </is>
      </c>
      <c r="B5" s="4" t="inlineStr">
        <is>
          <t xml:space="preserve"> </t>
        </is>
      </c>
      <c r="C5" s="4" t="inlineStr">
        <is>
          <t xml:space="preserve"> </t>
        </is>
      </c>
    </row>
    <row r="6">
      <c r="A6" s="4" t="inlineStr">
        <is>
          <t>Estimated Useful Life</t>
        </is>
      </c>
      <c r="B6" s="4" t="inlineStr">
        <is>
          <t>20 years</t>
        </is>
      </c>
      <c r="C6" s="4" t="inlineStr">
        <is>
          <t>20 years</t>
        </is>
      </c>
    </row>
    <row r="7">
      <c r="A7" s="4" t="inlineStr">
        <is>
          <t>Furniture, fixtures and equipment [Member] | Minimum [Member]</t>
        </is>
      </c>
      <c r="B7" s="4" t="inlineStr">
        <is>
          <t xml:space="preserve"> </t>
        </is>
      </c>
      <c r="C7" s="4" t="inlineStr">
        <is>
          <t xml:space="preserve"> </t>
        </is>
      </c>
    </row>
    <row r="8">
      <c r="A8" s="4" t="inlineStr">
        <is>
          <t>Estimated Useful Life</t>
        </is>
      </c>
      <c r="B8" s="4" t="inlineStr">
        <is>
          <t>5 years</t>
        </is>
      </c>
      <c r="C8" s="4" t="inlineStr">
        <is>
          <t>5 years</t>
        </is>
      </c>
    </row>
    <row r="9">
      <c r="A9" s="4" t="inlineStr">
        <is>
          <t>Furniture, fixtures and equipment [Member] | Maximum [Member]</t>
        </is>
      </c>
      <c r="B9" s="4" t="inlineStr">
        <is>
          <t xml:space="preserve"> </t>
        </is>
      </c>
      <c r="C9" s="4" t="inlineStr">
        <is>
          <t xml:space="preserve"> </t>
        </is>
      </c>
    </row>
    <row r="10">
      <c r="A10" s="4" t="inlineStr">
        <is>
          <t>Estimated Useful Life</t>
        </is>
      </c>
      <c r="B10" s="4" t="inlineStr">
        <is>
          <t>10 years</t>
        </is>
      </c>
      <c r="C10" s="4" t="inlineStr">
        <is>
          <t>10 years</t>
        </is>
      </c>
    </row>
    <row r="11">
      <c r="A11" s="4" t="inlineStr">
        <is>
          <t>Computers and software [Member] | Minimum [Member]</t>
        </is>
      </c>
      <c r="B11" s="4" t="inlineStr">
        <is>
          <t xml:space="preserve"> </t>
        </is>
      </c>
      <c r="C11" s="4" t="inlineStr">
        <is>
          <t xml:space="preserve"> </t>
        </is>
      </c>
    </row>
    <row r="12">
      <c r="A12" s="4" t="inlineStr">
        <is>
          <t>Estimated Useful Life</t>
        </is>
      </c>
      <c r="B12" s="4" t="inlineStr">
        <is>
          <t>3 years</t>
        </is>
      </c>
      <c r="C12" s="4" t="inlineStr">
        <is>
          <t>3 years</t>
        </is>
      </c>
    </row>
    <row r="13">
      <c r="A13" s="4" t="inlineStr">
        <is>
          <t>Computers and software [Member] | Maximum [Member]</t>
        </is>
      </c>
      <c r="B13" s="4" t="inlineStr">
        <is>
          <t xml:space="preserve"> </t>
        </is>
      </c>
      <c r="C13" s="4" t="inlineStr">
        <is>
          <t xml:space="preserve"> </t>
        </is>
      </c>
    </row>
    <row r="14">
      <c r="A14" s="4" t="inlineStr">
        <is>
          <t>Estimated Useful Life</t>
        </is>
      </c>
      <c r="B14" s="4" t="inlineStr">
        <is>
          <t>5 years</t>
        </is>
      </c>
      <c r="C14" s="4" t="inlineStr">
        <is>
          <t>5 years</t>
        </is>
      </c>
    </row>
    <row r="15">
      <c r="A15" s="4" t="inlineStr">
        <is>
          <t>Leasehold improvements and technical works [Member]</t>
        </is>
      </c>
      <c r="B15" s="4" t="inlineStr">
        <is>
          <t xml:space="preserve"> </t>
        </is>
      </c>
      <c r="C15" s="4" t="inlineStr">
        <is>
          <t xml:space="preserve"> </t>
        </is>
      </c>
    </row>
    <row r="16">
      <c r="A16" s="4" t="inlineStr">
        <is>
          <t>Estimated useful life, description</t>
        </is>
      </c>
      <c r="B16" s="4" t="inlineStr">
        <is>
          <t>Lesser of lease term or 25 years</t>
        </is>
      </c>
      <c r="C16" s="4" t="inlineStr">
        <is>
          <t>Lesser of lease term or 25 years</t>
        </is>
      </c>
    </row>
    <row r="17">
      <c r="A17" s="4" t="inlineStr">
        <is>
          <t>Buildings [Member] | Minimum [Member]</t>
        </is>
      </c>
      <c r="B17" s="4" t="inlineStr">
        <is>
          <t xml:space="preserve"> </t>
        </is>
      </c>
      <c r="C17" s="4" t="inlineStr">
        <is>
          <t xml:space="preserve"> </t>
        </is>
      </c>
    </row>
    <row r="18">
      <c r="A18" s="4" t="inlineStr">
        <is>
          <t>Estimated Useful Life</t>
        </is>
      </c>
      <c r="B18" s="4" t="inlineStr">
        <is>
          <t>25 years</t>
        </is>
      </c>
      <c r="C18" s="4" t="inlineStr">
        <is>
          <t>25 years</t>
        </is>
      </c>
    </row>
    <row r="19">
      <c r="A19" s="4" t="inlineStr">
        <is>
          <t>Buildings [Member] | Maximum [Member]</t>
        </is>
      </c>
      <c r="B19" s="4" t="inlineStr">
        <is>
          <t xml:space="preserve"> </t>
        </is>
      </c>
      <c r="C19" s="4" t="inlineStr">
        <is>
          <t xml:space="preserve"> </t>
        </is>
      </c>
    </row>
    <row r="20">
      <c r="A20" s="4" t="inlineStr">
        <is>
          <t>Estimated Useful Life</t>
        </is>
      </c>
      <c r="B20" s="4" t="inlineStr">
        <is>
          <t>30 years</t>
        </is>
      </c>
      <c r="C20" s="4" t="inlineStr">
        <is>
          <t>3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t>
        </is>
      </c>
      <c r="B1" s="2" t="inlineStr">
        <is>
          <t>Dec. 31, 2023</t>
        </is>
      </c>
      <c r="C1" s="2" t="inlineStr">
        <is>
          <t>Dec. 31, 2022</t>
        </is>
      </c>
    </row>
    <row r="2">
      <c r="A2" s="4" t="inlineStr">
        <is>
          <t>Fair value of assets and liabilities</t>
        </is>
      </c>
      <c r="B2" s="5" t="n">
        <v>11596</v>
      </c>
      <c r="C2" s="5" t="n">
        <v>6681</v>
      </c>
    </row>
    <row r="3">
      <c r="A3" s="4" t="inlineStr">
        <is>
          <t>Marketable securities - National Bank of Greece [Member]</t>
        </is>
      </c>
      <c r="B3" s="4" t="inlineStr">
        <is>
          <t xml:space="preserve"> </t>
        </is>
      </c>
      <c r="C3" s="4" t="inlineStr">
        <is>
          <t xml:space="preserve"> </t>
        </is>
      </c>
    </row>
    <row r="4">
      <c r="A4" s="4" t="inlineStr">
        <is>
          <t>Fair value of assets and liabilities</t>
        </is>
      </c>
      <c r="B4" s="6" t="n">
        <v>11596</v>
      </c>
      <c r="C4" s="6" t="n">
        <v>6681</v>
      </c>
    </row>
    <row r="5">
      <c r="A5" s="4" t="inlineStr">
        <is>
          <t>Marketable securities - ICC International Cannabis Corp. [Member]</t>
        </is>
      </c>
      <c r="B5" s="4" t="inlineStr">
        <is>
          <t xml:space="preserve"> </t>
        </is>
      </c>
      <c r="C5" s="4" t="inlineStr">
        <is>
          <t xml:space="preserve"> </t>
        </is>
      </c>
    </row>
    <row r="6">
      <c r="A6" s="4" t="inlineStr">
        <is>
          <t>Fair value of assets and liabilities</t>
        </is>
      </c>
      <c r="B6" s="6" t="n">
        <v>0</v>
      </c>
      <c r="C6" s="6" t="n">
        <v>0</v>
      </c>
    </row>
    <row r="7">
      <c r="A7" s="4" t="inlineStr">
        <is>
          <t>Level 1 [Member]</t>
        </is>
      </c>
      <c r="B7" s="4" t="inlineStr">
        <is>
          <t xml:space="preserve"> </t>
        </is>
      </c>
      <c r="C7" s="4" t="inlineStr">
        <is>
          <t xml:space="preserve"> </t>
        </is>
      </c>
    </row>
    <row r="8">
      <c r="A8" s="4" t="inlineStr">
        <is>
          <t>Fair value of assets and liabilities</t>
        </is>
      </c>
      <c r="B8" s="6" t="n">
        <v>11596</v>
      </c>
      <c r="C8" s="6" t="n">
        <v>6681</v>
      </c>
    </row>
    <row r="9">
      <c r="A9" s="4" t="inlineStr">
        <is>
          <t>Level 1 [Member] | Marketable securities - National Bank of Greece [Member]</t>
        </is>
      </c>
      <c r="B9" s="4" t="inlineStr">
        <is>
          <t xml:space="preserve"> </t>
        </is>
      </c>
      <c r="C9" s="4" t="inlineStr">
        <is>
          <t xml:space="preserve"> </t>
        </is>
      </c>
    </row>
    <row r="10">
      <c r="A10" s="4" t="inlineStr">
        <is>
          <t>Fair value of assets and liabilities</t>
        </is>
      </c>
      <c r="B10" s="6" t="n">
        <v>11596</v>
      </c>
      <c r="C10" s="6" t="n">
        <v>6681</v>
      </c>
    </row>
    <row r="11">
      <c r="A11" s="4" t="inlineStr">
        <is>
          <t>Level 1 [Member] | Marketable securities - ICC International Cannabis Corp. [Member]</t>
        </is>
      </c>
      <c r="B11" s="4" t="inlineStr">
        <is>
          <t xml:space="preserve"> </t>
        </is>
      </c>
      <c r="C11" s="4" t="inlineStr">
        <is>
          <t xml:space="preserve"> </t>
        </is>
      </c>
    </row>
    <row r="12">
      <c r="A12" s="4" t="inlineStr">
        <is>
          <t>Fair value of assets and liabilities</t>
        </is>
      </c>
      <c r="B12" s="6" t="n">
        <v>0</v>
      </c>
      <c r="C12" s="6" t="n">
        <v>0</v>
      </c>
    </row>
    <row r="13">
      <c r="A13" s="4" t="inlineStr">
        <is>
          <t>Level 2 [Member] | Marketable securities - National Bank of Greece [Member]</t>
        </is>
      </c>
      <c r="B13" s="4" t="inlineStr">
        <is>
          <t xml:space="preserve"> </t>
        </is>
      </c>
      <c r="C13" s="4" t="inlineStr">
        <is>
          <t xml:space="preserve"> </t>
        </is>
      </c>
    </row>
    <row r="14">
      <c r="A14" s="4" t="inlineStr">
        <is>
          <t>Fair value of assets and liabilities</t>
        </is>
      </c>
      <c r="B14" s="6" t="n">
        <v>0</v>
      </c>
      <c r="C14" s="6" t="n">
        <v>0</v>
      </c>
    </row>
    <row r="15">
      <c r="A15" s="4" t="inlineStr">
        <is>
          <t>Level 2 [Member] | Marketable securities - ICC International Cannabis Corp. [Member]</t>
        </is>
      </c>
      <c r="B15" s="4" t="inlineStr">
        <is>
          <t xml:space="preserve"> </t>
        </is>
      </c>
      <c r="C15" s="4" t="inlineStr">
        <is>
          <t xml:space="preserve"> </t>
        </is>
      </c>
    </row>
    <row r="16">
      <c r="A16" s="4" t="inlineStr">
        <is>
          <t>Fair value of assets and liabilities</t>
        </is>
      </c>
      <c r="B16" s="6" t="n">
        <v>0</v>
      </c>
      <c r="C16" s="6" t="n">
        <v>0</v>
      </c>
    </row>
    <row r="17">
      <c r="A17" s="4" t="inlineStr">
        <is>
          <t>Level 3 [Member] | Marketable securities - National Bank of Greece [Member]</t>
        </is>
      </c>
      <c r="B17" s="4" t="inlineStr">
        <is>
          <t xml:space="preserve"> </t>
        </is>
      </c>
      <c r="C17" s="4" t="inlineStr">
        <is>
          <t xml:space="preserve"> </t>
        </is>
      </c>
    </row>
    <row r="18">
      <c r="A18" s="4" t="inlineStr">
        <is>
          <t>Fair value of assets and liabilities</t>
        </is>
      </c>
      <c r="B18" s="6" t="n">
        <v>0</v>
      </c>
      <c r="C18" s="6" t="n">
        <v>0</v>
      </c>
    </row>
    <row r="19">
      <c r="A19" s="4" t="inlineStr">
        <is>
          <t>Level 3 [Member] | Marketable securities - ICC International Cannabis Corp. [Member]</t>
        </is>
      </c>
      <c r="B19" s="4" t="inlineStr">
        <is>
          <t xml:space="preserve"> </t>
        </is>
      </c>
      <c r="C19" s="4" t="inlineStr">
        <is>
          <t xml:space="preserve"> </t>
        </is>
      </c>
    </row>
    <row r="20">
      <c r="A20" s="4" t="inlineStr">
        <is>
          <t>Fair value of assets and liabilities</t>
        </is>
      </c>
      <c r="B20" s="5" t="n">
        <v>0</v>
      </c>
      <c r="C2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UMMARY OF SIGNIFICANT ACCOUNTING POLICIES (Details 4)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6" t="n">
        <v>17025203</v>
      </c>
      <c r="C4" s="6" t="n">
        <v>10718010</v>
      </c>
      <c r="D4" s="6" t="n">
        <v>11968665</v>
      </c>
      <c r="E4" s="6" t="n">
        <v>1928172</v>
      </c>
    </row>
    <row r="5">
      <c r="A5" s="4" t="inlineStr">
        <is>
          <t>Weighted average number of common and equivalent shares outstanding - Diluted</t>
        </is>
      </c>
      <c r="B5" s="6" t="n">
        <v>17025203</v>
      </c>
      <c r="C5" s="6" t="n">
        <v>10718010</v>
      </c>
      <c r="D5" s="6" t="n">
        <v>11968665</v>
      </c>
      <c r="E5" s="6" t="n">
        <v>19281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UMMARY OF SIGNIFICANT ACCOUNTING POLICIES (Details 5)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mmon Stock Warrants</t>
        </is>
      </c>
      <c r="B4" s="6" t="n">
        <v>8558380</v>
      </c>
      <c r="C4" s="6" t="n">
        <v>4188928</v>
      </c>
      <c r="D4" s="6" t="n">
        <v>8561476</v>
      </c>
      <c r="E4" s="6" t="n">
        <v>4194236</v>
      </c>
    </row>
    <row r="5">
      <c r="A5" s="4" t="inlineStr">
        <is>
          <t>Potential common shares</t>
        </is>
      </c>
      <c r="B5" s="4" t="inlineStr">
        <is>
          <t xml:space="preserve"> </t>
        </is>
      </c>
      <c r="C5" s="4" t="inlineStr">
        <is>
          <t xml:space="preserve"> </t>
        </is>
      </c>
      <c r="D5" s="6" t="n">
        <v>8561476</v>
      </c>
      <c r="E5" s="6" t="n">
        <v>4203063</v>
      </c>
    </row>
    <row r="6">
      <c r="A6" s="4" t="inlineStr">
        <is>
          <t>Convertible Debt</t>
        </is>
      </c>
      <c r="B6" s="6" t="n">
        <v>8558380</v>
      </c>
      <c r="C6" s="6" t="n">
        <v>4188928</v>
      </c>
      <c r="D6" s="4" t="inlineStr">
        <is>
          <t xml:space="preserve"> </t>
        </is>
      </c>
      <c r="E6" s="6" t="n">
        <v>88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an. 06, 2023</t>
        </is>
      </c>
      <c r="I2" s="2" t="inlineStr">
        <is>
          <t>Dec. 19, 2018</t>
        </is>
      </c>
    </row>
    <row r="3">
      <c r="A3" s="4" t="inlineStr">
        <is>
          <t>Reclassified from line of credit to Notes payable</t>
        </is>
      </c>
      <c r="B3" s="4" t="inlineStr">
        <is>
          <t xml:space="preserve"> </t>
        </is>
      </c>
      <c r="C3" s="4" t="inlineStr">
        <is>
          <t xml:space="preserve"> </t>
        </is>
      </c>
      <c r="D3" s="4" t="inlineStr">
        <is>
          <t xml:space="preserve"> </t>
        </is>
      </c>
      <c r="E3" s="4" t="inlineStr">
        <is>
          <t xml:space="preserve"> </t>
        </is>
      </c>
      <c r="F3" s="4" t="inlineStr">
        <is>
          <t xml:space="preserve"> </t>
        </is>
      </c>
      <c r="G3" s="5" t="n">
        <v>930006</v>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6" t="n">
        <v>247595</v>
      </c>
      <c r="H4" s="4" t="inlineStr">
        <is>
          <t xml:space="preserve"> </t>
        </is>
      </c>
      <c r="I4" s="4" t="inlineStr">
        <is>
          <t xml:space="preserve"> </t>
        </is>
      </c>
    </row>
    <row r="5">
      <c r="A5" s="4" t="inlineStr">
        <is>
          <t>Financ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6" t="n">
        <v>248678</v>
      </c>
      <c r="H5" s="4" t="inlineStr">
        <is>
          <t xml:space="preserve"> </t>
        </is>
      </c>
      <c r="I5" s="4" t="inlineStr">
        <is>
          <t xml:space="preserve"> </t>
        </is>
      </c>
    </row>
    <row r="6">
      <c r="A6" s="4" t="inlineStr">
        <is>
          <t>Reclassified from accounts receivable</t>
        </is>
      </c>
      <c r="B6" s="4" t="inlineStr">
        <is>
          <t xml:space="preserve"> </t>
        </is>
      </c>
      <c r="C6" s="4" t="inlineStr">
        <is>
          <t xml:space="preserve"> </t>
        </is>
      </c>
      <c r="D6" s="4" t="inlineStr">
        <is>
          <t xml:space="preserve"> </t>
        </is>
      </c>
      <c r="E6" s="4" t="inlineStr">
        <is>
          <t xml:space="preserve"> </t>
        </is>
      </c>
      <c r="F6" s="4" t="inlineStr">
        <is>
          <t xml:space="preserve"> </t>
        </is>
      </c>
      <c r="G6" s="6" t="n">
        <v>1784751</v>
      </c>
      <c r="H6" s="4" t="inlineStr">
        <is>
          <t xml:space="preserve"> </t>
        </is>
      </c>
      <c r="I6" s="4" t="inlineStr">
        <is>
          <t xml:space="preserve"> </t>
        </is>
      </c>
    </row>
    <row r="7">
      <c r="A7" s="4" t="inlineStr">
        <is>
          <t>Payable to actuarial expert</t>
        </is>
      </c>
      <c r="B7" s="4" t="inlineStr">
        <is>
          <t xml:space="preserve"> </t>
        </is>
      </c>
      <c r="C7" s="4" t="inlineStr">
        <is>
          <t xml:space="preserve"> </t>
        </is>
      </c>
      <c r="D7" s="4" t="inlineStr">
        <is>
          <t xml:space="preserve"> </t>
        </is>
      </c>
      <c r="E7" s="4" t="inlineStr">
        <is>
          <t xml:space="preserve"> </t>
        </is>
      </c>
      <c r="F7" s="5" t="n">
        <v>408665</v>
      </c>
      <c r="G7" s="6" t="n">
        <v>147776</v>
      </c>
      <c r="H7" s="4" t="inlineStr">
        <is>
          <t xml:space="preserve"> </t>
        </is>
      </c>
      <c r="I7" s="4" t="inlineStr">
        <is>
          <t xml:space="preserve"> </t>
        </is>
      </c>
    </row>
    <row r="8">
      <c r="A8" s="4" t="inlineStr">
        <is>
          <t>VAT net receivable and payable balance</t>
        </is>
      </c>
      <c r="B8" s="5" t="n">
        <v>276152</v>
      </c>
      <c r="C8" s="4" t="inlineStr">
        <is>
          <t xml:space="preserve"> </t>
        </is>
      </c>
      <c r="D8" s="5" t="n">
        <v>276152</v>
      </c>
      <c r="E8" s="4" t="inlineStr">
        <is>
          <t xml:space="preserve"> </t>
        </is>
      </c>
      <c r="F8" s="6" t="n">
        <v>187512</v>
      </c>
      <c r="G8" s="6" t="n">
        <v>79373</v>
      </c>
      <c r="H8" s="4" t="inlineStr">
        <is>
          <t xml:space="preserve"> </t>
        </is>
      </c>
      <c r="I8" s="4" t="inlineStr">
        <is>
          <t xml:space="preserve"> </t>
        </is>
      </c>
    </row>
    <row r="9">
      <c r="A9" s="4" t="inlineStr">
        <is>
          <t>Long-term liability</t>
        </is>
      </c>
      <c r="B9" s="6" t="n">
        <v>395698</v>
      </c>
      <c r="C9" s="4" t="inlineStr">
        <is>
          <t xml:space="preserve"> </t>
        </is>
      </c>
      <c r="D9" s="6" t="n">
        <v>395698</v>
      </c>
      <c r="E9" s="4" t="inlineStr">
        <is>
          <t xml:space="preserve"> </t>
        </is>
      </c>
      <c r="F9" s="6" t="n">
        <v>408665</v>
      </c>
      <c r="G9" s="6" t="n">
        <v>0</v>
      </c>
      <c r="H9" s="4" t="inlineStr">
        <is>
          <t xml:space="preserve"> </t>
        </is>
      </c>
      <c r="I9" s="4" t="inlineStr">
        <is>
          <t xml:space="preserve"> </t>
        </is>
      </c>
    </row>
    <row r="10">
      <c r="A10" s="4" t="inlineStr">
        <is>
          <t>Allowance for doubtful accounts</t>
        </is>
      </c>
      <c r="B10" s="4" t="inlineStr">
        <is>
          <t xml:space="preserve"> </t>
        </is>
      </c>
      <c r="C10" s="4" t="inlineStr">
        <is>
          <t xml:space="preserve"> </t>
        </is>
      </c>
      <c r="D10" s="6" t="n">
        <v>19086835</v>
      </c>
      <c r="E10" s="4" t="inlineStr">
        <is>
          <t xml:space="preserve"> </t>
        </is>
      </c>
      <c r="F10" s="6" t="n">
        <v>19686091</v>
      </c>
      <c r="G10" s="6" t="n">
        <v>7309311</v>
      </c>
      <c r="H10" s="4" t="inlineStr">
        <is>
          <t xml:space="preserve"> </t>
        </is>
      </c>
      <c r="I10" s="4" t="inlineStr">
        <is>
          <t xml:space="preserve"> </t>
        </is>
      </c>
    </row>
    <row r="11">
      <c r="A11" s="4" t="inlineStr">
        <is>
          <t>Foreign accounts</t>
        </is>
      </c>
      <c r="B11" s="6" t="n">
        <v>12655615</v>
      </c>
      <c r="C11" s="4" t="inlineStr">
        <is>
          <t xml:space="preserve"> </t>
        </is>
      </c>
      <c r="D11" s="6" t="n">
        <v>12655615</v>
      </c>
      <c r="E11" s="4" t="inlineStr">
        <is>
          <t xml:space="preserve"> </t>
        </is>
      </c>
      <c r="F11" s="6" t="n">
        <v>532704</v>
      </c>
      <c r="G11" s="6" t="n">
        <v>831793</v>
      </c>
      <c r="H11" s="4" t="inlineStr">
        <is>
          <t xml:space="preserve"> </t>
        </is>
      </c>
      <c r="I11" s="4" t="inlineStr">
        <is>
          <t xml:space="preserve"> </t>
        </is>
      </c>
    </row>
    <row r="12">
      <c r="A12" s="4" t="inlineStr">
        <is>
          <t>Cash on hand</t>
        </is>
      </c>
      <c r="B12" s="4" t="inlineStr">
        <is>
          <t xml:space="preserve"> </t>
        </is>
      </c>
      <c r="C12" s="4" t="inlineStr">
        <is>
          <t xml:space="preserve"> </t>
        </is>
      </c>
      <c r="D12" s="4" t="inlineStr">
        <is>
          <t xml:space="preserve"> </t>
        </is>
      </c>
      <c r="E12" s="4" t="inlineStr">
        <is>
          <t xml:space="preserve"> </t>
        </is>
      </c>
      <c r="F12" s="6" t="n">
        <v>48590</v>
      </c>
      <c r="G12" s="6" t="n">
        <v>15690</v>
      </c>
      <c r="H12" s="4" t="inlineStr">
        <is>
          <t xml:space="preserve"> </t>
        </is>
      </c>
      <c r="I12" s="4" t="inlineStr">
        <is>
          <t xml:space="preserve"> </t>
        </is>
      </c>
    </row>
    <row r="13">
      <c r="A13" s="4" t="inlineStr">
        <is>
          <t>Sales to Medihelm</t>
        </is>
      </c>
      <c r="B13" s="4" t="inlineStr">
        <is>
          <t xml:space="preserve"> </t>
        </is>
      </c>
      <c r="C13" s="4" t="inlineStr">
        <is>
          <t xml:space="preserve"> </t>
        </is>
      </c>
      <c r="D13" s="4" t="inlineStr">
        <is>
          <t xml:space="preserve"> </t>
        </is>
      </c>
      <c r="E13" s="4" t="inlineStr">
        <is>
          <t xml:space="preserve"> </t>
        </is>
      </c>
      <c r="F13" s="6" t="n">
        <v>397000</v>
      </c>
      <c r="G13" s="4" t="inlineStr">
        <is>
          <t xml:space="preserve"> </t>
        </is>
      </c>
      <c r="H13" s="4" t="inlineStr">
        <is>
          <t xml:space="preserve"> </t>
        </is>
      </c>
      <c r="I13" s="4" t="inlineStr">
        <is>
          <t xml:space="preserve"> </t>
        </is>
      </c>
    </row>
    <row r="14">
      <c r="A14" s="4" t="inlineStr">
        <is>
          <t>Depreciation expense</t>
        </is>
      </c>
      <c r="B14" s="6" t="n">
        <v>103558</v>
      </c>
      <c r="C14" s="5" t="n">
        <v>79163</v>
      </c>
      <c r="D14" s="6" t="n">
        <v>216432</v>
      </c>
      <c r="E14" s="5" t="n">
        <v>112569</v>
      </c>
      <c r="F14" s="6" t="n">
        <v>353043</v>
      </c>
      <c r="G14" s="6" t="n">
        <v>70109</v>
      </c>
      <c r="H14" s="4" t="inlineStr">
        <is>
          <t xml:space="preserve"> </t>
        </is>
      </c>
      <c r="I14" s="4" t="inlineStr">
        <is>
          <t xml:space="preserve"> </t>
        </is>
      </c>
    </row>
    <row r="15">
      <c r="A15" s="4" t="inlineStr">
        <is>
          <t>Amortization expense</t>
        </is>
      </c>
      <c r="B15" s="6" t="n">
        <v>193518</v>
      </c>
      <c r="C15" s="5" t="n">
        <v>16035</v>
      </c>
      <c r="D15" s="6" t="n">
        <v>383373</v>
      </c>
      <c r="E15" s="5" t="n">
        <v>50270</v>
      </c>
      <c r="F15" s="6" t="n">
        <v>239841</v>
      </c>
      <c r="G15" s="6" t="n">
        <v>33085</v>
      </c>
      <c r="H15" s="4" t="inlineStr">
        <is>
          <t xml:space="preserve"> </t>
        </is>
      </c>
      <c r="I15" s="4" t="inlineStr">
        <is>
          <t xml:space="preserve"> </t>
        </is>
      </c>
    </row>
    <row r="16">
      <c r="A16" s="4" t="inlineStr">
        <is>
          <t>Goodwill</t>
        </is>
      </c>
      <c r="B16" s="6" t="n">
        <v>49697</v>
      </c>
      <c r="C16" s="4" t="inlineStr">
        <is>
          <t xml:space="preserve"> </t>
        </is>
      </c>
      <c r="D16" s="6" t="n">
        <v>49697</v>
      </c>
      <c r="E16" s="4" t="inlineStr">
        <is>
          <t xml:space="preserve"> </t>
        </is>
      </c>
      <c r="F16" s="6" t="n">
        <v>49697</v>
      </c>
      <c r="G16" s="6" t="n">
        <v>49697</v>
      </c>
      <c r="H16" s="4" t="inlineStr">
        <is>
          <t xml:space="preserve"> </t>
        </is>
      </c>
      <c r="I16" s="5" t="n">
        <v>49697</v>
      </c>
    </row>
    <row r="17">
      <c r="A17" s="4" t="inlineStr">
        <is>
          <t>Equity method investment aggregat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50000</v>
      </c>
      <c r="I17" s="4" t="inlineStr">
        <is>
          <t xml:space="preserve"> </t>
        </is>
      </c>
    </row>
    <row r="18">
      <c r="A18" s="4" t="inlineStr">
        <is>
          <t>ICC International Cannabis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aggregate cost</t>
        </is>
      </c>
      <c r="B19" s="6" t="n">
        <v>0</v>
      </c>
      <c r="C19" s="4" t="inlineStr">
        <is>
          <t xml:space="preserve"> </t>
        </is>
      </c>
      <c r="D19" s="6" t="n">
        <v>0</v>
      </c>
      <c r="E19" s="4" t="inlineStr">
        <is>
          <t xml:space="preserve"> </t>
        </is>
      </c>
      <c r="F19" s="5" t="n">
        <v>0</v>
      </c>
      <c r="G19" s="5" t="n">
        <v>0</v>
      </c>
      <c r="H19" s="4" t="inlineStr">
        <is>
          <t xml:space="preserve"> </t>
        </is>
      </c>
      <c r="I19" s="4" t="inlineStr">
        <is>
          <t xml:space="preserve"> </t>
        </is>
      </c>
    </row>
    <row r="20">
      <c r="A20" s="4" t="inlineStr">
        <is>
          <t>Equity method investment shares acquired, shares</t>
        </is>
      </c>
      <c r="B20" s="4" t="inlineStr">
        <is>
          <t xml:space="preserve"> </t>
        </is>
      </c>
      <c r="C20" s="4" t="inlineStr">
        <is>
          <t xml:space="preserve"> </t>
        </is>
      </c>
      <c r="D20" s="4" t="inlineStr">
        <is>
          <t xml:space="preserve"> </t>
        </is>
      </c>
      <c r="E20" s="4" t="inlineStr">
        <is>
          <t xml:space="preserve"> </t>
        </is>
      </c>
      <c r="F20" s="6" t="n">
        <v>3000000</v>
      </c>
      <c r="G20" s="6" t="n">
        <v>3000000</v>
      </c>
      <c r="H20" s="4" t="inlineStr">
        <is>
          <t xml:space="preserve"> </t>
        </is>
      </c>
      <c r="I20" s="4" t="inlineStr">
        <is>
          <t xml:space="preserve"> </t>
        </is>
      </c>
    </row>
    <row r="21">
      <c r="A21" s="4" t="inlineStr">
        <is>
          <t>Closing price</t>
        </is>
      </c>
      <c r="B21" s="4" t="inlineStr">
        <is>
          <t xml:space="preserve"> </t>
        </is>
      </c>
      <c r="C21" s="4" t="inlineStr">
        <is>
          <t xml:space="preserve"> </t>
        </is>
      </c>
      <c r="D21" s="4" t="inlineStr">
        <is>
          <t xml:space="preserve"> </t>
        </is>
      </c>
      <c r="E21" s="4" t="inlineStr">
        <is>
          <t xml:space="preserve"> </t>
        </is>
      </c>
      <c r="F21" s="5" t="n">
        <v>0</v>
      </c>
      <c r="G21" s="5" t="n">
        <v>0</v>
      </c>
      <c r="H21" s="4" t="inlineStr">
        <is>
          <t xml:space="preserve"> </t>
        </is>
      </c>
      <c r="I21" s="4" t="inlineStr">
        <is>
          <t xml:space="preserve"> </t>
        </is>
      </c>
    </row>
    <row r="22">
      <c r="A22" s="4" t="inlineStr">
        <is>
          <t>National Bank of Gree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aggregate cost</t>
        </is>
      </c>
      <c r="B23" s="6" t="n">
        <v>12416</v>
      </c>
      <c r="C23" s="4" t="inlineStr">
        <is>
          <t xml:space="preserve"> </t>
        </is>
      </c>
      <c r="D23" s="5" t="n">
        <v>12416</v>
      </c>
      <c r="E23" s="4" t="inlineStr">
        <is>
          <t xml:space="preserve"> </t>
        </is>
      </c>
      <c r="F23" s="5" t="n">
        <v>11596</v>
      </c>
      <c r="G23" s="5" t="n">
        <v>6681</v>
      </c>
      <c r="H23" s="4" t="inlineStr">
        <is>
          <t xml:space="preserve"> </t>
        </is>
      </c>
      <c r="I23" s="4" t="inlineStr">
        <is>
          <t xml:space="preserve"> </t>
        </is>
      </c>
    </row>
    <row r="24">
      <c r="A24" s="4" t="inlineStr">
        <is>
          <t>Equity method investment shares acquired, shares</t>
        </is>
      </c>
      <c r="B24" s="4" t="inlineStr">
        <is>
          <t xml:space="preserve"> </t>
        </is>
      </c>
      <c r="C24" s="4" t="inlineStr">
        <is>
          <t xml:space="preserve"> </t>
        </is>
      </c>
      <c r="D24" s="6" t="n">
        <v>16666</v>
      </c>
      <c r="E24" s="4" t="inlineStr">
        <is>
          <t xml:space="preserve"> </t>
        </is>
      </c>
      <c r="F24" s="6" t="n">
        <v>16666</v>
      </c>
      <c r="G24" s="6" t="n">
        <v>16666</v>
      </c>
      <c r="H24" s="4" t="inlineStr">
        <is>
          <t xml:space="preserve"> </t>
        </is>
      </c>
      <c r="I24" s="4" t="inlineStr">
        <is>
          <t xml:space="preserve"> </t>
        </is>
      </c>
    </row>
    <row r="25">
      <c r="A25" s="4" t="inlineStr">
        <is>
          <t>Closing price</t>
        </is>
      </c>
      <c r="B25" s="4" t="inlineStr">
        <is>
          <t xml:space="preserve"> </t>
        </is>
      </c>
      <c r="C25" s="4" t="inlineStr">
        <is>
          <t xml:space="preserve"> </t>
        </is>
      </c>
      <c r="D25" s="8" t="n">
        <v>0.75</v>
      </c>
      <c r="E25" s="4" t="inlineStr">
        <is>
          <t xml:space="preserve"> </t>
        </is>
      </c>
      <c r="F25" s="8" t="n">
        <v>0.7</v>
      </c>
      <c r="G25" s="8" t="n">
        <v>0.4</v>
      </c>
      <c r="H25" s="4" t="inlineStr">
        <is>
          <t xml:space="preserve"> </t>
        </is>
      </c>
      <c r="I25" s="4" t="inlineStr">
        <is>
          <t xml:space="preserve"> </t>
        </is>
      </c>
    </row>
    <row r="26">
      <c r="A26" s="4" t="inlineStr">
        <is>
          <t>Pancreta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aggregate cost</t>
        </is>
      </c>
      <c r="B27" s="5" t="n">
        <v>7665</v>
      </c>
      <c r="C27" s="4" t="inlineStr">
        <is>
          <t xml:space="preserve"> </t>
        </is>
      </c>
      <c r="D27" s="5" t="n">
        <v>7665</v>
      </c>
      <c r="E27" s="4" t="inlineStr">
        <is>
          <t xml:space="preserve"> </t>
        </is>
      </c>
      <c r="F27" s="5" t="n">
        <v>8479</v>
      </c>
      <c r="G27" s="5" t="n">
        <v>8200</v>
      </c>
      <c r="H27" s="4" t="inlineStr">
        <is>
          <t xml:space="preserve"> </t>
        </is>
      </c>
      <c r="I27" s="4" t="inlineStr">
        <is>
          <t xml:space="preserve"> </t>
        </is>
      </c>
    </row>
    <row r="28">
      <c r="A28" s="4" t="inlineStr">
        <is>
          <t>Gree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ome tax rate</t>
        </is>
      </c>
      <c r="B29" s="4" t="inlineStr">
        <is>
          <t xml:space="preserve"> </t>
        </is>
      </c>
      <c r="C29" s="4" t="inlineStr">
        <is>
          <t xml:space="preserve"> </t>
        </is>
      </c>
      <c r="D29" s="9" t="n">
        <v>0.22</v>
      </c>
      <c r="E29" s="4" t="inlineStr">
        <is>
          <t xml:space="preserve"> </t>
        </is>
      </c>
      <c r="F29" s="9" t="n">
        <v>0.22</v>
      </c>
      <c r="G29" s="4" t="inlineStr">
        <is>
          <t xml:space="preserve"> </t>
        </is>
      </c>
      <c r="H29" s="4" t="inlineStr">
        <is>
          <t xml:space="preserve"> </t>
        </is>
      </c>
      <c r="I29" s="4" t="inlineStr">
        <is>
          <t xml:space="preserve"> </t>
        </is>
      </c>
    </row>
    <row r="30">
      <c r="A30" s="4" t="inlineStr">
        <is>
          <t>United Kingdom Of Eng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ome tax rate</t>
        </is>
      </c>
      <c r="B31" s="4" t="inlineStr">
        <is>
          <t xml:space="preserve"> </t>
        </is>
      </c>
      <c r="C31" s="4" t="inlineStr">
        <is>
          <t xml:space="preserve"> </t>
        </is>
      </c>
      <c r="D31" s="9" t="n">
        <v>0.25</v>
      </c>
      <c r="E31" s="4" t="inlineStr">
        <is>
          <t xml:space="preserve"> </t>
        </is>
      </c>
      <c r="F31" s="9" t="n">
        <v>0.25</v>
      </c>
      <c r="G31" s="4" t="inlineStr">
        <is>
          <t xml:space="preserve"> </t>
        </is>
      </c>
      <c r="H31" s="4" t="inlineStr">
        <is>
          <t xml:space="preserve"> </t>
        </is>
      </c>
      <c r="I31"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EQUITY METHOD INVESTMENTS (Details Narrative)</t>
        </is>
      </c>
      <c r="B1" s="2" t="inlineStr">
        <is>
          <t>3 Months Ended</t>
        </is>
      </c>
      <c r="D1" s="2" t="inlineStr">
        <is>
          <t>6 Months Ended</t>
        </is>
      </c>
      <c r="H1" s="2" t="inlineStr">
        <is>
          <t>12 Months Ended</t>
        </is>
      </c>
    </row>
    <row r="2">
      <c r="B2" s="2" t="inlineStr">
        <is>
          <t>Jun. 30, 2024 USD ($)</t>
        </is>
      </c>
      <c r="C2" s="2" t="inlineStr">
        <is>
          <t>Jun. 30, 2023 USD ($)</t>
        </is>
      </c>
      <c r="D2" s="2" t="inlineStr">
        <is>
          <t>Jun. 30, 2024 CAD ($)</t>
        </is>
      </c>
      <c r="E2" s="2" t="inlineStr">
        <is>
          <t>Jun. 30, 2024 USD ($)</t>
        </is>
      </c>
      <c r="F2" s="2" t="inlineStr">
        <is>
          <t>Jun. 30, 2024 EUR (€)</t>
        </is>
      </c>
      <c r="G2" s="2" t="inlineStr">
        <is>
          <t>Jun. 30, 2023 USD ($)</t>
        </is>
      </c>
      <c r="H2" s="2" t="inlineStr">
        <is>
          <t>Dec. 31, 2023 CAD ($)</t>
        </is>
      </c>
      <c r="I2" s="2" t="inlineStr">
        <is>
          <t>Dec. 31, 2023 USD ($)</t>
        </is>
      </c>
      <c r="J2" s="2" t="inlineStr">
        <is>
          <t>Dec. 31, 2023 EUR (€)</t>
        </is>
      </c>
      <c r="K2" s="2" t="inlineStr">
        <is>
          <t>Dec. 31, 2022 USD ($)</t>
        </is>
      </c>
    </row>
    <row r="3">
      <c r="A3" s="4" t="inlineStr">
        <is>
          <t>Gain on extinguishment of debt</t>
        </is>
      </c>
      <c r="B3" s="5" t="n">
        <v>0</v>
      </c>
      <c r="C3" s="5" t="n">
        <v>2257</v>
      </c>
      <c r="D3" s="4" t="inlineStr">
        <is>
          <t xml:space="preserve"> </t>
        </is>
      </c>
      <c r="E3" s="5" t="n">
        <v>0</v>
      </c>
      <c r="F3" s="4" t="inlineStr">
        <is>
          <t xml:space="preserve"> </t>
        </is>
      </c>
      <c r="G3" s="5" t="n">
        <v>1910770</v>
      </c>
      <c r="H3" s="4" t="inlineStr">
        <is>
          <t xml:space="preserve"> </t>
        </is>
      </c>
      <c r="I3" s="5" t="n">
        <v>1910967</v>
      </c>
      <c r="J3" s="4" t="inlineStr">
        <is>
          <t xml:space="preserve"> </t>
        </is>
      </c>
      <c r="K3" s="5" t="n">
        <v>1004124</v>
      </c>
    </row>
    <row r="4">
      <c r="A4" s="4" t="inlineStr">
        <is>
          <t>Cosmo Farmacy L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itial share capital | €</t>
        </is>
      </c>
      <c r="B5" s="4" t="inlineStr">
        <is>
          <t xml:space="preserve"> </t>
        </is>
      </c>
      <c r="C5" s="4" t="inlineStr">
        <is>
          <t xml:space="preserve"> </t>
        </is>
      </c>
      <c r="D5" s="4" t="inlineStr">
        <is>
          <t xml:space="preserve"> </t>
        </is>
      </c>
      <c r="E5" s="4" t="inlineStr">
        <is>
          <t xml:space="preserve"> </t>
        </is>
      </c>
      <c r="F5" s="11" t="n">
        <v>150000</v>
      </c>
      <c r="G5" s="4" t="inlineStr">
        <is>
          <t xml:space="preserve"> </t>
        </is>
      </c>
      <c r="H5" s="4" t="inlineStr">
        <is>
          <t xml:space="preserve"> </t>
        </is>
      </c>
      <c r="I5" s="4" t="inlineStr">
        <is>
          <t xml:space="preserve"> </t>
        </is>
      </c>
      <c r="J5" s="11" t="n">
        <v>150000</v>
      </c>
      <c r="K5" s="4" t="inlineStr">
        <is>
          <t xml:space="preserve"> </t>
        </is>
      </c>
    </row>
    <row r="6">
      <c r="A6" s="4" t="inlineStr">
        <is>
          <t>Initial share capital increased | €</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c r="I6" s="4" t="inlineStr">
        <is>
          <t xml:space="preserve"> </t>
        </is>
      </c>
      <c r="J6" s="6" t="n">
        <v>500000</v>
      </c>
      <c r="K6" s="4" t="inlineStr">
        <is>
          <t xml:space="preserve"> </t>
        </is>
      </c>
    </row>
    <row r="7">
      <c r="A7" s="4" t="inlineStr">
        <is>
          <t>Pharmacy license value | €</t>
        </is>
      </c>
      <c r="B7" s="4" t="inlineStr">
        <is>
          <t xml:space="preserve"> </t>
        </is>
      </c>
      <c r="C7" s="4" t="inlineStr">
        <is>
          <t xml:space="preserve"> </t>
        </is>
      </c>
      <c r="D7" s="4" t="inlineStr">
        <is>
          <t xml:space="preserve"> </t>
        </is>
      </c>
      <c r="E7" s="4" t="inlineStr">
        <is>
          <t xml:space="preserve"> </t>
        </is>
      </c>
      <c r="F7" s="11" t="n">
        <v>350000</v>
      </c>
      <c r="G7" s="4" t="inlineStr">
        <is>
          <t xml:space="preserve"> </t>
        </is>
      </c>
      <c r="H7" s="4" t="inlineStr">
        <is>
          <t xml:space="preserve"> </t>
        </is>
      </c>
      <c r="I7" s="4" t="inlineStr">
        <is>
          <t xml:space="preserve"> </t>
        </is>
      </c>
      <c r="J7" s="11" t="n">
        <v>350000</v>
      </c>
      <c r="K7" s="4" t="inlineStr">
        <is>
          <t xml:space="preserve"> </t>
        </is>
      </c>
    </row>
    <row r="8">
      <c r="A8" s="4" t="inlineStr">
        <is>
          <t>Maturity period of license</t>
        </is>
      </c>
      <c r="B8" s="4" t="inlineStr">
        <is>
          <t xml:space="preserve"> </t>
        </is>
      </c>
      <c r="C8" s="4" t="inlineStr">
        <is>
          <t xml:space="preserve"> </t>
        </is>
      </c>
      <c r="D8" s="4" t="inlineStr">
        <is>
          <t>30 years</t>
        </is>
      </c>
      <c r="E8" s="4" t="inlineStr">
        <is>
          <t>30 years</t>
        </is>
      </c>
      <c r="F8" s="4" t="inlineStr">
        <is>
          <t>30 years</t>
        </is>
      </c>
      <c r="G8" s="4" t="inlineStr">
        <is>
          <t xml:space="preserve"> </t>
        </is>
      </c>
      <c r="H8" s="4" t="inlineStr">
        <is>
          <t>30 years</t>
        </is>
      </c>
      <c r="I8" s="4" t="inlineStr">
        <is>
          <t>30 years</t>
        </is>
      </c>
      <c r="J8" s="4" t="inlineStr">
        <is>
          <t>30 years</t>
        </is>
      </c>
      <c r="K8" s="4" t="inlineStr">
        <is>
          <t xml:space="preserve"> </t>
        </is>
      </c>
    </row>
    <row r="9">
      <c r="A9" s="4" t="inlineStr">
        <is>
          <t>Ownership equity</t>
        </is>
      </c>
      <c r="B9" s="9" t="n">
        <v>0.7</v>
      </c>
      <c r="C9" s="4" t="inlineStr">
        <is>
          <t xml:space="preserve"> </t>
        </is>
      </c>
      <c r="D9" s="4" t="inlineStr">
        <is>
          <t xml:space="preserve"> </t>
        </is>
      </c>
      <c r="E9" s="9" t="n">
        <v>0.7</v>
      </c>
      <c r="F9" s="4" t="inlineStr">
        <is>
          <t xml:space="preserve"> </t>
        </is>
      </c>
      <c r="G9" s="4" t="inlineStr">
        <is>
          <t xml:space="preserve"> </t>
        </is>
      </c>
      <c r="H9" s="4" t="inlineStr">
        <is>
          <t xml:space="preserve"> </t>
        </is>
      </c>
      <c r="I9" s="9" t="n">
        <v>0.7</v>
      </c>
      <c r="J9" s="4" t="inlineStr">
        <is>
          <t xml:space="preserve"> </t>
        </is>
      </c>
      <c r="K9" s="4" t="inlineStr">
        <is>
          <t xml:space="preserve"> </t>
        </is>
      </c>
    </row>
    <row r="10">
      <c r="A10" s="4" t="inlineStr">
        <is>
          <t>Cash contributed to limited partner | €</t>
        </is>
      </c>
      <c r="B10" s="4" t="inlineStr">
        <is>
          <t xml:space="preserve"> </t>
        </is>
      </c>
      <c r="C10" s="4" t="inlineStr">
        <is>
          <t xml:space="preserve"> </t>
        </is>
      </c>
      <c r="D10" s="4" t="inlineStr">
        <is>
          <t xml:space="preserve"> </t>
        </is>
      </c>
      <c r="E10" s="4" t="inlineStr">
        <is>
          <t xml:space="preserve"> </t>
        </is>
      </c>
      <c r="F10" s="11" t="n">
        <v>30</v>
      </c>
      <c r="G10" s="4" t="inlineStr">
        <is>
          <t xml:space="preserve"> </t>
        </is>
      </c>
      <c r="H10" s="4" t="inlineStr">
        <is>
          <t xml:space="preserve"> </t>
        </is>
      </c>
      <c r="I10" s="4" t="inlineStr">
        <is>
          <t xml:space="preserve"> </t>
        </is>
      </c>
      <c r="J10" s="11" t="n">
        <v>150000</v>
      </c>
      <c r="K10" s="4" t="inlineStr">
        <is>
          <t xml:space="preserve"> </t>
        </is>
      </c>
    </row>
    <row r="11">
      <c r="A11" s="4" t="inlineStr">
        <is>
          <t>Equity ownership remaining</t>
        </is>
      </c>
      <c r="B11" s="9" t="n">
        <v>0.3</v>
      </c>
      <c r="C11" s="4" t="inlineStr">
        <is>
          <t xml:space="preserve"> </t>
        </is>
      </c>
      <c r="D11" s="4" t="inlineStr">
        <is>
          <t xml:space="preserve"> </t>
        </is>
      </c>
      <c r="E11" s="9" t="n">
        <v>0.3</v>
      </c>
      <c r="F11" s="4" t="inlineStr">
        <is>
          <t xml:space="preserve"> </t>
        </is>
      </c>
      <c r="G11" s="4" t="inlineStr">
        <is>
          <t xml:space="preserve"> </t>
        </is>
      </c>
      <c r="H11" s="4" t="inlineStr">
        <is>
          <t xml:space="preserve"> </t>
        </is>
      </c>
      <c r="I11" s="9" t="n">
        <v>0.3</v>
      </c>
      <c r="J11" s="4" t="inlineStr">
        <is>
          <t xml:space="preserve"> </t>
        </is>
      </c>
      <c r="K11" s="4" t="inlineStr">
        <is>
          <t xml:space="preserve"> </t>
        </is>
      </c>
    </row>
    <row r="12">
      <c r="A12" s="4" t="inlineStr">
        <is>
          <t>Marathon Global Inc [Member] | Distribution and Equity Acquisi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cash received</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c r="H13" s="5" t="n">
        <v>2000000</v>
      </c>
      <c r="I13" s="4" t="inlineStr">
        <is>
          <t xml:space="preserve"> </t>
        </is>
      </c>
      <c r="J13" s="4" t="inlineStr">
        <is>
          <t xml:space="preserve"> </t>
        </is>
      </c>
      <c r="K13" s="4" t="inlineStr">
        <is>
          <t xml:space="preserve"> </t>
        </is>
      </c>
    </row>
    <row r="14">
      <c r="A14" s="4" t="inlineStr">
        <is>
          <t>Fair value of settlement account</t>
        </is>
      </c>
      <c r="B14" s="4" t="inlineStr">
        <is>
          <t xml:space="preserve"> </t>
        </is>
      </c>
      <c r="C14" s="4" t="inlineStr">
        <is>
          <t xml:space="preserve"> </t>
        </is>
      </c>
      <c r="D14" s="4" t="inlineStr">
        <is>
          <t xml:space="preserve"> </t>
        </is>
      </c>
      <c r="E14" s="5" t="n">
        <v>1554590</v>
      </c>
      <c r="F14" s="4" t="inlineStr">
        <is>
          <t xml:space="preserve"> </t>
        </is>
      </c>
      <c r="G14" s="4" t="inlineStr">
        <is>
          <t xml:space="preserve"> </t>
        </is>
      </c>
      <c r="H14" s="4" t="inlineStr">
        <is>
          <t xml:space="preserve"> </t>
        </is>
      </c>
      <c r="I14" s="5" t="n">
        <v>1554590</v>
      </c>
      <c r="J14" s="4" t="inlineStr">
        <is>
          <t xml:space="preserve"> </t>
        </is>
      </c>
      <c r="K14" s="4" t="inlineStr">
        <is>
          <t xml:space="preserve"> </t>
        </is>
      </c>
    </row>
    <row r="15">
      <c r="A15" s="4" t="inlineStr">
        <is>
          <t>Gain on extinguishment of debt</t>
        </is>
      </c>
      <c r="B15" s="4" t="inlineStr">
        <is>
          <t xml:space="preserve"> </t>
        </is>
      </c>
      <c r="C15" s="4" t="inlineStr">
        <is>
          <t xml:space="preserve"> </t>
        </is>
      </c>
      <c r="D15" s="4" t="inlineStr">
        <is>
          <t xml:space="preserve"> </t>
        </is>
      </c>
      <c r="E15" s="5" t="n">
        <v>1554590</v>
      </c>
      <c r="F15" s="4" t="inlineStr">
        <is>
          <t xml:space="preserve"> </t>
        </is>
      </c>
      <c r="G15" s="4" t="inlineStr">
        <is>
          <t xml:space="preserve"> </t>
        </is>
      </c>
      <c r="H15" s="4" t="inlineStr">
        <is>
          <t xml:space="preserve"> </t>
        </is>
      </c>
      <c r="I15" s="5" t="n">
        <v>1554590</v>
      </c>
      <c r="J15" s="4" t="inlineStr">
        <is>
          <t xml:space="preserve"> </t>
        </is>
      </c>
      <c r="K15" s="4" t="inlineStr">
        <is>
          <t xml:space="preserve"> </t>
        </is>
      </c>
    </row>
    <row r="16">
      <c r="A16" s="4" t="inlineStr">
        <is>
          <t>Agreement term</t>
        </is>
      </c>
      <c r="B16" s="4" t="inlineStr">
        <is>
          <t xml:space="preserve"> </t>
        </is>
      </c>
      <c r="C16" s="4" t="inlineStr">
        <is>
          <t xml:space="preserve"> </t>
        </is>
      </c>
      <c r="D16" s="4" t="inlineStr">
        <is>
          <t>five (5) years</t>
        </is>
      </c>
      <c r="E16" s="4" t="inlineStr">
        <is>
          <t>five (5) years</t>
        </is>
      </c>
      <c r="F16" s="4" t="inlineStr">
        <is>
          <t>five (5) years</t>
        </is>
      </c>
      <c r="G16" s="4" t="inlineStr">
        <is>
          <t xml:space="preserve"> </t>
        </is>
      </c>
      <c r="H16" s="4" t="inlineStr">
        <is>
          <t>five years</t>
        </is>
      </c>
      <c r="I16" s="4" t="inlineStr">
        <is>
          <t>five years</t>
        </is>
      </c>
      <c r="J16" s="4" t="inlineStr">
        <is>
          <t>five years</t>
        </is>
      </c>
      <c r="K16" s="4" t="inlineStr">
        <is>
          <t xml:space="preserve"> </t>
        </is>
      </c>
    </row>
    <row r="17">
      <c r="A17" s="4" t="inlineStr">
        <is>
          <t>Cash received upon gross sales</t>
        </is>
      </c>
      <c r="B17" s="4" t="inlineStr">
        <is>
          <t xml:space="preserve"> </t>
        </is>
      </c>
      <c r="C17" s="4" t="inlineStr">
        <is>
          <t xml:space="preserve"> </t>
        </is>
      </c>
      <c r="D17" s="5" t="n">
        <v>2750000</v>
      </c>
      <c r="E17" s="4" t="inlineStr">
        <is>
          <t xml:space="preserve"> </t>
        </is>
      </c>
      <c r="F17" s="4" t="inlineStr">
        <is>
          <t xml:space="preserve"> </t>
        </is>
      </c>
      <c r="G17" s="4" t="inlineStr">
        <is>
          <t xml:space="preserve"> </t>
        </is>
      </c>
      <c r="H17" s="5" t="n">
        <v>2750000</v>
      </c>
      <c r="I17" s="4" t="inlineStr">
        <is>
          <t xml:space="preserve"> </t>
        </is>
      </c>
      <c r="J17" s="4" t="inlineStr">
        <is>
          <t xml:space="preserve"> </t>
        </is>
      </c>
      <c r="K17" s="4" t="inlineStr">
        <is>
          <t xml:space="preserve"> </t>
        </is>
      </c>
    </row>
    <row r="18">
      <c r="A18" s="4" t="inlineStr">
        <is>
          <t>Marathon Global Inc [Member] | Distribution and Equity Acquisition Agreement [Member] | Gross Sale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received upon gross sales</t>
        </is>
      </c>
      <c r="B19" s="4" t="inlineStr">
        <is>
          <t xml:space="preserve"> </t>
        </is>
      </c>
      <c r="C19" s="4" t="inlineStr">
        <is>
          <t xml:space="preserve"> </t>
        </is>
      </c>
      <c r="D19" s="6" t="n">
        <v>2750000</v>
      </c>
      <c r="E19" s="4" t="inlineStr">
        <is>
          <t xml:space="preserve"> </t>
        </is>
      </c>
      <c r="F19" s="4" t="inlineStr">
        <is>
          <t xml:space="preserve"> </t>
        </is>
      </c>
      <c r="G19" s="4" t="inlineStr">
        <is>
          <t xml:space="preserve"> </t>
        </is>
      </c>
      <c r="H19" s="6" t="n">
        <v>2750000</v>
      </c>
      <c r="I19" s="4" t="inlineStr">
        <is>
          <t xml:space="preserve"> </t>
        </is>
      </c>
      <c r="J19" s="4" t="inlineStr">
        <is>
          <t xml:space="preserve"> </t>
        </is>
      </c>
      <c r="K19" s="4" t="inlineStr">
        <is>
          <t xml:space="preserve"> </t>
        </is>
      </c>
    </row>
    <row r="20">
      <c r="A20" s="4" t="inlineStr">
        <is>
          <t>Gross sales</t>
        </is>
      </c>
      <c r="B20" s="4" t="inlineStr">
        <is>
          <t xml:space="preserve"> </t>
        </is>
      </c>
      <c r="C20" s="4" t="inlineStr">
        <is>
          <t xml:space="preserve"> </t>
        </is>
      </c>
      <c r="D20" s="6" t="n">
        <v>13000000</v>
      </c>
      <c r="E20" s="4" t="inlineStr">
        <is>
          <t xml:space="preserve"> </t>
        </is>
      </c>
      <c r="F20" s="4" t="inlineStr">
        <is>
          <t xml:space="preserve"> </t>
        </is>
      </c>
      <c r="G20" s="4" t="inlineStr">
        <is>
          <t xml:space="preserve"> </t>
        </is>
      </c>
      <c r="H20" s="6" t="n">
        <v>13000000</v>
      </c>
      <c r="I20" s="4" t="inlineStr">
        <is>
          <t xml:space="preserve"> </t>
        </is>
      </c>
      <c r="J20" s="4" t="inlineStr">
        <is>
          <t xml:space="preserve"> </t>
        </is>
      </c>
      <c r="K20" s="4" t="inlineStr">
        <is>
          <t xml:space="preserve"> </t>
        </is>
      </c>
    </row>
    <row r="21">
      <c r="A21" s="4" t="inlineStr">
        <is>
          <t>Marathon Global Inc [Member] | Distribution and Equity Acquisition Agreement [Member] | Gross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received upon gross sales</t>
        </is>
      </c>
      <c r="B22" s="4" t="inlineStr">
        <is>
          <t xml:space="preserve"> </t>
        </is>
      </c>
      <c r="C22" s="4" t="inlineStr">
        <is>
          <t xml:space="preserve"> </t>
        </is>
      </c>
      <c r="D22" s="6" t="n">
        <v>2750000</v>
      </c>
      <c r="E22" s="4" t="inlineStr">
        <is>
          <t xml:space="preserve"> </t>
        </is>
      </c>
      <c r="F22" s="4" t="inlineStr">
        <is>
          <t xml:space="preserve"> </t>
        </is>
      </c>
      <c r="G22" s="4" t="inlineStr">
        <is>
          <t xml:space="preserve"> </t>
        </is>
      </c>
      <c r="H22" s="6" t="n">
        <v>2750000</v>
      </c>
      <c r="I22" s="4" t="inlineStr">
        <is>
          <t xml:space="preserve"> </t>
        </is>
      </c>
      <c r="J22" s="4" t="inlineStr">
        <is>
          <t xml:space="preserve"> </t>
        </is>
      </c>
      <c r="K22" s="4" t="inlineStr">
        <is>
          <t xml:space="preserve"> </t>
        </is>
      </c>
    </row>
    <row r="23">
      <c r="A23" s="4" t="inlineStr">
        <is>
          <t>Gross sales</t>
        </is>
      </c>
      <c r="B23" s="4" t="inlineStr">
        <is>
          <t xml:space="preserve"> </t>
        </is>
      </c>
      <c r="C23" s="4" t="inlineStr">
        <is>
          <t xml:space="preserve"> </t>
        </is>
      </c>
      <c r="D23" s="5" t="n">
        <v>6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athon Global Inc [Member] | Distribution and Equity Acquisition Agreement [Member] | Gross Sa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00000</v>
      </c>
      <c r="I25" s="4" t="inlineStr">
        <is>
          <t xml:space="preserve"> </t>
        </is>
      </c>
      <c r="J25" s="4" t="inlineStr">
        <is>
          <t xml:space="preserve"> </t>
        </is>
      </c>
      <c r="K25" s="4" t="inlineStr">
        <is>
          <t xml:space="preserve"> </t>
        </is>
      </c>
    </row>
    <row r="26">
      <c r="A26" s="4" t="inlineStr">
        <is>
          <t>Share Exchange Agreement [Member] | IC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ement</t>
        </is>
      </c>
      <c r="B27" s="5" t="n">
        <v>160665</v>
      </c>
      <c r="C27" s="4" t="inlineStr">
        <is>
          <t xml:space="preserve"> </t>
        </is>
      </c>
      <c r="D27" s="4" t="inlineStr">
        <is>
          <t xml:space="preserve"> </t>
        </is>
      </c>
      <c r="E27" s="5" t="n">
        <v>160665</v>
      </c>
      <c r="F27" s="4" t="inlineStr">
        <is>
          <t xml:space="preserve"> </t>
        </is>
      </c>
      <c r="G27" s="4" t="inlineStr">
        <is>
          <t xml:space="preserve"> </t>
        </is>
      </c>
      <c r="H27" s="4" t="inlineStr">
        <is>
          <t xml:space="preserve"> </t>
        </is>
      </c>
      <c r="I27" s="5" t="n">
        <v>165930</v>
      </c>
      <c r="J27" s="4" t="inlineStr">
        <is>
          <t xml:space="preserve"> </t>
        </is>
      </c>
      <c r="K27" s="5" t="n">
        <v>160470</v>
      </c>
    </row>
  </sheetData>
  <mergeCells count="4">
    <mergeCell ref="A1:A2"/>
    <mergeCell ref="B1:C1"/>
    <mergeCell ref="D1:G1"/>
    <mergeCell ref="H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OPERTY PLANT AND EQUIPMENT (Details) - USD ($)</t>
        </is>
      </c>
      <c r="B1" s="2" t="inlineStr">
        <is>
          <t>Jun. 30, 2024</t>
        </is>
      </c>
      <c r="C1" s="2" t="inlineStr">
        <is>
          <t>Dec. 31, 2023</t>
        </is>
      </c>
      <c r="D1" s="2" t="inlineStr">
        <is>
          <t>Dec. 31, 2022</t>
        </is>
      </c>
    </row>
    <row r="2">
      <c r="A2" s="4" t="inlineStr">
        <is>
          <t>Property plant and equipment</t>
        </is>
      </c>
      <c r="B2" s="5" t="n">
        <v>11283397</v>
      </c>
      <c r="C2" s="5" t="n">
        <v>11503625</v>
      </c>
      <c r="D2" s="5" t="n">
        <v>2694848</v>
      </c>
    </row>
    <row r="3">
      <c r="A3" s="4" t="inlineStr">
        <is>
          <t>Less: Accumulated depreciation</t>
        </is>
      </c>
      <c r="B3" s="6" t="n">
        <v>-1229411</v>
      </c>
      <c r="C3" s="6" t="n">
        <v>-1048126</v>
      </c>
      <c r="D3" s="6" t="n">
        <v>-877823</v>
      </c>
    </row>
    <row r="4">
      <c r="A4" s="4" t="inlineStr">
        <is>
          <t>Total</t>
        </is>
      </c>
      <c r="B4" s="6" t="n">
        <v>10053986</v>
      </c>
      <c r="C4" s="6" t="n">
        <v>10455499</v>
      </c>
      <c r="D4" s="6" t="n">
        <v>1817025</v>
      </c>
    </row>
    <row r="5">
      <c r="A5" s="4" t="inlineStr">
        <is>
          <t>Land [Member]</t>
        </is>
      </c>
      <c r="B5" s="4" t="inlineStr">
        <is>
          <t xml:space="preserve"> </t>
        </is>
      </c>
      <c r="C5" s="4" t="inlineStr">
        <is>
          <t xml:space="preserve"> </t>
        </is>
      </c>
      <c r="D5" s="4" t="inlineStr">
        <is>
          <t xml:space="preserve"> </t>
        </is>
      </c>
    </row>
    <row r="6">
      <c r="A6" s="4" t="inlineStr">
        <is>
          <t>Property plant and equipment</t>
        </is>
      </c>
      <c r="B6" s="6" t="n">
        <v>3438343</v>
      </c>
      <c r="C6" s="6" t="n">
        <v>3551020</v>
      </c>
      <c r="D6" s="6" t="n">
        <v>0</v>
      </c>
    </row>
    <row r="7">
      <c r="A7" s="4" t="inlineStr">
        <is>
          <t>Computers and software [Member]</t>
        </is>
      </c>
      <c r="B7" s="4" t="inlineStr">
        <is>
          <t xml:space="preserve"> </t>
        </is>
      </c>
      <c r="C7" s="4" t="inlineStr">
        <is>
          <t xml:space="preserve"> </t>
        </is>
      </c>
      <c r="D7" s="4" t="inlineStr">
        <is>
          <t xml:space="preserve"> </t>
        </is>
      </c>
    </row>
    <row r="8">
      <c r="A8" s="4" t="inlineStr">
        <is>
          <t>Property plant and equipment</t>
        </is>
      </c>
      <c r="B8" s="6" t="n">
        <v>195302</v>
      </c>
      <c r="C8" s="6" t="n">
        <v>168173</v>
      </c>
      <c r="D8" s="6" t="n">
        <v>138783</v>
      </c>
    </row>
    <row r="9">
      <c r="A9" s="4" t="inlineStr">
        <is>
          <t>Vehicles [Member]</t>
        </is>
      </c>
      <c r="B9" s="4" t="inlineStr">
        <is>
          <t xml:space="preserve"> </t>
        </is>
      </c>
      <c r="C9" s="4" t="inlineStr">
        <is>
          <t xml:space="preserve"> </t>
        </is>
      </c>
      <c r="D9" s="4" t="inlineStr">
        <is>
          <t xml:space="preserve"> </t>
        </is>
      </c>
    </row>
    <row r="10">
      <c r="A10" s="4" t="inlineStr">
        <is>
          <t>Property plant and equipment</t>
        </is>
      </c>
      <c r="B10" s="6" t="n">
        <v>274487</v>
      </c>
      <c r="C10" s="6" t="n">
        <v>285388</v>
      </c>
      <c r="D10" s="6" t="n">
        <v>107976</v>
      </c>
    </row>
    <row r="11">
      <c r="A11" s="4" t="inlineStr">
        <is>
          <t>Leasehold Improvements [Member]</t>
        </is>
      </c>
      <c r="B11" s="4" t="inlineStr">
        <is>
          <t xml:space="preserve"> </t>
        </is>
      </c>
      <c r="C11" s="4" t="inlineStr">
        <is>
          <t xml:space="preserve"> </t>
        </is>
      </c>
      <c r="D11" s="4" t="inlineStr">
        <is>
          <t xml:space="preserve"> </t>
        </is>
      </c>
    </row>
    <row r="12">
      <c r="A12" s="4" t="inlineStr">
        <is>
          <t>Property plant and equipment</t>
        </is>
      </c>
      <c r="B12" s="6" t="n">
        <v>3524</v>
      </c>
      <c r="C12" s="6" t="n">
        <v>3639</v>
      </c>
      <c r="D12" s="6" t="n">
        <v>502882</v>
      </c>
    </row>
    <row r="13">
      <c r="A13" s="4" t="inlineStr">
        <is>
          <t>Furniture, fixtures and equipment [Member]</t>
        </is>
      </c>
      <c r="B13" s="4" t="inlineStr">
        <is>
          <t xml:space="preserve"> </t>
        </is>
      </c>
      <c r="C13" s="4" t="inlineStr">
        <is>
          <t xml:space="preserve"> </t>
        </is>
      </c>
      <c r="D13" s="4" t="inlineStr">
        <is>
          <t xml:space="preserve"> </t>
        </is>
      </c>
    </row>
    <row r="14">
      <c r="A14" s="4" t="inlineStr">
        <is>
          <t>Property plant and equipment</t>
        </is>
      </c>
      <c r="B14" s="6" t="n">
        <v>2697076</v>
      </c>
      <c r="C14" s="6" t="n">
        <v>2707442</v>
      </c>
      <c r="D14" s="6" t="n">
        <v>1945207</v>
      </c>
    </row>
    <row r="15">
      <c r="A15" s="4" t="inlineStr">
        <is>
          <t>Building And Improvements [Member]</t>
        </is>
      </c>
      <c r="B15" s="4" t="inlineStr">
        <is>
          <t xml:space="preserve"> </t>
        </is>
      </c>
      <c r="C15" s="4" t="inlineStr">
        <is>
          <t xml:space="preserve"> </t>
        </is>
      </c>
      <c r="D15" s="4" t="inlineStr">
        <is>
          <t xml:space="preserve"> </t>
        </is>
      </c>
    </row>
    <row r="16">
      <c r="A16" s="4" t="inlineStr">
        <is>
          <t>Property plant and equipment</t>
        </is>
      </c>
      <c r="B16" s="5" t="n">
        <v>4674665</v>
      </c>
      <c r="C16" s="5" t="n">
        <v>4787963</v>
      </c>
      <c r="D1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57401</v>
      </c>
      <c r="C4" s="5" t="n">
        <v>-1441393</v>
      </c>
      <c r="D4" s="5" t="n">
        <v>-18542654</v>
      </c>
      <c r="E4" s="5" t="n">
        <v>-1383037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617943</v>
      </c>
      <c r="C6" s="6" t="n">
        <v>162839</v>
      </c>
      <c r="D6" s="6" t="n">
        <v>590691</v>
      </c>
      <c r="E6" s="6" t="n">
        <v>103194</v>
      </c>
    </row>
    <row r="7">
      <c r="A7" s="4" t="inlineStr">
        <is>
          <t>Amortization of right-of-use assets</t>
        </is>
      </c>
      <c r="B7" s="6" t="n">
        <v>14918</v>
      </c>
      <c r="C7" s="6" t="n">
        <v>67097</v>
      </c>
      <c r="D7" s="6" t="n">
        <v>23686</v>
      </c>
      <c r="E7" s="6" t="n">
        <v>85696</v>
      </c>
    </row>
    <row r="8">
      <c r="A8" s="4" t="inlineStr">
        <is>
          <t>Amortization of debt discounts and accretion of debt</t>
        </is>
      </c>
      <c r="B8" s="4" t="inlineStr">
        <is>
          <t xml:space="preserve"> </t>
        </is>
      </c>
      <c r="C8" s="4" t="inlineStr">
        <is>
          <t xml:space="preserve"> </t>
        </is>
      </c>
      <c r="D8" s="6" t="n">
        <v>0</v>
      </c>
      <c r="E8" s="6" t="n">
        <v>1619838</v>
      </c>
    </row>
    <row r="9">
      <c r="A9" s="4" t="inlineStr">
        <is>
          <t>Bad debt expense</t>
        </is>
      </c>
      <c r="B9" s="6" t="n">
        <v>-30992</v>
      </c>
      <c r="C9" s="6" t="n">
        <v>671678</v>
      </c>
      <c r="D9" s="6" t="n">
        <v>11850788</v>
      </c>
      <c r="E9" s="6" t="n">
        <v>5621938</v>
      </c>
    </row>
    <row r="10">
      <c r="A10" s="4" t="inlineStr">
        <is>
          <t>Shares issued in lieu of cash</t>
        </is>
      </c>
      <c r="B10" s="6" t="n">
        <v>0</v>
      </c>
      <c r="C10" s="6" t="n">
        <v>-96888</v>
      </c>
      <c r="D10" s="6" t="n">
        <v>96888</v>
      </c>
      <c r="E10" s="6" t="n">
        <v>175941</v>
      </c>
    </row>
    <row r="11">
      <c r="A11" s="4" t="inlineStr">
        <is>
          <t>Lease expense</t>
        </is>
      </c>
      <c r="B11" s="6" t="n">
        <v>155430</v>
      </c>
      <c r="C11" s="6" t="n">
        <v>123204</v>
      </c>
      <c r="D11" s="6" t="n">
        <v>365639</v>
      </c>
      <c r="E11" s="6" t="n">
        <v>210463</v>
      </c>
    </row>
    <row r="12">
      <c r="A12" s="4" t="inlineStr">
        <is>
          <t>Interest on finance leases</t>
        </is>
      </c>
      <c r="B12" s="6" t="n">
        <v>1307</v>
      </c>
      <c r="C12" s="6" t="n">
        <v>13709</v>
      </c>
      <c r="D12" s="6" t="n">
        <v>2903</v>
      </c>
      <c r="E12" s="6" t="n">
        <v>16467</v>
      </c>
    </row>
    <row r="13">
      <c r="A13" s="4" t="inlineStr">
        <is>
          <t>Stock-based compensation</t>
        </is>
      </c>
      <c r="B13" s="6" t="n">
        <v>680389</v>
      </c>
      <c r="C13" s="6" t="n">
        <v>104869</v>
      </c>
      <c r="D13" s="6" t="n">
        <v>577931</v>
      </c>
      <c r="E13" s="6" t="n">
        <v>24401</v>
      </c>
    </row>
    <row r="14">
      <c r="A14" s="4" t="inlineStr">
        <is>
          <t>Deferred income taxes</t>
        </is>
      </c>
      <c r="B14" s="6" t="n">
        <v>-5645</v>
      </c>
      <c r="C14" s="6" t="n">
        <v>3621</v>
      </c>
      <c r="D14" s="6" t="n">
        <v>78553</v>
      </c>
      <c r="E14" s="6" t="n">
        <v>780099</v>
      </c>
    </row>
    <row r="15">
      <c r="A15" s="4" t="inlineStr">
        <is>
          <t>Gain on extinguishment of debt</t>
        </is>
      </c>
      <c r="B15" s="6" t="n">
        <v>0</v>
      </c>
      <c r="C15" s="6" t="n">
        <v>-1910770</v>
      </c>
      <c r="D15" s="6" t="n">
        <v>-1910967</v>
      </c>
      <c r="E15" s="6" t="n">
        <v>-876894</v>
      </c>
    </row>
    <row r="16">
      <c r="A16" s="4" t="inlineStr">
        <is>
          <t>Bargain purchase gain</t>
        </is>
      </c>
      <c r="B16" s="6" t="n">
        <v>0</v>
      </c>
      <c r="C16" s="6" t="n">
        <v>-1633842</v>
      </c>
      <c r="D16" s="6" t="n">
        <v>-1440249</v>
      </c>
      <c r="E16" s="6" t="n">
        <v>0</v>
      </c>
    </row>
    <row r="17">
      <c r="A17" s="4" t="inlineStr">
        <is>
          <t>Change in fair value of the derivative liability</t>
        </is>
      </c>
      <c r="B17" s="6" t="n">
        <v>0</v>
      </c>
      <c r="C17" s="6" t="n">
        <v>-3384</v>
      </c>
      <c r="D17" s="6" t="n">
        <v>-3384</v>
      </c>
      <c r="E17" s="6" t="n">
        <v>20257</v>
      </c>
    </row>
    <row r="18">
      <c r="A18" s="4" t="inlineStr">
        <is>
          <t>Gain on net change in fair value of equity investments</t>
        </is>
      </c>
      <c r="B18" s="6" t="n">
        <v>-2090</v>
      </c>
      <c r="C18" s="6" t="n">
        <v>-3969</v>
      </c>
      <c r="D18" s="6" t="n">
        <v>-4584</v>
      </c>
      <c r="E18" s="6" t="n">
        <v>-1676</v>
      </c>
    </row>
    <row r="19">
      <c r="A19" s="4" t="inlineStr">
        <is>
          <t>Provision for extraordinary tax charges</t>
        </is>
      </c>
      <c r="B19" s="4" t="inlineStr">
        <is>
          <t xml:space="preserve"> </t>
        </is>
      </c>
      <c r="C19" s="4" t="inlineStr">
        <is>
          <t xml:space="preserve"> </t>
        </is>
      </c>
      <c r="D19" s="6" t="n">
        <v>578425</v>
      </c>
      <c r="E19" s="6" t="n">
        <v>0</v>
      </c>
    </row>
    <row r="20">
      <c r="A20" s="4" t="inlineStr">
        <is>
          <t>Gain on forgiveness of accrued interest</t>
        </is>
      </c>
      <c r="B20" s="4" t="inlineStr">
        <is>
          <t xml:space="preserve"> </t>
        </is>
      </c>
      <c r="C20" s="4" t="inlineStr">
        <is>
          <t xml:space="preserve"> </t>
        </is>
      </c>
      <c r="D20" s="6" t="n">
        <v>0</v>
      </c>
      <c r="E20" s="6" t="n">
        <v>-127230</v>
      </c>
    </row>
    <row r="21">
      <c r="A21" s="4" t="inlineStr">
        <is>
          <t>Other income</t>
        </is>
      </c>
      <c r="B21" s="4" t="inlineStr">
        <is>
          <t xml:space="preserve"> </t>
        </is>
      </c>
      <c r="C21" s="4" t="inlineStr">
        <is>
          <t xml:space="preserve"> </t>
        </is>
      </c>
      <c r="D21" s="6" t="n">
        <v>-928</v>
      </c>
      <c r="E21" s="6" t="n">
        <v>0</v>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6" t="n">
        <v>788013</v>
      </c>
      <c r="C23" s="6" t="n">
        <v>721400</v>
      </c>
      <c r="D23" s="6" t="n">
        <v>-5484213</v>
      </c>
      <c r="E23" s="6" t="n">
        <v>-3073366</v>
      </c>
    </row>
    <row r="24">
      <c r="A24" s="4" t="inlineStr">
        <is>
          <t>Accounts receivable - related party</t>
        </is>
      </c>
      <c r="B24" s="6" t="n">
        <v>-559563</v>
      </c>
      <c r="C24" s="6" t="n">
        <v>202669</v>
      </c>
      <c r="D24" s="6" t="n">
        <v>1457845</v>
      </c>
      <c r="E24" s="6" t="n">
        <v>-170815</v>
      </c>
    </row>
    <row r="25">
      <c r="A25" s="4" t="inlineStr">
        <is>
          <t>Inventory</t>
        </is>
      </c>
      <c r="B25" s="6" t="n">
        <v>323436</v>
      </c>
      <c r="C25" s="6" t="n">
        <v>-949633</v>
      </c>
      <c r="D25" s="6" t="n">
        <v>-890903</v>
      </c>
      <c r="E25" s="6" t="n">
        <v>-485469</v>
      </c>
    </row>
    <row r="26">
      <c r="A26" s="4" t="inlineStr">
        <is>
          <t>Prepaid expenses and other assets</t>
        </is>
      </c>
      <c r="B26" s="6" t="n">
        <v>-359794</v>
      </c>
      <c r="C26" s="6" t="n">
        <v>-3603672</v>
      </c>
      <c r="D26" s="6" t="n">
        <v>-579467</v>
      </c>
      <c r="E26" s="6" t="n">
        <v>-894893</v>
      </c>
    </row>
    <row r="27">
      <c r="A27" s="4" t="inlineStr">
        <is>
          <t>Prepaid expenses and other current assets - related party</t>
        </is>
      </c>
      <c r="B27" s="6" t="n">
        <v>-1462468</v>
      </c>
      <c r="C27" s="6" t="n">
        <v>-2303904</v>
      </c>
      <c r="D27" s="6" t="n">
        <v>-913574</v>
      </c>
      <c r="E27" s="6" t="n">
        <v>-375311</v>
      </c>
    </row>
    <row r="28">
      <c r="A28" s="4" t="inlineStr">
        <is>
          <t>Loan receivable - related party</t>
        </is>
      </c>
      <c r="B28" s="6" t="n">
        <v>0</v>
      </c>
      <c r="C28" s="6" t="n">
        <v>-168469</v>
      </c>
      <c r="D28" s="6" t="n">
        <v>0</v>
      </c>
      <c r="E28" s="6" t="n">
        <v>-4213728</v>
      </c>
    </row>
    <row r="29">
      <c r="A29" s="4" t="inlineStr">
        <is>
          <t>Accounts payable and accrued expenses</t>
        </is>
      </c>
      <c r="B29" s="6" t="n">
        <v>-711770</v>
      </c>
      <c r="C29" s="6" t="n">
        <v>-1332464</v>
      </c>
      <c r="D29" s="6" t="n">
        <v>644838</v>
      </c>
      <c r="E29" s="6" t="n">
        <v>2092104</v>
      </c>
    </row>
    <row r="30">
      <c r="A30" s="4" t="inlineStr">
        <is>
          <t>Accounts payable and accrued expenses - related party</t>
        </is>
      </c>
      <c r="B30" s="6" t="n">
        <v>621174</v>
      </c>
      <c r="C30" s="6" t="n">
        <v>-135026</v>
      </c>
      <c r="D30" s="6" t="n">
        <v>71777</v>
      </c>
      <c r="E30" s="6" t="n">
        <v>-357681</v>
      </c>
    </row>
    <row r="31">
      <c r="A31" s="4" t="inlineStr">
        <is>
          <t>Accrued interest</t>
        </is>
      </c>
      <c r="B31" s="6" t="n">
        <v>3418</v>
      </c>
      <c r="C31" s="6" t="n">
        <v>-229771</v>
      </c>
      <c r="D31" s="6" t="n">
        <v>-115668</v>
      </c>
      <c r="E31" s="6" t="n">
        <v>-913280</v>
      </c>
    </row>
    <row r="32">
      <c r="A32" s="4" t="inlineStr">
        <is>
          <t>Lease liabilities</t>
        </is>
      </c>
      <c r="B32" s="6" t="n">
        <v>-154610</v>
      </c>
      <c r="C32" s="6" t="n">
        <v>-123391</v>
      </c>
      <c r="D32" s="6" t="n">
        <v>-373816</v>
      </c>
      <c r="E32" s="6" t="n">
        <v>-210781</v>
      </c>
    </row>
    <row r="33">
      <c r="A33" s="4" t="inlineStr">
        <is>
          <t>Taxes payable</t>
        </is>
      </c>
      <c r="B33" s="6" t="n">
        <v>0</v>
      </c>
      <c r="C33" s="6" t="n">
        <v>417256</v>
      </c>
      <c r="D33" s="6" t="n">
        <v>-128801</v>
      </c>
      <c r="E33" s="6" t="n">
        <v>-1107135</v>
      </c>
    </row>
    <row r="34">
      <c r="A34" s="4" t="inlineStr">
        <is>
          <t>Other current liabilities</t>
        </is>
      </c>
      <c r="B34" s="6" t="n">
        <v>614232</v>
      </c>
      <c r="C34" s="6" t="n">
        <v>-230028</v>
      </c>
      <c r="D34" s="6" t="n">
        <v>-1359180</v>
      </c>
      <c r="E34" s="6" t="n">
        <v>-320420</v>
      </c>
    </row>
    <row r="35">
      <c r="A35" s="4" t="inlineStr">
        <is>
          <t>Other liabilities</t>
        </is>
      </c>
      <c r="B35" s="6" t="n">
        <v>-698916</v>
      </c>
      <c r="C35" s="6" t="n">
        <v>-579582</v>
      </c>
      <c r="D35" s="6" t="n">
        <v>-227575</v>
      </c>
      <c r="E35" s="6" t="n">
        <v>1338013</v>
      </c>
    </row>
    <row r="36">
      <c r="A36" s="4" t="inlineStr">
        <is>
          <t>NET CASH USED IN OPERATING ACTIVITIES</t>
        </is>
      </c>
      <c r="B36" s="6" t="n">
        <v>-4622989</v>
      </c>
      <c r="C36" s="6" t="n">
        <v>-12064068</v>
      </c>
      <c r="D36" s="6" t="n">
        <v>-15635999</v>
      </c>
      <c r="E36" s="6" t="n">
        <v>-14870639</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roceeds from loan receivable</t>
        </is>
      </c>
      <c r="B38" s="6" t="n">
        <v>357241</v>
      </c>
      <c r="C38" s="6" t="n">
        <v>347225</v>
      </c>
      <c r="D38" s="6" t="n">
        <v>806464</v>
      </c>
      <c r="E38" s="6" t="n">
        <v>351474</v>
      </c>
    </row>
    <row r="39">
      <c r="A39" s="4" t="inlineStr">
        <is>
          <t>Cash paid for the acquisition of Cana</t>
        </is>
      </c>
      <c r="B39" s="6" t="n">
        <v>0</v>
      </c>
      <c r="C39" s="6" t="n">
        <v>-5331120</v>
      </c>
      <c r="D39" s="6" t="n">
        <v>-5230593</v>
      </c>
      <c r="E39" s="6" t="n">
        <v>0</v>
      </c>
    </row>
    <row r="40">
      <c r="A40" s="4" t="inlineStr">
        <is>
          <t>Sale of intangible assets</t>
        </is>
      </c>
      <c r="B40" s="6" t="n">
        <v>1989</v>
      </c>
      <c r="C40" s="6" t="n">
        <v>0</v>
      </c>
      <c r="D40" s="4" t="inlineStr">
        <is>
          <t xml:space="preserve"> </t>
        </is>
      </c>
      <c r="E40" s="4" t="inlineStr">
        <is>
          <t xml:space="preserve"> </t>
        </is>
      </c>
    </row>
    <row r="41">
      <c r="A41" s="4" t="inlineStr">
        <is>
          <t>Purchase of intangible assets</t>
        </is>
      </c>
      <c r="B41" s="6" t="n">
        <v>0</v>
      </c>
      <c r="C41" s="6" t="n">
        <v>-2213851</v>
      </c>
      <c r="D41" s="6" t="n">
        <v>-6189564</v>
      </c>
      <c r="E41" s="6" t="n">
        <v>-308866</v>
      </c>
    </row>
    <row r="42">
      <c r="A42" s="4" t="inlineStr">
        <is>
          <t>Purchase of property and equipment</t>
        </is>
      </c>
      <c r="B42" s="6" t="n">
        <v>-116826</v>
      </c>
      <c r="C42" s="6" t="n">
        <v>-1249933</v>
      </c>
      <c r="D42" s="6" t="n">
        <v>-1313195</v>
      </c>
      <c r="E42" s="6" t="n">
        <v>-74207</v>
      </c>
    </row>
    <row r="43">
      <c r="A43" s="4" t="inlineStr">
        <is>
          <t>Loan receivable - related party</t>
        </is>
      </c>
      <c r="B43" s="4" t="inlineStr">
        <is>
          <t xml:space="preserve"> </t>
        </is>
      </c>
      <c r="C43" s="4" t="inlineStr">
        <is>
          <t xml:space="preserve"> </t>
        </is>
      </c>
      <c r="D43" s="6" t="n">
        <v>-168469</v>
      </c>
      <c r="E43" s="6" t="n">
        <v>0</v>
      </c>
    </row>
    <row r="44">
      <c r="A44" s="4" t="inlineStr">
        <is>
          <t>Sale of fixed assets</t>
        </is>
      </c>
      <c r="B44" s="4" t="inlineStr">
        <is>
          <t xml:space="preserve"> </t>
        </is>
      </c>
      <c r="C44" s="4" t="inlineStr">
        <is>
          <t xml:space="preserve"> </t>
        </is>
      </c>
      <c r="D44" s="6" t="n">
        <v>0</v>
      </c>
      <c r="E44" s="6" t="n">
        <v>12736</v>
      </c>
    </row>
    <row r="45">
      <c r="A45" s="4" t="inlineStr">
        <is>
          <t>Advances for building's acquisition</t>
        </is>
      </c>
      <c r="B45" s="4" t="inlineStr">
        <is>
          <t xml:space="preserve"> </t>
        </is>
      </c>
      <c r="C45" s="4" t="inlineStr">
        <is>
          <t xml:space="preserve"> </t>
        </is>
      </c>
      <c r="D45" s="6" t="n">
        <v>-1665000</v>
      </c>
      <c r="E45" s="6" t="n">
        <v>0</v>
      </c>
    </row>
    <row r="46">
      <c r="A46" s="4" t="inlineStr">
        <is>
          <t>Purchase of marketable securities</t>
        </is>
      </c>
      <c r="B46" s="4" t="inlineStr">
        <is>
          <t xml:space="preserve"> </t>
        </is>
      </c>
      <c r="C46" s="4" t="inlineStr">
        <is>
          <t xml:space="preserve"> </t>
        </is>
      </c>
      <c r="D46" s="6" t="n">
        <v>0</v>
      </c>
      <c r="E46" s="6" t="n">
        <v>-2634</v>
      </c>
    </row>
    <row r="47">
      <c r="A47" s="4" t="inlineStr">
        <is>
          <t>NET CASH USED IN INVESTING ACTIVITIES</t>
        </is>
      </c>
      <c r="B47" s="6" t="n">
        <v>242404</v>
      </c>
      <c r="C47" s="6" t="n">
        <v>-8447679</v>
      </c>
      <c r="D47" s="6" t="n">
        <v>-13760357</v>
      </c>
      <c r="E47" s="6" t="n">
        <v>-21497</v>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Payment of convertible note payable</t>
        </is>
      </c>
      <c r="B49" s="6" t="n">
        <v>0</v>
      </c>
      <c r="C49" s="6" t="n">
        <v>-100000</v>
      </c>
      <c r="D49" s="6" t="n">
        <v>-100000</v>
      </c>
      <c r="E49" s="6" t="n">
        <v>-525000</v>
      </c>
    </row>
    <row r="50">
      <c r="A50" s="4" t="inlineStr">
        <is>
          <t>Payment of note payable</t>
        </is>
      </c>
      <c r="B50" s="6" t="n">
        <v>-549946</v>
      </c>
      <c r="C50" s="6" t="n">
        <v>-1372976</v>
      </c>
      <c r="D50" s="6" t="n">
        <v>-1611774</v>
      </c>
      <c r="E50" s="6" t="n">
        <v>-12479735</v>
      </c>
    </row>
    <row r="51">
      <c r="A51" s="4" t="inlineStr">
        <is>
          <t>Payment of related party loan</t>
        </is>
      </c>
      <c r="B51" s="6" t="n">
        <v>-7567</v>
      </c>
      <c r="C51" s="4" t="inlineStr">
        <is>
          <t xml:space="preserve"> </t>
        </is>
      </c>
      <c r="D51" s="6" t="n">
        <v>0</v>
      </c>
      <c r="E51" s="6" t="n">
        <v>-4824035</v>
      </c>
    </row>
    <row r="52">
      <c r="A52" s="4" t="inlineStr">
        <is>
          <t>Payment of lines of credit</t>
        </is>
      </c>
      <c r="B52" s="6" t="n">
        <v>-12342152</v>
      </c>
      <c r="C52" s="6" t="n">
        <v>-10412107</v>
      </c>
      <c r="D52" s="6" t="n">
        <v>-19532735</v>
      </c>
      <c r="E52" s="6" t="n">
        <v>-20975110</v>
      </c>
    </row>
    <row r="53">
      <c r="A53" s="4" t="inlineStr">
        <is>
          <t>Proceeds from lines of credit</t>
        </is>
      </c>
      <c r="B53" s="6" t="n">
        <v>13034203</v>
      </c>
      <c r="C53" s="6" t="n">
        <v>9271450</v>
      </c>
      <c r="D53" s="6" t="n">
        <v>20193343</v>
      </c>
      <c r="E53" s="6" t="n">
        <v>22354567</v>
      </c>
    </row>
    <row r="54">
      <c r="A54" s="4" t="inlineStr">
        <is>
          <t>Proceeds from the issuance of common stock</t>
        </is>
      </c>
      <c r="B54" s="6" t="n">
        <v>0</v>
      </c>
      <c r="C54" s="6" t="n">
        <v>4750000</v>
      </c>
      <c r="D54" s="6" t="n">
        <v>10000017</v>
      </c>
      <c r="E54" s="6" t="n">
        <v>35275573</v>
      </c>
    </row>
    <row r="55">
      <c r="A55" s="4" t="inlineStr">
        <is>
          <t>Payments of finance lease liability</t>
        </is>
      </c>
      <c r="B55" s="6" t="n">
        <v>-17504</v>
      </c>
      <c r="C55" s="6" t="n">
        <v>-77753</v>
      </c>
      <c r="D55" s="6" t="n">
        <v>-27786</v>
      </c>
      <c r="E55" s="6" t="n">
        <v>-99906</v>
      </c>
    </row>
    <row r="56">
      <c r="A56" s="4" t="inlineStr">
        <is>
          <t>Payments of financing fees</t>
        </is>
      </c>
      <c r="B56" s="6" t="n">
        <v>629576</v>
      </c>
      <c r="C56" s="6" t="n">
        <v>0</v>
      </c>
      <c r="D56" s="6" t="n">
        <v>-717888</v>
      </c>
      <c r="E56" s="6" t="n">
        <v>-3194798</v>
      </c>
    </row>
    <row r="57">
      <c r="A57" s="4" t="inlineStr">
        <is>
          <t>Payment of related party note payable</t>
        </is>
      </c>
      <c r="B57" s="4" t="inlineStr">
        <is>
          <t xml:space="preserve"> </t>
        </is>
      </c>
      <c r="C57" s="4" t="inlineStr">
        <is>
          <t xml:space="preserve"> </t>
        </is>
      </c>
      <c r="D57" s="6" t="n">
        <v>0</v>
      </c>
      <c r="E57" s="6" t="n">
        <v>-421373</v>
      </c>
    </row>
    <row r="58">
      <c r="A58" s="4" t="inlineStr">
        <is>
          <t>Proceeds from note payable</t>
        </is>
      </c>
      <c r="B58" s="4" t="inlineStr">
        <is>
          <t xml:space="preserve"> </t>
        </is>
      </c>
      <c r="C58" s="4" t="inlineStr">
        <is>
          <t xml:space="preserve"> </t>
        </is>
      </c>
      <c r="D58" s="6" t="n">
        <v>1057540</v>
      </c>
      <c r="E58" s="6" t="n">
        <v>487098</v>
      </c>
    </row>
    <row r="59">
      <c r="A59" s="4" t="inlineStr">
        <is>
          <t>Proceeds from related party loan</t>
        </is>
      </c>
      <c r="B59" s="4" t="inlineStr">
        <is>
          <t xml:space="preserve"> </t>
        </is>
      </c>
      <c r="C59" s="4" t="inlineStr">
        <is>
          <t xml:space="preserve"> </t>
        </is>
      </c>
      <c r="D59" s="6" t="n">
        <v>0</v>
      </c>
      <c r="E59" s="6" t="n">
        <v>3625007</v>
      </c>
    </row>
    <row r="60">
      <c r="A60" s="4" t="inlineStr">
        <is>
          <t>Payment of loans payable</t>
        </is>
      </c>
      <c r="B60" s="4" t="inlineStr">
        <is>
          <t xml:space="preserve"> </t>
        </is>
      </c>
      <c r="C60" s="4" t="inlineStr">
        <is>
          <t xml:space="preserve"> </t>
        </is>
      </c>
      <c r="D60" s="6" t="n">
        <v>0</v>
      </c>
      <c r="E60" s="6" t="n">
        <v>-1065000</v>
      </c>
    </row>
    <row r="61">
      <c r="A61" s="4" t="inlineStr">
        <is>
          <t>Proceeds from loans payable</t>
        </is>
      </c>
      <c r="B61" s="4" t="inlineStr">
        <is>
          <t xml:space="preserve"> </t>
        </is>
      </c>
      <c r="C61" s="4" t="inlineStr">
        <is>
          <t xml:space="preserve"> </t>
        </is>
      </c>
      <c r="D61" s="6" t="n">
        <v>0</v>
      </c>
      <c r="E61" s="6" t="n">
        <v>65000</v>
      </c>
    </row>
    <row r="62">
      <c r="A62" s="4" t="inlineStr">
        <is>
          <t>Proceeds from issuance of Series A Preferred Stock</t>
        </is>
      </c>
      <c r="B62" s="4" t="inlineStr">
        <is>
          <t xml:space="preserve"> </t>
        </is>
      </c>
      <c r="C62" s="4" t="inlineStr">
        <is>
          <t xml:space="preserve"> </t>
        </is>
      </c>
      <c r="D62" s="6" t="n">
        <v>0</v>
      </c>
      <c r="E62" s="6" t="n">
        <v>6000000</v>
      </c>
    </row>
    <row r="63">
      <c r="A63" s="4" t="inlineStr">
        <is>
          <t>Proceeds from the exercise of warrants</t>
        </is>
      </c>
      <c r="B63" s="4" t="inlineStr">
        <is>
          <t xml:space="preserve"> </t>
        </is>
      </c>
      <c r="C63" s="4" t="inlineStr">
        <is>
          <t xml:space="preserve"> </t>
        </is>
      </c>
      <c r="D63" s="6" t="n">
        <v>3533741</v>
      </c>
      <c r="E63" s="6" t="n">
        <v>10826000</v>
      </c>
    </row>
    <row r="64">
      <c r="A64" s="4" t="inlineStr">
        <is>
          <t>Proceeds from sale of treasury stock</t>
        </is>
      </c>
      <c r="B64" s="4" t="inlineStr">
        <is>
          <t xml:space="preserve"> </t>
        </is>
      </c>
      <c r="C64" s="4" t="inlineStr">
        <is>
          <t xml:space="preserve"> </t>
        </is>
      </c>
      <c r="D64" s="6" t="n">
        <v>-100452</v>
      </c>
      <c r="E64" s="6" t="n">
        <v>0</v>
      </c>
    </row>
    <row r="65">
      <c r="A65" s="4" t="inlineStr">
        <is>
          <t>NET CASH PROVIDED BY FINANCING ACTIVITIES</t>
        </is>
      </c>
      <c r="B65" s="6" t="n">
        <v>746610</v>
      </c>
      <c r="C65" s="6" t="n">
        <v>2058614</v>
      </c>
      <c r="D65" s="6" t="n">
        <v>12694007</v>
      </c>
      <c r="E65" s="6" t="n">
        <v>35048288</v>
      </c>
    </row>
    <row r="66">
      <c r="A66" s="4" t="inlineStr">
        <is>
          <t>Effect of exchange rate changes on cash</t>
        </is>
      </c>
      <c r="B66" s="6" t="n">
        <v>144289</v>
      </c>
      <c r="C66" s="6" t="n">
        <v>-63853</v>
      </c>
      <c r="D66" s="6" t="n">
        <v>-214139</v>
      </c>
      <c r="E66" s="6" t="n">
        <v>307044</v>
      </c>
    </row>
    <row r="67">
      <c r="A67" s="4" t="inlineStr">
        <is>
          <t>NET CHANGE IN CASH</t>
        </is>
      </c>
      <c r="B67" s="6" t="n">
        <v>-3489686</v>
      </c>
      <c r="C67" s="6" t="n">
        <v>-18516986</v>
      </c>
      <c r="D67" s="6" t="n">
        <v>-16916488</v>
      </c>
      <c r="E67" s="6" t="n">
        <v>20463196</v>
      </c>
    </row>
    <row r="68">
      <c r="A68" s="4" t="inlineStr">
        <is>
          <t>CASH AT BEGINNING OF PERIOD</t>
        </is>
      </c>
      <c r="B68" s="6" t="n">
        <v>3833195</v>
      </c>
      <c r="C68" s="6" t="n">
        <v>20749683</v>
      </c>
      <c r="D68" s="6" t="n">
        <v>20749683</v>
      </c>
      <c r="E68" s="6" t="n">
        <v>286487</v>
      </c>
    </row>
    <row r="69">
      <c r="A69" s="4" t="inlineStr">
        <is>
          <t>CASH AT END OF PERIOD</t>
        </is>
      </c>
      <c r="B69" s="6" t="n">
        <v>343509</v>
      </c>
      <c r="C69" s="6" t="n">
        <v>2232697</v>
      </c>
      <c r="D69" s="6" t="n">
        <v>3833195</v>
      </c>
      <c r="E69" s="6" t="n">
        <v>20749683</v>
      </c>
    </row>
    <row r="70">
      <c r="A70" s="3" t="inlineStr">
        <is>
          <t>Cash paid during the year:</t>
        </is>
      </c>
      <c r="B70" s="4" t="inlineStr">
        <is>
          <t xml:space="preserve"> </t>
        </is>
      </c>
      <c r="C70" s="4" t="inlineStr">
        <is>
          <t xml:space="preserve"> </t>
        </is>
      </c>
      <c r="D70" s="4" t="inlineStr">
        <is>
          <t xml:space="preserve"> </t>
        </is>
      </c>
      <c r="E70" s="4" t="inlineStr">
        <is>
          <t xml:space="preserve"> </t>
        </is>
      </c>
    </row>
    <row r="71">
      <c r="A71" s="4" t="inlineStr">
        <is>
          <t>Interest</t>
        </is>
      </c>
      <c r="B71" s="6" t="n">
        <v>512966</v>
      </c>
      <c r="C71" s="6" t="n">
        <v>814345</v>
      </c>
      <c r="D71" s="6" t="n">
        <v>406885</v>
      </c>
      <c r="E71" s="6" t="n">
        <v>588051</v>
      </c>
    </row>
    <row r="72">
      <c r="A72" s="4" t="inlineStr">
        <is>
          <t>Income tax</t>
        </is>
      </c>
      <c r="B72" s="4" t="inlineStr">
        <is>
          <t xml:space="preserve"> </t>
        </is>
      </c>
      <c r="C72" s="4" t="inlineStr">
        <is>
          <t xml:space="preserve"> </t>
        </is>
      </c>
      <c r="D72" s="6" t="n">
        <v>0</v>
      </c>
      <c r="E72" s="6" t="n">
        <v>0</v>
      </c>
    </row>
    <row r="73">
      <c r="A73" s="3" t="inlineStr">
        <is>
          <t>Supplemental Disclosure of Non-Cash Investing and Financing Activities</t>
        </is>
      </c>
      <c r="B73" s="4" t="inlineStr">
        <is>
          <t xml:space="preserve"> </t>
        </is>
      </c>
      <c r="C73" s="4" t="inlineStr">
        <is>
          <t xml:space="preserve"> </t>
        </is>
      </c>
      <c r="D73" s="4" t="inlineStr">
        <is>
          <t xml:space="preserve"> </t>
        </is>
      </c>
      <c r="E73" s="4" t="inlineStr">
        <is>
          <t xml:space="preserve"> </t>
        </is>
      </c>
    </row>
    <row r="74">
      <c r="A74" s="4" t="inlineStr">
        <is>
          <t>Closing of acquisition of Cloudscreen</t>
        </is>
      </c>
      <c r="B74" s="6" t="n">
        <v>637080</v>
      </c>
      <c r="C74" s="6" t="n">
        <v>0</v>
      </c>
      <c r="D74" s="4" t="inlineStr">
        <is>
          <t xml:space="preserve"> </t>
        </is>
      </c>
      <c r="E74" s="4" t="inlineStr">
        <is>
          <t xml:space="preserve"> </t>
        </is>
      </c>
    </row>
    <row r="75">
      <c r="A75" s="4" t="inlineStr">
        <is>
          <t>Common shares issued for acquisition of customer base</t>
        </is>
      </c>
      <c r="B75" s="6" t="n">
        <v>0</v>
      </c>
      <c r="C75" s="6" t="n">
        <v>316081</v>
      </c>
      <c r="D75" s="6" t="n">
        <v>316081</v>
      </c>
      <c r="E75" s="6" t="n">
        <v>0</v>
      </c>
    </row>
    <row r="76">
      <c r="A76" s="4" t="inlineStr">
        <is>
          <t>Common shares issued for acquisition of Cana</t>
        </is>
      </c>
      <c r="B76" s="5" t="n">
        <v>0</v>
      </c>
      <c r="C76" s="5" t="n">
        <v>138667</v>
      </c>
      <c r="D76" s="6" t="n">
        <v>138667</v>
      </c>
      <c r="E76" s="6" t="n">
        <v>0</v>
      </c>
    </row>
    <row r="77">
      <c r="A77" s="4" t="inlineStr">
        <is>
          <t>Conversion of notes payable to common stock</t>
        </is>
      </c>
      <c r="B77" s="4" t="inlineStr">
        <is>
          <t xml:space="preserve"> </t>
        </is>
      </c>
      <c r="C77" s="4" t="inlineStr">
        <is>
          <t xml:space="preserve"> </t>
        </is>
      </c>
      <c r="D77" s="6" t="n">
        <v>0</v>
      </c>
      <c r="E77" s="5" t="n">
        <v>973420</v>
      </c>
    </row>
    <row r="78">
      <c r="A78" s="4" t="inlineStr">
        <is>
          <t>Deemed dividend reclassified upon elimination of its redemption provision</t>
        </is>
      </c>
      <c r="B78" s="4" t="inlineStr">
        <is>
          <t xml:space="preserve"> </t>
        </is>
      </c>
      <c r="C78" s="4" t="inlineStr">
        <is>
          <t xml:space="preserve"> </t>
        </is>
      </c>
      <c r="D78" s="6" t="n">
        <v>372414</v>
      </c>
      <c r="E78" s="4" t="inlineStr">
        <is>
          <t xml:space="preserve"> </t>
        </is>
      </c>
    </row>
    <row r="79">
      <c r="A79" s="4" t="inlineStr">
        <is>
          <t>Conversion of convertible notes payable to common stock</t>
        </is>
      </c>
      <c r="B79" s="4" t="inlineStr">
        <is>
          <t xml:space="preserve"> </t>
        </is>
      </c>
      <c r="C79" s="4" t="inlineStr">
        <is>
          <t xml:space="preserve"> </t>
        </is>
      </c>
      <c r="D79" s="4" t="inlineStr">
        <is>
          <t xml:space="preserve"> </t>
        </is>
      </c>
      <c r="E79" s="6" t="n">
        <v>15000</v>
      </c>
    </row>
    <row r="80">
      <c r="A80" s="4" t="inlineStr">
        <is>
          <t>Deemed dividend on warrants upon conversion of convertible debt</t>
        </is>
      </c>
      <c r="B80" s="4" t="inlineStr">
        <is>
          <t xml:space="preserve"> </t>
        </is>
      </c>
      <c r="C80" s="4" t="inlineStr">
        <is>
          <t xml:space="preserve"> </t>
        </is>
      </c>
      <c r="D80" s="6" t="n">
        <v>7218485</v>
      </c>
      <c r="E80" s="5" t="n">
        <v>32004730</v>
      </c>
    </row>
    <row r="81">
      <c r="A81" s="4" t="inlineStr">
        <is>
          <t>Deemed dividend on preferred stock and warrants upon trigger of downround feature</t>
        </is>
      </c>
      <c r="B81" s="4" t="inlineStr">
        <is>
          <t xml:space="preserve"> </t>
        </is>
      </c>
      <c r="C81" s="4" t="inlineStr">
        <is>
          <t xml:space="preserve"> </t>
        </is>
      </c>
      <c r="D81" s="6" t="n">
        <v>0</v>
      </c>
      <c r="E81" s="6" t="n">
        <v>16669894</v>
      </c>
    </row>
    <row r="82">
      <c r="A82" s="4" t="inlineStr">
        <is>
          <t>Deemed dividend upon cumulative dividend on preferred stock</t>
        </is>
      </c>
      <c r="B82" s="4" t="inlineStr">
        <is>
          <t xml:space="preserve"> </t>
        </is>
      </c>
      <c r="C82" s="4" t="inlineStr">
        <is>
          <t xml:space="preserve"> </t>
        </is>
      </c>
      <c r="D82" s="6" t="n">
        <v>0</v>
      </c>
      <c r="E82" s="6" t="n">
        <v>372414</v>
      </c>
    </row>
    <row r="83">
      <c r="A83" s="4" t="inlineStr">
        <is>
          <t>Conversion of Series A preferred stock</t>
        </is>
      </c>
      <c r="B83" s="4" t="inlineStr">
        <is>
          <t xml:space="preserve"> </t>
        </is>
      </c>
      <c r="C83" s="4" t="inlineStr">
        <is>
          <t xml:space="preserve"> </t>
        </is>
      </c>
      <c r="D83" s="6" t="n">
        <v>0</v>
      </c>
      <c r="E83" s="6" t="n">
        <v>5452300</v>
      </c>
    </row>
    <row r="84">
      <c r="A84" s="4" t="inlineStr">
        <is>
          <t>Conversion of convertible debt</t>
        </is>
      </c>
      <c r="B84" s="4" t="inlineStr">
        <is>
          <t xml:space="preserve"> </t>
        </is>
      </c>
      <c r="C84" s="4" t="inlineStr">
        <is>
          <t xml:space="preserve"> </t>
        </is>
      </c>
      <c r="D84" s="5" t="n">
        <v>0</v>
      </c>
      <c r="E84" s="5" t="n">
        <v>381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INTANGIBLE ASSETS NET (Details) - USD ($)</t>
        </is>
      </c>
      <c r="B1" s="2" t="inlineStr">
        <is>
          <t>Jun. 30, 2024</t>
        </is>
      </c>
      <c r="C1" s="2" t="inlineStr">
        <is>
          <t>Dec. 31, 2023</t>
        </is>
      </c>
      <c r="D1" s="2" t="inlineStr">
        <is>
          <t>Dec. 31, 2022</t>
        </is>
      </c>
      <c r="E1" s="2" t="inlineStr">
        <is>
          <t>Dec. 19, 2018</t>
        </is>
      </c>
    </row>
    <row r="2">
      <c r="A2" s="4" t="inlineStr">
        <is>
          <t>Goodwill and intangible assets, gross</t>
        </is>
      </c>
      <c r="B2" s="5" t="n">
        <v>8502814</v>
      </c>
      <c r="C2" s="5" t="n">
        <v>8029357</v>
      </c>
      <c r="D2" s="5" t="n">
        <v>856994</v>
      </c>
      <c r="E2" s="4" t="inlineStr">
        <is>
          <t xml:space="preserve"> </t>
        </is>
      </c>
    </row>
    <row r="3">
      <c r="A3" s="4" t="inlineStr">
        <is>
          <t>Subtotal</t>
        </is>
      </c>
      <c r="B3" s="6" t="n">
        <v>7666545</v>
      </c>
      <c r="C3" s="6" t="n">
        <v>7634486</v>
      </c>
      <c r="D3" s="6" t="n">
        <v>657217</v>
      </c>
      <c r="E3" s="4" t="inlineStr">
        <is>
          <t xml:space="preserve"> </t>
        </is>
      </c>
    </row>
    <row r="4">
      <c r="A4" s="4" t="inlineStr">
        <is>
          <t>Goodwill</t>
        </is>
      </c>
      <c r="B4" s="6" t="n">
        <v>49697</v>
      </c>
      <c r="C4" s="6" t="n">
        <v>49697</v>
      </c>
      <c r="D4" s="6" t="n">
        <v>49697</v>
      </c>
      <c r="E4" s="5" t="n">
        <v>49697</v>
      </c>
    </row>
    <row r="5">
      <c r="A5" s="4" t="inlineStr">
        <is>
          <t>Total</t>
        </is>
      </c>
      <c r="B5" s="6" t="n">
        <v>7716242</v>
      </c>
      <c r="C5" s="6" t="n">
        <v>7684183</v>
      </c>
      <c r="D5" s="6" t="n">
        <v>706914</v>
      </c>
      <c r="E5" s="4" t="inlineStr">
        <is>
          <t xml:space="preserve"> </t>
        </is>
      </c>
    </row>
    <row r="6">
      <c r="A6" s="4" t="inlineStr">
        <is>
          <t>Customer Base [Member]</t>
        </is>
      </c>
      <c r="B6" s="4" t="inlineStr">
        <is>
          <t xml:space="preserve"> </t>
        </is>
      </c>
      <c r="C6" s="4" t="inlineStr">
        <is>
          <t xml:space="preserve"> </t>
        </is>
      </c>
      <c r="D6" s="4" t="inlineStr">
        <is>
          <t xml:space="preserve"> </t>
        </is>
      </c>
      <c r="E6" s="4" t="inlineStr">
        <is>
          <t xml:space="preserve"> </t>
        </is>
      </c>
    </row>
    <row r="7">
      <c r="A7" s="4" t="inlineStr">
        <is>
          <t>Goodwill and intangible assets, gross</t>
        </is>
      </c>
      <c r="B7" s="6" t="n">
        <v>602204</v>
      </c>
      <c r="C7" s="6" t="n">
        <v>602204</v>
      </c>
      <c r="D7" s="6" t="n">
        <v>176793</v>
      </c>
      <c r="E7" s="4" t="inlineStr">
        <is>
          <t xml:space="preserve"> </t>
        </is>
      </c>
    </row>
    <row r="8">
      <c r="A8" s="4" t="inlineStr">
        <is>
          <t>Less: Accumulated Amortization</t>
        </is>
      </c>
      <c r="B8" s="6" t="n">
        <v>141994</v>
      </c>
      <c r="C8" s="6" t="n">
        <v>110160</v>
      </c>
      <c r="D8" s="6" t="n">
        <v>-71210</v>
      </c>
      <c r="E8" s="4" t="inlineStr">
        <is>
          <t xml:space="preserve"> </t>
        </is>
      </c>
    </row>
    <row r="9">
      <c r="A9" s="4" t="inlineStr">
        <is>
          <t>Trade name / mark [Member]</t>
        </is>
      </c>
      <c r="B9" s="4" t="inlineStr">
        <is>
          <t xml:space="preserve"> </t>
        </is>
      </c>
      <c r="C9" s="4" t="inlineStr">
        <is>
          <t xml:space="preserve"> </t>
        </is>
      </c>
      <c r="D9" s="4" t="inlineStr">
        <is>
          <t xml:space="preserve"> </t>
        </is>
      </c>
      <c r="E9" s="4" t="inlineStr">
        <is>
          <t xml:space="preserve"> </t>
        </is>
      </c>
    </row>
    <row r="10">
      <c r="A10" s="4" t="inlineStr">
        <is>
          <t>Goodwill and intangible assets, gross</t>
        </is>
      </c>
      <c r="B10" s="6" t="n">
        <v>390188</v>
      </c>
      <c r="C10" s="6" t="n">
        <v>392197</v>
      </c>
      <c r="D10" s="6" t="n">
        <v>36997</v>
      </c>
      <c r="E10" s="4" t="inlineStr">
        <is>
          <t xml:space="preserve"> </t>
        </is>
      </c>
    </row>
    <row r="11">
      <c r="A11" s="4" t="inlineStr">
        <is>
          <t>Less: Accumulated Amortization</t>
        </is>
      </c>
      <c r="B11" s="6" t="n">
        <v>36997</v>
      </c>
      <c r="C11" s="6" t="n">
        <v>36997</v>
      </c>
      <c r="D11" s="6" t="n">
        <v>-29881</v>
      </c>
      <c r="E11" s="4" t="inlineStr">
        <is>
          <t xml:space="preserve"> </t>
        </is>
      </c>
    </row>
    <row r="12">
      <c r="A12" s="4" t="inlineStr">
        <is>
          <t>License [Member]</t>
        </is>
      </c>
      <c r="B12" s="4" t="inlineStr">
        <is>
          <t xml:space="preserve"> </t>
        </is>
      </c>
      <c r="C12" s="4" t="inlineStr">
        <is>
          <t xml:space="preserve"> </t>
        </is>
      </c>
      <c r="D12" s="4" t="inlineStr">
        <is>
          <t xml:space="preserve"> </t>
        </is>
      </c>
      <c r="E12" s="4" t="inlineStr">
        <is>
          <t xml:space="preserve"> </t>
        </is>
      </c>
    </row>
    <row r="13">
      <c r="A13" s="4" t="inlineStr">
        <is>
          <t>Goodwill and intangible assets, gross</t>
        </is>
      </c>
      <c r="B13" s="6" t="n">
        <v>6714555</v>
      </c>
      <c r="C13" s="6" t="n">
        <v>6876169</v>
      </c>
      <c r="D13" s="6" t="n">
        <v>643204</v>
      </c>
      <c r="E13" s="4" t="inlineStr">
        <is>
          <t xml:space="preserve"> </t>
        </is>
      </c>
    </row>
    <row r="14">
      <c r="A14" s="4" t="inlineStr">
        <is>
          <t>Less: Accumulated Amortization</t>
        </is>
      </c>
      <c r="B14" s="6" t="n">
        <v>609659</v>
      </c>
      <c r="C14" s="6" t="n">
        <v>235925</v>
      </c>
      <c r="D14" s="6" t="n">
        <v>-98686</v>
      </c>
      <c r="E14" s="4" t="inlineStr">
        <is>
          <t xml:space="preserve"> </t>
        </is>
      </c>
    </row>
    <row r="15">
      <c r="A15" s="4" t="inlineStr">
        <is>
          <t>Software [Member]</t>
        </is>
      </c>
      <c r="B15" s="4" t="inlineStr">
        <is>
          <t xml:space="preserve"> </t>
        </is>
      </c>
      <c r="C15" s="4" t="inlineStr">
        <is>
          <t xml:space="preserve"> </t>
        </is>
      </c>
      <c r="D15" s="4" t="inlineStr">
        <is>
          <t xml:space="preserve"> </t>
        </is>
      </c>
      <c r="E15" s="4" t="inlineStr">
        <is>
          <t xml:space="preserve"> </t>
        </is>
      </c>
    </row>
    <row r="16">
      <c r="A16" s="4" t="inlineStr">
        <is>
          <t>Goodwill and intangible assets, gross</t>
        </is>
      </c>
      <c r="B16" s="6" t="n">
        <v>795868</v>
      </c>
      <c r="C16" s="6" t="n">
        <v>155788</v>
      </c>
      <c r="D16" s="6" t="n">
        <v>0</v>
      </c>
      <c r="E16" s="4" t="inlineStr">
        <is>
          <t xml:space="preserve"> </t>
        </is>
      </c>
    </row>
    <row r="17">
      <c r="A17" s="4" t="inlineStr">
        <is>
          <t>Less: Accumulated Amortization</t>
        </is>
      </c>
      <c r="B17" s="5" t="n">
        <v>47619</v>
      </c>
      <c r="C17" s="5" t="n">
        <v>11789</v>
      </c>
      <c r="D17" s="5" t="n">
        <v>0</v>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1)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2024</t>
        </is>
      </c>
      <c r="B3" s="5" t="n">
        <v>405212</v>
      </c>
      <c r="C3" s="5" t="n">
        <v>763292</v>
      </c>
    </row>
    <row r="4">
      <c r="A4" s="4" t="inlineStr">
        <is>
          <t>2025</t>
        </is>
      </c>
      <c r="B4" s="6" t="n">
        <v>807519</v>
      </c>
      <c r="C4" s="6" t="n">
        <v>763026</v>
      </c>
    </row>
    <row r="5">
      <c r="A5" s="4" t="inlineStr">
        <is>
          <t>2026</t>
        </is>
      </c>
      <c r="B5" s="6" t="n">
        <v>808689</v>
      </c>
      <c r="C5" s="6" t="n">
        <v>764213</v>
      </c>
    </row>
    <row r="6">
      <c r="A6" s="4" t="inlineStr">
        <is>
          <t>2027</t>
        </is>
      </c>
      <c r="B6" s="6" t="n">
        <v>808689</v>
      </c>
      <c r="C6" s="6" t="n">
        <v>764213</v>
      </c>
    </row>
    <row r="7">
      <c r="A7" s="4" t="inlineStr">
        <is>
          <t>2028</t>
        </is>
      </c>
      <c r="B7" s="6" t="n">
        <v>756665</v>
      </c>
      <c r="C7" s="6" t="n">
        <v>735772</v>
      </c>
    </row>
    <row r="8">
      <c r="A8" s="4" t="inlineStr">
        <is>
          <t>Thereafter</t>
        </is>
      </c>
      <c r="B8" s="6" t="n">
        <v>3724570</v>
      </c>
      <c r="C8" s="6" t="n">
        <v>3488769</v>
      </c>
    </row>
    <row r="9">
      <c r="A9" s="4" t="inlineStr">
        <is>
          <t>Total amortization</t>
        </is>
      </c>
      <c r="B9" s="5" t="n">
        <v>7311545</v>
      </c>
      <c r="C9" s="5" t="n">
        <v>72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71" customWidth="1" min="2" max="2"/>
    <col width="15" customWidth="1" min="3" max="3"/>
    <col width="16" customWidth="1" min="4" max="4"/>
    <col width="14" customWidth="1" min="5" max="5"/>
  </cols>
  <sheetData>
    <row r="1">
      <c r="A1" s="1" t="inlineStr">
        <is>
          <t>LOAN RECEIVABLE (Details Narrative) - USD ($)</t>
        </is>
      </c>
      <c r="B1" s="2" t="inlineStr">
        <is>
          <t>1 Months Ended</t>
        </is>
      </c>
      <c r="C1" s="2" t="inlineStr">
        <is>
          <t>6 Months Ended</t>
        </is>
      </c>
      <c r="D1" s="2" t="inlineStr">
        <is>
          <t>12 Months Ended</t>
        </is>
      </c>
    </row>
    <row r="2">
      <c r="B2" s="2" t="inlineStr">
        <is>
          <t>Oct. 30, 2021</t>
        </is>
      </c>
      <c r="C2" s="2" t="inlineStr">
        <is>
          <t>Jun. 30, 2024</t>
        </is>
      </c>
      <c r="D2" s="2" t="inlineStr">
        <is>
          <t>Dec. 31, 2023</t>
        </is>
      </c>
      <c r="E2" s="2" t="inlineStr">
        <is>
          <t>Dec. 31, 2022</t>
        </is>
      </c>
    </row>
    <row r="3">
      <c r="A3" s="3" t="inlineStr">
        <is>
          <t>LOAN RECEIVABLE</t>
        </is>
      </c>
      <c r="B3" s="4" t="inlineStr">
        <is>
          <t xml:space="preserve"> </t>
        </is>
      </c>
      <c r="C3" s="4" t="inlineStr">
        <is>
          <t xml:space="preserve"> </t>
        </is>
      </c>
      <c r="D3" s="4" t="inlineStr">
        <is>
          <t xml:space="preserve"> </t>
        </is>
      </c>
      <c r="E3" s="4" t="inlineStr">
        <is>
          <t xml:space="preserve"> </t>
        </is>
      </c>
    </row>
    <row r="4">
      <c r="A4" s="4" t="inlineStr">
        <is>
          <t>Prepayments of loan</t>
        </is>
      </c>
      <c r="B4" s="5" t="n">
        <v>4849221</v>
      </c>
      <c r="C4" s="4" t="inlineStr">
        <is>
          <t xml:space="preserve"> </t>
        </is>
      </c>
      <c r="D4" s="4" t="inlineStr">
        <is>
          <t xml:space="preserve"> </t>
        </is>
      </c>
      <c r="E4" s="4" t="inlineStr">
        <is>
          <t xml:space="preserve"> </t>
        </is>
      </c>
    </row>
    <row r="5">
      <c r="A5" s="4" t="inlineStr">
        <is>
          <t>Interest rate</t>
        </is>
      </c>
      <c r="B5" s="12" t="n">
        <v>0.055</v>
      </c>
      <c r="C5" s="4" t="inlineStr">
        <is>
          <t xml:space="preserve"> </t>
        </is>
      </c>
      <c r="D5" s="4" t="inlineStr">
        <is>
          <t xml:space="preserve"> </t>
        </is>
      </c>
      <c r="E5" s="4" t="inlineStr">
        <is>
          <t xml:space="preserve"> </t>
        </is>
      </c>
    </row>
    <row r="6">
      <c r="A6" s="4" t="inlineStr">
        <is>
          <t>Principal payments</t>
        </is>
      </c>
      <c r="B6" s="4" t="inlineStr">
        <is>
          <t xml:space="preserve"> </t>
        </is>
      </c>
      <c r="C6" s="4" t="inlineStr">
        <is>
          <t xml:space="preserve"> </t>
        </is>
      </c>
      <c r="D6" s="5" t="n">
        <v>389867</v>
      </c>
      <c r="E6" s="4" t="inlineStr">
        <is>
          <t xml:space="preserve"> </t>
        </is>
      </c>
    </row>
    <row r="7">
      <c r="A7" s="4" t="inlineStr">
        <is>
          <t>Short-term receivable</t>
        </is>
      </c>
      <c r="B7" s="4" t="inlineStr">
        <is>
          <t xml:space="preserve"> </t>
        </is>
      </c>
      <c r="C7" s="5" t="n">
        <v>167824</v>
      </c>
      <c r="D7" s="6" t="n">
        <v>411858</v>
      </c>
      <c r="E7" s="5" t="n">
        <v>377038</v>
      </c>
    </row>
    <row r="8">
      <c r="A8" s="4" t="inlineStr">
        <is>
          <t>Interest payments</t>
        </is>
      </c>
      <c r="B8" s="4" t="inlineStr">
        <is>
          <t xml:space="preserve"> </t>
        </is>
      </c>
      <c r="C8" s="5" t="n">
        <v>86341</v>
      </c>
      <c r="D8" s="6" t="n">
        <v>193265</v>
      </c>
      <c r="E8" s="4" t="inlineStr">
        <is>
          <t xml:space="preserve"> </t>
        </is>
      </c>
    </row>
    <row r="9">
      <c r="A9" s="4" t="inlineStr">
        <is>
          <t>Long term receivables</t>
        </is>
      </c>
      <c r="B9" s="4" t="inlineStr">
        <is>
          <t xml:space="preserve"> </t>
        </is>
      </c>
      <c r="C9" s="4" t="inlineStr">
        <is>
          <t xml:space="preserve"> </t>
        </is>
      </c>
      <c r="D9" s="5" t="n">
        <v>3509200</v>
      </c>
      <c r="E9" s="5" t="n">
        <v>3792034</v>
      </c>
    </row>
    <row r="10">
      <c r="A10" s="4" t="inlineStr">
        <is>
          <t>Loan receivables term</t>
        </is>
      </c>
      <c r="B10" s="4" t="inlineStr">
        <is>
          <t>360 days</t>
        </is>
      </c>
      <c r="C10" s="4" t="inlineStr">
        <is>
          <t xml:space="preserve"> </t>
        </is>
      </c>
      <c r="D10" s="4" t="inlineStr">
        <is>
          <t xml:space="preserve"> </t>
        </is>
      </c>
      <c r="E10" s="4" t="inlineStr">
        <is>
          <t xml:space="preserve"> </t>
        </is>
      </c>
    </row>
    <row r="11">
      <c r="A11" s="4" t="inlineStr">
        <is>
          <t>Decription of loan payment</t>
        </is>
      </c>
      <c r="B11" s="4" t="inlineStr">
        <is>
          <t>the Company is to receive 120 equal payments over the term of the loan</t>
        </is>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C222"/>
  <sheetViews>
    <sheetView workbookViewId="0">
      <selection activeCell="A1" sqref="A1"/>
    </sheetView>
  </sheetViews>
  <sheetFormatPr baseColWidth="8" defaultRowHeight="15"/>
  <cols>
    <col width="80" customWidth="1" min="1" max="1"/>
    <col width="14" customWidth="1" min="2" max="2"/>
    <col width="14" customWidth="1" min="3" max="3"/>
    <col width="73" customWidth="1" min="4" max="4"/>
    <col width="80" customWidth="1" min="5" max="5"/>
    <col width="25" customWidth="1" min="6" max="6"/>
    <col width="13" customWidth="1" min="7" max="7"/>
    <col width="15" customWidth="1" min="8" max="8"/>
    <col width="14" customWidth="1" min="9" max="9"/>
    <col width="24" customWidth="1" min="10" max="10"/>
    <col width="14" customWidth="1" min="11" max="11"/>
    <col width="14" customWidth="1" min="12" max="12"/>
    <col width="80" customWidth="1" min="13" max="13"/>
    <col width="80" customWidth="1" min="14" max="14"/>
    <col width="80" customWidth="1" min="15" max="15"/>
    <col width="15" customWidth="1" min="16" max="16"/>
    <col width="14" customWidth="1" min="17" max="17"/>
    <col width="80" customWidth="1" min="18" max="18"/>
    <col width="14" customWidth="1" min="19" max="19"/>
    <col width="80" customWidth="1" min="20" max="20"/>
    <col width="16"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s>
  <sheetData>
    <row r="1">
      <c r="A1" s="1" t="inlineStr">
        <is>
          <t>CAPITAL STRUCTURE (Details Narrative) - USD ($)</t>
        </is>
      </c>
      <c r="H1" s="2" t="inlineStr">
        <is>
          <t>1 Months Ended</t>
        </is>
      </c>
      <c r="P1" s="2" t="inlineStr">
        <is>
          <t>3 Months Ended</t>
        </is>
      </c>
      <c r="R1" s="2" t="inlineStr">
        <is>
          <t>6 Months Ended</t>
        </is>
      </c>
      <c r="T1" s="2" t="inlineStr">
        <is>
          <t>12 Months Ended</t>
        </is>
      </c>
    </row>
    <row r="2">
      <c r="B2" s="2" t="inlineStr">
        <is>
          <t>Mar. 21, 2024</t>
        </is>
      </c>
      <c r="C2" s="2" t="inlineStr">
        <is>
          <t>Oct. 09, 2023</t>
        </is>
      </c>
      <c r="D2" s="2" t="inlineStr">
        <is>
          <t>Apr. 03, 2023</t>
        </is>
      </c>
      <c r="E2" s="2" t="inlineStr">
        <is>
          <t>Dec. 15, 2022</t>
        </is>
      </c>
      <c r="F2" s="2" t="inlineStr">
        <is>
          <t>Jun. 07, 2022</t>
        </is>
      </c>
      <c r="G2" s="2" t="inlineStr">
        <is>
          <t>May 02, 2022</t>
        </is>
      </c>
      <c r="H2" s="2" t="inlineStr">
        <is>
          <t>Dec. 29, 2023</t>
        </is>
      </c>
      <c r="I2" s="2" t="inlineStr">
        <is>
          <t>Nov. 21, 2023</t>
        </is>
      </c>
      <c r="J2" s="2" t="inlineStr">
        <is>
          <t>Jul. 20, 2023</t>
        </is>
      </c>
      <c r="K2" s="2" t="inlineStr">
        <is>
          <t>Jan. 24, 2023</t>
        </is>
      </c>
      <c r="L2" s="2" t="inlineStr">
        <is>
          <t>Dec. 19, 2022</t>
        </is>
      </c>
      <c r="M2" s="2" t="inlineStr">
        <is>
          <t>Oct. 20, 2022</t>
        </is>
      </c>
      <c r="N2" s="2" t="inlineStr">
        <is>
          <t>May 25, 2022</t>
        </is>
      </c>
      <c r="O2" s="2" t="inlineStr">
        <is>
          <t>Feb. 28, 2022</t>
        </is>
      </c>
      <c r="P2" s="2" t="inlineStr">
        <is>
          <t>Jun. 30, 2024</t>
        </is>
      </c>
      <c r="Q2" s="2" t="inlineStr">
        <is>
          <t>Jun. 30, 2023</t>
        </is>
      </c>
      <c r="R2" s="2" t="inlineStr">
        <is>
          <t>Jun. 30, 2024</t>
        </is>
      </c>
      <c r="S2" s="2" t="inlineStr">
        <is>
          <t>Jun. 30, 2023</t>
        </is>
      </c>
      <c r="T2" s="2" t="inlineStr">
        <is>
          <t>Dec. 31, 2023</t>
        </is>
      </c>
      <c r="U2" s="2" t="inlineStr">
        <is>
          <t>Dec. 31, 2022</t>
        </is>
      </c>
      <c r="V2" s="2" t="inlineStr">
        <is>
          <t>Apr. 22, 2024</t>
        </is>
      </c>
      <c r="W2" s="2" t="inlineStr">
        <is>
          <t>Mar. 31, 2024</t>
        </is>
      </c>
      <c r="X2" s="2" t="inlineStr">
        <is>
          <t>Oct. 24, 2023</t>
        </is>
      </c>
      <c r="Y2" s="2" t="inlineStr">
        <is>
          <t>Jun. 15, 2023</t>
        </is>
      </c>
      <c r="Z2" s="2" t="inlineStr">
        <is>
          <t>Mar. 31, 2023</t>
        </is>
      </c>
      <c r="AA2" s="2" t="inlineStr">
        <is>
          <t>May 01, 2022</t>
        </is>
      </c>
      <c r="AB2" s="2" t="inlineStr">
        <is>
          <t>Dec. 31, 2021</t>
        </is>
      </c>
      <c r="AC2" s="2" t="inlineStr">
        <is>
          <t>Dec. 31,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100000000</v>
      </c>
      <c r="U3" s="6" t="n">
        <v>10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6" t="n">
        <v>0</v>
      </c>
      <c r="S4" s="4" t="inlineStr">
        <is>
          <t xml:space="preserve"> </t>
        </is>
      </c>
      <c r="T4" s="6" t="n">
        <v>0</v>
      </c>
      <c r="U4" s="6" t="n">
        <v>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v>
      </c>
      <c r="Q5" s="4" t="inlineStr">
        <is>
          <t xml:space="preserve"> </t>
        </is>
      </c>
      <c r="R5" s="6" t="n">
        <v>100000000</v>
      </c>
      <c r="S5" s="4" t="inlineStr">
        <is>
          <t xml:space="preserve"> </t>
        </is>
      </c>
      <c r="T5" s="6" t="n">
        <v>100000000</v>
      </c>
      <c r="U5" s="6" t="n">
        <v>100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hares issued to raised additional equity funds, shares</t>
        </is>
      </c>
      <c r="B6" s="6" t="n">
        <v>9014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90148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6" t="n">
        <v>0</v>
      </c>
      <c r="S7" s="4" t="inlineStr">
        <is>
          <t xml:space="preserve"> </t>
        </is>
      </c>
      <c r="T7" s="6" t="n">
        <v>0</v>
      </c>
      <c r="U7" s="6" t="n">
        <v>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s issued to raised additional equity fund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648893</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emed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18951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escription of late filing of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the 1st anniversary (30 days following the event date) of the event, which, along with an additional lump sum amount of $2,000,000 agreed to be paid to the investors as additional damages, led to a total amount of $2,250,260 concerning liquidated damages related to the February Private Placement within the year ended December 31, 2022</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iquidated damag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5026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nversion pri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from $75.00 to $15.54</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15.5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ssued shares of common stock upon the cashless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526112</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ashless exercis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776674</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ed shares of common stock upon the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437063</v>
      </c>
      <c r="U16" s="6" t="n">
        <v>3608667</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roceeds upon the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533741</v>
      </c>
      <c r="U17" s="5" t="n">
        <v>10826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nvertibl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6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version of stock in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5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nversion of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0</v>
      </c>
      <c r="U20" s="5" t="n">
        <v>54523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7834023</v>
      </c>
      <c r="Q21" s="4" t="inlineStr">
        <is>
          <t xml:space="preserve"> </t>
        </is>
      </c>
      <c r="R21" s="6" t="n">
        <v>17834023</v>
      </c>
      <c r="S21" s="4" t="inlineStr">
        <is>
          <t xml:space="preserve"> </t>
        </is>
      </c>
      <c r="T21" s="6" t="n">
        <v>15982472</v>
      </c>
      <c r="U21" s="6" t="n">
        <v>10605412</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mmon stock, shares purchas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0452</v>
      </c>
      <c r="U22" s="5" t="n">
        <v>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Common stock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3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Common stock shar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7834</v>
      </c>
      <c r="Q24" s="4" t="inlineStr">
        <is>
          <t xml:space="preserve"> </t>
        </is>
      </c>
      <c r="R24" s="5" t="n">
        <v>17834</v>
      </c>
      <c r="S24" s="4" t="inlineStr">
        <is>
          <t xml:space="preserve"> </t>
        </is>
      </c>
      <c r="T24" s="6" t="n">
        <v>15983</v>
      </c>
      <c r="U24" s="5" t="n">
        <v>10606</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680389</v>
      </c>
      <c r="S25" s="5" t="n">
        <v>104869</v>
      </c>
      <c r="T25" s="6" t="n">
        <v>577931</v>
      </c>
      <c r="U25" s="6" t="n">
        <v>24401</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Gross proceeds from sale of stock</t>
        </is>
      </c>
      <c r="B26" s="5" t="n">
        <v>6488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0</v>
      </c>
      <c r="U26" s="5" t="n">
        <v>60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Common stock,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0.001</v>
      </c>
      <c r="Q27" s="4" t="inlineStr">
        <is>
          <t xml:space="preserve"> </t>
        </is>
      </c>
      <c r="R27" s="7" t="n">
        <v>0.001</v>
      </c>
      <c r="S27" s="4" t="inlineStr">
        <is>
          <t xml:space="preserve"> </t>
        </is>
      </c>
      <c r="T27" s="7" t="n">
        <v>0.001</v>
      </c>
      <c r="U27" s="7" t="n">
        <v>0.001</v>
      </c>
      <c r="V27" s="7" t="n">
        <v>0.001</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mpensation expense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312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7747526</v>
      </c>
      <c r="Q29" s="4" t="inlineStr">
        <is>
          <t xml:space="preserve"> </t>
        </is>
      </c>
      <c r="R29" s="6" t="n">
        <v>17747526</v>
      </c>
      <c r="S29" s="4" t="inlineStr">
        <is>
          <t xml:space="preserve"> </t>
        </is>
      </c>
      <c r="T29" s="6" t="n">
        <v>15895975</v>
      </c>
      <c r="U29" s="6" t="n">
        <v>10589915</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00000000</v>
      </c>
      <c r="Q30" s="4" t="inlineStr">
        <is>
          <t xml:space="preserve"> </t>
        </is>
      </c>
      <c r="R30" s="6" t="n">
        <v>300000000</v>
      </c>
      <c r="S30" s="4" t="inlineStr">
        <is>
          <t xml:space="preserve"> </t>
        </is>
      </c>
      <c r="T30" s="6" t="n">
        <v>300000000</v>
      </c>
      <c r="U30" s="6" t="n">
        <v>30000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54523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scription of reverse split</t>
        </is>
      </c>
      <c r="B32" s="4" t="inlineStr">
        <is>
          <t xml:space="preserve"> </t>
        </is>
      </c>
      <c r="C32" s="4" t="inlineStr">
        <is>
          <t xml:space="preserve"> </t>
        </is>
      </c>
      <c r="D32" s="4" t="inlineStr">
        <is>
          <t xml:space="preserve"> </t>
        </is>
      </c>
      <c r="E32" s="4" t="inlineStr">
        <is>
          <t>the Company announced a reverse stock split with a ratio of 1-for-25 (one-for-twenty five) effective at the opening of the business day on Friday, December 16, 2022. The CUSIP number of the Company after the split will change to 221413-305. The reverse stock split was authorized at the Company’s Annual General Meeting (“AGM”) on December 2, 2022 and was approved by the Company’s Board of Directors on December 15, 202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erivativ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0</v>
      </c>
      <c r="U33" s="5" t="n">
        <v>54293</v>
      </c>
      <c r="V33" s="4" t="inlineStr">
        <is>
          <t xml:space="preserve"> </t>
        </is>
      </c>
      <c r="W33" s="4" t="inlineStr">
        <is>
          <t xml:space="preserve"> </t>
        </is>
      </c>
      <c r="X33" s="4" t="inlineStr">
        <is>
          <t xml:space="preserve"> </t>
        </is>
      </c>
      <c r="Y33" s="4" t="inlineStr">
        <is>
          <t xml:space="preserve"> </t>
        </is>
      </c>
      <c r="Z33" s="4" t="inlineStr">
        <is>
          <t xml:space="preserve"> </t>
        </is>
      </c>
      <c r="AA33" s="5" t="n">
        <v>11629</v>
      </c>
      <c r="AB33" s="5" t="n">
        <v>45665</v>
      </c>
      <c r="AC33" s="5" t="n">
        <v>460728</v>
      </c>
    </row>
    <row r="34">
      <c r="A34" s="4" t="inlineStr">
        <is>
          <t>Gain on debt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2257</v>
      </c>
      <c r="R34" s="5" t="n">
        <v>0</v>
      </c>
      <c r="S34" s="6" t="n">
        <v>1910770</v>
      </c>
      <c r="T34" s="6" t="n">
        <v>1910967</v>
      </c>
      <c r="U34" s="6" t="n">
        <v>100412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2119574</v>
      </c>
      <c r="Q35" s="6" t="n">
        <v>43669058</v>
      </c>
      <c r="R35" s="5" t="n">
        <v>32119574</v>
      </c>
      <c r="S35" s="5" t="n">
        <v>43669058</v>
      </c>
      <c r="T35" s="5" t="n">
        <v>36043028</v>
      </c>
      <c r="U35" s="5" t="n">
        <v>39284295</v>
      </c>
      <c r="V35" s="4" t="inlineStr">
        <is>
          <t xml:space="preserve"> </t>
        </is>
      </c>
      <c r="W35" s="5" t="n">
        <v>34546682</v>
      </c>
      <c r="X35" s="4" t="inlineStr">
        <is>
          <t xml:space="preserve"> </t>
        </is>
      </c>
      <c r="Y35" s="4" t="inlineStr">
        <is>
          <t xml:space="preserve"> </t>
        </is>
      </c>
      <c r="Z35" s="5" t="n">
        <v>44007783</v>
      </c>
      <c r="AA35" s="4" t="inlineStr">
        <is>
          <t xml:space="preserve"> </t>
        </is>
      </c>
      <c r="AB35" s="5" t="n">
        <v>4379463</v>
      </c>
      <c r="AC35" s="4" t="inlineStr">
        <is>
          <t xml:space="preserve"> </t>
        </is>
      </c>
    </row>
    <row r="36">
      <c r="A36" s="4" t="inlineStr">
        <is>
          <t>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9" t="n">
        <v>0</v>
      </c>
      <c r="S36" s="4" t="inlineStr">
        <is>
          <t xml:space="preserve"> </t>
        </is>
      </c>
      <c r="T36" s="9" t="n">
        <v>0</v>
      </c>
      <c r="U36" s="9" t="n">
        <v>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George Terzi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51485</v>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ommon stock shar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52000</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mmon 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8" t="n">
        <v>1.01</v>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Cloudscre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Common stock, shares issued</t>
        </is>
      </c>
      <c r="B42" s="4" t="inlineStr">
        <is>
          <t xml:space="preserve"> </t>
        </is>
      </c>
      <c r="C42" s="6" t="n">
        <v>28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Fair value of shares</t>
        </is>
      </c>
      <c r="B43" s="4" t="inlineStr">
        <is>
          <t xml:space="preserve"> </t>
        </is>
      </c>
      <c r="C43" s="5" t="n">
        <v>3192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Placement Ag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Fees and other commissions</t>
        </is>
      </c>
      <c r="B45" s="6" t="n">
        <v>231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9467</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et proceeds</t>
        </is>
      </c>
      <c r="B46" s="5" t="n">
        <v>6257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629426</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General And Administrativ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ommon stock 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3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ssued shares of consultant for service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312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ovember 21, 2022 [Member] | 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ommon stock, shares issued to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4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Issued shares of common stoc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173121</v>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ssuance of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emed dividend</t>
        </is>
      </c>
      <c r="B54" s="4" t="inlineStr">
        <is>
          <t xml:space="preserve"> </t>
        </is>
      </c>
      <c r="C54" s="4" t="inlineStr">
        <is>
          <t xml:space="preserve"> </t>
        </is>
      </c>
      <c r="D54" s="4" t="inlineStr">
        <is>
          <t xml:space="preserve"> </t>
        </is>
      </c>
      <c r="E54" s="4" t="inlineStr">
        <is>
          <t xml:space="preserve"> </t>
        </is>
      </c>
      <c r="F54" s="5" t="n">
        <v>84803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onversion price description</t>
        </is>
      </c>
      <c r="B55" s="4" t="inlineStr">
        <is>
          <t xml:space="preserve"> </t>
        </is>
      </c>
      <c r="C55" s="4" t="inlineStr">
        <is>
          <t xml:space="preserve"> </t>
        </is>
      </c>
      <c r="D55" s="4" t="inlineStr">
        <is>
          <t xml:space="preserve"> </t>
        </is>
      </c>
      <c r="E55" s="4" t="inlineStr">
        <is>
          <t xml:space="preserve"> </t>
        </is>
      </c>
      <c r="F55" s="4" t="inlineStr">
        <is>
          <t>from $82.50 to $15.54</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s exercise price</t>
        </is>
      </c>
      <c r="B56" s="4" t="inlineStr">
        <is>
          <t xml:space="preserve"> </t>
        </is>
      </c>
      <c r="C56" s="4" t="inlineStr">
        <is>
          <t xml:space="preserve"> </t>
        </is>
      </c>
      <c r="D56" s="4" t="inlineStr">
        <is>
          <t xml:space="preserve"> </t>
        </is>
      </c>
      <c r="E56" s="4" t="inlineStr">
        <is>
          <t xml:space="preserve"> </t>
        </is>
      </c>
      <c r="F56" s="8" t="n">
        <v>8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82.5</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grant</t>
        </is>
      </c>
      <c r="B57" s="4" t="inlineStr">
        <is>
          <t xml:space="preserve"> </t>
        </is>
      </c>
      <c r="C57" s="4" t="inlineStr">
        <is>
          <t xml:space="preserve"> </t>
        </is>
      </c>
      <c r="D57" s="4" t="inlineStr">
        <is>
          <t xml:space="preserve"> </t>
        </is>
      </c>
      <c r="E57" s="4" t="inlineStr">
        <is>
          <t xml:space="preserve"> </t>
        </is>
      </c>
      <c r="F57" s="6" t="n">
        <v>34476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333</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tock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41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mmon stock fair value</t>
        </is>
      </c>
      <c r="B59" s="4" t="inlineStr">
        <is>
          <t xml:space="preserve"> </t>
        </is>
      </c>
      <c r="C59" s="4" t="inlineStr">
        <is>
          <t xml:space="preserve"> </t>
        </is>
      </c>
      <c r="D59" s="4" t="inlineStr">
        <is>
          <t xml:space="preserve"> </t>
        </is>
      </c>
      <c r="E59" s="4" t="inlineStr">
        <is>
          <t xml:space="preserve"> </t>
        </is>
      </c>
      <c r="F59" s="8" t="n">
        <v>26.7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26.7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Volatility</t>
        </is>
      </c>
      <c r="B60" s="4" t="inlineStr">
        <is>
          <t xml:space="preserve"> </t>
        </is>
      </c>
      <c r="C60" s="4" t="inlineStr">
        <is>
          <t xml:space="preserve"> </t>
        </is>
      </c>
      <c r="D60" s="4" t="inlineStr">
        <is>
          <t xml:space="preserve"> </t>
        </is>
      </c>
      <c r="E60" s="4" t="inlineStr">
        <is>
          <t xml:space="preserve"> </t>
        </is>
      </c>
      <c r="F60" s="12" t="n">
        <v>1.214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2" t="n">
        <v>1.07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ividend rate</t>
        </is>
      </c>
      <c r="B61" s="4" t="inlineStr">
        <is>
          <t xml:space="preserve"> </t>
        </is>
      </c>
      <c r="C61" s="4" t="inlineStr">
        <is>
          <t xml:space="preserve"> </t>
        </is>
      </c>
      <c r="D61" s="4" t="inlineStr">
        <is>
          <t xml:space="preserve"> </t>
        </is>
      </c>
      <c r="E61" s="4" t="inlineStr">
        <is>
          <t xml:space="preserve"> </t>
        </is>
      </c>
      <c r="F61" s="9"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Term</t>
        </is>
      </c>
      <c r="B62" s="4" t="inlineStr">
        <is>
          <t xml:space="preserve"> </t>
        </is>
      </c>
      <c r="C62" s="4" t="inlineStr">
        <is>
          <t xml:space="preserve"> </t>
        </is>
      </c>
      <c r="D62" s="4" t="inlineStr">
        <is>
          <t xml:space="preserve"> </t>
        </is>
      </c>
      <c r="E62" s="4" t="inlineStr">
        <is>
          <t xml:space="preserve"> </t>
        </is>
      </c>
      <c r="F62" s="4" t="inlineStr">
        <is>
          <t>5 years 2 months 26 day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5 years 6 months 3 days</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iscount rate</t>
        </is>
      </c>
      <c r="B63" s="4" t="inlineStr">
        <is>
          <t xml:space="preserve"> </t>
        </is>
      </c>
      <c r="C63" s="4" t="inlineStr">
        <is>
          <t xml:space="preserve"> </t>
        </is>
      </c>
      <c r="D63" s="4" t="inlineStr">
        <is>
          <t xml:space="preserve"> </t>
        </is>
      </c>
      <c r="E63" s="4" t="inlineStr">
        <is>
          <t xml:space="preserve"> </t>
        </is>
      </c>
      <c r="F63" s="12" t="n">
        <v>0.029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2" t="n">
        <v>0.027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Outstanding warrants</t>
        </is>
      </c>
      <c r="B64" s="4" t="inlineStr">
        <is>
          <t xml:space="preserve"> </t>
        </is>
      </c>
      <c r="C64" s="4" t="inlineStr">
        <is>
          <t xml:space="preserve"> </t>
        </is>
      </c>
      <c r="D64" s="4" t="inlineStr">
        <is>
          <t xml:space="preserve"> </t>
        </is>
      </c>
      <c r="E64" s="4" t="inlineStr">
        <is>
          <t xml:space="preserve"> </t>
        </is>
      </c>
      <c r="F64" s="6" t="n">
        <v>8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Vola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12" t="n">
        <v>0.879</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1 year 3 months</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Risk 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2" t="n">
        <v>0.0146</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Volat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2" t="n">
        <v>1.572</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9 months</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Risk fre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2" t="n">
        <v>0.0375</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Issuance of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mmon stock shares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7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15258</v>
      </c>
      <c r="T74" s="6" t="n">
        <v>15258</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ommon stock share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744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38667</v>
      </c>
      <c r="R75" s="4" t="inlineStr">
        <is>
          <t xml:space="preserve"> </t>
        </is>
      </c>
      <c r="S75" s="5" t="n">
        <v>138667</v>
      </c>
      <c r="T75" s="5" t="n">
        <v>96888</v>
      </c>
      <c r="U75" s="4" t="inlineStr">
        <is>
          <t xml:space="preserve"> </t>
        </is>
      </c>
      <c r="V75" s="4" t="inlineStr">
        <is>
          <t xml:space="preserve"> </t>
        </is>
      </c>
      <c r="W75" s="4" t="inlineStr">
        <is>
          <t xml:space="preserve"> </t>
        </is>
      </c>
      <c r="X75" s="4" t="inlineStr">
        <is>
          <t xml:space="preserve"> </t>
        </is>
      </c>
      <c r="Y75" s="5" t="n">
        <v>316081</v>
      </c>
      <c r="Z75" s="4" t="inlineStr">
        <is>
          <t xml:space="preserve"> </t>
        </is>
      </c>
      <c r="AA75" s="4" t="inlineStr">
        <is>
          <t xml:space="preserve"> </t>
        </is>
      </c>
      <c r="AB75" s="4" t="inlineStr">
        <is>
          <t xml:space="preserve"> </t>
        </is>
      </c>
      <c r="AC75" s="4" t="inlineStr">
        <is>
          <t xml:space="preserve"> </t>
        </is>
      </c>
    </row>
    <row r="76">
      <c r="A76" s="4" t="inlineStr">
        <is>
          <t>Common stock shares issued for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46377</v>
      </c>
      <c r="R76" s="4" t="inlineStr">
        <is>
          <t xml:space="preserve"> </t>
        </is>
      </c>
      <c r="S76" s="6" t="n">
        <v>46377</v>
      </c>
      <c r="T76" s="4" t="inlineStr">
        <is>
          <t xml:space="preserve"> </t>
        </is>
      </c>
      <c r="U76" s="4" t="inlineStr">
        <is>
          <t xml:space="preserve"> </t>
        </is>
      </c>
      <c r="V76" s="4" t="inlineStr">
        <is>
          <t xml:space="preserve"> </t>
        </is>
      </c>
      <c r="W76" s="4" t="inlineStr">
        <is>
          <t xml:space="preserve"> </t>
        </is>
      </c>
      <c r="X76" s="4" t="inlineStr">
        <is>
          <t xml:space="preserve"> </t>
        </is>
      </c>
      <c r="Y76" s="6" t="n">
        <v>99710</v>
      </c>
      <c r="Z76" s="4" t="inlineStr">
        <is>
          <t xml:space="preserve"> </t>
        </is>
      </c>
      <c r="AA76" s="4" t="inlineStr">
        <is>
          <t xml:space="preserve"> </t>
        </is>
      </c>
      <c r="AB76" s="4" t="inlineStr">
        <is>
          <t xml:space="preserve"> </t>
        </is>
      </c>
      <c r="AC76" s="4" t="inlineStr">
        <is>
          <t xml:space="preserve"> </t>
        </is>
      </c>
    </row>
    <row r="77">
      <c r="A77" s="4" t="inlineStr">
        <is>
          <t>Warrant Exch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Deemed divide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7642</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487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e-funded warran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437063</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Warrants 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4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s newly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87412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7218485</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Gross cash proceeds from warrants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53374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hares held in escrow</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95006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Warrant Exchange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Warrants exerci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2.7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Warrant Exchange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arrants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4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curitiesPurchase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hares issued to raised additional equity fund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25294</v>
      </c>
      <c r="I91" s="4" t="inlineStr">
        <is>
          <t xml:space="preserve"> </t>
        </is>
      </c>
      <c r="J91" s="6" t="n">
        <v>2116936</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401163</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1574</v>
      </c>
      <c r="AB92" s="4" t="inlineStr">
        <is>
          <t xml:space="preserve"> </t>
        </is>
      </c>
      <c r="AC92" s="4" t="inlineStr">
        <is>
          <t xml:space="preserve"> </t>
        </is>
      </c>
    </row>
    <row r="93">
      <c r="A93" s="4" t="inlineStr">
        <is>
          <t>Pre-funded 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715773</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Warrants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0.0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Warrants shares to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935484</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2.7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Warrants shares exp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935484</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Period of warrants exp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Jan. 29,  2029</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ommon stock and warrants sale unit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2.7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Gross proceeds from sale of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52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Financing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43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Proceeds from other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480703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Fair value of shares</t>
        </is>
      </c>
      <c r="B103" s="4" t="inlineStr">
        <is>
          <t xml:space="preserve"> </t>
        </is>
      </c>
      <c r="C103" s="5" t="n">
        <v>319200</v>
      </c>
      <c r="D103" s="4" t="inlineStr">
        <is>
          <t xml:space="preserve"> </t>
        </is>
      </c>
      <c r="E103" s="4" t="inlineStr">
        <is>
          <t xml:space="preserve"> </t>
        </is>
      </c>
      <c r="F103" s="4" t="inlineStr">
        <is>
          <t xml:space="preserve"> </t>
        </is>
      </c>
      <c r="G103" s="4" t="inlineStr">
        <is>
          <t xml:space="preserve"> </t>
        </is>
      </c>
      <c r="H103" s="5" t="n">
        <v>17666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Provision for issued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8261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emed divid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38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Exercise price before repric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11.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Exercise price after repric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3" t="n">
        <v>2.7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mmon stock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1.8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Vola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2" t="n">
        <v>2.53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ividend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9" t="n">
        <v>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Ter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4 years 5 months 1 day</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Volatility after repric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2" t="n">
        <v>2.34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iscount rate before repri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2" t="n">
        <v>0.042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iscount rate after repric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2" t="n">
        <v>0.040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Term after repric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5 years 6 months 4 days</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curitiesPurchaseAgreement [Member] | Issuance of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mmon stock, shares issued to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2486667</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Warrants 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3</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Issued shares of common stock,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75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Common stock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8" t="n">
        <v>2.2</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2" t="n">
        <v>1.3505</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ividend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9" t="n">
        <v>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Warrants exerci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3</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Warrants exercise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7 years</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Issued shares of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5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iscount to common stock associated with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8437977</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Issued shares of warrants,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50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curitiesPurchaseAgreement [Member] | Issuance of Warrants [Member] | October 20, 202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Deemed dividen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067876</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ommon stock fair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8" t="n">
        <v>2.2</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Dividend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9" t="n">
        <v>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scription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The Company valued (a) the fair value of the 424,765 warrants immediately before exchange in the amount of $645,108, (b) the fair value of the warrants immediately after the exchange in the amount of $1,712,984, and (c) recorded the difference as a deemed dividend in the amount of $1,067,876</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Cancelled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42476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Exchange for additional warrants with existing warrant holde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84953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Warrants exercis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3</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Warrants exercise 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7 years</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Exercise price, pre-exchan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15.54</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Exercise price, pro-exchan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3</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ecuritiesPurchaseAgreement [Member] | Issuance of Warrants [Member] | December 19, 202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Common stock, shares issued to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282832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Warrants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8" t="n">
        <v>7.5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ommon stock fair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8" t="n">
        <v>11.5</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Volat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2" t="n">
        <v>1.5753</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Dividend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5 years</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Risk fre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12" t="n">
        <v>0.037</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Cancelled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26087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Warrants 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8" t="n">
        <v>11.5</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ggregate purchase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3252568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Issued shares of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282832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iscount to common stock associated with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777826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ecuritiesPurchaseAgreement [Member] | Minimum [Member] | Issuance of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Volatil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2" t="n">
        <v>1.2902</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2 years</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Risk free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12" t="n">
        <v>0.0436</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ecuritiesPurchaseAgreement [Member] | Minimum [Member] | Issuance of Warrants [Member] | October 20, 2022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Warrants exerci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3</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2" t="n">
        <v>1.319</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4 years 10 months 13 days</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Risk free 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2" t="n">
        <v>0.0436</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SecuritiesPurchaseAgreement [Member] | Maximum [Member] | Issuance of Warra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Volat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2" t="n">
        <v>1.3505</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7 years</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Risk free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2" t="n">
        <v>0.0462</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SecuritiesPurchaseAgreement [Member] | Maximum [Member] | Issuance of Warrants [Member] | October 20, 2022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Warrants exercise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8" t="n">
        <v>15.54</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Volat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12" t="n">
        <v>1.323</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7 years</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Risk free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2" t="n">
        <v>0.0445</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Conversio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Convertible stock</t>
        </is>
      </c>
      <c r="B171" s="4" t="inlineStr">
        <is>
          <t xml:space="preserve"> </t>
        </is>
      </c>
      <c r="C171" s="4" t="inlineStr">
        <is>
          <t xml:space="preserve"> </t>
        </is>
      </c>
      <c r="D171" s="4" t="inlineStr">
        <is>
          <t xml:space="preserve"> </t>
        </is>
      </c>
      <c r="E171" s="4" t="inlineStr">
        <is>
          <t xml:space="preserve"> </t>
        </is>
      </c>
      <c r="F171" s="4" t="inlineStr">
        <is>
          <t xml:space="preserve"> </t>
        </is>
      </c>
      <c r="G171" s="6" t="n">
        <v>2651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onversion of stock in to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6" t="n">
        <v>1574</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Conversion of stock value</t>
        </is>
      </c>
      <c r="B173" s="4" t="inlineStr">
        <is>
          <t xml:space="preserve"> </t>
        </is>
      </c>
      <c r="C173" s="4" t="inlineStr">
        <is>
          <t xml:space="preserve"> </t>
        </is>
      </c>
      <c r="D173" s="4" t="inlineStr">
        <is>
          <t xml:space="preserve"> </t>
        </is>
      </c>
      <c r="E173" s="4" t="inlineStr">
        <is>
          <t xml:space="preserve"> </t>
        </is>
      </c>
      <c r="F173" s="4" t="inlineStr">
        <is>
          <t xml:space="preserve"> </t>
        </is>
      </c>
      <c r="G173" s="5" t="n">
        <v>3814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Common stock,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6" t="n">
        <v>1574</v>
      </c>
      <c r="AB174" s="4" t="inlineStr">
        <is>
          <t xml:space="preserve"> </t>
        </is>
      </c>
      <c r="AC174" s="4" t="inlineStr">
        <is>
          <t xml:space="preserve"> </t>
        </is>
      </c>
    </row>
    <row r="175">
      <c r="A175" s="4" t="inlineStr">
        <is>
          <t>Conversion of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1190000</v>
      </c>
      <c r="V175" s="4" t="inlineStr">
        <is>
          <t xml:space="preserve"> </t>
        </is>
      </c>
      <c r="W175" s="4" t="inlineStr">
        <is>
          <t xml:space="preserve"> </t>
        </is>
      </c>
      <c r="X175" s="4" t="inlineStr">
        <is>
          <t xml:space="preserve"> </t>
        </is>
      </c>
      <c r="Y175" s="4" t="inlineStr">
        <is>
          <t xml:space="preserve"> </t>
        </is>
      </c>
      <c r="Z175" s="4" t="inlineStr">
        <is>
          <t xml:space="preserve"> </t>
        </is>
      </c>
      <c r="AA175" s="5" t="n">
        <v>0</v>
      </c>
      <c r="AB175" s="4" t="inlineStr">
        <is>
          <t xml:space="preserve"> </t>
        </is>
      </c>
      <c r="AC175" s="4" t="inlineStr">
        <is>
          <t xml:space="preserve"> </t>
        </is>
      </c>
    </row>
    <row r="176">
      <c r="A176" s="4" t="inlineStr">
        <is>
          <t>Extinguishment of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5" t="n">
        <v>21658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Fair valu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8" t="n">
        <v>102.25</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Derivative liabilit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5" t="n">
        <v>11629</v>
      </c>
      <c r="AB178" s="4" t="inlineStr">
        <is>
          <t xml:space="preserve"> </t>
        </is>
      </c>
      <c r="AC178" s="4" t="inlineStr">
        <is>
          <t xml:space="preserve"> </t>
        </is>
      </c>
    </row>
    <row r="179">
      <c r="A179" s="4" t="inlineStr">
        <is>
          <t>Share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6" t="n">
        <v>952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Capital contribu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5" t="n">
        <v>973420</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Gain on debt extinguish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6" t="n">
        <v>216580</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Increase in equity related to the convers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5" t="n">
        <v>1190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Series A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Preferred stock, share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6" t="n">
        <v>0</v>
      </c>
      <c r="U184" s="6" t="n">
        <v>0</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Preferred stock, shares authoriz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6" t="n">
        <v>6000000</v>
      </c>
      <c r="U185" s="6" t="n">
        <v>6000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Preferred stock, shares issu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0</v>
      </c>
      <c r="U186" s="6" t="n">
        <v>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Deemed dividen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372414</v>
      </c>
      <c r="S187" s="4" t="inlineStr">
        <is>
          <t xml:space="preserve"> </t>
        </is>
      </c>
      <c r="T187" s="5" t="n">
        <v>372414</v>
      </c>
      <c r="U187" s="5" t="n">
        <v>372414</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Description of convertible into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t>
        </is>
      </c>
      <c r="S188" s="4" t="inlineStr">
        <is>
          <t xml:space="preserve"> </t>
        </is>
      </c>
      <c r="T188"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trading days immediately following the effectiveness of the registration statement concerning the shares (the “Conversion Price”). On June 14, 2022, the Conversion Price was reset to $15.54 per share</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Dividend rate, per ye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9" t="n">
        <v>0.08</v>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5" t="n">
        <v>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Preferred stock, Liquidation Prefere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6000000</v>
      </c>
      <c r="Q191" s="4" t="inlineStr">
        <is>
          <t xml:space="preserve"> </t>
        </is>
      </c>
      <c r="R191" s="6" t="n">
        <v>6000000</v>
      </c>
      <c r="S191" s="4" t="inlineStr">
        <is>
          <t xml:space="preserve"> </t>
        </is>
      </c>
      <c r="T191" s="6" t="n">
        <v>6000000</v>
      </c>
      <c r="U191" s="6" t="n">
        <v>6000000</v>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Series A Preferred Stock [Member] | Private Plac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Warrants exercise pri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8" t="n">
        <v>82.5</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Volatil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9" t="n">
        <v>1.18</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ividend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9" t="n">
        <v>0</v>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Ter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5 years 6 months</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Discount rate before repricing</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12" t="n">
        <v>0.0171</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Sales of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6" t="n">
        <v>6000</v>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6" t="n">
        <v>80000</v>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Aggregate gross proceeds 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5" t="n">
        <v>6000000</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hares price,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5" t="n">
        <v>1000</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Fair value of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8" t="n">
        <v>85.5</v>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Warrants, Descriptio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The Warrants were initially exercisable to purchase shares of common stock at $82.50 per share, or 110% of the Series A Shares initial conversion price and will expire five and one-half years following the initial exercise date of the Warrants</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Additional value of Warra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6" t="n">
        <v>20000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Series A Preferred Stock [Member] | SecuritiesPurchaseAgree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Warrants exercise pric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5" t="n">
        <v>3</v>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Preferred Stock, designated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6" t="n">
        <v>250000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Issuance of common stock [Member] | Equity Incentive Plan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Common stock shares value</t>
        </is>
      </c>
      <c r="B209" s="4" t="inlineStr">
        <is>
          <t xml:space="preserve"> </t>
        </is>
      </c>
      <c r="C209" s="4" t="inlineStr">
        <is>
          <t xml:space="preserve"> </t>
        </is>
      </c>
      <c r="D209" s="5" t="n">
        <v>65305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Common stock, shares issued to related party</t>
        </is>
      </c>
      <c r="B210" s="4" t="inlineStr">
        <is>
          <t xml:space="preserve"> </t>
        </is>
      </c>
      <c r="C210" s="4" t="inlineStr">
        <is>
          <t xml:space="preserve"> </t>
        </is>
      </c>
      <c r="D210" s="6" t="n">
        <v>185000</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escription of shares vested</t>
        </is>
      </c>
      <c r="B211" s="4" t="inlineStr">
        <is>
          <t xml:space="preserve"> </t>
        </is>
      </c>
      <c r="C211" s="4" t="inlineStr">
        <is>
          <t xml:space="preserve"> </t>
        </is>
      </c>
      <c r="D211" s="4" t="inlineStr">
        <is>
          <t>1) 50% vesting on October 2, 2023, and 2) 50% vesting on October 2, 2024</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Stock-based compensation expens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5" t="n">
        <v>323957</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Unamortized stock-based compensa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5" t="n">
        <v>329093</v>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Treasury Stocks On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Common stock, shares issu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17834023</v>
      </c>
      <c r="Q215" s="4" t="inlineStr">
        <is>
          <t xml:space="preserve"> </t>
        </is>
      </c>
      <c r="R215" s="6" t="n">
        <v>17834023</v>
      </c>
      <c r="S215" s="4" t="inlineStr">
        <is>
          <t xml:space="preserve"> </t>
        </is>
      </c>
      <c r="T215" s="6" t="n">
        <v>86497</v>
      </c>
      <c r="U215" s="6" t="n">
        <v>15497</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Common stock, shares purchas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6" t="n">
        <v>0</v>
      </c>
      <c r="S216" s="4" t="inlineStr">
        <is>
          <t xml:space="preserve"> </t>
        </is>
      </c>
      <c r="T216" s="6" t="n">
        <v>71000</v>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Common stock, shares purchased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5" t="n">
        <v>0</v>
      </c>
      <c r="S217" s="4" t="inlineStr">
        <is>
          <t xml:space="preserve"> </t>
        </is>
      </c>
      <c r="T217" s="5" t="n">
        <v>100452</v>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Common stock, authorization to purchas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5" t="n">
        <v>3000000</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row>
    <row r="219">
      <c r="A219" s="4" t="inlineStr">
        <is>
          <t>Common stock shares valu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5" t="n">
        <v>917159</v>
      </c>
      <c r="Q219" s="4" t="inlineStr">
        <is>
          <t xml:space="preserve"> </t>
        </is>
      </c>
      <c r="R219" s="5" t="n">
        <v>917159</v>
      </c>
      <c r="S219" s="4" t="inlineStr">
        <is>
          <t xml:space="preserve"> </t>
        </is>
      </c>
      <c r="T219" s="5" t="n">
        <v>917159</v>
      </c>
      <c r="U219" s="5" t="n">
        <v>816707</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Series B Preferred Stock | SecuritiesPurchase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Warrants exercis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3</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Preferred Stock, designated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2500000</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sheetData>
  <mergeCells count="5">
    <mergeCell ref="A1:A2"/>
    <mergeCell ref="H1:O1"/>
    <mergeCell ref="P1:Q1"/>
    <mergeCell ref="R1:S1"/>
    <mergeCell ref="T1:U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Loss before provision for income taxes</t>
        </is>
      </c>
      <c r="B3" s="5" t="n">
        <v>-18542654</v>
      </c>
      <c r="C3" s="5" t="n">
        <v>-13055320</v>
      </c>
    </row>
    <row r="4">
      <c r="A4" s="4" t="inlineStr">
        <is>
          <t>Domestic [Member]</t>
        </is>
      </c>
      <c r="B4" s="4" t="inlineStr">
        <is>
          <t xml:space="preserve"> </t>
        </is>
      </c>
      <c r="C4" s="4" t="inlineStr">
        <is>
          <t xml:space="preserve"> </t>
        </is>
      </c>
    </row>
    <row r="5">
      <c r="A5" s="4" t="inlineStr">
        <is>
          <t>Loss before provision for income taxes</t>
        </is>
      </c>
      <c r="B5" s="6" t="n">
        <v>-2832980</v>
      </c>
      <c r="C5" s="6" t="n">
        <v>-7093161</v>
      </c>
    </row>
    <row r="6">
      <c r="A6" s="4" t="inlineStr">
        <is>
          <t>Foreign [Member]</t>
        </is>
      </c>
      <c r="B6" s="4" t="inlineStr">
        <is>
          <t xml:space="preserve"> </t>
        </is>
      </c>
      <c r="C6" s="4" t="inlineStr">
        <is>
          <t xml:space="preserve"> </t>
        </is>
      </c>
    </row>
    <row r="7">
      <c r="A7" s="4" t="inlineStr">
        <is>
          <t>Loss before provision for income taxes</t>
        </is>
      </c>
      <c r="B7" s="5" t="n">
        <v>-15709674</v>
      </c>
      <c r="C7" s="5" t="n">
        <v>-59621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Current tax provision</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75724</v>
      </c>
    </row>
    <row r="7">
      <c r="A7" s="4" t="inlineStr">
        <is>
          <t>Total current tax provision</t>
        </is>
      </c>
      <c r="B7" s="6" t="n">
        <v>0</v>
      </c>
      <c r="C7" s="6" t="n">
        <v>-75724</v>
      </c>
    </row>
    <row r="8">
      <c r="A8" s="3" t="inlineStr">
        <is>
          <t>Deferred tax provision</t>
        </is>
      </c>
      <c r="B8" s="4" t="inlineStr">
        <is>
          <t xml:space="preserve"> </t>
        </is>
      </c>
      <c r="C8" s="4" t="inlineStr">
        <is>
          <t xml:space="preserve"> </t>
        </is>
      </c>
    </row>
    <row r="9">
      <c r="A9" s="4" t="inlineStr">
        <is>
          <t>Domestic</t>
        </is>
      </c>
      <c r="B9" s="6" t="n">
        <v>0</v>
      </c>
      <c r="C9" s="6" t="n">
        <v>0</v>
      </c>
    </row>
    <row r="10">
      <c r="A10" s="4" t="inlineStr">
        <is>
          <t>State</t>
        </is>
      </c>
      <c r="B10" s="6" t="n">
        <v>0</v>
      </c>
      <c r="C10" s="6" t="n">
        <v>0</v>
      </c>
    </row>
    <row r="11">
      <c r="A11" s="4" t="inlineStr">
        <is>
          <t>Foreign</t>
        </is>
      </c>
      <c r="B11" s="6" t="n">
        <v>0</v>
      </c>
      <c r="C11" s="6" t="n">
        <v>850775</v>
      </c>
    </row>
    <row r="12">
      <c r="A12" s="4" t="inlineStr">
        <is>
          <t>Total deferred tax provision</t>
        </is>
      </c>
      <c r="B12" s="6" t="n">
        <v>0</v>
      </c>
      <c r="C12" s="6" t="n">
        <v>850775</v>
      </c>
    </row>
    <row r="13">
      <c r="A13" s="4" t="inlineStr">
        <is>
          <t>Total current provision</t>
        </is>
      </c>
      <c r="B13" s="5" t="n">
        <v>0</v>
      </c>
      <c r="C13" s="5" t="n">
        <v>7750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loss) before income taxes</t>
        </is>
      </c>
      <c r="B4" s="5" t="n">
        <v>-18542654</v>
      </c>
      <c r="C4" s="5" t="n">
        <v>-13055320</v>
      </c>
    </row>
    <row r="5">
      <c r="A5" s="4" t="inlineStr">
        <is>
          <t>Taxes under statutory US tax rates</t>
        </is>
      </c>
      <c r="B5" s="6" t="n">
        <v>-3893957</v>
      </c>
      <c r="C5" s="6" t="n">
        <v>-2741617</v>
      </c>
    </row>
    <row r="6">
      <c r="A6" s="4" t="inlineStr">
        <is>
          <t>Increase in valuation allowance</t>
        </is>
      </c>
      <c r="B6" s="6" t="n">
        <v>4339572</v>
      </c>
      <c r="C6" s="6" t="n">
        <v>3989786</v>
      </c>
    </row>
    <row r="7">
      <c r="A7" s="4" t="inlineStr">
        <is>
          <t>Foreign tax rate differential</t>
        </is>
      </c>
      <c r="B7" s="6" t="n">
        <v>245518</v>
      </c>
      <c r="C7" s="6" t="n">
        <v>34601</v>
      </c>
    </row>
    <row r="8">
      <c r="A8" s="4" t="inlineStr">
        <is>
          <t>Permanent differences</t>
        </is>
      </c>
      <c r="B8" s="6" t="n">
        <v>-448032</v>
      </c>
      <c r="C8" s="6" t="n">
        <v>128705</v>
      </c>
    </row>
    <row r="9">
      <c r="A9" s="4" t="inlineStr">
        <is>
          <t>Prior period adjustments</t>
        </is>
      </c>
      <c r="B9" s="6" t="n">
        <v>-151879</v>
      </c>
      <c r="C9" s="6" t="n">
        <v>-186143</v>
      </c>
    </row>
    <row r="10">
      <c r="A10" s="4" t="inlineStr">
        <is>
          <t>State taxes</t>
        </is>
      </c>
      <c r="B10" s="6" t="n">
        <v>-91222</v>
      </c>
      <c r="C10" s="6" t="n">
        <v>-450280</v>
      </c>
    </row>
    <row r="11">
      <c r="A11" s="4" t="inlineStr">
        <is>
          <t>Income tax expense</t>
        </is>
      </c>
      <c r="B11" s="5" t="n">
        <v>0</v>
      </c>
      <c r="C11" s="5" t="n">
        <v>7750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3) - Deferred Income Taxes [Member] - USD ($)</t>
        </is>
      </c>
      <c r="B1" s="2" t="inlineStr">
        <is>
          <t>Dec. 31, 2023</t>
        </is>
      </c>
      <c r="C1" s="2" t="inlineStr">
        <is>
          <t>Dec. 31, 2022</t>
        </is>
      </c>
    </row>
    <row r="2">
      <c r="A2" s="4" t="inlineStr">
        <is>
          <t>Net operating loss carryforward</t>
        </is>
      </c>
      <c r="B2" s="5" t="n">
        <v>7621277</v>
      </c>
      <c r="C2" s="5" t="n">
        <v>5899702</v>
      </c>
    </row>
    <row r="3">
      <c r="A3" s="4" t="inlineStr">
        <is>
          <t>Capital loss carryforward</t>
        </is>
      </c>
      <c r="B3" s="6" t="n">
        <v>801744</v>
      </c>
      <c r="C3" s="6" t="n">
        <v>801744</v>
      </c>
    </row>
    <row r="4">
      <c r="A4" s="4" t="inlineStr">
        <is>
          <t>Section 163(j) carryforward</t>
        </is>
      </c>
      <c r="B4" s="6" t="n">
        <v>563138</v>
      </c>
      <c r="C4" s="6" t="n">
        <v>561130</v>
      </c>
    </row>
    <row r="5">
      <c r="A5" s="4" t="inlineStr">
        <is>
          <t>Foreign exchange</t>
        </is>
      </c>
      <c r="B5" s="6" t="n">
        <v>129916</v>
      </c>
      <c r="C5" s="6" t="n">
        <v>297263</v>
      </c>
    </row>
    <row r="6">
      <c r="A6" s="4" t="inlineStr">
        <is>
          <t>Allowance for doubtful accounts</t>
        </is>
      </c>
      <c r="B6" s="6" t="n">
        <v>4404277</v>
      </c>
      <c r="C6" s="6" t="n">
        <v>1616926</v>
      </c>
    </row>
    <row r="7">
      <c r="A7" s="4" t="inlineStr">
        <is>
          <t>Accrued expenses</t>
        </is>
      </c>
      <c r="B7" s="6" t="n">
        <v>261466</v>
      </c>
      <c r="C7" s="6" t="n">
        <v>352025</v>
      </c>
    </row>
    <row r="8">
      <c r="A8" s="4" t="inlineStr">
        <is>
          <t>Mark to market adjustment to securities</t>
        </is>
      </c>
      <c r="B8" s="6" t="n">
        <v>358761</v>
      </c>
      <c r="C8" s="6" t="n">
        <v>358761</v>
      </c>
    </row>
    <row r="9">
      <c r="A9" s="4" t="inlineStr">
        <is>
          <t>Lease liability</t>
        </is>
      </c>
      <c r="B9" s="6" t="n">
        <v>261377</v>
      </c>
      <c r="C9" s="6" t="n">
        <v>259381</v>
      </c>
    </row>
    <row r="10">
      <c r="A10" s="4" t="inlineStr">
        <is>
          <t>Capitalized research &amp; development costs</t>
        </is>
      </c>
      <c r="B10" s="6" t="n">
        <v>52261</v>
      </c>
      <c r="C10" s="6" t="n">
        <v>0</v>
      </c>
    </row>
    <row r="11">
      <c r="A11" s="4" t="inlineStr">
        <is>
          <t>Depreciation</t>
        </is>
      </c>
      <c r="B11" s="6" t="n">
        <v>-35734</v>
      </c>
      <c r="C11" s="6" t="n">
        <v>-22914</v>
      </c>
    </row>
    <row r="12">
      <c r="A12" s="4" t="inlineStr">
        <is>
          <t>Total Deferred tax assets</t>
        </is>
      </c>
      <c r="B12" s="6" t="n">
        <v>14418483</v>
      </c>
      <c r="C12" s="6" t="n">
        <v>10124018</v>
      </c>
    </row>
    <row r="13">
      <c r="A13" s="4" t="inlineStr">
        <is>
          <t>Intangibles</t>
        </is>
      </c>
      <c r="B13" s="6" t="n">
        <v>-15845</v>
      </c>
      <c r="C13" s="6" t="n">
        <v>-8139</v>
      </c>
    </row>
    <row r="14">
      <c r="A14" s="4" t="inlineStr">
        <is>
          <t>Inventory</t>
        </is>
      </c>
      <c r="B14" s="6" t="n">
        <v>4853</v>
      </c>
      <c r="C14" s="6" t="n">
        <v>-49961</v>
      </c>
    </row>
    <row r="15">
      <c r="A15" s="4" t="inlineStr">
        <is>
          <t>Right of use asset</t>
        </is>
      </c>
      <c r="B15" s="6" t="n">
        <v>-258770</v>
      </c>
      <c r="C15" s="6" t="n">
        <v>-256769</v>
      </c>
    </row>
    <row r="16">
      <c r="A16" s="4" t="inlineStr">
        <is>
          <t>Goodwill</t>
        </is>
      </c>
      <c r="B16" s="6" t="n">
        <v>-10980</v>
      </c>
      <c r="C16" s="6" t="n">
        <v>-10979</v>
      </c>
    </row>
    <row r="17">
      <c r="A17" s="4" t="inlineStr">
        <is>
          <t>Total Deferred tax liabilities</t>
        </is>
      </c>
      <c r="B17" s="6" t="n">
        <v>-280742</v>
      </c>
      <c r="C17" s="6" t="n">
        <v>-325848</v>
      </c>
    </row>
    <row r="18">
      <c r="A18" s="4" t="inlineStr">
        <is>
          <t>Valuation allowance</t>
        </is>
      </c>
      <c r="B18" s="6" t="n">
        <v>-14137741</v>
      </c>
      <c r="C18" s="6" t="n">
        <v>-9798170</v>
      </c>
    </row>
    <row r="19">
      <c r="A19" s="4" t="inlineStr">
        <is>
          <t>Net deferred tax assets</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INCOME TAXES (Details Narrative) - USD ($)</t>
        </is>
      </c>
      <c r="B1" s="2" t="inlineStr">
        <is>
          <t>3 Months Ended</t>
        </is>
      </c>
      <c r="E1" s="2" t="inlineStr">
        <is>
          <t>6 Months Ended</t>
        </is>
      </c>
      <c r="G1" s="2" t="inlineStr">
        <is>
          <t>12 Months Ended</t>
        </is>
      </c>
    </row>
    <row r="2">
      <c r="B2" s="2" t="inlineStr">
        <is>
          <t>Jun. 30, 2024</t>
        </is>
      </c>
      <c r="C2" s="2" t="inlineStr">
        <is>
          <t>Sep. 30, 2023</t>
        </is>
      </c>
      <c r="D2" s="2" t="inlineStr">
        <is>
          <t>Jun. 30, 2023</t>
        </is>
      </c>
      <c r="E2" s="2" t="inlineStr">
        <is>
          <t>Jun. 30, 2024</t>
        </is>
      </c>
      <c r="F2" s="2" t="inlineStr">
        <is>
          <t>Jun. 30, 2023</t>
        </is>
      </c>
      <c r="G2" s="2" t="inlineStr">
        <is>
          <t>Dec. 31, 2023</t>
        </is>
      </c>
      <c r="H2" s="2" t="inlineStr">
        <is>
          <t>Dec. 31, 2022</t>
        </is>
      </c>
    </row>
    <row r="3">
      <c r="A3" s="4" t="inlineStr">
        <is>
          <t>Federal Statutory Income Tax Rat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the $21.5 million Federal NOL carryforwards, $2.5 million are pre-2018 and begin to expire in 2031. The remaining balance of $19 million, are limited to utilization of 80% of taxable income but do not have an expiration</t>
        </is>
      </c>
      <c r="H3" s="4" t="inlineStr">
        <is>
          <t xml:space="preserve"> </t>
        </is>
      </c>
    </row>
    <row r="4">
      <c r="A4" s="4" t="inlineStr">
        <is>
          <t>Net operating loss carry forward</t>
        </is>
      </c>
      <c r="B4" s="4" t="inlineStr">
        <is>
          <t xml:space="preserve"> </t>
        </is>
      </c>
      <c r="C4" s="4" t="inlineStr">
        <is>
          <t xml:space="preserve"> </t>
        </is>
      </c>
      <c r="D4" s="4" t="inlineStr">
        <is>
          <t xml:space="preserve"> </t>
        </is>
      </c>
      <c r="E4" s="4" t="inlineStr">
        <is>
          <t xml:space="preserve"> </t>
        </is>
      </c>
      <c r="F4" s="4" t="inlineStr">
        <is>
          <t xml:space="preserve"> </t>
        </is>
      </c>
      <c r="G4" s="5" t="n">
        <v>21516941</v>
      </c>
      <c r="H4" s="4" t="inlineStr">
        <is>
          <t xml:space="preserve"> </t>
        </is>
      </c>
    </row>
    <row r="5">
      <c r="A5" s="4" t="inlineStr">
        <is>
          <t>Income tax expenses benefit</t>
        </is>
      </c>
      <c r="B5" s="5" t="n">
        <v>0</v>
      </c>
      <c r="C5" s="5" t="n">
        <v>65873</v>
      </c>
      <c r="D5" s="5" t="n">
        <v>93171</v>
      </c>
      <c r="E5" s="5" t="n">
        <v>0</v>
      </c>
      <c r="F5" s="5" t="n">
        <v>65873</v>
      </c>
      <c r="G5" s="6" t="n">
        <v>0</v>
      </c>
      <c r="H5" s="5" t="n">
        <v>775051</v>
      </c>
    </row>
    <row r="6">
      <c r="A6" s="4" t="inlineStr">
        <is>
          <t>Gree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rporate tax rate</t>
        </is>
      </c>
      <c r="B7" s="4" t="inlineStr">
        <is>
          <t xml:space="preserve"> </t>
        </is>
      </c>
      <c r="C7" s="4" t="inlineStr">
        <is>
          <t xml:space="preserve"> </t>
        </is>
      </c>
      <c r="D7" s="4" t="inlineStr">
        <is>
          <t xml:space="preserve"> </t>
        </is>
      </c>
      <c r="E7" s="9" t="n">
        <v>0.22</v>
      </c>
      <c r="F7" s="4" t="inlineStr">
        <is>
          <t xml:space="preserve"> </t>
        </is>
      </c>
      <c r="G7" s="4" t="inlineStr">
        <is>
          <t xml:space="preserve"> </t>
        </is>
      </c>
      <c r="H7" s="4" t="inlineStr">
        <is>
          <t xml:space="preserve"> </t>
        </is>
      </c>
    </row>
    <row r="8">
      <c r="A8" s="4" t="inlineStr">
        <is>
          <t>United Kingdo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porate tax rate</t>
        </is>
      </c>
      <c r="B9" s="4" t="inlineStr">
        <is>
          <t xml:space="preserve"> </t>
        </is>
      </c>
      <c r="C9" s="4" t="inlineStr">
        <is>
          <t xml:space="preserve"> </t>
        </is>
      </c>
      <c r="D9" s="4" t="inlineStr">
        <is>
          <t xml:space="preserve"> </t>
        </is>
      </c>
      <c r="E9" s="9" t="n">
        <v>0.25</v>
      </c>
      <c r="F9" s="4" t="inlineStr">
        <is>
          <t xml:space="preserve"> </t>
        </is>
      </c>
      <c r="G9" s="4" t="inlineStr">
        <is>
          <t xml:space="preserve"> </t>
        </is>
      </c>
      <c r="H9" s="4" t="inlineStr">
        <is>
          <t xml:space="preserve"> </t>
        </is>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operating loss carry forward</t>
        </is>
      </c>
      <c r="B11" s="4" t="inlineStr">
        <is>
          <t xml:space="preserve"> </t>
        </is>
      </c>
      <c r="C11" s="4" t="inlineStr">
        <is>
          <t xml:space="preserve"> </t>
        </is>
      </c>
      <c r="D11" s="4" t="inlineStr">
        <is>
          <t xml:space="preserve"> </t>
        </is>
      </c>
      <c r="E11" s="4" t="inlineStr">
        <is>
          <t xml:space="preserve"> </t>
        </is>
      </c>
      <c r="F11" s="4" t="inlineStr">
        <is>
          <t xml:space="preserve"> </t>
        </is>
      </c>
      <c r="G11" s="6" t="n">
        <v>1753800</v>
      </c>
      <c r="H11" s="4" t="inlineStr">
        <is>
          <t xml:space="preserve"> </t>
        </is>
      </c>
    </row>
    <row r="12">
      <c r="A12" s="4" t="inlineStr">
        <is>
          <t>Gree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operating loss carry forward</t>
        </is>
      </c>
      <c r="B13" s="4" t="inlineStr">
        <is>
          <t xml:space="preserve"> </t>
        </is>
      </c>
      <c r="C13" s="4" t="inlineStr">
        <is>
          <t xml:space="preserve"> </t>
        </is>
      </c>
      <c r="D13" s="4" t="inlineStr">
        <is>
          <t xml:space="preserve"> </t>
        </is>
      </c>
      <c r="E13" s="4" t="inlineStr">
        <is>
          <t xml:space="preserve"> </t>
        </is>
      </c>
      <c r="F13" s="4" t="inlineStr">
        <is>
          <t xml:space="preserve"> </t>
        </is>
      </c>
      <c r="G13" s="5" t="n">
        <v>2240902</v>
      </c>
      <c r="H13" s="4" t="inlineStr">
        <is>
          <t xml:space="preserve"> </t>
        </is>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Notes Payable - Related Party [Member] - USD ($)</t>
        </is>
      </c>
      <c r="B1" s="2" t="inlineStr">
        <is>
          <t>6 Months Ended</t>
        </is>
      </c>
      <c r="C1" s="2" t="inlineStr">
        <is>
          <t>12 Months Ended</t>
        </is>
      </c>
    </row>
    <row r="2">
      <c r="B2" s="2" t="inlineStr">
        <is>
          <t>Jun. 30, 2024</t>
        </is>
      </c>
      <c r="C2" s="2" t="inlineStr">
        <is>
          <t>Dec. 31, 2023</t>
        </is>
      </c>
      <c r="D2" s="2" t="inlineStr">
        <is>
          <t>Dec. 31, 2022</t>
        </is>
      </c>
    </row>
    <row r="3">
      <c r="A3" s="4" t="inlineStr">
        <is>
          <t>Payments</t>
        </is>
      </c>
      <c r="B3" s="5" t="n">
        <v>0</v>
      </c>
      <c r="C3" s="5" t="n">
        <v>0</v>
      </c>
      <c r="D3" s="5" t="n">
        <v>-472920</v>
      </c>
    </row>
    <row r="4">
      <c r="A4" s="4" t="inlineStr">
        <is>
          <t>Foreign currency translation</t>
        </is>
      </c>
      <c r="B4" s="6" t="n">
        <v>-358</v>
      </c>
      <c r="C4" s="6" t="n">
        <v>371</v>
      </c>
      <c r="D4" s="6" t="n">
        <v>19568</v>
      </c>
    </row>
    <row r="5">
      <c r="A5" s="4" t="inlineStr">
        <is>
          <t>Ending balance</t>
        </is>
      </c>
      <c r="B5" s="6" t="n">
        <v>10925</v>
      </c>
      <c r="C5" s="6" t="n">
        <v>11283</v>
      </c>
      <c r="D5" s="6" t="n">
        <v>10912</v>
      </c>
    </row>
    <row r="6">
      <c r="A6" s="4" t="inlineStr">
        <is>
          <t>Beginning balance</t>
        </is>
      </c>
      <c r="B6" s="5" t="n">
        <v>11283</v>
      </c>
      <c r="C6" s="5" t="n">
        <v>10912</v>
      </c>
      <c r="D6" s="5" t="n">
        <v>46426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terms “COSM,” “we,” the “Company,” the “Group” and “us” as used in this report refer to Cosmos Health Inc. The accompanying unaudited condensed consolidated balance sheet as of June 30, 2024 and unaudited condensed consolidated statements of operations and comprehensive loss for the three and six months ended June 30, 2024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and six months ended June 30, 2024, are not necessarily indicative of the results that may be expected for the year ending December 31, 2024, or any other period. These unaudited condensed consolidated financial statements and notes should be read in conjunction with the financial statements for the year ended December 31, 2023, included in the Company’s Annual Report on Form 10-K for the year ended December 31, 2023 (“Form 10-K”). The accompanying condensed consolidated balance sheet as of December 31, 2023 has been derived from the audited financial statements filed in our Form 10-K and is included for comparison purposes in the accompanying balance sheet. Going Concern The Company’s consolidated financial statements are prepared in conformity with accounting principles generally accepted in the United States of America (“U.S. GAAP”), which contemplates the continuation of the Company as a going concern. For the six months ended June 30, 2024, the Company had revenue of $27,791,190, net loss of $4,457,401 and net cash used in operations of $4,622,989. Additionally, as of June 30, 2024, the Company had positive working capital of $8,593,711, an accumulated deficit of $96,101,634, and stockholders’ equity of $32,119,574. It is management’s opinion that these conditions raise substantial doubt about the Company’s ability to continue as a going concern for a period of twelve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twelve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Furthermore, the Company intends to vertically integrate the supply chain distribution network. During the period up to the issuance of this report the Company has signed multiple distribution agreements for its SPL products in Europe and Asia and a variety of contract manufacturing agreements though its subsidiary, CANA. Finally, the Company plans to access the capital markets further in order to raise additional funds through equity offerings. More specifically, management will consider postponing the repayment of its outstanding Trade Facility ($1,606,650 balance as of June 30, 2024), intends to make substantial efforts to receive additional debt financing through its subsidiary, Cosmofarm SA, and plans to raise additional equity funds through utilizing its outstanding warrants. Up to the issuance of its consolidated financial statements for the six months ended June 30, 2024, the Company has sold 901,488 shares of common stock for net proceeds of $629,426. Moreover, the Company’s management is considering postponing certain repayments of suppliers and creditor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for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RELATED PARTY TRANSACTIONS (Details 1) - USD ($)</t>
        </is>
      </c>
      <c r="B1" s="2" t="inlineStr">
        <is>
          <t>6 Months Ended</t>
        </is>
      </c>
      <c r="C1" s="2" t="inlineStr">
        <is>
          <t>12 Months Ended</t>
        </is>
      </c>
    </row>
    <row r="2">
      <c r="B2" s="2" t="inlineStr">
        <is>
          <t>Jun. 30, 2024</t>
        </is>
      </c>
      <c r="C2" s="2" t="inlineStr">
        <is>
          <t>Dec. 31, 2023</t>
        </is>
      </c>
      <c r="D2" s="2" t="inlineStr">
        <is>
          <t>Dec. 31, 2022</t>
        </is>
      </c>
    </row>
    <row r="3">
      <c r="A3" s="4" t="inlineStr">
        <is>
          <t>Ending balance</t>
        </is>
      </c>
      <c r="B3" s="5" t="n">
        <v>5339</v>
      </c>
      <c r="C3" s="5" t="n">
        <v>13257</v>
      </c>
      <c r="D3" s="5" t="n">
        <v>12821</v>
      </c>
    </row>
    <row r="4">
      <c r="A4" s="4" t="inlineStr">
        <is>
          <t>Beginning balance</t>
        </is>
      </c>
      <c r="B4" s="6" t="n">
        <v>13257</v>
      </c>
      <c r="C4" s="6" t="n">
        <v>12821</v>
      </c>
      <c r="D4" s="4" t="inlineStr">
        <is>
          <t xml:space="preserve"> </t>
        </is>
      </c>
    </row>
    <row r="5">
      <c r="A5" s="4" t="inlineStr">
        <is>
          <t>Loans Payable - Related Party [Member]</t>
        </is>
      </c>
      <c r="B5" s="4" t="inlineStr">
        <is>
          <t xml:space="preserve"> </t>
        </is>
      </c>
      <c r="C5" s="4" t="inlineStr">
        <is>
          <t xml:space="preserve"> </t>
        </is>
      </c>
      <c r="D5" s="4" t="inlineStr">
        <is>
          <t xml:space="preserve"> </t>
        </is>
      </c>
    </row>
    <row r="6">
      <c r="A6" s="4" t="inlineStr">
        <is>
          <t>Payments</t>
        </is>
      </c>
      <c r="B6" s="6" t="n">
        <v>-7498</v>
      </c>
      <c r="C6" s="6" t="n">
        <v>0</v>
      </c>
      <c r="D6" s="6" t="n">
        <v>-4851678</v>
      </c>
    </row>
    <row r="7">
      <c r="A7" s="4" t="inlineStr">
        <is>
          <t>Foreign currency translation</t>
        </is>
      </c>
      <c r="B7" s="6" t="n">
        <v>-420</v>
      </c>
      <c r="C7" s="6" t="n">
        <v>436</v>
      </c>
      <c r="D7" s="6" t="n">
        <v>-64729</v>
      </c>
    </row>
    <row r="8">
      <c r="A8" s="4" t="inlineStr">
        <is>
          <t>Ending balance</t>
        </is>
      </c>
      <c r="B8" s="6" t="n">
        <v>5339</v>
      </c>
      <c r="C8" s="6" t="n">
        <v>13257</v>
      </c>
      <c r="D8" s="6" t="n">
        <v>12821</v>
      </c>
    </row>
    <row r="9">
      <c r="A9" s="4" t="inlineStr">
        <is>
          <t>Beginning balance</t>
        </is>
      </c>
      <c r="B9" s="5" t="n">
        <v>13257</v>
      </c>
      <c r="C9" s="6" t="n">
        <v>12821</v>
      </c>
      <c r="D9" s="6" t="n">
        <v>1293472</v>
      </c>
    </row>
    <row r="10">
      <c r="A10" s="4" t="inlineStr">
        <is>
          <t>Proceeds</t>
        </is>
      </c>
      <c r="B10" s="4" t="inlineStr">
        <is>
          <t xml:space="preserve"> </t>
        </is>
      </c>
      <c r="C10" s="5" t="n">
        <v>0</v>
      </c>
      <c r="D10" s="5" t="n">
        <v>3635756</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80" customWidth="1" min="5" max="5"/>
    <col width="15" customWidth="1" min="6" max="6"/>
    <col width="15" customWidth="1" min="7" max="7"/>
    <col width="14" customWidth="1" min="8" max="8"/>
    <col width="16" customWidth="1" min="9" max="9"/>
    <col width="14" customWidth="1" min="10" max="10"/>
    <col width="16" customWidth="1" min="11" max="11"/>
    <col width="14" customWidth="1" min="12" max="12"/>
    <col width="14" customWidth="1" min="13" max="13"/>
  </cols>
  <sheetData>
    <row r="1">
      <c r="A1" s="1" t="inlineStr">
        <is>
          <t>RELATED PARTY TRANSACTIONS (Details Narrative) - USD ($)</t>
        </is>
      </c>
      <c r="C1" s="2" t="inlineStr">
        <is>
          <t>1 Months Ended</t>
        </is>
      </c>
      <c r="G1" s="2" t="inlineStr">
        <is>
          <t>3 Months Ended</t>
        </is>
      </c>
      <c r="I1" s="2" t="inlineStr">
        <is>
          <t>6 Months Ended</t>
        </is>
      </c>
      <c r="K1" s="2" t="inlineStr">
        <is>
          <t>12 Months Ended</t>
        </is>
      </c>
    </row>
    <row r="2">
      <c r="B2" s="2" t="inlineStr">
        <is>
          <t>May 17, 2022</t>
        </is>
      </c>
      <c r="C2" s="2" t="inlineStr">
        <is>
          <t>Dec. 29, 2023</t>
        </is>
      </c>
      <c r="D2" s="2" t="inlineStr">
        <is>
          <t>Jun. 28, 2023</t>
        </is>
      </c>
      <c r="E2" s="2" t="inlineStr">
        <is>
          <t>Feb. 28, 2023</t>
        </is>
      </c>
      <c r="F2" s="2" t="inlineStr">
        <is>
          <t>Dec. 20, 2018</t>
        </is>
      </c>
      <c r="G2" s="2" t="inlineStr">
        <is>
          <t>Jun. 30, 2024</t>
        </is>
      </c>
      <c r="H2" s="2" t="inlineStr">
        <is>
          <t>Jun. 30, 2023</t>
        </is>
      </c>
      <c r="I2" s="2" t="inlineStr">
        <is>
          <t>Jun. 30, 2024</t>
        </is>
      </c>
      <c r="J2" s="2" t="inlineStr">
        <is>
          <t>Jun. 30, 2023</t>
        </is>
      </c>
      <c r="K2" s="2" t="inlineStr">
        <is>
          <t>Dec. 31, 2023</t>
        </is>
      </c>
      <c r="L2" s="2" t="inlineStr">
        <is>
          <t>Dec. 31, 2022</t>
        </is>
      </c>
      <c r="M2" s="2" t="inlineStr">
        <is>
          <t>Oct. 24, 2023</t>
        </is>
      </c>
    </row>
    <row r="3">
      <c r="A3" s="4"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5" t="n">
        <v>102030</v>
      </c>
      <c r="H3" s="5" t="n">
        <v>261269</v>
      </c>
      <c r="I3" s="5" t="n">
        <v>207795</v>
      </c>
      <c r="J3" s="5" t="n">
        <v>444685</v>
      </c>
      <c r="K3" s="5" t="n">
        <v>662859</v>
      </c>
      <c r="L3" s="5" t="n">
        <v>236349</v>
      </c>
      <c r="M3" s="4" t="inlineStr">
        <is>
          <t xml:space="preserve"> </t>
        </is>
      </c>
    </row>
    <row r="4">
      <c r="A4" s="4" t="inlineStr">
        <is>
          <t>Principal re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504</v>
      </c>
      <c r="J4" s="6" t="n">
        <v>77753</v>
      </c>
      <c r="K4" s="6" t="n">
        <v>27786</v>
      </c>
      <c r="L4" s="6" t="n">
        <v>99906</v>
      </c>
      <c r="M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70886</v>
      </c>
      <c r="L5" s="5" t="n">
        <v>2158417</v>
      </c>
      <c r="M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4859</v>
      </c>
      <c r="L6" s="4" t="inlineStr">
        <is>
          <t xml:space="preserve"> </t>
        </is>
      </c>
      <c r="M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4" t="inlineStr">
        <is>
          <t xml:space="preserve"> </t>
        </is>
      </c>
      <c r="G7" s="6" t="n">
        <v>17834023</v>
      </c>
      <c r="H7" s="4" t="inlineStr">
        <is>
          <t xml:space="preserve"> </t>
        </is>
      </c>
      <c r="I7" s="6" t="n">
        <v>17834023</v>
      </c>
      <c r="J7" s="4" t="inlineStr">
        <is>
          <t xml:space="preserve"> </t>
        </is>
      </c>
      <c r="K7" s="6" t="n">
        <v>15982472</v>
      </c>
      <c r="L7" s="6" t="n">
        <v>10605412</v>
      </c>
      <c r="M7" s="4" t="inlineStr">
        <is>
          <t xml:space="preserve"> </t>
        </is>
      </c>
    </row>
    <row r="8">
      <c r="A8" s="4" t="inlineStr">
        <is>
          <t>Accounts receivable balance</t>
        </is>
      </c>
      <c r="B8" s="4" t="inlineStr">
        <is>
          <t xml:space="preserve"> </t>
        </is>
      </c>
      <c r="C8" s="4" t="inlineStr">
        <is>
          <t xml:space="preserve"> </t>
        </is>
      </c>
      <c r="D8" s="4" t="inlineStr">
        <is>
          <t xml:space="preserve"> </t>
        </is>
      </c>
      <c r="E8" s="4" t="inlineStr">
        <is>
          <t xml:space="preserve"> </t>
        </is>
      </c>
      <c r="F8" s="4" t="inlineStr">
        <is>
          <t xml:space="preserve"> </t>
        </is>
      </c>
      <c r="G8" s="5" t="n">
        <v>18383107</v>
      </c>
      <c r="H8" s="4" t="inlineStr">
        <is>
          <t xml:space="preserve"> </t>
        </is>
      </c>
      <c r="I8" s="5" t="n">
        <v>18383107</v>
      </c>
      <c r="J8" s="4" t="inlineStr">
        <is>
          <t xml:space="preserve"> </t>
        </is>
      </c>
      <c r="K8" s="5" t="n">
        <v>19759254</v>
      </c>
      <c r="L8" s="5" t="n">
        <v>23691997</v>
      </c>
      <c r="M8" s="4" t="inlineStr">
        <is>
          <t xml:space="preserve"> </t>
        </is>
      </c>
    </row>
    <row r="9">
      <c r="A9" s="4" t="inlineStr">
        <is>
          <t>Prepaid expenses and other current assets - related party</t>
        </is>
      </c>
      <c r="B9" s="4" t="inlineStr">
        <is>
          <t xml:space="preserve"> </t>
        </is>
      </c>
      <c r="C9" s="4" t="inlineStr">
        <is>
          <t xml:space="preserve"> </t>
        </is>
      </c>
      <c r="D9" s="4" t="inlineStr">
        <is>
          <t xml:space="preserve"> </t>
        </is>
      </c>
      <c r="E9" s="4" t="inlineStr">
        <is>
          <t xml:space="preserve"> </t>
        </is>
      </c>
      <c r="F9" s="4" t="inlineStr">
        <is>
          <t xml:space="preserve"> </t>
        </is>
      </c>
      <c r="G9" s="6" t="n">
        <v>2100450</v>
      </c>
      <c r="H9" s="4" t="inlineStr">
        <is>
          <t xml:space="preserve"> </t>
        </is>
      </c>
      <c r="I9" s="6" t="n">
        <v>2100450</v>
      </c>
      <c r="J9" s="4" t="inlineStr">
        <is>
          <t xml:space="preserve"> </t>
        </is>
      </c>
      <c r="K9" s="6" t="n">
        <v>1811911</v>
      </c>
      <c r="L9" s="6" t="n">
        <v>1546225</v>
      </c>
      <c r="M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164500</v>
      </c>
      <c r="H10" s="4" t="inlineStr">
        <is>
          <t xml:space="preserve"> </t>
        </is>
      </c>
      <c r="I10" s="6" t="n">
        <v>164500</v>
      </c>
      <c r="J10" s="4" t="inlineStr">
        <is>
          <t xml:space="preserve"> </t>
        </is>
      </c>
      <c r="K10" s="6" t="n">
        <v>166348</v>
      </c>
      <c r="L10" s="6" t="n">
        <v>275547</v>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6" t="n">
        <v>13206717</v>
      </c>
      <c r="H11" s="6" t="n">
        <v>12363429</v>
      </c>
      <c r="I11" s="6" t="n">
        <v>27791190</v>
      </c>
      <c r="J11" s="6" t="n">
        <v>24713206</v>
      </c>
      <c r="K11" s="6" t="n">
        <v>53376874</v>
      </c>
      <c r="L11" s="6" t="n">
        <v>50347652</v>
      </c>
      <c r="M11" s="4" t="inlineStr">
        <is>
          <t xml:space="preserve"> </t>
        </is>
      </c>
    </row>
    <row r="12">
      <c r="A12" s="4" t="inlineStr">
        <is>
          <t>George Terz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paid salaries and bonuses</t>
        </is>
      </c>
      <c r="B13" s="4" t="inlineStr">
        <is>
          <t xml:space="preserve"> </t>
        </is>
      </c>
      <c r="C13" s="4" t="inlineStr">
        <is>
          <t xml:space="preserve"> </t>
        </is>
      </c>
      <c r="D13" s="4" t="inlineStr">
        <is>
          <t xml:space="preserve"> </t>
        </is>
      </c>
      <c r="E13" s="4" t="inlineStr">
        <is>
          <t xml:space="preserve"> </t>
        </is>
      </c>
      <c r="F13" s="4" t="inlineStr">
        <is>
          <t xml:space="preserve"> </t>
        </is>
      </c>
      <c r="G13" s="6" t="n">
        <v>698000</v>
      </c>
      <c r="H13" s="4" t="inlineStr">
        <is>
          <t xml:space="preserve"> </t>
        </is>
      </c>
      <c r="I13" s="6" t="n">
        <v>698000</v>
      </c>
      <c r="J13" s="4" t="inlineStr">
        <is>
          <t xml:space="preserve"> </t>
        </is>
      </c>
      <c r="K13" s="6" t="n">
        <v>98000</v>
      </c>
      <c r="L13" s="4" t="inlineStr">
        <is>
          <t xml:space="preserve"> </t>
        </is>
      </c>
      <c r="M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485</v>
      </c>
    </row>
    <row r="15">
      <c r="A15" s="4" t="inlineStr">
        <is>
          <t>DOC Pharma S.A.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ntroy purchase</t>
        </is>
      </c>
      <c r="B16" s="4" t="inlineStr">
        <is>
          <t xml:space="preserve"> </t>
        </is>
      </c>
      <c r="C16" s="4" t="inlineStr">
        <is>
          <t xml:space="preserve"> </t>
        </is>
      </c>
      <c r="D16" s="4" t="inlineStr">
        <is>
          <t xml:space="preserve"> </t>
        </is>
      </c>
      <c r="E16" s="4" t="inlineStr">
        <is>
          <t xml:space="preserve"> </t>
        </is>
      </c>
      <c r="F16" s="4" t="inlineStr">
        <is>
          <t xml:space="preserve"> </t>
        </is>
      </c>
      <c r="G16" s="6" t="n">
        <v>236590</v>
      </c>
      <c r="H16" s="6" t="n">
        <v>2767</v>
      </c>
      <c r="I16" s="6" t="n">
        <v>425638</v>
      </c>
      <c r="J16" s="6" t="n">
        <v>607984</v>
      </c>
      <c r="K16" s="4" t="inlineStr">
        <is>
          <t xml:space="preserve"> </t>
        </is>
      </c>
      <c r="L16" s="4" t="inlineStr">
        <is>
          <t xml:space="preserve"> </t>
        </is>
      </c>
      <c r="M16" s="4" t="inlineStr">
        <is>
          <t xml:space="preserve"> </t>
        </is>
      </c>
    </row>
    <row r="17">
      <c r="A17" s="4" t="inlineStr">
        <is>
          <t>Basotho Investment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800</v>
      </c>
      <c r="J18" s="4" t="inlineStr">
        <is>
          <t xml:space="preserve"> </t>
        </is>
      </c>
      <c r="K18" s="5" t="n">
        <v>10300</v>
      </c>
      <c r="L18" s="4" t="inlineStr">
        <is>
          <t xml:space="preserve"> </t>
        </is>
      </c>
      <c r="M18" s="4" t="inlineStr">
        <is>
          <t xml:space="preserve"> </t>
        </is>
      </c>
    </row>
    <row r="19">
      <c r="A19" s="4" t="inlineStr">
        <is>
          <t>Common stock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0000</v>
      </c>
      <c r="L19" s="4" t="inlineStr">
        <is>
          <t xml:space="preserve"> </t>
        </is>
      </c>
      <c r="M19" s="4" t="inlineStr">
        <is>
          <t xml:space="preserve"> </t>
        </is>
      </c>
    </row>
    <row r="20">
      <c r="A20" s="4" t="inlineStr">
        <is>
          <t>Grigorios Siok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6" t="n">
        <v>5339</v>
      </c>
      <c r="H21" s="4" t="inlineStr">
        <is>
          <t xml:space="preserve"> </t>
        </is>
      </c>
      <c r="I21" s="6" t="n">
        <v>5339</v>
      </c>
      <c r="J21" s="4" t="inlineStr">
        <is>
          <t xml:space="preserve"> </t>
        </is>
      </c>
      <c r="K21" s="5" t="n">
        <v>13257</v>
      </c>
      <c r="L21" s="6" t="n">
        <v>12821</v>
      </c>
      <c r="M21" s="4" t="inlineStr">
        <is>
          <t xml:space="preserve"> </t>
        </is>
      </c>
    </row>
    <row r="22">
      <c r="A22" s="4" t="inlineStr">
        <is>
          <t>Foreign curren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0</v>
      </c>
      <c r="J22" s="4" t="inlineStr">
        <is>
          <t xml:space="preserve"> </t>
        </is>
      </c>
      <c r="K22" s="6" t="n">
        <v>436</v>
      </c>
      <c r="L22" s="6" t="n">
        <v>64729</v>
      </c>
      <c r="M22" s="4" t="inlineStr">
        <is>
          <t xml:space="preserve"> </t>
        </is>
      </c>
    </row>
    <row r="23">
      <c r="A23" s="4" t="inlineStr">
        <is>
          <t>Borrowing</t>
        </is>
      </c>
      <c r="B23" s="4" t="inlineStr">
        <is>
          <t xml:space="preserve"> </t>
        </is>
      </c>
      <c r="C23" s="4" t="inlineStr">
        <is>
          <t xml:space="preserve"> </t>
        </is>
      </c>
      <c r="D23" s="4" t="inlineStr">
        <is>
          <t xml:space="preserve"> </t>
        </is>
      </c>
      <c r="E23" s="4" t="inlineStr">
        <is>
          <t xml:space="preserve"> </t>
        </is>
      </c>
      <c r="F23" s="5" t="n">
        <v>17184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2" t="n">
        <v>0.0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Mar. 18,  2019</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206355</v>
      </c>
      <c r="M26" s="4" t="inlineStr">
        <is>
          <t xml:space="preserve"> </t>
        </is>
      </c>
    </row>
    <row r="27">
      <c r="A27" s="4" t="inlineStr">
        <is>
          <t>Cana Holdings Laboratories Holding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income</t>
        </is>
      </c>
      <c r="B28" s="4" t="inlineStr">
        <is>
          <t xml:space="preserve"> </t>
        </is>
      </c>
      <c r="C28" s="4" t="inlineStr">
        <is>
          <t xml:space="preserve"> </t>
        </is>
      </c>
      <c r="D28" s="4" t="inlineStr">
        <is>
          <t xml:space="preserve"> </t>
        </is>
      </c>
      <c r="E28" s="5" t="n">
        <v>1487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ed promissory note</t>
        </is>
      </c>
      <c r="B29" s="4" t="inlineStr">
        <is>
          <t xml:space="preserve"> </t>
        </is>
      </c>
      <c r="C29" s="4" t="inlineStr">
        <is>
          <t xml:space="preserve"> </t>
        </is>
      </c>
      <c r="D29" s="4" t="inlineStr">
        <is>
          <t xml:space="preserve"> </t>
        </is>
      </c>
      <c r="E29" s="5" t="n">
        <v>445752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scription related to interest on principal</t>
        </is>
      </c>
      <c r="B30" s="4" t="inlineStr">
        <is>
          <t xml:space="preserve"> </t>
        </is>
      </c>
      <c r="C30" s="4" t="inlineStr">
        <is>
          <t xml:space="preserve"> </t>
        </is>
      </c>
      <c r="D30" s="4" t="inlineStr">
        <is>
          <t xml:space="preserve"> </t>
        </is>
      </c>
      <c r="E30" s="4" t="inlineStr">
        <is>
          <t>Interest on the Principal Amount under this Note shall accrue at a rate equal to Five Percent (5%) plus 1 month LIBOR per annum (5.47% as of December 31, 2023)</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OC Pharma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3584</v>
      </c>
      <c r="J32" s="4" t="inlineStr">
        <is>
          <t xml:space="preserve"> </t>
        </is>
      </c>
      <c r="K32" s="6" t="n">
        <v>217476</v>
      </c>
      <c r="L32" s="4" t="inlineStr">
        <is>
          <t xml:space="preserve"> </t>
        </is>
      </c>
      <c r="M32" s="4" t="inlineStr">
        <is>
          <t xml:space="preserve"> </t>
        </is>
      </c>
    </row>
    <row r="33">
      <c r="A33" s="4" t="inlineStr">
        <is>
          <t>Principal re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24220</v>
      </c>
      <c r="J33" s="4" t="inlineStr">
        <is>
          <t xml:space="preserve"> </t>
        </is>
      </c>
      <c r="K33" s="6" t="n">
        <v>442480</v>
      </c>
      <c r="L33" s="4" t="inlineStr">
        <is>
          <t xml:space="preserve"> </t>
        </is>
      </c>
      <c r="M33" s="4" t="inlineStr">
        <is>
          <t xml:space="preserve"> </t>
        </is>
      </c>
    </row>
    <row r="34">
      <c r="A34" s="4" t="inlineStr">
        <is>
          <t>Interest re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6841</v>
      </c>
      <c r="J34" s="4" t="inlineStr">
        <is>
          <t xml:space="preserve"> </t>
        </is>
      </c>
      <c r="K34" s="5" t="n">
        <v>232210</v>
      </c>
      <c r="L34" s="4" t="inlineStr">
        <is>
          <t xml:space="preserve"> </t>
        </is>
      </c>
      <c r="M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55</v>
      </c>
      <c r="J35" s="4" t="inlineStr">
        <is>
          <t xml:space="preserve"> </t>
        </is>
      </c>
      <c r="K35" s="12" t="n">
        <v>0.055</v>
      </c>
      <c r="L35" s="4" t="inlineStr">
        <is>
          <t xml:space="preserve"> </t>
        </is>
      </c>
      <c r="M35" s="4" t="inlineStr">
        <is>
          <t xml:space="preserve"> </t>
        </is>
      </c>
    </row>
    <row r="36">
      <c r="A36" s="4" t="inlineStr">
        <is>
          <t>Loa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0 years</t>
        </is>
      </c>
      <c r="J36" s="4" t="inlineStr">
        <is>
          <t xml:space="preserve"> </t>
        </is>
      </c>
      <c r="K36" s="4" t="inlineStr">
        <is>
          <t>10 years</t>
        </is>
      </c>
      <c r="L36" s="4" t="inlineStr">
        <is>
          <t xml:space="preserve"> </t>
        </is>
      </c>
      <c r="M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Dec.  01,  2032</t>
        </is>
      </c>
      <c r="J37" s="4" t="inlineStr">
        <is>
          <t xml:space="preserve"> </t>
        </is>
      </c>
      <c r="K37" s="4" t="inlineStr">
        <is>
          <t>Dec.  01,  2032</t>
        </is>
      </c>
      <c r="L37" s="4" t="inlineStr">
        <is>
          <t xml:space="preserve"> </t>
        </is>
      </c>
      <c r="M37" s="4" t="inlineStr">
        <is>
          <t xml:space="preserve"> </t>
        </is>
      </c>
    </row>
    <row r="38">
      <c r="A38" s="4" t="inlineStr">
        <is>
          <t>Accounts payable and accrued expenses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112019</v>
      </c>
      <c r="H38" s="4" t="inlineStr">
        <is>
          <t xml:space="preserve"> </t>
        </is>
      </c>
      <c r="I38" s="5" t="n">
        <v>112019</v>
      </c>
      <c r="J38" s="4" t="inlineStr">
        <is>
          <t xml:space="preserve"> </t>
        </is>
      </c>
      <c r="K38" s="5" t="n">
        <v>34217</v>
      </c>
      <c r="L38" s="6" t="n">
        <v>201991</v>
      </c>
      <c r="M38" s="4" t="inlineStr">
        <is>
          <t xml:space="preserve"> </t>
        </is>
      </c>
    </row>
    <row r="39">
      <c r="A39" s="4" t="inlineStr">
        <is>
          <t>Accounts receivabl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6" t="n">
        <v>2774038</v>
      </c>
      <c r="H39" s="4" t="inlineStr">
        <is>
          <t xml:space="preserve"> </t>
        </is>
      </c>
      <c r="I39" s="6" t="n">
        <v>2774038</v>
      </c>
      <c r="J39" s="4" t="inlineStr">
        <is>
          <t xml:space="preserve"> </t>
        </is>
      </c>
      <c r="K39" s="6" t="n">
        <v>2386721</v>
      </c>
      <c r="L39" s="6" t="n">
        <v>2070570</v>
      </c>
      <c r="M39" s="4" t="inlineStr">
        <is>
          <t xml:space="preserve"> </t>
        </is>
      </c>
    </row>
    <row r="40">
      <c r="A40" s="4" t="inlineStr">
        <is>
          <t>Prepaid expenses and other current asset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6" t="n">
        <v>5482679</v>
      </c>
      <c r="H40" s="4" t="inlineStr">
        <is>
          <t xml:space="preserve"> </t>
        </is>
      </c>
      <c r="I40" s="5" t="n">
        <v>5482679</v>
      </c>
      <c r="J40" s="4" t="inlineStr">
        <is>
          <t xml:space="preserve"> </t>
        </is>
      </c>
      <c r="K40" s="5" t="n">
        <v>4347184</v>
      </c>
      <c r="L40" s="6" t="n">
        <v>3320345</v>
      </c>
      <c r="M40" s="4" t="inlineStr">
        <is>
          <t xml:space="preserve"> </t>
        </is>
      </c>
    </row>
    <row r="41">
      <c r="A41" s="4" t="inlineStr">
        <is>
          <t>Prepai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599545</v>
      </c>
      <c r="M41" s="4" t="inlineStr">
        <is>
          <t xml:space="preserve"> </t>
        </is>
      </c>
    </row>
    <row r="42">
      <c r="A42" s="4" t="inlineStr">
        <is>
          <t>Agreement termin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Dec. 31,  2025</t>
        </is>
      </c>
      <c r="J42" s="4" t="inlineStr">
        <is>
          <t xml:space="preserve"> </t>
        </is>
      </c>
      <c r="K42" s="4" t="inlineStr">
        <is>
          <t>Dec. 31,  2025</t>
        </is>
      </c>
      <c r="L42" s="4" t="inlineStr">
        <is>
          <t xml:space="preserve"> </t>
        </is>
      </c>
      <c r="M42" s="4" t="inlineStr">
        <is>
          <t xml:space="preserve"> </t>
        </is>
      </c>
    </row>
    <row r="43">
      <c r="A43" s="4" t="inlineStr">
        <is>
          <t>Pieces per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000 pieces</t>
        </is>
      </c>
      <c r="J43" s="4" t="inlineStr">
        <is>
          <t xml:space="preserve"> </t>
        </is>
      </c>
      <c r="K43" s="4" t="inlineStr">
        <is>
          <t>1,000 pieces</t>
        </is>
      </c>
      <c r="L43" s="4" t="inlineStr">
        <is>
          <t xml:space="preserve"> </t>
        </is>
      </c>
      <c r="M43" s="4" t="inlineStr">
        <is>
          <t xml:space="preserve"> </t>
        </is>
      </c>
    </row>
    <row r="44">
      <c r="A44" s="4" t="inlineStr">
        <is>
          <t>Purchased of additional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25461</v>
      </c>
      <c r="J44" s="4" t="inlineStr">
        <is>
          <t xml:space="preserve"> </t>
        </is>
      </c>
      <c r="K44" s="5" t="n">
        <v>525461</v>
      </c>
      <c r="L44" s="4" t="inlineStr">
        <is>
          <t xml:space="preserve"> </t>
        </is>
      </c>
      <c r="M44" s="4" t="inlineStr">
        <is>
          <t xml:space="preserve"> </t>
        </is>
      </c>
    </row>
    <row r="45">
      <c r="A45" s="4" t="inlineStr">
        <is>
          <t>Loan current portion</t>
        </is>
      </c>
      <c r="B45" s="4" t="inlineStr">
        <is>
          <t xml:space="preserve"> </t>
        </is>
      </c>
      <c r="C45" s="4" t="inlineStr">
        <is>
          <t xml:space="preserve"> </t>
        </is>
      </c>
      <c r="D45" s="4" t="inlineStr">
        <is>
          <t xml:space="preserve"> </t>
        </is>
      </c>
      <c r="E45" s="4" t="inlineStr">
        <is>
          <t xml:space="preserve"> </t>
        </is>
      </c>
      <c r="F45" s="4" t="inlineStr">
        <is>
          <t xml:space="preserve"> </t>
        </is>
      </c>
      <c r="G45" s="6" t="n">
        <v>431640</v>
      </c>
      <c r="H45" s="4" t="inlineStr">
        <is>
          <t xml:space="preserve"> </t>
        </is>
      </c>
      <c r="I45" s="6" t="n">
        <v>431640</v>
      </c>
      <c r="J45" s="4" t="inlineStr">
        <is>
          <t xml:space="preserve"> </t>
        </is>
      </c>
      <c r="K45" s="6" t="n">
        <v>442480</v>
      </c>
      <c r="L45" s="6" t="n">
        <v>427720</v>
      </c>
      <c r="M45" s="4" t="inlineStr">
        <is>
          <t xml:space="preserve"> </t>
        </is>
      </c>
    </row>
    <row r="46">
      <c r="A46" s="4" t="inlineStr">
        <is>
          <t>Loan non-current portion</t>
        </is>
      </c>
      <c r="B46" s="4" t="inlineStr">
        <is>
          <t xml:space="preserve"> </t>
        </is>
      </c>
      <c r="C46" s="4" t="inlineStr">
        <is>
          <t xml:space="preserve"> </t>
        </is>
      </c>
      <c r="D46" s="4" t="inlineStr">
        <is>
          <t xml:space="preserve"> </t>
        </is>
      </c>
      <c r="E46" s="4" t="inlineStr">
        <is>
          <t xml:space="preserve"> </t>
        </is>
      </c>
      <c r="F46" s="4" t="inlineStr">
        <is>
          <t xml:space="preserve"> </t>
        </is>
      </c>
      <c r="G46" s="6" t="n">
        <v>3345210</v>
      </c>
      <c r="H46" s="4" t="inlineStr">
        <is>
          <t xml:space="preserve"> </t>
        </is>
      </c>
      <c r="I46" s="6" t="n">
        <v>3345210</v>
      </c>
      <c r="J46" s="4" t="inlineStr">
        <is>
          <t xml:space="preserve"> </t>
        </is>
      </c>
      <c r="K46" s="6" t="n">
        <v>3539840</v>
      </c>
      <c r="L46" s="6" t="n">
        <v>3851280</v>
      </c>
      <c r="M46" s="4" t="inlineStr">
        <is>
          <t xml:space="preserve"> </t>
        </is>
      </c>
    </row>
    <row r="47">
      <c r="A47" s="4" t="inlineStr">
        <is>
          <t>Inventroy purchase</t>
        </is>
      </c>
      <c r="B47" s="4" t="inlineStr">
        <is>
          <t xml:space="preserve"> </t>
        </is>
      </c>
      <c r="C47" s="4" t="inlineStr">
        <is>
          <t xml:space="preserve"> </t>
        </is>
      </c>
      <c r="D47" s="4" t="inlineStr">
        <is>
          <t xml:space="preserve"> </t>
        </is>
      </c>
      <c r="E47" s="4" t="inlineStr">
        <is>
          <t xml:space="preserve"> </t>
        </is>
      </c>
      <c r="F47" s="4" t="inlineStr">
        <is>
          <t xml:space="preserve"> </t>
        </is>
      </c>
      <c r="G47" s="6" t="n">
        <v>136378</v>
      </c>
      <c r="H47" s="6" t="n">
        <v>2120</v>
      </c>
      <c r="I47" s="6" t="n">
        <v>520699</v>
      </c>
      <c r="J47" s="6" t="n">
        <v>193831</v>
      </c>
      <c r="K47" s="6" t="n">
        <v>1365324</v>
      </c>
      <c r="L47" s="6" t="n">
        <v>1755103</v>
      </c>
      <c r="M47" s="4" t="inlineStr">
        <is>
          <t xml:space="preserve"> </t>
        </is>
      </c>
    </row>
    <row r="48">
      <c r="A48" s="4" t="inlineStr">
        <is>
          <t>Prepaid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279200</v>
      </c>
      <c r="L48" s="4" t="inlineStr">
        <is>
          <t xml:space="preserve"> </t>
        </is>
      </c>
      <c r="M48" s="4" t="inlineStr">
        <is>
          <t xml:space="preserve"> </t>
        </is>
      </c>
    </row>
    <row r="49">
      <c r="A49" s="4" t="inlineStr">
        <is>
          <t>Monthly basis instal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660</v>
      </c>
      <c r="J49" s="4" t="inlineStr">
        <is>
          <t xml:space="preserve"> </t>
        </is>
      </c>
      <c r="K49" s="6" t="n">
        <v>35660</v>
      </c>
      <c r="L49" s="4" t="inlineStr">
        <is>
          <t xml:space="preserve"> </t>
        </is>
      </c>
      <c r="M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19637</v>
      </c>
      <c r="L50" s="6" t="n">
        <v>1058780</v>
      </c>
      <c r="M50" s="4" t="inlineStr">
        <is>
          <t xml:space="preserve"> </t>
        </is>
      </c>
    </row>
    <row r="51">
      <c r="A51" s="4" t="inlineStr">
        <is>
          <t>Purchase of branded pharmaceuticals</t>
        </is>
      </c>
      <c r="B51" s="4" t="inlineStr">
        <is>
          <t xml:space="preserve"> </t>
        </is>
      </c>
      <c r="C51" s="5" t="n">
        <v>3539840</v>
      </c>
      <c r="D51" s="5" t="n">
        <v>19656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scription of research and development</t>
        </is>
      </c>
      <c r="B52" s="4" t="inlineStr">
        <is>
          <t>The total cost of this project will be €1,425,000 plus VAT and will be done over three phases as follows: Design &amp; Development (€725,000); Control and Product Manufacturing (€250,000) and Clinical Study and Research (€450,000). SkyPharm has bought a total of as of 81 licenses at value of €554,500 ($593,204) which is 38.91% of the total cost, as of December 31, 2022</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OC Pharma S.A. [Member] | Inventories Related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ntroy purchase</t>
        </is>
      </c>
      <c r="B54" s="4" t="inlineStr">
        <is>
          <t xml:space="preserve"> </t>
        </is>
      </c>
      <c r="C54" s="4" t="inlineStr">
        <is>
          <t xml:space="preserve"> </t>
        </is>
      </c>
      <c r="D54" s="4" t="inlineStr">
        <is>
          <t xml:space="preserve"> </t>
        </is>
      </c>
      <c r="E54" s="4" t="inlineStr">
        <is>
          <t xml:space="preserve"> </t>
        </is>
      </c>
      <c r="F54" s="4" t="inlineStr">
        <is>
          <t xml:space="preserve"> </t>
        </is>
      </c>
      <c r="G54" s="6" t="n">
        <v>66295</v>
      </c>
      <c r="H54" s="6" t="n">
        <v>190021</v>
      </c>
      <c r="I54" s="6" t="n">
        <v>137027</v>
      </c>
      <c r="J54" s="6" t="n">
        <v>593427</v>
      </c>
      <c r="K54" s="6" t="n">
        <v>1237467</v>
      </c>
      <c r="L54" s="6" t="n">
        <v>1742282</v>
      </c>
      <c r="M54" s="4" t="inlineStr">
        <is>
          <t xml:space="preserve"> </t>
        </is>
      </c>
    </row>
    <row r="55">
      <c r="A55" s="4" t="inlineStr">
        <is>
          <t>Dimitrios Goulielmo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utstanding principal balance</t>
        </is>
      </c>
      <c r="B56" s="4" t="inlineStr">
        <is>
          <t xml:space="preserve"> </t>
        </is>
      </c>
      <c r="C56" s="4" t="inlineStr">
        <is>
          <t xml:space="preserve"> </t>
        </is>
      </c>
      <c r="D56" s="4" t="inlineStr">
        <is>
          <t xml:space="preserve"> </t>
        </is>
      </c>
      <c r="E56" s="4" t="inlineStr">
        <is>
          <t xml:space="preserve"> </t>
        </is>
      </c>
      <c r="F56" s="4" t="inlineStr">
        <is>
          <t xml:space="preserve"> </t>
        </is>
      </c>
      <c r="G56" s="6" t="n">
        <v>10925</v>
      </c>
      <c r="H56" s="4" t="inlineStr">
        <is>
          <t xml:space="preserve"> </t>
        </is>
      </c>
      <c r="I56" s="6" t="n">
        <v>10925</v>
      </c>
      <c r="J56" s="4" t="inlineStr">
        <is>
          <t xml:space="preserve"> </t>
        </is>
      </c>
      <c r="K56" s="6" t="n">
        <v>11283</v>
      </c>
      <c r="L56" s="6" t="n">
        <v>10912</v>
      </c>
      <c r="M56" s="4" t="inlineStr">
        <is>
          <t xml:space="preserve"> </t>
        </is>
      </c>
    </row>
    <row r="57">
      <c r="A57" s="4" t="inlineStr">
        <is>
          <t>Foreign curreny transl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8</v>
      </c>
      <c r="J57" s="4" t="inlineStr">
        <is>
          <t xml:space="preserve"> </t>
        </is>
      </c>
      <c r="K57" s="6" t="n">
        <v>371</v>
      </c>
      <c r="L57" s="6" t="n">
        <v>19568</v>
      </c>
      <c r="M57" s="4" t="inlineStr">
        <is>
          <t xml:space="preserve"> </t>
        </is>
      </c>
    </row>
    <row r="58">
      <c r="A58" s="4" t="inlineStr">
        <is>
          <t>Panagiotis Kozari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owned</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51159</v>
      </c>
      <c r="I59" s="4" t="inlineStr">
        <is>
          <t xml:space="preserve"> </t>
        </is>
      </c>
      <c r="J59" s="4" t="inlineStr">
        <is>
          <t xml:space="preserve"> </t>
        </is>
      </c>
      <c r="K59" s="6" t="n">
        <v>51159</v>
      </c>
      <c r="L59" s="6" t="n">
        <v>143056</v>
      </c>
      <c r="M59" s="4" t="inlineStr">
        <is>
          <t xml:space="preserve"> </t>
        </is>
      </c>
    </row>
    <row r="60">
      <c r="A60" s="4" t="inlineStr">
        <is>
          <t>Prepaid expenses</t>
        </is>
      </c>
      <c r="B60" s="4" t="inlineStr">
        <is>
          <t xml:space="preserve"> </t>
        </is>
      </c>
      <c r="C60" s="4" t="inlineStr">
        <is>
          <t xml:space="preserve"> </t>
        </is>
      </c>
      <c r="D60" s="4" t="inlineStr">
        <is>
          <t xml:space="preserve"> </t>
        </is>
      </c>
      <c r="E60" s="4" t="inlineStr">
        <is>
          <t xml:space="preserve"> </t>
        </is>
      </c>
      <c r="F60" s="4" t="inlineStr">
        <is>
          <t xml:space="preserve"> </t>
        </is>
      </c>
      <c r="G60" s="6" t="n">
        <v>194215</v>
      </c>
      <c r="H60" s="4" t="inlineStr">
        <is>
          <t xml:space="preserve"> </t>
        </is>
      </c>
      <c r="I60" s="6" t="n">
        <v>194215</v>
      </c>
      <c r="J60" s="4" t="inlineStr">
        <is>
          <t xml:space="preserve"> </t>
        </is>
      </c>
      <c r="K60" s="6" t="n">
        <v>194215</v>
      </c>
      <c r="L60" s="6" t="n">
        <v>143056</v>
      </c>
      <c r="M60" s="4" t="inlineStr">
        <is>
          <t xml:space="preserve"> </t>
        </is>
      </c>
    </row>
    <row r="61">
      <c r="A61" s="4" t="inlineStr">
        <is>
          <t>Maria Kozar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s receivable balance</t>
        </is>
      </c>
      <c r="B62" s="4" t="inlineStr">
        <is>
          <t xml:space="preserve"> </t>
        </is>
      </c>
      <c r="C62" s="4" t="inlineStr">
        <is>
          <t xml:space="preserve"> </t>
        </is>
      </c>
      <c r="D62" s="4" t="inlineStr">
        <is>
          <t xml:space="preserve"> </t>
        </is>
      </c>
      <c r="E62" s="4" t="inlineStr">
        <is>
          <t xml:space="preserve"> </t>
        </is>
      </c>
      <c r="F62" s="4" t="inlineStr">
        <is>
          <t xml:space="preserve"> </t>
        </is>
      </c>
      <c r="G62" s="6" t="n">
        <v>1123835</v>
      </c>
      <c r="H62" s="4" t="inlineStr">
        <is>
          <t xml:space="preserve"> </t>
        </is>
      </c>
      <c r="I62" s="6" t="n">
        <v>1123835</v>
      </c>
      <c r="J62" s="4" t="inlineStr">
        <is>
          <t xml:space="preserve"> </t>
        </is>
      </c>
      <c r="K62" s="6" t="n">
        <v>1142402</v>
      </c>
      <c r="L62" s="6" t="n">
        <v>760025</v>
      </c>
      <c r="M62" s="4" t="inlineStr">
        <is>
          <t xml:space="preserve"> </t>
        </is>
      </c>
    </row>
    <row r="63">
      <c r="A63" s="4"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c r="G63" s="6" t="n">
        <v>95195</v>
      </c>
      <c r="H63" s="5" t="n">
        <v>117219</v>
      </c>
      <c r="I63" s="6" t="n">
        <v>181973</v>
      </c>
      <c r="J63" s="5" t="n">
        <v>236205</v>
      </c>
      <c r="K63" s="6" t="n">
        <v>480029</v>
      </c>
      <c r="L63" s="5" t="n">
        <v>463467</v>
      </c>
      <c r="M63" s="4" t="inlineStr">
        <is>
          <t xml:space="preserve"> </t>
        </is>
      </c>
    </row>
    <row r="64">
      <c r="A64" s="4" t="inlineStr">
        <is>
          <t>Kanarogloy &amp; Sia Ep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s payable and accrued expense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5" t="n">
        <v>37292</v>
      </c>
      <c r="H65" s="4" t="inlineStr">
        <is>
          <t xml:space="preserve"> </t>
        </is>
      </c>
      <c r="I65" s="5" t="n">
        <v>37292</v>
      </c>
      <c r="J65" s="4" t="inlineStr">
        <is>
          <t xml:space="preserve"> </t>
        </is>
      </c>
      <c r="K65" s="5" t="n">
        <v>85332</v>
      </c>
      <c r="L65" s="4" t="inlineStr">
        <is>
          <t xml:space="preserve"> </t>
        </is>
      </c>
      <c r="M65" s="4" t="inlineStr">
        <is>
          <t xml:space="preserve"> </t>
        </is>
      </c>
    </row>
  </sheetData>
  <mergeCells count="5">
    <mergeCell ref="A1:A2"/>
    <mergeCell ref="C1:F1"/>
    <mergeCell ref="G1:H1"/>
    <mergeCell ref="I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LINES OF CREDIT (Details) - USD ($)</t>
        </is>
      </c>
      <c r="B1" s="2" t="inlineStr">
        <is>
          <t>Jun. 30, 2024</t>
        </is>
      </c>
      <c r="C1" s="2" t="inlineStr">
        <is>
          <t>Dec. 31, 2023</t>
        </is>
      </c>
      <c r="D1" s="2" t="inlineStr">
        <is>
          <t>Dec. 31, 2022</t>
        </is>
      </c>
    </row>
    <row r="2">
      <c r="A2" s="4" t="inlineStr">
        <is>
          <t>Subtotal</t>
        </is>
      </c>
      <c r="B2" s="5" t="n">
        <v>7105599</v>
      </c>
      <c r="C2" s="5" t="n">
        <v>6630273</v>
      </c>
      <c r="D2" s="5" t="n">
        <v>5758737</v>
      </c>
    </row>
    <row r="3">
      <c r="A3" s="4" t="inlineStr">
        <is>
          <t>National [Member]</t>
        </is>
      </c>
      <c r="B3" s="4" t="inlineStr">
        <is>
          <t xml:space="preserve"> </t>
        </is>
      </c>
      <c r="C3" s="4" t="inlineStr">
        <is>
          <t xml:space="preserve"> </t>
        </is>
      </c>
      <c r="D3" s="4" t="inlineStr">
        <is>
          <t xml:space="preserve"> </t>
        </is>
      </c>
    </row>
    <row r="4">
      <c r="A4" s="4" t="inlineStr">
        <is>
          <t>Subtotal</t>
        </is>
      </c>
      <c r="B4" s="6" t="n">
        <v>4113219</v>
      </c>
      <c r="C4" s="6" t="n">
        <v>3918523</v>
      </c>
      <c r="D4" s="6" t="n">
        <v>3103605</v>
      </c>
    </row>
    <row r="5">
      <c r="A5" s="4" t="inlineStr">
        <is>
          <t>Alpha [Member]</t>
        </is>
      </c>
      <c r="B5" s="4" t="inlineStr">
        <is>
          <t xml:space="preserve"> </t>
        </is>
      </c>
      <c r="C5" s="4" t="inlineStr">
        <is>
          <t xml:space="preserve"> </t>
        </is>
      </c>
      <c r="D5" s="4" t="inlineStr">
        <is>
          <t xml:space="preserve"> </t>
        </is>
      </c>
    </row>
    <row r="6">
      <c r="A6" s="4" t="inlineStr">
        <is>
          <t>Subtotal</t>
        </is>
      </c>
      <c r="B6" s="6" t="n">
        <v>1090363</v>
      </c>
      <c r="C6" s="6" t="n">
        <v>1130140</v>
      </c>
      <c r="D6" s="6" t="n">
        <v>991492</v>
      </c>
    </row>
    <row r="7">
      <c r="A7" s="4" t="inlineStr">
        <is>
          <t>Pancreta [Member]</t>
        </is>
      </c>
      <c r="B7" s="4" t="inlineStr">
        <is>
          <t xml:space="preserve"> </t>
        </is>
      </c>
      <c r="C7" s="4" t="inlineStr">
        <is>
          <t xml:space="preserve"> </t>
        </is>
      </c>
      <c r="D7" s="4" t="inlineStr">
        <is>
          <t xml:space="preserve"> </t>
        </is>
      </c>
    </row>
    <row r="8">
      <c r="A8" s="4" t="inlineStr">
        <is>
          <t>Subtotal</t>
        </is>
      </c>
      <c r="B8" s="6" t="n">
        <v>1487853</v>
      </c>
      <c r="C8" s="6" t="n">
        <v>1122210</v>
      </c>
      <c r="D8" s="6" t="n">
        <v>1232128</v>
      </c>
    </row>
    <row r="9">
      <c r="A9" s="4" t="inlineStr">
        <is>
          <t>EGF [Member]</t>
        </is>
      </c>
      <c r="B9" s="4" t="inlineStr">
        <is>
          <t xml:space="preserve"> </t>
        </is>
      </c>
      <c r="C9" s="4" t="inlineStr">
        <is>
          <t xml:space="preserve"> </t>
        </is>
      </c>
      <c r="D9" s="4" t="inlineStr">
        <is>
          <t xml:space="preserve"> </t>
        </is>
      </c>
    </row>
    <row r="10">
      <c r="A10" s="4" t="inlineStr">
        <is>
          <t>Subtotal</t>
        </is>
      </c>
      <c r="B10" s="5" t="n">
        <v>414164</v>
      </c>
      <c r="C10" s="5" t="n">
        <v>459400</v>
      </c>
      <c r="D10" s="5" t="n">
        <v>4315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LINES OF CREDI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Line of credit description</t>
        </is>
      </c>
      <c r="B3" s="4" t="inlineStr">
        <is>
          <t xml:space="preserve"> </t>
        </is>
      </c>
      <c r="C3" s="4" t="inlineStr">
        <is>
          <t xml:space="preserve"> </t>
        </is>
      </c>
      <c r="D3" s="4" t="inlineStr">
        <is>
          <t>The three lines have interest rates of 6.00% (the "National Bank LOC"), 3.6% (the "COSME 2 Facility"), and 3.6% plus the six-month Euribor rate and any contributions currently in force by law on certain lines of credit (the "COSME 1 Facility").</t>
        </is>
      </c>
      <c r="E3" s="4" t="inlineStr">
        <is>
          <t xml:space="preserve"> </t>
        </is>
      </c>
      <c r="F3" s="4" t="inlineStr">
        <is>
          <t xml:space="preserve"> </t>
        </is>
      </c>
      <c r="G3" s="4" t="inlineStr">
        <is>
          <t xml:space="preserve"> </t>
        </is>
      </c>
    </row>
    <row r="4">
      <c r="A4" s="4" t="inlineStr">
        <is>
          <t>Outstanding debt balance</t>
        </is>
      </c>
      <c r="B4" s="4" t="inlineStr">
        <is>
          <t xml:space="preserve"> </t>
        </is>
      </c>
      <c r="C4" s="4" t="inlineStr">
        <is>
          <t xml:space="preserve"> </t>
        </is>
      </c>
      <c r="D4" s="4" t="inlineStr">
        <is>
          <t xml:space="preserve"> </t>
        </is>
      </c>
      <c r="E4" s="4" t="inlineStr">
        <is>
          <t xml:space="preserve"> </t>
        </is>
      </c>
      <c r="F4" s="5" t="n">
        <v>1908195</v>
      </c>
      <c r="G4" s="4" t="inlineStr">
        <is>
          <t xml:space="preserve"> </t>
        </is>
      </c>
    </row>
    <row r="5">
      <c r="A5" s="4" t="inlineStr">
        <is>
          <t>Interest Expense</t>
        </is>
      </c>
      <c r="B5" s="5" t="n">
        <v>342446</v>
      </c>
      <c r="C5" s="5" t="n">
        <v>244135</v>
      </c>
      <c r="D5" s="5" t="n">
        <v>511118</v>
      </c>
      <c r="E5" s="5" t="n">
        <v>378508</v>
      </c>
      <c r="F5" s="6" t="n">
        <v>866476</v>
      </c>
      <c r="G5" s="5" t="n">
        <v>2345410</v>
      </c>
    </row>
    <row r="6">
      <c r="A6" s="4" t="inlineStr">
        <is>
          <t>Line of Credit [Member] | National Bank of Greece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t>
        </is>
      </c>
      <c r="B7" s="6" t="n">
        <v>1071100</v>
      </c>
      <c r="C7" s="4" t="inlineStr">
        <is>
          <t xml:space="preserve"> </t>
        </is>
      </c>
      <c r="D7" s="6" t="n">
        <v>1071100</v>
      </c>
      <c r="E7" s="4" t="inlineStr">
        <is>
          <t xml:space="preserve"> </t>
        </is>
      </c>
      <c r="F7" s="6" t="n">
        <v>1106200</v>
      </c>
      <c r="G7" s="6" t="n">
        <v>1069800</v>
      </c>
    </row>
    <row r="8">
      <c r="A8" s="4" t="inlineStr">
        <is>
          <t>Outstanding debt balance</t>
        </is>
      </c>
      <c r="B8" s="4" t="inlineStr">
        <is>
          <t xml:space="preserve"> </t>
        </is>
      </c>
      <c r="C8" s="4" t="inlineStr">
        <is>
          <t xml:space="preserve"> </t>
        </is>
      </c>
      <c r="D8" s="4" t="inlineStr">
        <is>
          <t xml:space="preserve"> </t>
        </is>
      </c>
      <c r="E8" s="4" t="inlineStr">
        <is>
          <t xml:space="preserve"> </t>
        </is>
      </c>
      <c r="F8" s="6" t="n">
        <v>1099255</v>
      </c>
      <c r="G8" s="6" t="n">
        <v>984653</v>
      </c>
    </row>
    <row r="9">
      <c r="A9" s="4" t="inlineStr">
        <is>
          <t>Line of Credit [Member] | Alpha Bank of Gree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t>
        </is>
      </c>
      <c r="B10" s="6" t="n">
        <v>1071100</v>
      </c>
      <c r="C10" s="4" t="inlineStr">
        <is>
          <t xml:space="preserve"> </t>
        </is>
      </c>
      <c r="D10" s="6" t="n">
        <v>1071100</v>
      </c>
      <c r="E10" s="4" t="inlineStr">
        <is>
          <t xml:space="preserve"> </t>
        </is>
      </c>
      <c r="F10" s="6" t="n">
        <v>1106200</v>
      </c>
      <c r="G10" s="6" t="n">
        <v>1069800</v>
      </c>
    </row>
    <row r="11">
      <c r="A11" s="4" t="inlineStr">
        <is>
          <t>Outstanding debt balance</t>
        </is>
      </c>
      <c r="B11" s="4" t="inlineStr">
        <is>
          <t xml:space="preserve"> </t>
        </is>
      </c>
      <c r="C11" s="4" t="inlineStr">
        <is>
          <t xml:space="preserve"> </t>
        </is>
      </c>
      <c r="D11" s="4" t="inlineStr">
        <is>
          <t xml:space="preserve"> </t>
        </is>
      </c>
      <c r="E11" s="4" t="inlineStr">
        <is>
          <t xml:space="preserve"> </t>
        </is>
      </c>
      <c r="F11" s="6" t="n">
        <v>1130141</v>
      </c>
      <c r="G11" s="6" t="n">
        <v>991429</v>
      </c>
    </row>
    <row r="12">
      <c r="A12" s="4" t="inlineStr">
        <is>
          <t>Line of Credit [Member] | Pancreta Bank of Gree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t>
        </is>
      </c>
      <c r="B13" s="6" t="n">
        <v>1488829</v>
      </c>
      <c r="C13" s="4" t="inlineStr">
        <is>
          <t xml:space="preserve"> </t>
        </is>
      </c>
      <c r="D13" s="6" t="n">
        <v>1488829</v>
      </c>
      <c r="E13" s="4" t="inlineStr">
        <is>
          <t xml:space="preserve"> </t>
        </is>
      </c>
      <c r="F13" s="6" t="n">
        <v>1537618</v>
      </c>
      <c r="G13" s="6" t="n">
        <v>1487022</v>
      </c>
    </row>
    <row r="14">
      <c r="A14" s="4" t="inlineStr">
        <is>
          <t>Outstanding debt balance</t>
        </is>
      </c>
      <c r="B14" s="4" t="inlineStr">
        <is>
          <t xml:space="preserve"> </t>
        </is>
      </c>
      <c r="C14" s="4" t="inlineStr">
        <is>
          <t xml:space="preserve"> </t>
        </is>
      </c>
      <c r="D14" s="4" t="inlineStr">
        <is>
          <t xml:space="preserve"> </t>
        </is>
      </c>
      <c r="E14" s="4" t="inlineStr">
        <is>
          <t xml:space="preserve"> </t>
        </is>
      </c>
      <c r="F14" s="6" t="n">
        <v>1122210</v>
      </c>
      <c r="G14" s="6" t="n">
        <v>1232128</v>
      </c>
    </row>
    <row r="15">
      <c r="A15" s="4" t="inlineStr">
        <is>
          <t>National Bank of Greece One [Member]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t>
        </is>
      </c>
      <c r="B16" s="6" t="n">
        <v>3186523</v>
      </c>
      <c r="C16" s="4" t="inlineStr">
        <is>
          <t xml:space="preserve"> </t>
        </is>
      </c>
      <c r="D16" s="6" t="n">
        <v>3186523</v>
      </c>
      <c r="E16" s="4" t="inlineStr">
        <is>
          <t xml:space="preserve"> </t>
        </is>
      </c>
      <c r="F16" s="6" t="n">
        <v>3290945</v>
      </c>
      <c r="G16" s="6" t="n">
        <v>3182655</v>
      </c>
    </row>
    <row r="17">
      <c r="A17" s="4" t="inlineStr">
        <is>
          <t>Outstanding debt balance</t>
        </is>
      </c>
      <c r="B17" s="4" t="inlineStr">
        <is>
          <t xml:space="preserve"> </t>
        </is>
      </c>
      <c r="C17" s="4" t="inlineStr">
        <is>
          <t xml:space="preserve"> </t>
        </is>
      </c>
      <c r="D17" s="4" t="inlineStr">
        <is>
          <t xml:space="preserve"> </t>
        </is>
      </c>
      <c r="E17" s="4" t="inlineStr">
        <is>
          <t xml:space="preserve"> </t>
        </is>
      </c>
      <c r="F17" s="6" t="n">
        <v>2829828</v>
      </c>
      <c r="G17" s="6" t="n">
        <v>2118952</v>
      </c>
    </row>
    <row r="18">
      <c r="A18" s="4" t="inlineStr">
        <is>
          <t>EGF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t>
        </is>
      </c>
      <c r="B19" s="6" t="n">
        <v>428440</v>
      </c>
      <c r="C19" s="4" t="inlineStr">
        <is>
          <t xml:space="preserve"> </t>
        </is>
      </c>
      <c r="D19" s="6" t="n">
        <v>428440</v>
      </c>
      <c r="E19" s="4" t="inlineStr">
        <is>
          <t xml:space="preserve"> </t>
        </is>
      </c>
      <c r="F19" s="6" t="n">
        <v>459400</v>
      </c>
      <c r="G19" s="6" t="n">
        <v>427920</v>
      </c>
    </row>
    <row r="20">
      <c r="A20" s="4" t="inlineStr">
        <is>
          <t>Outstanding debt balance</t>
        </is>
      </c>
      <c r="B20" s="4" t="inlineStr">
        <is>
          <t xml:space="preserve"> </t>
        </is>
      </c>
      <c r="C20" s="4" t="inlineStr">
        <is>
          <t xml:space="preserve"> </t>
        </is>
      </c>
      <c r="D20" s="6" t="n">
        <v>414164</v>
      </c>
      <c r="E20" s="4" t="inlineStr">
        <is>
          <t xml:space="preserve"> </t>
        </is>
      </c>
      <c r="F20" s="6" t="n">
        <v>459400</v>
      </c>
      <c r="G20" s="6" t="n">
        <v>431512</v>
      </c>
    </row>
    <row r="21">
      <c r="A21" s="4" t="inlineStr">
        <is>
          <t>Lines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t>
        </is>
      </c>
      <c r="B22" s="5" t="n">
        <v>185378</v>
      </c>
      <c r="C22" s="5" t="n">
        <v>147683</v>
      </c>
      <c r="D22" s="5" t="n">
        <v>229946</v>
      </c>
      <c r="E22" s="5" t="n">
        <v>167118</v>
      </c>
      <c r="F22" s="5" t="n">
        <v>393628</v>
      </c>
      <c r="G22" s="5" t="n">
        <v>294156</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VERTIBLE DEBT (Details) - USD ($)</t>
        </is>
      </c>
      <c r="B1" s="2" t="inlineStr">
        <is>
          <t>Dec. 31, 2023</t>
        </is>
      </c>
      <c r="C1" s="2" t="inlineStr">
        <is>
          <t>Dec. 31, 2022</t>
        </is>
      </c>
    </row>
    <row r="2">
      <c r="A2" s="3" t="inlineStr">
        <is>
          <t>CONVERTIBLE DEBT</t>
        </is>
      </c>
      <c r="B2" s="4" t="inlineStr">
        <is>
          <t xml:space="preserve"> </t>
        </is>
      </c>
      <c r="C2" s="4" t="inlineStr">
        <is>
          <t xml:space="preserve"> </t>
        </is>
      </c>
    </row>
    <row r="3">
      <c r="A3" s="4" t="inlineStr">
        <is>
          <t>Beginning balance convertible notes</t>
        </is>
      </c>
      <c r="B3" s="5" t="n">
        <v>100000</v>
      </c>
      <c r="C3" s="5" t="n">
        <v>640000</v>
      </c>
    </row>
    <row r="4">
      <c r="A4" s="4" t="inlineStr">
        <is>
          <t>New notes</t>
        </is>
      </c>
      <c r="B4" s="4" t="inlineStr">
        <is>
          <t xml:space="preserve"> </t>
        </is>
      </c>
      <c r="C4" s="6" t="n">
        <v>0</v>
      </c>
    </row>
    <row r="5">
      <c r="A5" s="4" t="inlineStr">
        <is>
          <t>Payments</t>
        </is>
      </c>
      <c r="B5" s="6" t="n">
        <v>-100000</v>
      </c>
      <c r="C5" s="6" t="n">
        <v>-525000</v>
      </c>
    </row>
    <row r="6">
      <c r="A6" s="4" t="inlineStr">
        <is>
          <t>Conversion to common stock</t>
        </is>
      </c>
      <c r="B6" s="4" t="inlineStr">
        <is>
          <t xml:space="preserve"> </t>
        </is>
      </c>
      <c r="C6" s="6" t="n">
        <v>-15000</v>
      </c>
    </row>
    <row r="7">
      <c r="A7" s="4" t="inlineStr">
        <is>
          <t>Subtotal notes</t>
        </is>
      </c>
      <c r="B7" s="6" t="n">
        <v>0</v>
      </c>
      <c r="C7" s="6" t="n">
        <v>100000</v>
      </c>
    </row>
    <row r="8">
      <c r="A8" s="4" t="inlineStr">
        <is>
          <t>Debt discount at year end</t>
        </is>
      </c>
      <c r="B8" s="6" t="n">
        <v>0</v>
      </c>
      <c r="C8" s="6" t="n">
        <v>0</v>
      </c>
    </row>
    <row r="9">
      <c r="A9" s="4" t="inlineStr">
        <is>
          <t>Convertible note payable net of discount</t>
        </is>
      </c>
      <c r="B9" s="5" t="n">
        <v>0</v>
      </c>
      <c r="C9" s="5"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DEBT (Details 1) - USD ($)</t>
        </is>
      </c>
      <c r="B1" s="2" t="inlineStr">
        <is>
          <t>12 Months Ended</t>
        </is>
      </c>
    </row>
    <row r="2">
      <c r="B2" s="2" t="inlineStr">
        <is>
          <t>Dec. 31, 2023</t>
        </is>
      </c>
      <c r="C2" s="2" t="inlineStr">
        <is>
          <t>Dec. 31, 2022</t>
        </is>
      </c>
    </row>
    <row r="3">
      <c r="A3" s="3" t="inlineStr">
        <is>
          <t>CONVERTIBLE DEBT</t>
        </is>
      </c>
      <c r="B3" s="4" t="inlineStr">
        <is>
          <t xml:space="preserve"> </t>
        </is>
      </c>
      <c r="C3" s="4" t="inlineStr">
        <is>
          <t xml:space="preserve"> </t>
        </is>
      </c>
    </row>
    <row r="4">
      <c r="A4" s="4" t="inlineStr">
        <is>
          <t>Beginning balance</t>
        </is>
      </c>
      <c r="B4" s="5" t="n">
        <v>54293</v>
      </c>
      <c r="C4" s="5" t="n">
        <v>45665</v>
      </c>
    </row>
    <row r="5">
      <c r="A5" s="4" t="inlineStr">
        <is>
          <t>Issuances to debt discount</t>
        </is>
      </c>
      <c r="B5" s="6" t="n">
        <v>62619</v>
      </c>
      <c r="C5" s="6" t="n">
        <v>0</v>
      </c>
    </row>
    <row r="6">
      <c r="A6" s="4" t="inlineStr">
        <is>
          <t>Reduction of derivative related to conversions</t>
        </is>
      </c>
      <c r="B6" s="6" t="n">
        <v>-50909</v>
      </c>
      <c r="C6" s="6" t="n">
        <v>-11629</v>
      </c>
    </row>
    <row r="7">
      <c r="A7" s="4" t="inlineStr">
        <is>
          <t>Change in fair value of derivative liabilities</t>
        </is>
      </c>
      <c r="B7" s="6" t="n">
        <v>-3384</v>
      </c>
      <c r="C7" s="6" t="n">
        <v>20257</v>
      </c>
    </row>
    <row r="8">
      <c r="A8" s="4" t="inlineStr">
        <is>
          <t>Ending balance</t>
        </is>
      </c>
      <c r="B8" s="5" t="n">
        <v>0</v>
      </c>
      <c r="C8" s="5" t="n">
        <v>542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9" customWidth="1" min="1" max="1"/>
    <col width="15" customWidth="1" min="2" max="2"/>
    <col width="16" customWidth="1" min="3" max="3"/>
    <col width="16" customWidth="1" min="4" max="4"/>
  </cols>
  <sheetData>
    <row r="1">
      <c r="A1" s="1" t="inlineStr">
        <is>
          <t>CONVERTIBLE DEBT (Details 2)</t>
        </is>
      </c>
      <c r="B1" s="2" t="inlineStr">
        <is>
          <t>6 Months Ended</t>
        </is>
      </c>
      <c r="C1" s="2" t="inlineStr">
        <is>
          <t>12 Months Ended</t>
        </is>
      </c>
    </row>
    <row r="2">
      <c r="B2" s="2" t="inlineStr">
        <is>
          <t>Jun. 30, 2024</t>
        </is>
      </c>
      <c r="C2" s="2" t="inlineStr">
        <is>
          <t>Dec. 31, 2023</t>
        </is>
      </c>
      <c r="D2" s="2" t="inlineStr">
        <is>
          <t>Dec. 31, 2022</t>
        </is>
      </c>
    </row>
    <row r="3">
      <c r="A3" s="4" t="inlineStr">
        <is>
          <t>Dividend yield</t>
        </is>
      </c>
      <c r="B3" s="9" t="n">
        <v>0</v>
      </c>
      <c r="C3" s="9" t="n">
        <v>0</v>
      </c>
      <c r="D3" s="9" t="n">
        <v>0</v>
      </c>
    </row>
    <row r="4">
      <c r="A4" s="4" t="inlineStr">
        <is>
          <t>Minimum [Member]</t>
        </is>
      </c>
      <c r="B4" s="4" t="inlineStr">
        <is>
          <t xml:space="preserve"> </t>
        </is>
      </c>
      <c r="C4" s="4" t="inlineStr">
        <is>
          <t xml:space="preserve"> </t>
        </is>
      </c>
      <c r="D4" s="4" t="inlineStr">
        <is>
          <t xml:space="preserve"> </t>
        </is>
      </c>
    </row>
    <row r="5">
      <c r="A5" s="4" t="inlineStr">
        <is>
          <t>Contractual terms (in years)</t>
        </is>
      </c>
      <c r="B5" s="4" t="inlineStr">
        <is>
          <t xml:space="preserve"> </t>
        </is>
      </c>
      <c r="C5" s="4" t="inlineStr">
        <is>
          <t xml:space="preserve"> </t>
        </is>
      </c>
      <c r="D5" s="4" t="inlineStr">
        <is>
          <t>1 year 3 months</t>
        </is>
      </c>
    </row>
    <row r="6">
      <c r="A6" s="4" t="inlineStr">
        <is>
          <t>Risk-free interest rate</t>
        </is>
      </c>
      <c r="B6" s="4" t="inlineStr">
        <is>
          <t xml:space="preserve"> </t>
        </is>
      </c>
      <c r="C6" s="4" t="inlineStr">
        <is>
          <t xml:space="preserve"> </t>
        </is>
      </c>
      <c r="D6" s="12" t="n">
        <v>0.0146</v>
      </c>
    </row>
    <row r="7">
      <c r="A7" s="4" t="inlineStr">
        <is>
          <t>Expected volatility</t>
        </is>
      </c>
      <c r="B7" s="4" t="inlineStr">
        <is>
          <t xml:space="preserve"> </t>
        </is>
      </c>
      <c r="C7" s="4" t="inlineStr">
        <is>
          <t xml:space="preserve"> </t>
        </is>
      </c>
      <c r="D7" s="12" t="n">
        <v>0.879</v>
      </c>
    </row>
    <row r="8">
      <c r="A8" s="4" t="inlineStr">
        <is>
          <t>Maximum [Member]</t>
        </is>
      </c>
      <c r="B8" s="4" t="inlineStr">
        <is>
          <t xml:space="preserve"> </t>
        </is>
      </c>
      <c r="C8" s="4" t="inlineStr">
        <is>
          <t xml:space="preserve"> </t>
        </is>
      </c>
      <c r="D8" s="4" t="inlineStr">
        <is>
          <t xml:space="preserve"> </t>
        </is>
      </c>
    </row>
    <row r="9">
      <c r="A9" s="4" t="inlineStr">
        <is>
          <t>Contractual terms (in years)</t>
        </is>
      </c>
      <c r="B9" s="4" t="inlineStr">
        <is>
          <t xml:space="preserve"> </t>
        </is>
      </c>
      <c r="C9" s="4" t="inlineStr">
        <is>
          <t xml:space="preserve"> </t>
        </is>
      </c>
      <c r="D9" s="4" t="inlineStr">
        <is>
          <t>9 months</t>
        </is>
      </c>
    </row>
    <row r="10">
      <c r="A10" s="4" t="inlineStr">
        <is>
          <t>Risk-free interest rate</t>
        </is>
      </c>
      <c r="B10" s="4" t="inlineStr">
        <is>
          <t xml:space="preserve"> </t>
        </is>
      </c>
      <c r="C10" s="4" t="inlineStr">
        <is>
          <t xml:space="preserve"> </t>
        </is>
      </c>
      <c r="D10" s="12" t="n">
        <v>0.0375</v>
      </c>
    </row>
    <row r="11">
      <c r="A11" s="4" t="inlineStr">
        <is>
          <t>Expected volatility</t>
        </is>
      </c>
      <c r="B11" s="4" t="inlineStr">
        <is>
          <t xml:space="preserve"> </t>
        </is>
      </c>
      <c r="C11" s="4" t="inlineStr">
        <is>
          <t xml:space="preserve"> </t>
        </is>
      </c>
      <c r="D11" s="12" t="n">
        <v>1.57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NVERTIBLE DEBT (Details Narrative) - USD ($)</t>
        </is>
      </c>
      <c r="B1" s="2" t="inlineStr">
        <is>
          <t>1 Months Ended</t>
        </is>
      </c>
      <c r="C1" s="2" t="inlineStr">
        <is>
          <t>12 Months Ended</t>
        </is>
      </c>
    </row>
    <row r="2">
      <c r="B2" s="2" t="inlineStr">
        <is>
          <t>Dec. 21, 2020</t>
        </is>
      </c>
      <c r="C2" s="2" t="inlineStr">
        <is>
          <t>Dec. 31, 2023</t>
        </is>
      </c>
      <c r="D2" s="2" t="inlineStr">
        <is>
          <t>Dec. 31, 2022</t>
        </is>
      </c>
      <c r="E2" s="2" t="inlineStr">
        <is>
          <t>Jun. 30, 2024</t>
        </is>
      </c>
      <c r="F2" s="2" t="inlineStr">
        <is>
          <t>Jul. 20, 2023</t>
        </is>
      </c>
      <c r="G2" s="2" t="inlineStr">
        <is>
          <t>May 01, 2022</t>
        </is>
      </c>
      <c r="H2" s="2" t="inlineStr">
        <is>
          <t>Dec. 31, 2021</t>
        </is>
      </c>
      <c r="I2" s="2" t="inlineStr">
        <is>
          <t>Sep. 17, 2021</t>
        </is>
      </c>
      <c r="J2" s="2" t="inlineStr">
        <is>
          <t>Jan. 07, 2021</t>
        </is>
      </c>
      <c r="K2" s="2" t="inlineStr">
        <is>
          <t>Dec. 31, 2020</t>
        </is>
      </c>
      <c r="L2" s="2" t="inlineStr">
        <is>
          <t>Dec. 16, 2020</t>
        </is>
      </c>
    </row>
    <row r="3">
      <c r="A3" s="4" t="inlineStr">
        <is>
          <t>Convertible note payable net</t>
        </is>
      </c>
      <c r="B3" s="4" t="inlineStr">
        <is>
          <t xml:space="preserve"> </t>
        </is>
      </c>
      <c r="C3" s="5" t="n">
        <v>52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 principal amount</t>
        </is>
      </c>
      <c r="B4" s="4" t="inlineStr">
        <is>
          <t xml:space="preserve"> </t>
        </is>
      </c>
      <c r="C4" s="6" t="n">
        <v>100000</v>
      </c>
      <c r="D4" s="5" t="n">
        <v>5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 expense</t>
        </is>
      </c>
      <c r="B5" s="4" t="inlineStr">
        <is>
          <t xml:space="preserve"> </t>
        </is>
      </c>
      <c r="C5" s="6" t="n">
        <v>137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rivative liability</t>
        </is>
      </c>
      <c r="B6" s="4" t="inlineStr">
        <is>
          <t xml:space="preserve"> </t>
        </is>
      </c>
      <c r="C6" s="5" t="n">
        <v>0</v>
      </c>
      <c r="D6" s="5" t="n">
        <v>54293</v>
      </c>
      <c r="E6" s="4" t="inlineStr">
        <is>
          <t xml:space="preserve"> </t>
        </is>
      </c>
      <c r="F6" s="4" t="inlineStr">
        <is>
          <t xml:space="preserve"> </t>
        </is>
      </c>
      <c r="G6" s="5" t="n">
        <v>11629</v>
      </c>
      <c r="H6" s="5" t="n">
        <v>45665</v>
      </c>
      <c r="I6" s="4" t="inlineStr">
        <is>
          <t xml:space="preserve"> </t>
        </is>
      </c>
      <c r="J6" s="4" t="inlineStr">
        <is>
          <t xml:space="preserve"> </t>
        </is>
      </c>
      <c r="K6" s="5" t="n">
        <v>460728</v>
      </c>
      <c r="L6" s="4" t="inlineStr">
        <is>
          <t xml:space="preserve"> </t>
        </is>
      </c>
    </row>
    <row r="7">
      <c r="A7" s="4" t="inlineStr">
        <is>
          <t>Common stock share issued</t>
        </is>
      </c>
      <c r="B7" s="4" t="inlineStr">
        <is>
          <t xml:space="preserve"> </t>
        </is>
      </c>
      <c r="C7" s="6" t="n">
        <v>15982472</v>
      </c>
      <c r="D7" s="6" t="n">
        <v>10605412</v>
      </c>
      <c r="E7" s="6" t="n">
        <v>178340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5" t="n">
        <v>411858</v>
      </c>
      <c r="D8" s="5" t="n">
        <v>377038</v>
      </c>
      <c r="E8" s="5" t="n">
        <v>1678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settlement of debt</t>
        </is>
      </c>
      <c r="B9" s="4" t="inlineStr">
        <is>
          <t xml:space="preserve"> </t>
        </is>
      </c>
      <c r="C9" s="6" t="n">
        <v>509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notes payable, principal amount</t>
        </is>
      </c>
      <c r="B11" s="4" t="inlineStr">
        <is>
          <t xml:space="preserve"> </t>
        </is>
      </c>
      <c r="C11" s="4" t="inlineStr">
        <is>
          <t xml:space="preserve"> </t>
        </is>
      </c>
      <c r="D11" s="6" t="n">
        <v>5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on change in fair value of derivative liability</t>
        </is>
      </c>
      <c r="B12" s="4" t="inlineStr">
        <is>
          <t xml:space="preserve"> </t>
        </is>
      </c>
      <c r="C12" s="6" t="n">
        <v>3384</v>
      </c>
      <c r="D12" s="6" t="n">
        <v>144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ued intetest</t>
        </is>
      </c>
      <c r="B13" s="4" t="inlineStr">
        <is>
          <t xml:space="preserve"> </t>
        </is>
      </c>
      <c r="C13" s="4" t="inlineStr">
        <is>
          <t xml:space="preserve"> </t>
        </is>
      </c>
      <c r="D13" s="4" t="inlineStr">
        <is>
          <t xml:space="preserve"> </t>
        </is>
      </c>
      <c r="E13" s="4" t="inlineStr">
        <is>
          <t xml:space="preserve"> </t>
        </is>
      </c>
      <c r="F13" s="4" t="inlineStr">
        <is>
          <t xml:space="preserve"> </t>
        </is>
      </c>
      <c r="G13" s="5" t="n">
        <v>2651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6" t="n">
        <v>1401163</v>
      </c>
      <c r="G14" s="6" t="n">
        <v>157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at a 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3814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ities Purchase Agreement [Member] | 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of debt discount</t>
        </is>
      </c>
      <c r="B17" s="4" t="inlineStr">
        <is>
          <t xml:space="preserve"> </t>
        </is>
      </c>
      <c r="C17" s="6" t="n">
        <v>626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liability</t>
        </is>
      </c>
      <c r="B18" s="4" t="inlineStr">
        <is>
          <t xml:space="preserve"> </t>
        </is>
      </c>
      <c r="C18" s="5" t="n">
        <v>0</v>
      </c>
      <c r="D18" s="6" t="n">
        <v>54293</v>
      </c>
      <c r="E18" s="4" t="inlineStr">
        <is>
          <t xml:space="preserve"> </t>
        </is>
      </c>
      <c r="F18" s="4" t="inlineStr">
        <is>
          <t xml:space="preserve"> </t>
        </is>
      </c>
      <c r="G18" s="4" t="inlineStr">
        <is>
          <t xml:space="preserve"> </t>
        </is>
      </c>
      <c r="H18" s="4" t="inlineStr">
        <is>
          <t xml:space="preserve"> </t>
        </is>
      </c>
      <c r="I18" s="4" t="inlineStr">
        <is>
          <t xml:space="preserve"> </t>
        </is>
      </c>
      <c r="J18" s="5" t="n">
        <v>62619</v>
      </c>
      <c r="K18" s="4" t="inlineStr">
        <is>
          <t xml:space="preserve"> </t>
        </is>
      </c>
      <c r="L18" s="4" t="inlineStr">
        <is>
          <t xml:space="preserve"> </t>
        </is>
      </c>
    </row>
    <row r="19">
      <c r="A19" s="4" t="inlineStr">
        <is>
          <t>Debt original issue discount</t>
        </is>
      </c>
      <c r="B19" s="5" t="n">
        <v>40000</v>
      </c>
      <c r="C19" s="4" t="inlineStr">
        <is>
          <t xml:space="preserve"> </t>
        </is>
      </c>
      <c r="D19" s="6" t="n">
        <v>25000</v>
      </c>
      <c r="E19" s="4" t="inlineStr">
        <is>
          <t xml:space="preserve"> </t>
        </is>
      </c>
      <c r="F19" s="4" t="inlineStr">
        <is>
          <t xml:space="preserve"> </t>
        </is>
      </c>
      <c r="G19" s="4" t="inlineStr">
        <is>
          <t xml:space="preserve"> </t>
        </is>
      </c>
      <c r="H19" s="4" t="inlineStr">
        <is>
          <t xml:space="preserve"> </t>
        </is>
      </c>
      <c r="I19" s="5" t="n">
        <v>25000</v>
      </c>
      <c r="J19" s="4" t="inlineStr">
        <is>
          <t xml:space="preserve"> </t>
        </is>
      </c>
      <c r="K19" s="4" t="inlineStr">
        <is>
          <t xml:space="preserve"> </t>
        </is>
      </c>
      <c r="L19" s="4" t="inlineStr">
        <is>
          <t xml:space="preserve"> </t>
        </is>
      </c>
    </row>
    <row r="20">
      <c r="A20" s="4" t="inlineStr">
        <is>
          <t>Financing cost</t>
        </is>
      </c>
      <c r="B20" s="5" t="n">
        <v>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9" t="n">
        <v>0.08</v>
      </c>
      <c r="C21" s="9"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ault interest rate</t>
        </is>
      </c>
      <c r="B22" s="9"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8</v>
      </c>
      <c r="K22" s="4" t="inlineStr">
        <is>
          <t xml:space="preserve"> </t>
        </is>
      </c>
      <c r="L22" s="4" t="inlineStr">
        <is>
          <t xml:space="preserve"> </t>
        </is>
      </c>
    </row>
    <row r="23">
      <c r="A23" s="4" t="inlineStr">
        <is>
          <t>Purchase pric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v>
      </c>
      <c r="K23" s="4" t="inlineStr">
        <is>
          <t xml:space="preserve"> </t>
        </is>
      </c>
      <c r="L23" s="4" t="inlineStr">
        <is>
          <t xml:space="preserve"> </t>
        </is>
      </c>
    </row>
    <row r="24">
      <c r="A24" s="4" t="inlineStr">
        <is>
          <t>Note issued</t>
        </is>
      </c>
      <c r="B24" s="5" t="n">
        <v>5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 proceeds from conversion</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discount to price</t>
        </is>
      </c>
      <c r="B26" s="4" t="inlineStr">
        <is>
          <t xml:space="preserve"> </t>
        </is>
      </c>
      <c r="C26" s="9"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neficial conversion feature's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v>
      </c>
      <c r="J27" s="4" t="inlineStr">
        <is>
          <t xml:space="preserve"> </t>
        </is>
      </c>
      <c r="K27" s="4" t="inlineStr">
        <is>
          <t xml:space="preserve"> </t>
        </is>
      </c>
      <c r="L27" s="4" t="inlineStr">
        <is>
          <t xml:space="preserve"> </t>
        </is>
      </c>
    </row>
    <row r="28">
      <c r="A28" s="4" t="inlineStr">
        <is>
          <t>Note issued upon exchange for cash</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debt description</t>
        </is>
      </c>
      <c r="B29" s="4" t="inlineStr">
        <is>
          <t xml:space="preserve"> </t>
        </is>
      </c>
      <c r="C29" s="4" t="inlineStr">
        <is>
          <t>(i) $100.00 or (ii) 80% of the average volume weighted average price for the Company’s Common Stock for the five days prior to the date of Uplisting, subject to a floor of $75.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years from the date of issuanc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ies Purchase Agreement [Member] | Senior Convertible Note 1 [Member] | Institutional inves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tible notes payable, principal amount</t>
        </is>
      </c>
      <c r="B31" s="4" t="inlineStr">
        <is>
          <t xml:space="preserve"> </t>
        </is>
      </c>
      <c r="C31" s="5" t="n">
        <v>5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liability</t>
        </is>
      </c>
      <c r="B32" s="4" t="inlineStr">
        <is>
          <t xml:space="preserve"> </t>
        </is>
      </c>
      <c r="C32" s="6" t="n">
        <v>0</v>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expense</t>
        </is>
      </c>
      <c r="B33" s="4" t="inlineStr">
        <is>
          <t xml:space="preserve"> </t>
        </is>
      </c>
      <c r="C33" s="6" t="n">
        <v>0</v>
      </c>
      <c r="D33" s="6" t="n">
        <v>181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6570</v>
      </c>
    </row>
    <row r="35">
      <c r="A35" s="4" t="inlineStr">
        <is>
          <t>Transac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3000</v>
      </c>
    </row>
    <row r="36">
      <c r="A36" s="4" t="inlineStr">
        <is>
          <t>Amortized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99570</v>
      </c>
    </row>
    <row r="37">
      <c r="A37" s="4" t="inlineStr">
        <is>
          <t>Loss on the change in fair value of the derivative</t>
        </is>
      </c>
      <c r="B37" s="4" t="inlineStr">
        <is>
          <t xml:space="preserve"> </t>
        </is>
      </c>
      <c r="C37" s="5" t="n">
        <v>0</v>
      </c>
      <c r="D37" s="5" t="n">
        <v>58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NOTES PAYABLE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Beginning balance loans</t>
        </is>
      </c>
      <c r="B3" s="4" t="inlineStr">
        <is>
          <t xml:space="preserve"> </t>
        </is>
      </c>
      <c r="C3" s="5" t="n">
        <v>5017987</v>
      </c>
      <c r="D3" s="5" t="n">
        <v>18226062</v>
      </c>
    </row>
    <row r="4">
      <c r="A4" s="4" t="inlineStr">
        <is>
          <t>Proceeds</t>
        </is>
      </c>
      <c r="B4" s="4" t="inlineStr">
        <is>
          <t xml:space="preserve"> </t>
        </is>
      </c>
      <c r="C4" s="6" t="n">
        <v>1082231</v>
      </c>
      <c r="D4" s="6" t="n">
        <v>492336</v>
      </c>
    </row>
    <row r="5">
      <c r="A5" s="4" t="inlineStr">
        <is>
          <t>Reclassification of Line of Credit</t>
        </is>
      </c>
      <c r="B5" s="4" t="inlineStr">
        <is>
          <t xml:space="preserve"> </t>
        </is>
      </c>
      <c r="C5" s="4" t="inlineStr">
        <is>
          <t xml:space="preserve"> </t>
        </is>
      </c>
      <c r="D5" s="6" t="n">
        <v>0</v>
      </c>
    </row>
    <row r="6">
      <c r="A6" s="4" t="inlineStr">
        <is>
          <t>Payments</t>
        </is>
      </c>
      <c r="B6" s="4" t="inlineStr">
        <is>
          <t xml:space="preserve"> </t>
        </is>
      </c>
      <c r="C6" s="6" t="n">
        <v>-1597894</v>
      </c>
      <c r="D6" s="6" t="n">
        <v>-12541343</v>
      </c>
    </row>
    <row r="7">
      <c r="A7" s="4" t="inlineStr">
        <is>
          <t>Conversion of debt</t>
        </is>
      </c>
      <c r="B7" s="4" t="inlineStr">
        <is>
          <t xml:space="preserve"> </t>
        </is>
      </c>
      <c r="C7" s="4" t="inlineStr">
        <is>
          <t xml:space="preserve"> </t>
        </is>
      </c>
      <c r="D7" s="6" t="n">
        <v>-1190000</v>
      </c>
    </row>
    <row r="8">
      <c r="A8" s="4" t="inlineStr">
        <is>
          <t>Recapitalized upon debt modification</t>
        </is>
      </c>
      <c r="B8" s="4" t="inlineStr">
        <is>
          <t xml:space="preserve"> </t>
        </is>
      </c>
      <c r="C8" s="4" t="inlineStr">
        <is>
          <t xml:space="preserve"> </t>
        </is>
      </c>
      <c r="D8" s="6" t="n">
        <v>-1084735</v>
      </c>
    </row>
    <row r="9">
      <c r="A9" s="4" t="inlineStr">
        <is>
          <t>Accretion of debt and debt discount</t>
        </is>
      </c>
      <c r="B9" s="4" t="inlineStr">
        <is>
          <t xml:space="preserve"> </t>
        </is>
      </c>
      <c r="C9" s="4" t="inlineStr">
        <is>
          <t xml:space="preserve"> </t>
        </is>
      </c>
      <c r="D9" s="6" t="n">
        <v>1079844</v>
      </c>
    </row>
    <row r="10">
      <c r="A10" s="4" t="inlineStr">
        <is>
          <t>Foreign currency translation</t>
        </is>
      </c>
      <c r="B10" s="4" t="inlineStr">
        <is>
          <t xml:space="preserve"> </t>
        </is>
      </c>
      <c r="C10" s="6" t="n">
        <v>92660</v>
      </c>
      <c r="D10" s="6" t="n">
        <v>35823</v>
      </c>
    </row>
    <row r="11">
      <c r="A11" s="4" t="inlineStr">
        <is>
          <t>Subtotal</t>
        </is>
      </c>
      <c r="B11" s="4" t="inlineStr">
        <is>
          <t xml:space="preserve"> </t>
        </is>
      </c>
      <c r="C11" s="6" t="n">
        <v>4606227</v>
      </c>
      <c r="D11" s="6" t="n">
        <v>5017987</v>
      </c>
    </row>
    <row r="12">
      <c r="A12" s="4" t="inlineStr">
        <is>
          <t>Notes payable - long-term</t>
        </is>
      </c>
      <c r="B12" s="5" t="n">
        <v>-2391430</v>
      </c>
      <c r="C12" s="6" t="n">
        <v>-3035341</v>
      </c>
      <c r="D12" s="6" t="n">
        <v>-2859570</v>
      </c>
    </row>
    <row r="13">
      <c r="A13" s="4" t="inlineStr">
        <is>
          <t>Notes payable - short-term</t>
        </is>
      </c>
      <c r="B13" s="6" t="n">
        <v>1540776</v>
      </c>
      <c r="C13" s="6" t="n">
        <v>1570886</v>
      </c>
      <c r="D13" s="6" t="n">
        <v>2158417</v>
      </c>
    </row>
    <row r="14">
      <c r="A14" s="4" t="inlineStr">
        <is>
          <t>Oher additions</t>
        </is>
      </c>
      <c r="B14" s="4" t="inlineStr">
        <is>
          <t xml:space="preserve"> </t>
        </is>
      </c>
      <c r="C14" s="6" t="n">
        <v>317880</v>
      </c>
      <c r="D14" s="4" t="inlineStr">
        <is>
          <t xml:space="preserve"> </t>
        </is>
      </c>
    </row>
    <row r="15">
      <c r="A15" s="4" t="inlineStr">
        <is>
          <t>Notes payable- short -term</t>
        </is>
      </c>
      <c r="B15" s="4" t="inlineStr">
        <is>
          <t xml:space="preserve"> </t>
        </is>
      </c>
      <c r="C15" s="6" t="n">
        <v>1570886</v>
      </c>
      <c r="D15" s="6" t="n">
        <v>2158417</v>
      </c>
    </row>
    <row r="16">
      <c r="A16" s="4" t="inlineStr">
        <is>
          <t>Debt forgiveness</t>
        </is>
      </c>
      <c r="B16" s="4" t="inlineStr">
        <is>
          <t xml:space="preserve"> </t>
        </is>
      </c>
      <c r="C16" s="6" t="n">
        <v>-306637</v>
      </c>
      <c r="D16" s="6" t="n">
        <v>-306637</v>
      </c>
    </row>
    <row r="17">
      <c r="A17" s="4" t="inlineStr">
        <is>
          <t>Trade Facility [Member]</t>
        </is>
      </c>
      <c r="B17" s="4" t="inlineStr">
        <is>
          <t xml:space="preserve"> </t>
        </is>
      </c>
      <c r="C17" s="4" t="inlineStr">
        <is>
          <t xml:space="preserve"> </t>
        </is>
      </c>
      <c r="D17" s="4" t="inlineStr">
        <is>
          <t xml:space="preserve"> </t>
        </is>
      </c>
    </row>
    <row r="18">
      <c r="A18" s="4" t="inlineStr">
        <is>
          <t>Beginning balance loans</t>
        </is>
      </c>
      <c r="B18" s="6" t="n">
        <v>1908195</v>
      </c>
      <c r="C18" s="6" t="n">
        <v>3305532</v>
      </c>
      <c r="D18" s="6" t="n">
        <v>6207010</v>
      </c>
    </row>
    <row r="19">
      <c r="A19" s="4" t="inlineStr">
        <is>
          <t>Proceeds</t>
        </is>
      </c>
      <c r="B19" s="6" t="n">
        <v>0</v>
      </c>
      <c r="C19" s="6" t="n">
        <v>0</v>
      </c>
      <c r="D19" s="6" t="n">
        <v>0</v>
      </c>
    </row>
    <row r="20">
      <c r="A20" s="4" t="inlineStr">
        <is>
          <t>Reclassification of Line of Credit</t>
        </is>
      </c>
      <c r="B20" s="4" t="inlineStr">
        <is>
          <t xml:space="preserve"> </t>
        </is>
      </c>
      <c r="C20" s="4" t="inlineStr">
        <is>
          <t xml:space="preserve"> </t>
        </is>
      </c>
      <c r="D20" s="6" t="n">
        <v>0</v>
      </c>
    </row>
    <row r="21">
      <c r="A21" s="4" t="inlineStr">
        <is>
          <t>Payments</t>
        </is>
      </c>
      <c r="B21" s="6" t="n">
        <v>-240998</v>
      </c>
      <c r="C21" s="6" t="n">
        <v>-1155310</v>
      </c>
      <c r="D21" s="6" t="n">
        <v>-2795786</v>
      </c>
    </row>
    <row r="22">
      <c r="A22" s="4" t="inlineStr">
        <is>
          <t>Conversion of debt</t>
        </is>
      </c>
      <c r="B22" s="6" t="n">
        <v>0</v>
      </c>
      <c r="C22" s="4" t="inlineStr">
        <is>
          <t xml:space="preserve"> </t>
        </is>
      </c>
      <c r="D22" s="6" t="n">
        <v>0</v>
      </c>
    </row>
    <row r="23">
      <c r="A23" s="4" t="inlineStr">
        <is>
          <t>Recapitalized upon debt modification</t>
        </is>
      </c>
      <c r="B23" s="6" t="n">
        <v>0</v>
      </c>
      <c r="C23" s="4" t="inlineStr">
        <is>
          <t xml:space="preserve"> </t>
        </is>
      </c>
      <c r="D23" s="6" t="n">
        <v>-221060</v>
      </c>
    </row>
    <row r="24">
      <c r="A24" s="4" t="inlineStr">
        <is>
          <t>Accretion of debt and debt discount</t>
        </is>
      </c>
      <c r="B24" s="6" t="n">
        <v>0</v>
      </c>
      <c r="C24" s="4" t="inlineStr">
        <is>
          <t xml:space="preserve"> </t>
        </is>
      </c>
      <c r="D24" s="6" t="n">
        <v>216182</v>
      </c>
    </row>
    <row r="25">
      <c r="A25" s="4" t="inlineStr">
        <is>
          <t>Foreign currency translation</t>
        </is>
      </c>
      <c r="B25" s="6" t="n">
        <v>-60548</v>
      </c>
      <c r="C25" s="6" t="n">
        <v>64610</v>
      </c>
      <c r="D25" s="6" t="n">
        <v>-100814</v>
      </c>
    </row>
    <row r="26">
      <c r="A26" s="4" t="inlineStr">
        <is>
          <t>Subtotal</t>
        </is>
      </c>
      <c r="B26" s="6" t="n">
        <v>1606649</v>
      </c>
      <c r="C26" s="6" t="n">
        <v>1908195</v>
      </c>
      <c r="D26" s="6" t="n">
        <v>3305532</v>
      </c>
    </row>
    <row r="27">
      <c r="A27" s="4" t="inlineStr">
        <is>
          <t>Notes payable - long-term</t>
        </is>
      </c>
      <c r="B27" s="6" t="n">
        <v>-1124655</v>
      </c>
      <c r="C27" s="6" t="n">
        <v>-1327440</v>
      </c>
      <c r="D27" s="6" t="n">
        <v>-1604700</v>
      </c>
    </row>
    <row r="28">
      <c r="A28" s="4" t="inlineStr">
        <is>
          <t>Notes payable- short -term</t>
        </is>
      </c>
      <c r="B28" s="6" t="n">
        <v>481994</v>
      </c>
      <c r="C28" s="6" t="n">
        <v>580755</v>
      </c>
      <c r="D28" s="6" t="n">
        <v>1700832</v>
      </c>
    </row>
    <row r="29">
      <c r="A29" s="4" t="inlineStr">
        <is>
          <t>Debt forgiveness</t>
        </is>
      </c>
      <c r="B29" s="4" t="inlineStr">
        <is>
          <t xml:space="preserve"> </t>
        </is>
      </c>
      <c r="C29" s="6" t="n">
        <v>-306637</v>
      </c>
      <c r="D29" s="4" t="inlineStr">
        <is>
          <t xml:space="preserve"> </t>
        </is>
      </c>
    </row>
    <row r="30">
      <c r="A30" s="4" t="inlineStr">
        <is>
          <t>COVID Loans</t>
        </is>
      </c>
      <c r="B30" s="4" t="inlineStr">
        <is>
          <t xml:space="preserve"> </t>
        </is>
      </c>
      <c r="C30" s="4" t="inlineStr">
        <is>
          <t xml:space="preserve"> </t>
        </is>
      </c>
      <c r="D30" s="4" t="inlineStr">
        <is>
          <t xml:space="preserve"> </t>
        </is>
      </c>
    </row>
    <row r="31">
      <c r="A31" s="4" t="inlineStr">
        <is>
          <t>Beginning balance loans</t>
        </is>
      </c>
      <c r="B31" s="6" t="n">
        <v>186884</v>
      </c>
      <c r="C31" s="6" t="n">
        <v>207377</v>
      </c>
      <c r="D31" s="6" t="n">
        <v>641291</v>
      </c>
    </row>
    <row r="32">
      <c r="A32" s="4" t="inlineStr">
        <is>
          <t>Proceeds</t>
        </is>
      </c>
      <c r="B32" s="6" t="n">
        <v>0</v>
      </c>
      <c r="C32" s="6" t="n">
        <v>0</v>
      </c>
      <c r="D32" s="6" t="n">
        <v>0</v>
      </c>
    </row>
    <row r="33">
      <c r="A33" s="4" t="inlineStr">
        <is>
          <t>Reclassification of Line of Credit</t>
        </is>
      </c>
      <c r="B33" s="6" t="n">
        <v>0</v>
      </c>
      <c r="C33" s="4" t="inlineStr">
        <is>
          <t xml:space="preserve"> </t>
        </is>
      </c>
      <c r="D33" s="6" t="n">
        <v>-407174</v>
      </c>
    </row>
    <row r="34">
      <c r="A34" s="4" t="inlineStr">
        <is>
          <t>Payments</t>
        </is>
      </c>
      <c r="B34" s="6" t="n">
        <v>-7145</v>
      </c>
      <c r="C34" s="6" t="n">
        <v>-27027</v>
      </c>
      <c r="D34" s="6" t="n">
        <v>-10029</v>
      </c>
    </row>
    <row r="35">
      <c r="A35" s="4" t="inlineStr">
        <is>
          <t>Conversion of debt</t>
        </is>
      </c>
      <c r="B35" s="6" t="n">
        <v>0</v>
      </c>
      <c r="C35" s="4" t="inlineStr">
        <is>
          <t xml:space="preserve"> </t>
        </is>
      </c>
      <c r="D35" s="6" t="n">
        <v>0</v>
      </c>
    </row>
    <row r="36">
      <c r="A36" s="4" t="inlineStr">
        <is>
          <t>Recapitalized upon debt modification</t>
        </is>
      </c>
      <c r="B36" s="6" t="n">
        <v>0</v>
      </c>
      <c r="C36" s="4" t="inlineStr">
        <is>
          <t xml:space="preserve"> </t>
        </is>
      </c>
      <c r="D36" s="6" t="n">
        <v>0</v>
      </c>
    </row>
    <row r="37">
      <c r="A37" s="4" t="inlineStr">
        <is>
          <t>Accretion of debt and debt discount</t>
        </is>
      </c>
      <c r="B37" s="6" t="n">
        <v>0</v>
      </c>
      <c r="C37" s="4" t="inlineStr">
        <is>
          <t xml:space="preserve"> </t>
        </is>
      </c>
      <c r="D37" s="6" t="n">
        <v>0</v>
      </c>
    </row>
    <row r="38">
      <c r="A38" s="4" t="inlineStr">
        <is>
          <t>Foreign currency translation</t>
        </is>
      </c>
      <c r="B38" s="6" t="n">
        <v>-9129</v>
      </c>
      <c r="C38" s="6" t="n">
        <v>6534</v>
      </c>
      <c r="D38" s="6" t="n">
        <v>-16711</v>
      </c>
    </row>
    <row r="39">
      <c r="A39" s="4" t="inlineStr">
        <is>
          <t>Subtotal</t>
        </is>
      </c>
      <c r="B39" s="6" t="n">
        <v>170610</v>
      </c>
      <c r="C39" s="6" t="n">
        <v>186884</v>
      </c>
      <c r="D39" s="6" t="n">
        <v>207377</v>
      </c>
    </row>
    <row r="40">
      <c r="A40" s="4" t="inlineStr">
        <is>
          <t>Notes payable - long-term</t>
        </is>
      </c>
      <c r="B40" s="6" t="n">
        <v>-140909</v>
      </c>
      <c r="C40" s="6" t="n">
        <v>-159344</v>
      </c>
      <c r="D40" s="6" t="n">
        <v>-178172</v>
      </c>
    </row>
    <row r="41">
      <c r="A41" s="4" t="inlineStr">
        <is>
          <t>Notes payable - short-term</t>
        </is>
      </c>
      <c r="B41" s="6" t="n">
        <v>29701</v>
      </c>
      <c r="C41" s="6" t="n">
        <v>27540</v>
      </c>
      <c r="D41" s="6" t="n">
        <v>29205</v>
      </c>
    </row>
    <row r="42">
      <c r="A42" s="4" t="inlineStr">
        <is>
          <t>Debt forgiveness</t>
        </is>
      </c>
      <c r="B42" s="4" t="inlineStr">
        <is>
          <t xml:space="preserve"> </t>
        </is>
      </c>
      <c r="C42" s="6" t="n">
        <v>0</v>
      </c>
      <c r="D42" s="4" t="inlineStr">
        <is>
          <t xml:space="preserve"> </t>
        </is>
      </c>
    </row>
    <row r="43">
      <c r="A43" s="4" t="inlineStr">
        <is>
          <t>Loan Facility [Member]</t>
        </is>
      </c>
      <c r="B43" s="4" t="inlineStr">
        <is>
          <t xml:space="preserve"> </t>
        </is>
      </c>
      <c r="C43" s="4" t="inlineStr">
        <is>
          <t xml:space="preserve"> </t>
        </is>
      </c>
      <c r="D43" s="4" t="inlineStr">
        <is>
          <t xml:space="preserve"> </t>
        </is>
      </c>
    </row>
    <row r="44">
      <c r="A44" s="4" t="inlineStr">
        <is>
          <t>Beginning balance loans</t>
        </is>
      </c>
      <c r="B44" s="6" t="n">
        <v>4606227</v>
      </c>
      <c r="C44" s="6" t="n">
        <v>5017987</v>
      </c>
      <c r="D44" s="6" t="n">
        <v>1299784</v>
      </c>
    </row>
    <row r="45">
      <c r="A45" s="4" t="inlineStr">
        <is>
          <t>Proceeds</t>
        </is>
      </c>
      <c r="B45" s="6" t="n">
        <v>0</v>
      </c>
      <c r="C45" s="6" t="n">
        <v>1082231</v>
      </c>
      <c r="D45" s="6" t="n">
        <v>0</v>
      </c>
    </row>
    <row r="46">
      <c r="A46" s="4" t="inlineStr">
        <is>
          <t>Reclassification of Line of Credit</t>
        </is>
      </c>
      <c r="B46" s="4" t="inlineStr">
        <is>
          <t xml:space="preserve"> </t>
        </is>
      </c>
      <c r="C46" s="4" t="inlineStr">
        <is>
          <t xml:space="preserve"> </t>
        </is>
      </c>
      <c r="D46" s="6" t="n">
        <v>0</v>
      </c>
    </row>
    <row r="47">
      <c r="A47" s="4" t="inlineStr">
        <is>
          <t>Payments</t>
        </is>
      </c>
      <c r="B47" s="6" t="n">
        <v>-541372</v>
      </c>
      <c r="C47" s="6" t="n">
        <v>-1597894</v>
      </c>
      <c r="D47" s="6" t="n">
        <v>-240705</v>
      </c>
    </row>
    <row r="48">
      <c r="A48" s="4" t="inlineStr">
        <is>
          <t>Conversion of debt</t>
        </is>
      </c>
      <c r="B48" s="6" t="n">
        <v>0</v>
      </c>
      <c r="C48" s="6" t="n">
        <v>-306637</v>
      </c>
      <c r="D48" s="6" t="n">
        <v>-1190000</v>
      </c>
    </row>
    <row r="49">
      <c r="A49" s="4" t="inlineStr">
        <is>
          <t>Recapitalized upon debt modification</t>
        </is>
      </c>
      <c r="B49" s="6" t="n">
        <v>0</v>
      </c>
      <c r="C49" s="6" t="n">
        <v>317880</v>
      </c>
      <c r="D49" s="6" t="n">
        <v>-81923</v>
      </c>
    </row>
    <row r="50">
      <c r="A50" s="4" t="inlineStr">
        <is>
          <t>Accretion of debt and debt discount</t>
        </is>
      </c>
      <c r="B50" s="4" t="inlineStr">
        <is>
          <t xml:space="preserve"> </t>
        </is>
      </c>
      <c r="C50" s="4" t="inlineStr">
        <is>
          <t xml:space="preserve"> </t>
        </is>
      </c>
      <c r="D50" s="6" t="n">
        <v>81910</v>
      </c>
    </row>
    <row r="51">
      <c r="A51" s="4" t="inlineStr">
        <is>
          <t>Foreign currency translation</t>
        </is>
      </c>
      <c r="B51" s="6" t="n">
        <v>-132649</v>
      </c>
      <c r="C51" s="6" t="n">
        <v>92660</v>
      </c>
      <c r="D51" s="6" t="n">
        <v>130934</v>
      </c>
    </row>
    <row r="52">
      <c r="A52" s="4" t="inlineStr">
        <is>
          <t>Subtotal</t>
        </is>
      </c>
      <c r="B52" s="6" t="n">
        <v>3932206</v>
      </c>
      <c r="C52" s="6" t="n">
        <v>4606227</v>
      </c>
      <c r="D52" s="6" t="n">
        <v>0</v>
      </c>
    </row>
    <row r="53">
      <c r="A53" s="4" t="inlineStr">
        <is>
          <t>Notes payable - long-term</t>
        </is>
      </c>
      <c r="B53" s="6" t="n">
        <v>-2391430</v>
      </c>
      <c r="C53" s="6" t="n">
        <v>-3036552</v>
      </c>
      <c r="D53" s="6" t="n">
        <v>0</v>
      </c>
    </row>
    <row r="54">
      <c r="A54" s="4" t="inlineStr">
        <is>
          <t>Notes payable - short-term</t>
        </is>
      </c>
      <c r="B54" s="6" t="n">
        <v>1540776</v>
      </c>
      <c r="C54" s="6" t="n">
        <v>1569675</v>
      </c>
      <c r="D54" s="6" t="n">
        <v>0</v>
      </c>
    </row>
    <row r="55">
      <c r="A55" s="4" t="inlineStr">
        <is>
          <t>Third Party [Member]</t>
        </is>
      </c>
      <c r="B55" s="4" t="inlineStr">
        <is>
          <t xml:space="preserve"> </t>
        </is>
      </c>
      <c r="C55" s="4" t="inlineStr">
        <is>
          <t xml:space="preserve"> </t>
        </is>
      </c>
      <c r="D55" s="4" t="inlineStr">
        <is>
          <t xml:space="preserve"> </t>
        </is>
      </c>
    </row>
    <row r="56">
      <c r="A56" s="4" t="inlineStr">
        <is>
          <t>Beginning balance loans</t>
        </is>
      </c>
      <c r="B56" s="6" t="n">
        <v>2511148</v>
      </c>
      <c r="C56" s="6" t="n">
        <v>1505078</v>
      </c>
      <c r="D56" s="6" t="n">
        <v>10077977</v>
      </c>
    </row>
    <row r="57">
      <c r="A57" s="4" t="inlineStr">
        <is>
          <t>Proceeds</t>
        </is>
      </c>
      <c r="B57" s="6" t="n">
        <v>-293229</v>
      </c>
      <c r="C57" s="6" t="n">
        <v>1082231</v>
      </c>
      <c r="D57" s="6" t="n">
        <v>492336</v>
      </c>
    </row>
    <row r="58">
      <c r="A58" s="4" t="inlineStr">
        <is>
          <t>Reclassification of Line of Credit</t>
        </is>
      </c>
      <c r="B58" s="6" t="n">
        <v>407174</v>
      </c>
      <c r="C58" s="4" t="inlineStr">
        <is>
          <t xml:space="preserve"> </t>
        </is>
      </c>
      <c r="D58" s="6" t="n">
        <v>407174</v>
      </c>
    </row>
    <row r="59">
      <c r="A59" s="4" t="inlineStr">
        <is>
          <t>Payments</t>
        </is>
      </c>
      <c r="B59" s="4" t="inlineStr">
        <is>
          <t xml:space="preserve"> </t>
        </is>
      </c>
      <c r="C59" s="6" t="n">
        <v>-415557</v>
      </c>
      <c r="D59" s="6" t="n">
        <v>-9494823</v>
      </c>
    </row>
    <row r="60">
      <c r="A60" s="4" t="inlineStr">
        <is>
          <t>Conversion of debt</t>
        </is>
      </c>
      <c r="B60" s="6" t="n">
        <v>0</v>
      </c>
      <c r="C60" s="4" t="inlineStr">
        <is>
          <t xml:space="preserve"> </t>
        </is>
      </c>
      <c r="D60" s="6" t="n">
        <v>0</v>
      </c>
    </row>
    <row r="61">
      <c r="A61" s="4" t="inlineStr">
        <is>
          <t>Recapitalized upon debt modification</t>
        </is>
      </c>
      <c r="B61" s="6" t="n">
        <v>0</v>
      </c>
      <c r="C61" s="4" t="inlineStr">
        <is>
          <t xml:space="preserve"> </t>
        </is>
      </c>
      <c r="D61" s="6" t="n">
        <v>-781752</v>
      </c>
    </row>
    <row r="62">
      <c r="A62" s="4" t="inlineStr">
        <is>
          <t>Accretion of debt and debt discount</t>
        </is>
      </c>
      <c r="B62" s="6" t="n">
        <v>0</v>
      </c>
      <c r="C62" s="4" t="inlineStr">
        <is>
          <t xml:space="preserve"> </t>
        </is>
      </c>
      <c r="D62" s="6" t="n">
        <v>781752</v>
      </c>
    </row>
    <row r="63">
      <c r="A63" s="4" t="inlineStr">
        <is>
          <t>Foreign currency translation</t>
        </is>
      </c>
      <c r="B63" s="6" t="n">
        <v>-62972</v>
      </c>
      <c r="C63" s="6" t="n">
        <v>21516</v>
      </c>
      <c r="D63" s="6" t="n">
        <v>22414</v>
      </c>
    </row>
    <row r="64">
      <c r="A64" s="4" t="inlineStr">
        <is>
          <t>Subtotal</t>
        </is>
      </c>
      <c r="B64" s="6" t="n">
        <v>2154947</v>
      </c>
      <c r="C64" s="6" t="n">
        <v>2511148</v>
      </c>
      <c r="D64" s="6" t="n">
        <v>1505078</v>
      </c>
    </row>
    <row r="65">
      <c r="A65" s="4" t="inlineStr">
        <is>
          <t>Notes payable - long-term</t>
        </is>
      </c>
      <c r="B65" s="6" t="n">
        <v>-1125866</v>
      </c>
      <c r="C65" s="6" t="n">
        <v>-1549768</v>
      </c>
      <c r="D65" s="6" t="n">
        <v>-1076698</v>
      </c>
    </row>
    <row r="66">
      <c r="A66" s="4" t="inlineStr">
        <is>
          <t>Notes payable - short-term</t>
        </is>
      </c>
      <c r="B66" s="5" t="n">
        <v>1029081</v>
      </c>
      <c r="C66" s="6" t="n">
        <v>961380</v>
      </c>
      <c r="D66" s="5" t="n">
        <v>428380</v>
      </c>
    </row>
    <row r="67">
      <c r="A67" s="4" t="inlineStr">
        <is>
          <t>Oher additions</t>
        </is>
      </c>
      <c r="B67" s="4" t="inlineStr">
        <is>
          <t xml:space="preserve"> </t>
        </is>
      </c>
      <c r="C67" s="6" t="n">
        <v>0</v>
      </c>
      <c r="D67" s="4" t="inlineStr">
        <is>
          <t xml:space="preserve"> </t>
        </is>
      </c>
    </row>
    <row r="68">
      <c r="A68" s="4" t="inlineStr">
        <is>
          <t>Debt forgiveness</t>
        </is>
      </c>
      <c r="B68" s="4" t="inlineStr">
        <is>
          <t xml:space="preserve"> </t>
        </is>
      </c>
      <c r="C68" s="5" t="n">
        <v>0</v>
      </c>
      <c r="D6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1) - USD ($)</t>
        </is>
      </c>
      <c r="B1" s="2" t="inlineStr">
        <is>
          <t>Jun. 30, 2024</t>
        </is>
      </c>
      <c r="C1" s="2" t="inlineStr">
        <is>
          <t>Dec. 31, 2023</t>
        </is>
      </c>
    </row>
    <row r="2">
      <c r="A2" s="3" t="inlineStr">
        <is>
          <t>NOTES PAYABLE</t>
        </is>
      </c>
      <c r="B2" s="4" t="inlineStr">
        <is>
          <t xml:space="preserve"> </t>
        </is>
      </c>
      <c r="C2" s="4" t="inlineStr">
        <is>
          <t xml:space="preserve"> </t>
        </is>
      </c>
    </row>
    <row r="3">
      <c r="A3" s="4" t="inlineStr">
        <is>
          <t>2025</t>
        </is>
      </c>
      <c r="B3" s="5" t="n">
        <v>1540776</v>
      </c>
      <c r="C3" s="5" t="n">
        <v>1570886</v>
      </c>
    </row>
    <row r="4">
      <c r="A4" s="4" t="inlineStr">
        <is>
          <t>2026</t>
        </is>
      </c>
      <c r="B4" s="6" t="n">
        <v>1657806</v>
      </c>
      <c r="C4" s="6" t="n">
        <v>2032967</v>
      </c>
    </row>
    <row r="5">
      <c r="A5" s="4" t="inlineStr">
        <is>
          <t>2027</t>
        </is>
      </c>
      <c r="B5" s="6" t="n">
        <v>376470</v>
      </c>
      <c r="C5" s="6" t="n">
        <v>457784</v>
      </c>
    </row>
    <row r="6">
      <c r="A6" s="4" t="inlineStr">
        <is>
          <t>2028</t>
        </is>
      </c>
      <c r="B6" s="6" t="n">
        <v>267722</v>
      </c>
      <c r="C6" s="6" t="n">
        <v>312314</v>
      </c>
    </row>
    <row r="7">
      <c r="A7" s="4" t="inlineStr">
        <is>
          <t>2029 and thereafter</t>
        </is>
      </c>
      <c r="B7" s="6" t="n">
        <v>89432</v>
      </c>
      <c r="C7" s="6" t="n">
        <v>232276</v>
      </c>
    </row>
    <row r="8">
      <c r="A8" s="4" t="inlineStr">
        <is>
          <t>Total Debt</t>
        </is>
      </c>
      <c r="B8" s="6" t="n">
        <v>3932206</v>
      </c>
      <c r="C8" s="6" t="n">
        <v>4606227</v>
      </c>
    </row>
    <row r="9">
      <c r="A9" s="4" t="inlineStr">
        <is>
          <t>Less: notes payable - current portion</t>
        </is>
      </c>
      <c r="B9" s="6" t="n">
        <v>-1540776</v>
      </c>
      <c r="C9" s="6" t="n">
        <v>1570886</v>
      </c>
    </row>
    <row r="10">
      <c r="A10" s="4" t="inlineStr">
        <is>
          <t>Notes payable - long term portion</t>
        </is>
      </c>
      <c r="B10" s="5" t="n">
        <v>-2391430</v>
      </c>
      <c r="C10" s="5" t="n">
        <v>-30353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4</t>
        </is>
      </c>
      <c r="C2" s="2" t="inlineStr">
        <is>
          <t>Dec. 31, 2023</t>
        </is>
      </c>
    </row>
    <row r="3">
      <c r="A3" s="3" t="inlineStr">
        <is>
          <t>ORGANIZATION AND NATURE OF BUSINESS</t>
        </is>
      </c>
      <c r="B3" s="4" t="inlineStr">
        <is>
          <t xml:space="preserve"> </t>
        </is>
      </c>
      <c r="C3" s="4" t="inlineStr">
        <is>
          <t xml:space="preserve"> </t>
        </is>
      </c>
    </row>
    <row r="4">
      <c r="A4" s="4" t="inlineStr">
        <is>
          <t>ORGANIZATION AND NATURE OF THE BUSINESS</t>
        </is>
      </c>
      <c r="B4" s="4" t="inlineStr">
        <is>
          <t>NOTE 2 – ORGANIZATION AND NATURE OF BUSINESS Cosmos Health Inc. and its subsidiaries (Nasdaq: COSM), (“us”, “we”, th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On November 14, 2013, we changed our name to Cosmos Holdings Inc.,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used to focu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and distributor of Sky Premium Life nutraceutical products in the UK. On December 19, 2018, the Company acquired Cosmofarm, a pharmaceutical wholesaler specializing in the distribution and export of pharmaceutical products through its extensive pharmacies network. On April 3, 2023, the Company completed the acquisition of ZipDoctor Inc. (“ZipDoctor”), a telehealth company, a direct-to-consumer subscription-based telemedicine platform. On June 30, 2023, the Company acquired Cana Laboratories Holdings (Cyprus) Limited (“Cana”), which wholly owned an operating subsidiary, Pharmaceutical Laboratories Cana S.A. (“Cana SA”), a Greek pharmaceutical company that manufactures, sells, distributes, and markets original branded products researched and developed by leading global pharmaceutical and healthcare companies. Acquisition Accounting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 intangible asset related to the technology platform acquired.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in cash, and €300,000 ($316,081) in the Company’s common stock. The Company issued 99,710 shares of common stock related to the acquisition of the customer base, based on the fair value of the stock on the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June 30, 2024, the Company has made no additional prepayments concerning this building. The closing date of the agreement has been extended to December 31, 2024. Cana On June 30, 2023, the Company acquired Cana Laboratories Holdings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Basis of Financial Statement Presentation The accompanying consolidated financial statements have been prepared in accordance with U.S. GAAP. Principles of Consolidation Our consolidated accounts include our accounts and the accounts of our wholly owned subsidiaries, SkyPharm S.A., Decahedron Ltd., Cosmofarm S.A., Cana Laboratories Holdings (Cyprus) Limited and ZipDoctor Inc. The Group’s financial statements are prepared in accordance with accounting principles generally accepted in the United States of America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 Transactions in and Translations of Foreign Currency The functional currency for the Greek subsidiaries of the Company (CANA Laboratories, Cosmofarm S.A. and SkyPharm SA) is EURO (€) and for the UK subsidiary (Decahedron Ltd) is GBP (£). ZipDoctor Inc. is a U.S. based entity. As a result, the financial statements of the subsidiaries (except for ZipDoctor Inc.) have been translated from the local currency into U.S. dollars using (i) year-end exchange rates for balance sheet accounts, and (ii) average exchange rates for the reporting period for all income statements accounts. Foreign currency translations gains and losses are reported as a separate component of the condensed consolidated statements of changes in stockholders’ equity and mezzanine equit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The charges related to credit losses are included in “General and administrative expenses” and are recorded in the period that the outstanding receivables are determined to be doubtful. Account balances are written-off against the allowance when they are deemed uncollectible. Cash and Cash Equivalents For purposes of the statement of cash flows, the Company considers all highly liquid investments purchased with an original maturity of three months or less to be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June 30, 2024 and December 31, 2023, the Company’s allowance for doubtful accounts was $19,086,835 and $19,686,091, respectively. Below is the summary of changes in the allowance for doubtful accounts: June 30, 2024 Balance as of January 1st, 2024 $ 19,686,091 Provisions for credit losses - Write-offs - Foreign exchange adjustments (568,264 ) Other adjustments (30,992 ) Balance as of June 30, 2024 $ 19,086,835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June 30, 2024 and December 31, 2023, the Company had a VAT net receivable balance of $276,152 and $187,512 respectively, recorded in the consolidated balance sheet as prepaid expenses and other current assets and accounts payable and accrued expenses, respectively. Inventory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and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103,558 and $79,163 for the three months ended June 30, 2024 and 2023, respectively and $216,432 and $112,569 for the six months ended June 30, 2024 and 2023,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10 years for the pharmaceutical and nutraceutical products licenses included in Note 4 as “Licenses”. A useful life of 10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June 30, 2024 and December 31, 2023, no revision to the remaining amortization period of the intangible assets was made. Amortization expense was $193,518 and $16,035 for the three months ended June 30, 2024 and 2023, respectively and $383,373 and $50,270 for the six months ended June 30, 2024 and 2023,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June 30, 2024, investments consisted of 16,666 shares which traded at a closing price of $0.75 per share or value of $12,416 of National Bank of Greece. Additionally, the Company has $7,665 in equity securities of Pancreta Bank, which are revalued annually.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June 30, 2024 and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Revenue Recognition 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June 30, 2024,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June 30, 2024,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had deferred an amount of $397,000 and recorded it against the sales to Medihelm for the twelve months ended December 31, 2024. However, the Company assessed once more the trading relationship with Medihelm SA at year end and since no significant receipts had taken place up to the issuance of the report, the Company recorded an allowance for the total receivable amount not received up to the issuance date. More specifically a cumulative reserve of $12,655,615 was applied, leaving a receivable of $532,704 due from Medihelm SA, as of December 31, 2023. The Company does not consider that new sales to Medihelm SA or sales to any other customer include a variable component as of June 30, 2024.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t>
        </is>
      </c>
      <c r="C4" s="4" t="inlineStr">
        <is>
          <t>NOTE 1 – ORGANIZATION AND NATURE OF BUSINESS Cosmos Health Inc. and its subsidiaries (Nasdaq: COSM), (“us”, “we”, th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On November 14, 2013, we changed our name to Cosmos Holdings Inc.,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used to focu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European Economic Area) and distributor of Sky Premium Life nutraceutical products in the UK. On December 19, 2018, the Company acquired Cosmofarm S.A. (“Cosmofarm”), a pharmaceutical wholesaler specializing in the distribution and export of pharmaceutical products through its extensive pharmacies network. On April 3, 2023, the Company completed the acquisition of ZipDoctor Inc. (“ZipDoctor”), a telehealth company, a direct-to-consumer subscription-based telemedicine platform. On June 30, 2023, the Company acquired Laboratories Holdings (Cyprus) Limited (“Cana”), which wholly owned an operating subsidiary, Pharmaceutical Laboratories Cana S.A. (“Cana SA”), a Greek pharmaceutical company that manufactures, sells, distributes, and markets original branded products researched and developed by leading global pharmaceutical and healthcare companies. Acquisition Accounting Cloudscreen On January 23, 2024, the Company completed the acquisition of Cloudscreen, a cutting-edge Artificial Intelligence (AI) powered platform. The acquisition is pursuant to the purchase agreement announced on October 11, 2023. Cloudscreen is a multimodal platform specialized in drug repurposing, a process that involves uncovering new target proteins or indications for existing drugs for use in treating different diseases. The total purchase price amounted to $637,080 and consisted of 280,000 shares of common stock with a fair value of $319,200 and an amount of $317,880 to be settled in cash during 2024 based on the Promissory Note signed on October 10, 2023. The Company accounted for the acquisition as an asset acquisition in accordance with Accounting Standards Codification (“ASC”) Topic 805, Business Combinations, (“ASC 805”) and recorded $637,080 as another asset related to the technology platform acquired. The total amount was reclassified to “Goodwill and intangible assets, net” in January 2024 with the closing of the agreement (refer to Note 20). ZipDoctor On April 3, 2023, the Company completed the acquisition of ZipDoctor Inc. (“ZipDoctor”), a telehealth company for a total sum of $150,000 in cash and $8,788 in fees. The Company accounted for the acquisition as an asset acquisition in accordance with Accounting Standards Codification (“ASC”) Topic 805, Business Combinations Bikas On June 15, 2023, Cosmos Health Inc. entered into an Assignment and Assumption Agreement (the “Agreement”) with Ioannis Bikas O.E., a Greek Company (“Bikas”). Bikas is owner of a pharmaceutical distribution network in Greece and agreed to sell to the Company their distribution network and customer base. The purchase price of the network was €100,000 ($109,330) of cash, and €300,000 ($316,081) of the Company’s stock. The Company issued 99,710 shares of common stock related to the acquisition of the customer base, based on the fair value of the stock on acquisition date. The Company accounted for the acquisition as an asset acquisition in accordance with ASC 805 and recorded $425,411 as an intangible asset related to the customer base acquired. Buildings Acquisitions On April 24, 2023, the Company purchased a building for a total sum of $1,054,872 in cash. The Company accounted for the acquisition as an asset acquisition in accordance with ASC 805 and recorded the cost of the building as “Property, plant and equipment” on the consolidated balance sheets. On January 6, 2023, the Company agreed to purchase land and building located in Montreal, Canada from a third-party vendor. The total purchase price amounts to $3,950,000 and the closing date of the agreement based on the amendment signed on July 19, 2023, is December 31, 2023. As of December 31, 2023, the Company has made prepayments of $2,000,020 classified as “Advances for building’s acquisition” on the Company’s consolidated balance sheets. Cana On June 30, 2023, the Company acquired Cana Laboratories Holding (Cyprus) Limited (“Cana”), which wholly owned an operating subsidiary, Pharmaceutical Laboratories Cana S.A. (“Cana SA”) for €800,000 ($873,600) in cash and 46,377 shares of common stock, with fair value of $138,667 as of the date of acquisition. Moreover, on February 28, Consideration Cash $ 5,331,120 Fair value of common stock issued 138,667 Fair value of total consideration transferred $ 5,469,787 Recognized amounts of identifiable assets acquired Financial assets $ 1,796,911 Inventory 297,340 Property, plant and equipment 7,488,818 Identifiable intangible assets 562,200 Financial liabilities (3,235,233 ) Total identifiable net assets $ 6,910,036 Bargain purchase gain $ 1,440,249 Revenue for the 6- month period ended December 31, 2023 $ 344,708 Loss for the 6- month period ended December 31, 2023 $ (1,232,732 ) During the prior year period, Cana had minimal operations as it was in financial difficulties and seeking for an investor. Therefore, we consider that presenting prior period pro forma financial information pursuant to ASC 805 would not provide meaningful information. Going Concern The Company’s consolidated financial statements are prepared in conformity with accounting principles generally accepted in the United States of America (“U.S. GAAP”), which contemplates the continuation of the Company as a going concern. For the year ended period December 31, 2023, the Company had revenue of $53,376,874, net loss of $18,542,654 and net cash used in operations of $14,998,919. Additionally, as of December 31, 2023, the Company had positive working capital of $12,285,310, an accumulated deficit of $91,644,233, and stockholders’ equity of $36,043,028. It is management’s opinion that these conditions raise substantial doubt about the Company’s ability to continue as a going concern for a period of 12 months from the date of this filing.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12 months from the date of this filing. Management considered its ability to access future capital, curtail expenses if needed, expand product lines, and acquire new products. Management’s plans include expansion of brand name products to the market, expanding the current product portfolio, and evaluating acquisition targets to expand distribution. Furthermore, the Company intends to vertically integrate the supply chain distribution network. Finally, the Company plans to access the capital markets further in order to raise additional funds through equity offerings. More specifically, management will consider postponing the repayment of its outstanding Trade Facility ($1,908,195 balance as of December 31, 2023), intends to make substantial efforts to receive additional debt financing in conjunction with utilizing potential equity proceeds by its outstanding warrants. Moreover, the Company’s management is considering of postponing certain repayments of suppliers and creditors. However, management cannot provide any assurances that the Company will be successful in accomplishing any of its plans. The ability of the Company to continue as a going concern is dependent upon its ability to successfully accomplish the plans described herein and eventually secure other sources of financing and attain profitable operations. Considering the above, management is of the view that substantial doubt exists for the Company’s ability to continue as a going concern. The consolidated financial statements do not include any adjustments to reflect the possible future effect on the recoverability and classification of assets or the amounts and classifications of liabilities that may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9" customWidth="1" min="14" max="14"/>
    <col width="14" customWidth="1" min="15" max="15"/>
    <col width="22" customWidth="1" min="16" max="16"/>
    <col width="29" customWidth="1" min="17" max="17"/>
    <col width="14" customWidth="1" min="18" max="18"/>
    <col width="22" customWidth="1" min="19" max="19"/>
    <col width="22" customWidth="1" min="20" max="20"/>
  </cols>
  <sheetData>
    <row r="1">
      <c r="A1" s="1" t="inlineStr">
        <is>
          <t>NOTES PAYABLE (Details Narrative)</t>
        </is>
      </c>
      <c r="D1" s="2" t="inlineStr">
        <is>
          <t>1 Months Ended</t>
        </is>
      </c>
      <c r="J1" s="2" t="inlineStr">
        <is>
          <t>6 Months Ended</t>
        </is>
      </c>
      <c r="L1" s="2" t="inlineStr">
        <is>
          <t>12 Months Ended</t>
        </is>
      </c>
    </row>
    <row r="2">
      <c r="B2" s="2" t="inlineStr">
        <is>
          <t>Mar. 03, 2022 USD ($)</t>
        </is>
      </c>
      <c r="C2" s="2" t="inlineStr">
        <is>
          <t>May 12, 2020 USD ($)</t>
        </is>
      </c>
      <c r="D2" s="2" t="inlineStr">
        <is>
          <t>Dec. 21, 2022 USD ($)</t>
        </is>
      </c>
      <c r="E2" s="2" t="inlineStr">
        <is>
          <t>Feb. 28, 2022 USD ($) shares</t>
        </is>
      </c>
      <c r="F2" s="2" t="inlineStr">
        <is>
          <t>Feb. 23, 2022 USD ($)</t>
        </is>
      </c>
      <c r="G2" s="2" t="inlineStr">
        <is>
          <t>Jul. 30, 2021 USD ($)</t>
        </is>
      </c>
      <c r="H2" s="2" t="inlineStr">
        <is>
          <t>Nov. 19, 2020 USD ($)</t>
        </is>
      </c>
      <c r="I2" s="2" t="inlineStr">
        <is>
          <t>Jun. 23, 2020 USD ($)</t>
        </is>
      </c>
      <c r="J2" s="2" t="inlineStr">
        <is>
          <t>Jun. 30, 2024 CAD ($) shares</t>
        </is>
      </c>
      <c r="K2" s="2" t="inlineStr">
        <is>
          <t>Jun. 30, 2024 USD ($) shares</t>
        </is>
      </c>
      <c r="L2" s="2" t="inlineStr">
        <is>
          <t>Dec. 31, 2023 CAD ($) shares</t>
        </is>
      </c>
      <c r="M2" s="2" t="inlineStr">
        <is>
          <t>Dec. 31, 2023 USD ($) shares</t>
        </is>
      </c>
      <c r="N2" s="2" t="inlineStr">
        <is>
          <t>Dec. 31, 2022 USD ($) shares</t>
        </is>
      </c>
      <c r="O2" s="2" t="inlineStr">
        <is>
          <t>Aug. 29, 2022</t>
        </is>
      </c>
      <c r="P2" s="2" t="inlineStr">
        <is>
          <t>Dec. 31, 2021 USD ($)</t>
        </is>
      </c>
      <c r="Q2" s="2" t="inlineStr">
        <is>
          <t>Aug. 04, 2021 USD ($) shares</t>
        </is>
      </c>
      <c r="R2" s="2" t="inlineStr">
        <is>
          <t>Dec. 30, 2020</t>
        </is>
      </c>
      <c r="S2" s="2" t="inlineStr">
        <is>
          <t>Oct. 17, 2018 USD ($)</t>
        </is>
      </c>
      <c r="T2" s="2" t="inlineStr">
        <is>
          <t>Nov. 16, 2015 USD ($)</t>
        </is>
      </c>
    </row>
    <row r="3">
      <c r="A3" s="4" t="inlineStr">
        <is>
          <t>Gain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06637</v>
      </c>
      <c r="N3" s="5" t="n">
        <v>306637</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for debt obligat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0471</v>
      </c>
      <c r="K4" s="6" t="n">
        <v>420471</v>
      </c>
      <c r="L4" s="6" t="n">
        <v>420471</v>
      </c>
      <c r="M4" s="6" t="n">
        <v>42047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6" t="n">
        <v>1065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utstanding principal loan balance</t>
        </is>
      </c>
      <c r="B6" s="5" t="n">
        <v>3950000</v>
      </c>
      <c r="C6" s="4" t="inlineStr">
        <is>
          <t xml:space="preserve"> </t>
        </is>
      </c>
      <c r="D6" s="4" t="inlineStr">
        <is>
          <t xml:space="preserve"> </t>
        </is>
      </c>
      <c r="E6" s="4" t="inlineStr">
        <is>
          <t xml:space="preserve"> </t>
        </is>
      </c>
      <c r="F6" s="4" t="inlineStr">
        <is>
          <t xml:space="preserve"> </t>
        </is>
      </c>
      <c r="G6" s="5" t="n">
        <v>5788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e payable lo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91430</v>
      </c>
      <c r="L7" s="4" t="inlineStr">
        <is>
          <t xml:space="preserve"> </t>
        </is>
      </c>
      <c r="M7" s="5" t="n">
        <v>3035341</v>
      </c>
      <c r="N7" s="6" t="n">
        <v>285957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crued interes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87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one-month Euribor (3.90% as of December 31, 2023), and 6% plus one-month LIBOR (fully paid as of December 31, 2023), respectively</t>
        </is>
      </c>
      <c r="K9" s="4" t="inlineStr">
        <is>
          <t>one-month Euribor (3.90% as of December 31, 2023), and 6% plus one-month LIBOR (fully paid as of December 31, 2023), respectively</t>
        </is>
      </c>
      <c r="L9" s="4" t="inlineStr">
        <is>
          <t>one-month Euribor (3.90% as of December 31, 2023), and 6% plus one-month LIBOR (fully paid as of December 31, 2023), respectively</t>
        </is>
      </c>
      <c r="M9" s="4" t="inlineStr">
        <is>
          <t>one-month Euribor (3.90% as of December 31, 2023), and 6% plus one-month LIBOR (fully paid as of December 31, 2023), respectively</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n cash interes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0000</v>
      </c>
      <c r="L10" s="4" t="inlineStr">
        <is>
          <t xml:space="preserve"> </t>
        </is>
      </c>
      <c r="M10" s="5" t="n">
        <v>2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ayment of install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4" t="inlineStr">
        <is>
          <t xml:space="preserve"> </t>
        </is>
      </c>
      <c r="M11" s="5" t="n">
        <v>5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911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apitalized fees</t>
        </is>
      </c>
      <c r="B13" s="6" t="n">
        <v>221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s final paya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9336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an principal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89889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share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834023</v>
      </c>
      <c r="L16" s="4" t="inlineStr">
        <is>
          <t xml:space="preserve"> </t>
        </is>
      </c>
      <c r="M16" s="6" t="n">
        <v>15982472</v>
      </c>
      <c r="N16" s="6" t="n">
        <v>1060541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inal repayment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65600</v>
      </c>
      <c r="K17" s="6" t="n">
        <v>1965600</v>
      </c>
      <c r="L17" s="6" t="n">
        <v>1965600</v>
      </c>
      <c r="M17" s="6" t="n">
        <v>19656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ull and Final Settle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ment of loan</t>
        </is>
      </c>
      <c r="B19" s="4" t="inlineStr">
        <is>
          <t xml:space="preserve"> </t>
        </is>
      </c>
      <c r="C19" s="4" t="inlineStr">
        <is>
          <t xml:space="preserve"> </t>
        </is>
      </c>
      <c r="D19" s="5" t="n">
        <v>1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ain on extinguishment of debt</t>
        </is>
      </c>
      <c r="B20" s="4" t="inlineStr">
        <is>
          <t xml:space="preserve"> </t>
        </is>
      </c>
      <c r="C20" s="4" t="inlineStr">
        <is>
          <t xml:space="preserve"> </t>
        </is>
      </c>
      <c r="D20" s="6" t="n">
        <v>3066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ayment of loan</t>
        </is>
      </c>
      <c r="B21" s="4" t="inlineStr">
        <is>
          <t xml:space="preserve"> </t>
        </is>
      </c>
      <c r="C21" s="4" t="inlineStr">
        <is>
          <t xml:space="preserve"> </t>
        </is>
      </c>
      <c r="D21" s="5" t="n">
        <v>553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40998</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utstanding principal 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06650</v>
      </c>
      <c r="L22" s="4" t="inlineStr">
        <is>
          <t xml:space="preserve"> </t>
        </is>
      </c>
      <c r="M22" s="5" t="n">
        <v>190819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te payable lo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24655</v>
      </c>
      <c r="L23" s="4" t="inlineStr">
        <is>
          <t xml:space="preserve"> </t>
        </is>
      </c>
      <c r="M23" s="6" t="n">
        <v>132744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ccrued interest expenses</t>
        </is>
      </c>
      <c r="B24" s="5" t="n">
        <v>383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0805</v>
      </c>
      <c r="L24" s="4" t="inlineStr">
        <is>
          <t xml:space="preserve"> </t>
        </is>
      </c>
      <c r="M24" s="6" t="n">
        <v>16127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Exchang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utstanding principal loan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11500</v>
      </c>
      <c r="I26" s="4" t="inlineStr">
        <is>
          <t xml:space="preserve"> </t>
        </is>
      </c>
      <c r="J26" s="4" t="inlineStr">
        <is>
          <t xml:space="preserve"> </t>
        </is>
      </c>
      <c r="K26" s="6" t="n">
        <v>0</v>
      </c>
      <c r="L26" s="4" t="inlineStr">
        <is>
          <t xml:space="preserve"> </t>
        </is>
      </c>
      <c r="M26" s="6" t="n">
        <v>0</v>
      </c>
      <c r="N26" s="5" t="n">
        <v>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ccrued interest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69</v>
      </c>
      <c r="I27" s="4" t="inlineStr">
        <is>
          <t xml:space="preserve"> </t>
        </is>
      </c>
      <c r="J27" s="4" t="inlineStr">
        <is>
          <t xml:space="preserve"> </t>
        </is>
      </c>
      <c r="K27" s="6" t="n">
        <v>11132</v>
      </c>
      <c r="L27" s="4" t="inlineStr">
        <is>
          <t xml:space="preserve"> </t>
        </is>
      </c>
      <c r="M27" s="6" t="n">
        <v>12379</v>
      </c>
      <c r="N27" s="6" t="n">
        <v>1285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payments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9506</v>
      </c>
      <c r="L28" s="4" t="inlineStr">
        <is>
          <t xml:space="preserve"> </t>
        </is>
      </c>
      <c r="M28" s="6" t="n">
        <v>122911</v>
      </c>
      <c r="N28" s="6" t="n">
        <v>118867</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ree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bears an annual interest rate, based on a 360-day year, of 3% plus 0.6% plus 6-month Euribor when Euribor is positive (3.76% as of June 30, 2024). The principal is to be repaid in 18 quarterly installment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rued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otes payable lo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9506</v>
      </c>
      <c r="L31" s="4" t="inlineStr">
        <is>
          <t xml:space="preserve"> </t>
        </is>
      </c>
      <c r="M31" s="6" t="n">
        <v>122911</v>
      </c>
      <c r="N31" s="6" t="n">
        <v>23773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mmon stock share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2852</v>
      </c>
      <c r="R32" s="4" t="inlineStr">
        <is>
          <t xml:space="preserve"> </t>
        </is>
      </c>
      <c r="S32" s="4" t="inlineStr">
        <is>
          <t xml:space="preserve"> </t>
        </is>
      </c>
      <c r="T32" s="4" t="inlineStr">
        <is>
          <t xml:space="preserve"> </t>
        </is>
      </c>
    </row>
    <row r="33">
      <c r="A33" s="4" t="inlineStr">
        <is>
          <t>Gain on settlement of debt upon shares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292383</v>
      </c>
      <c r="R33" s="4" t="inlineStr">
        <is>
          <t xml:space="preserve"> </t>
        </is>
      </c>
      <c r="S33" s="4" t="inlineStr">
        <is>
          <t xml:space="preserve"> </t>
        </is>
      </c>
      <c r="T33" s="4" t="inlineStr">
        <is>
          <t xml:space="preserve"> </t>
        </is>
      </c>
    </row>
    <row r="34">
      <c r="A34" s="4" t="inlineStr">
        <is>
          <t>Common stock shares issuable upon listing on nasdaq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520</v>
      </c>
      <c r="R34" s="4" t="inlineStr">
        <is>
          <t xml:space="preserve"> </t>
        </is>
      </c>
      <c r="S34" s="4" t="inlineStr">
        <is>
          <t xml:space="preserve"> </t>
        </is>
      </c>
      <c r="T34" s="4" t="inlineStr">
        <is>
          <t xml:space="preserve"> </t>
        </is>
      </c>
    </row>
    <row r="35">
      <c r="A35" s="4" t="inlineStr">
        <is>
          <t>Settlement of debt, shares issuable upon listing on nasdaq</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190000</v>
      </c>
      <c r="R35" s="4" t="inlineStr">
        <is>
          <t xml:space="preserve"> </t>
        </is>
      </c>
      <c r="S35" s="4" t="inlineStr">
        <is>
          <t xml:space="preserve"> </t>
        </is>
      </c>
      <c r="T35" s="4" t="inlineStr">
        <is>
          <t xml:space="preserve"> </t>
        </is>
      </c>
    </row>
    <row r="36">
      <c r="A36" s="4" t="inlineStr">
        <is>
          <t>Settle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606500</v>
      </c>
      <c r="R36" s="4" t="inlineStr">
        <is>
          <t xml:space="preserve"> </t>
        </is>
      </c>
      <c r="S36" s="4" t="inlineStr">
        <is>
          <t xml:space="preserve"> </t>
        </is>
      </c>
      <c r="T36" s="4" t="inlineStr">
        <is>
          <t xml:space="preserve"> </t>
        </is>
      </c>
    </row>
    <row r="37">
      <c r="A37" s="4" t="inlineStr">
        <is>
          <t>Gain from extinguishment of debt</t>
        </is>
      </c>
      <c r="B37" s="4" t="inlineStr">
        <is>
          <t xml:space="preserve"> </t>
        </is>
      </c>
      <c r="C37" s="4" t="inlineStr">
        <is>
          <t xml:space="preserve"> </t>
        </is>
      </c>
      <c r="D37" s="4" t="inlineStr">
        <is>
          <t xml:space="preserve"> </t>
        </is>
      </c>
      <c r="E37" s="5" t="n">
        <v>2165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ncipal amount of existing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78517</v>
      </c>
      <c r="L38" s="4" t="inlineStr">
        <is>
          <t xml:space="preserve"> </t>
        </is>
      </c>
      <c r="M38" s="6" t="n">
        <v>245822</v>
      </c>
      <c r="N38" s="5" t="n">
        <v>3566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pon issuance of common stock | shares</t>
        </is>
      </c>
      <c r="B39" s="4" t="inlineStr">
        <is>
          <t xml:space="preserve"> </t>
        </is>
      </c>
      <c r="C39" s="4" t="inlineStr">
        <is>
          <t xml:space="preserve"> </t>
        </is>
      </c>
      <c r="D39" s="4" t="inlineStr">
        <is>
          <t xml:space="preserve"> </t>
        </is>
      </c>
      <c r="E39" s="6" t="n">
        <v>952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turity of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Nov. 18,  2025</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strict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July 30, 2021 Deb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utstanding principal loan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81338</v>
      </c>
      <c r="L43" s="4" t="inlineStr">
        <is>
          <t xml:space="preserve"> </t>
        </is>
      </c>
      <c r="M43" s="6" t="n">
        <v>350555</v>
      </c>
      <c r="N43" s="5" t="n">
        <v>5659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e payable lo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9676</v>
      </c>
      <c r="L44" s="4" t="inlineStr">
        <is>
          <t xml:space="preserve"> </t>
        </is>
      </c>
      <c r="M44" s="6" t="n">
        <v>227065</v>
      </c>
      <c r="N44" s="6" t="n">
        <v>47763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rued interest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061</v>
      </c>
      <c r="L45" s="4" t="inlineStr">
        <is>
          <t xml:space="preserve"> </t>
        </is>
      </c>
      <c r="M45" s="6" t="n">
        <v>12063</v>
      </c>
      <c r="N45" s="6" t="n">
        <v>31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8094</v>
      </c>
      <c r="L46" s="4" t="inlineStr">
        <is>
          <t xml:space="preserve"> </t>
        </is>
      </c>
      <c r="M46" s="6" t="n">
        <v>87396</v>
      </c>
      <c r="N46" s="6" t="n">
        <v>8342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he note matures on August 5, 2026 and bears an annual interest rate that applies to 60% of the principal of the note that is based on a 365-day year, of 5.84% plus 3-month Euribor when Euribor is positive (3.78% as of June 30, 2024). Pursuant to the terms of the agreement, there is a nine-month grace period for principal repayment during which interest is accrued. The principal is to be repaid in 18 quarterly installments of €27,778 commencing three months from the end of the grace period</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otes payable long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47186</v>
      </c>
      <c r="L48" s="4" t="inlineStr">
        <is>
          <t xml:space="preserve"> </t>
        </is>
      </c>
      <c r="M48" s="6" t="n">
        <v>247186</v>
      </c>
      <c r="N48" s="6" t="n">
        <v>33678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vid Ninte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utstanding principal loan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4818</v>
      </c>
      <c r="L50" s="4" t="inlineStr">
        <is>
          <t xml:space="preserve"> </t>
        </is>
      </c>
      <c r="M50" s="6" t="n">
        <v>134818</v>
      </c>
      <c r="N50" s="6" t="n">
        <v>15044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 received from related party</t>
        </is>
      </c>
      <c r="B51" s="4" t="inlineStr">
        <is>
          <t xml:space="preserve"> </t>
        </is>
      </c>
      <c r="C51" s="5" t="n">
        <v>366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41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principal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368</v>
      </c>
      <c r="L52" s="4" t="inlineStr">
        <is>
          <t xml:space="preserve"> </t>
        </is>
      </c>
      <c r="M52" s="6" t="n">
        <v>12217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vid Ninteen [Member] | United Kingdom Govern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 prin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8437</v>
      </c>
      <c r="L54" s="4" t="inlineStr">
        <is>
          <t xml:space="preserve"> </t>
        </is>
      </c>
      <c r="M54" s="6" t="n">
        <v>52066</v>
      </c>
      <c r="N54" s="6" t="n">
        <v>56936</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June 9, 2022 Debt Agreement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utstanding principal loan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35642</v>
      </c>
      <c r="L56" s="4" t="inlineStr">
        <is>
          <t xml:space="preserve"> </t>
        </is>
      </c>
      <c r="M56" s="6" t="n">
        <v>287612</v>
      </c>
      <c r="N56" s="6" t="n">
        <v>342336</v>
      </c>
      <c r="O56" s="4" t="inlineStr">
        <is>
          <t xml:space="preserve"> </t>
        </is>
      </c>
      <c r="P56" s="5" t="n">
        <v>4000000</v>
      </c>
      <c r="Q56" s="4" t="inlineStr">
        <is>
          <t xml:space="preserve"> </t>
        </is>
      </c>
      <c r="R56" s="4" t="inlineStr">
        <is>
          <t xml:space="preserve"> </t>
        </is>
      </c>
      <c r="S56" s="4" t="inlineStr">
        <is>
          <t xml:space="preserve"> </t>
        </is>
      </c>
      <c r="T56" s="4" t="inlineStr">
        <is>
          <t xml:space="preserve"> </t>
        </is>
      </c>
    </row>
    <row r="57">
      <c r="A57" s="4" t="inlineStr">
        <is>
          <t>Repayments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2844</v>
      </c>
      <c r="L57" s="4" t="inlineStr">
        <is>
          <t xml:space="preserve"> </t>
        </is>
      </c>
      <c r="M57" s="5" t="n">
        <v>6637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greement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the Company entered into an agreement with a third-party lender in the principal amount of €320,000 ($335,008), the “Note”. The Note matures on June 16, 2027 and bears an annual interest rate of 3.89% plus an additional rate of 0.60%, plus the 3-month Euribor (3.76% as of June 30, 2024). Pursuant to the agreement, there is a twelve-month grace period for principal repayment during which interest is accrued. The principal is to be repaid in 17 equal quarterly installments of €18,824 commencing on June 30, 2023</t>
        </is>
      </c>
      <c r="K58" s="4" t="inlineStr">
        <is>
          <t>the Company entered into an agreement with a third-party lender in the principal amount of €320,000 ($335,008), the “Note”. The Note matures on June 16, 2027 and bears an annual interest rate of 3.89% plus an additional rate of 0.60%, plus the 3-month Euribor (3.76% as of June 30, 2024). Pursuant to the agreement, there is a twelve-month grace period for principal repayment during which interest is accrued. The principal is to be repaid in 17 equal quarterly installments of €18,824 commencing on June 30, 2023</t>
        </is>
      </c>
      <c r="L58" s="4" t="inlineStr">
        <is>
          <t>the Company entered into an agreement with a third-party lender in the principal amount of €320,000 ($335,008), the “Note”. The Note matures on June 16, 2027 and bears an annual interest rate of 3.89% plus an additional rate of 0.60%, plus the 3-month Euribor (3.96% as of December 31, 2023). Pursuant to the agreement, there is a 12-month grace period for principal repayment during which interest is accrued. The principal is to be repaid in 17 equal quarterly installments of €18,824 commencing on June 30, 2023</t>
        </is>
      </c>
      <c r="M58" s="4" t="inlineStr">
        <is>
          <t>the Company entered into an agreement with a third-party lender in the principal amount of €320,000 ($335,008), the “Note”. The Note matures on June 16, 2027 and bears an annual interest rate of 3.89% plus an additional rate of 0.60%, plus the 3-month Euribor (3.96% as of December 31, 2023). Pursuant to the agreement, there is a 12-month grace period for principal repayment during which interest is accrued. The principal is to be repaid in 17 equal quarterly installments of €18,824 commencing on June 30, 2023</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cured 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1540</v>
      </c>
      <c r="L59" s="4" t="inlineStr">
        <is>
          <t xml:space="preserve"> </t>
        </is>
      </c>
      <c r="M59" s="5" t="n">
        <v>12215</v>
      </c>
      <c r="N59" s="6" t="n">
        <v>8379</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Notes payable long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4994</v>
      </c>
      <c r="L60" s="4" t="inlineStr">
        <is>
          <t xml:space="preserve"> </t>
        </is>
      </c>
      <c r="M60" s="6" t="n">
        <v>204322</v>
      </c>
      <c r="N60" s="6" t="n">
        <v>281924</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ynthesis Facility Agreement [Member] | TFF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utstanding principal loan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5629555</v>
      </c>
      <c r="T62" s="4" t="inlineStr">
        <is>
          <t xml:space="preserve"> </t>
        </is>
      </c>
    </row>
    <row r="63">
      <c r="A63" s="4" t="inlineStr">
        <is>
          <t>Accrued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24094</v>
      </c>
      <c r="T63" s="4" t="inlineStr">
        <is>
          <t xml:space="preserve"> </t>
        </is>
      </c>
    </row>
    <row r="64">
      <c r="A64" s="4" t="inlineStr">
        <is>
          <t>Synthesis Facility Agreement [Member] | TFF [Member] | Principal Balance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accru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2" t="n">
        <v>0.055</v>
      </c>
      <c r="S65" s="4" t="inlineStr">
        <is>
          <t xml:space="preserve"> </t>
        </is>
      </c>
      <c r="T65" s="4" t="inlineStr">
        <is>
          <t xml:space="preserve"> </t>
        </is>
      </c>
    </row>
    <row r="66">
      <c r="A66" s="4" t="inlineStr">
        <is>
          <t>Debt intrument split, 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2316000</v>
      </c>
      <c r="T66" s="4" t="inlineStr">
        <is>
          <t xml:space="preserve"> </t>
        </is>
      </c>
    </row>
    <row r="67">
      <c r="A67" s="4" t="inlineStr">
        <is>
          <t>Synthesis Facility Agreement [Member] | TFF [Member] | Principal balance 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tat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9" t="n">
        <v>0.06</v>
      </c>
      <c r="T68" s="4" t="inlineStr">
        <is>
          <t xml:space="preserve"> </t>
        </is>
      </c>
    </row>
    <row r="69">
      <c r="A69" s="4" t="inlineStr">
        <is>
          <t>Debt split,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4000000</v>
      </c>
      <c r="T69" s="4" t="inlineStr">
        <is>
          <t xml:space="preserve"> </t>
        </is>
      </c>
    </row>
    <row r="70">
      <c r="A70" s="4" t="inlineStr">
        <is>
          <t>National Bank of Greece SA [Member] | June 23, 202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Outstanding principal loan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57515</v>
      </c>
      <c r="L71" s="4" t="inlineStr">
        <is>
          <t xml:space="preserve"> </t>
        </is>
      </c>
      <c r="M71" s="6" t="n">
        <v>227747</v>
      </c>
      <c r="N71" s="6" t="n">
        <v>34611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erest r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The note is interest bearing from the date of receipt and is payable every three (3) months at an interest rate of 3.06% plus 3-month Euribor (3.78% as of June 30, 2024)</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epayments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3006</v>
      </c>
      <c r="L73" s="4" t="inlineStr">
        <is>
          <t xml:space="preserve"> </t>
        </is>
      </c>
      <c r="M73" s="6" t="n">
        <v>13014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amount received from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11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Notes payable lo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6" t="n">
        <v>97606</v>
      </c>
      <c r="N75" s="6" t="n">
        <v>220253</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60 month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anagiotis Drakopoulos [Member] | Loa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utstanding principal loan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6" t="n">
        <v>855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ccrue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7271</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ort term deb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2832</v>
      </c>
    </row>
    <row r="81">
      <c r="A81" s="4" t="inlineStr">
        <is>
          <t>Senior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Gain on extinguishment of debt</t>
        </is>
      </c>
      <c r="B82" s="4" t="inlineStr">
        <is>
          <t xml:space="preserve"> </t>
        </is>
      </c>
      <c r="C82" s="4" t="inlineStr">
        <is>
          <t xml:space="preserve"> </t>
        </is>
      </c>
      <c r="D82" s="4" t="inlineStr">
        <is>
          <t xml:space="preserve"> </t>
        </is>
      </c>
      <c r="E82" s="4" t="inlineStr">
        <is>
          <t xml:space="preserve"> </t>
        </is>
      </c>
      <c r="F82" s="5" t="n">
        <v>78754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Aggregate amount of senior promissory notes</t>
        </is>
      </c>
      <c r="B83" s="4" t="inlineStr">
        <is>
          <t xml:space="preserve"> </t>
        </is>
      </c>
      <c r="C83" s="4" t="inlineStr">
        <is>
          <t xml:space="preserve"> </t>
        </is>
      </c>
      <c r="D83" s="4" t="inlineStr">
        <is>
          <t xml:space="preserve"> </t>
        </is>
      </c>
      <c r="E83" s="4" t="inlineStr">
        <is>
          <t xml:space="preserve"> </t>
        </is>
      </c>
      <c r="F83" s="6" t="n">
        <v>9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7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ee payment</t>
        </is>
      </c>
      <c r="B84" s="4" t="inlineStr">
        <is>
          <t xml:space="preserve"> </t>
        </is>
      </c>
      <c r="C84" s="4" t="inlineStr">
        <is>
          <t xml:space="preserve"> </t>
        </is>
      </c>
      <c r="D84" s="4" t="inlineStr">
        <is>
          <t xml:space="preserve"> </t>
        </is>
      </c>
      <c r="E84" s="4" t="inlineStr">
        <is>
          <t xml:space="preserve"> </t>
        </is>
      </c>
      <c r="F84" s="6" t="n">
        <v>50608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New debt amount fair value</t>
        </is>
      </c>
      <c r="B85" s="4" t="inlineStr">
        <is>
          <t xml:space="preserve"> </t>
        </is>
      </c>
      <c r="C85" s="4" t="inlineStr">
        <is>
          <t xml:space="preserve"> </t>
        </is>
      </c>
      <c r="D85" s="4" t="inlineStr">
        <is>
          <t xml:space="preserve"> </t>
        </is>
      </c>
      <c r="E85" s="4" t="inlineStr">
        <is>
          <t xml:space="preserve"> </t>
        </is>
      </c>
      <c r="F85" s="5" t="n">
        <v>770636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nior Promissory Notes [Member] | Unaffiliated Thir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scription of loan re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K8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L8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M8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loudscreen Promissory Note [Member] | January 23,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utstanding principal loan bal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2487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epayments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83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gree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The Promissory Note matures on March 25, 2025 and is interest free. This Note is being given in connection with the Closing of the ASSET PURCHASE, SALE AND TRANSFER AGREEMENT dated as of October 9, 2023, and as amended from time to time pursuant to which the Company agreed to purchase from the third-party a drug repurposing Artificial Intelligence “AI” powered platform known as “Cloudscreen®” (refer to Note 2, section “Acquisition accounting”). The principal is to be repaid in 15 equal monthly installments of €20,000 commencing on January 25, 2024</t>
        </is>
      </c>
      <c r="K91" s="4" t="inlineStr">
        <is>
          <t>The Promissory Note matures on March 25, 2025 and is interest free. This Note is being given in connection with the Closing of the ASSET PURCHASE, SALE AND TRANSFER AGREEMENT dated as of October 9, 2023, and as amended from time to time pursuant to which the Company agreed to purchase from the third-party a drug repurposing Artificial Intelligence “AI” powered platform known as “Cloudscreen®” (refer to Note 2, section “Acquisition accounting”). The principal is to be repaid in 15 equal monthly installments of €20,000 commencing on January 25, 2024</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otes payable long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12900</v>
      </c>
      <c r="L92" s="4" t="inlineStr">
        <is>
          <t xml:space="preserve"> </t>
        </is>
      </c>
      <c r="M92" s="5" t="n">
        <v>31788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Gain from extinguishment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85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loudscreen Promissory Note [Member] | August 29, 2022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utstanding principal loan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0</v>
      </c>
      <c r="N95" s="6" t="n">
        <v>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Accrued interest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5041</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Agreement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the Company entered into a promissory note for the principal amount of $166,667. The Company received $150,000 in cash and recorded $16,667 as an original issue discount upon issuance. The promissory note matured on the earlier of (a) December 27, 2022, or (b) the date the Company completes a debt or equity financing of at least $1,000,000</t>
        </is>
      </c>
      <c r="M97" s="4" t="inlineStr">
        <is>
          <t>the Company entered into a promissory note for the principal amount of $166,667. The Company received $150,000 in cash and recorded $16,667 as an original issue discount upon issuance. The promissory note matured on the earlier of (a) December 27, 2022, or (b) the date the Company completes a debt or equity financing of at least $1,000,000</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12</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loudscreen Promissory Note [Member] | July 14, 20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utstanding principal loan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989036</v>
      </c>
      <c r="L100" s="4" t="inlineStr">
        <is>
          <t xml:space="preserve"> </t>
        </is>
      </c>
      <c r="M100" s="5" t="n">
        <v>1081532</v>
      </c>
      <c r="N100" s="6" t="n">
        <v>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greement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the Company entered into an agreement with a third-party lender in the principal amount of €1,000,000 ($1,123,700), the “Note”. The Note matures on July 31, 2028 and bears an annual interest rate of 2.46% plus the 3-month Euribor (3.78% as of June 30, 2024). Pursuant to the agreement, there is a nine-month grace period for interest and principal repayment. The principal is to be repaid in 18 equal quarterly installments of €55,556 commencing on May 2, 2024</t>
        </is>
      </c>
      <c r="K101" s="4" t="inlineStr">
        <is>
          <t>the Company entered into an agreement with a third-party lender in the principal amount of €1,000,000 ($1,123,700), the “Note”. The Note matures on July 31, 2028 and bears an annual interest rate of 2.46% plus the 3-month Euribor (3.78% as of June 30, 2024). Pursuant to the agreement, there is a nine-month grace period for interest and principal repayment. The principal is to be repaid in 18 equal quarterly installments of €55,556 commencing on May 2, 2024</t>
        </is>
      </c>
      <c r="L101" s="4" t="inlineStr">
        <is>
          <t>the Company entered into an agreement with a third-party lender in the principal amount of €1,000,000 ($1,123,700), the “Note”. The Note matures on July 31, 2028 and bears an annual interest rate of 2.46% plus the 3-month Euribor (3.96% as of December 31, 2023). Pursuant to the agreement, there is a nine-month grace period for interest and principal repayment. The principal is to be repaid in 18 equal quarterly installments of €55,556 commencing on May 2, 2024</t>
        </is>
      </c>
      <c r="M101" s="4" t="inlineStr">
        <is>
          <t>the Company entered into an agreement with a third-party lender in the principal amount of €1,000,000 ($1,123,700), the “Note”. The Note matures on July 31, 2028 and bears an annual interest rate of 2.46% plus the 3-month Euribor (3.96% as of December 31, 2023). Pursuant to the agreement, there is a nine-month grace period for interest and principal repayment. The principal is to be repaid in 18 equal quarterly installments of €55,556 commencing on May 2, 2024</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tes payable long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751690</v>
      </c>
      <c r="L102" s="4" t="inlineStr">
        <is>
          <t xml:space="preserve"> </t>
        </is>
      </c>
      <c r="M102" s="5" t="n">
        <v>897165</v>
      </c>
      <c r="N102" s="5" t="n">
        <v>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istribution and Equity Acquisition Agreement [Member] | Marathon Global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Cash received upon gross sa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750000</v>
      </c>
      <c r="K104" s="4" t="inlineStr">
        <is>
          <t xml:space="preserve"> </t>
        </is>
      </c>
      <c r="L104" s="5" t="n">
        <v>275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Upfront cash receiv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2000000</v>
      </c>
      <c r="K105" s="4" t="inlineStr">
        <is>
          <t xml:space="preserve"> </t>
        </is>
      </c>
      <c r="L105" s="5" t="n">
        <v>2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Equity interest acquired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a 33 1/3% equity interest or 5 million shares in Marathon as partial consideration for the Company’s distribution services</t>
        </is>
      </c>
      <c r="K106" s="4" t="inlineStr">
        <is>
          <t>a 33 1/3% equity interest or 5 million shares in Marathon as partial consideration for the Company’s distribution services</t>
        </is>
      </c>
      <c r="L106" s="4" t="inlineStr">
        <is>
          <t>a 33 1/3% equity interest or 5 million shares in Marathon as partial consideration for the Company’s distribution services</t>
        </is>
      </c>
      <c r="M106" s="4" t="inlineStr">
        <is>
          <t>a 33 1/3% equity interest or 5 million shares in Marathon as partial consideration for the Company’s distribution services</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istribution and Equity Acquisition Agreement [Member] | Marathon Global Inc [Member] | Gross Sales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ash received upon gross sa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750000</v>
      </c>
      <c r="K108" s="4" t="inlineStr">
        <is>
          <t xml:space="preserve"> </t>
        </is>
      </c>
      <c r="L108" s="5" t="n">
        <v>275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istribution and Equity Acquisition Agreement [Member] | Marathon Global Inc [Member] | Gross Sal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Cash received upon gross sa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750000</v>
      </c>
      <c r="K110" s="4" t="inlineStr">
        <is>
          <t xml:space="preserve"> </t>
        </is>
      </c>
      <c r="L110" s="6" t="n">
        <v>275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Gross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3000000</v>
      </c>
      <c r="K111" s="4" t="inlineStr">
        <is>
          <t xml:space="preserve"> </t>
        </is>
      </c>
      <c r="L111" s="5" t="n">
        <v>130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sheetData>
  <mergeCells count="4">
    <mergeCell ref="A1:A2"/>
    <mergeCell ref="D1:I1"/>
    <mergeCell ref="J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 Operating Lease [Member] - USD ($)</t>
        </is>
      </c>
      <c r="B1" s="2" t="inlineStr">
        <is>
          <t>Jun. 30, 2024</t>
        </is>
      </c>
      <c r="C1" s="2" t="inlineStr">
        <is>
          <t>Dec. 31, 2023</t>
        </is>
      </c>
    </row>
    <row r="2">
      <c r="A2" s="4" t="inlineStr">
        <is>
          <t>2024</t>
        </is>
      </c>
      <c r="B2" s="5" t="n">
        <v>155883</v>
      </c>
      <c r="C2" s="5" t="n">
        <v>350428</v>
      </c>
    </row>
    <row r="3">
      <c r="A3" s="4" t="inlineStr">
        <is>
          <t>2025</t>
        </is>
      </c>
      <c r="B3" s="6" t="n">
        <v>228541</v>
      </c>
      <c r="C3" s="6" t="n">
        <v>264420</v>
      </c>
    </row>
    <row r="4">
      <c r="A4" s="4" t="inlineStr">
        <is>
          <t>2026</t>
        </is>
      </c>
      <c r="B4" s="6" t="n">
        <v>166808</v>
      </c>
      <c r="C4" s="6" t="n">
        <v>199155</v>
      </c>
    </row>
    <row r="5">
      <c r="A5" s="4" t="inlineStr">
        <is>
          <t>2027 and Thereafter</t>
        </is>
      </c>
      <c r="B5" s="6" t="n">
        <v>274925</v>
      </c>
      <c r="C5" s="6" t="n">
        <v>541818</v>
      </c>
    </row>
    <row r="6">
      <c r="A6" s="4" t="inlineStr">
        <is>
          <t>Total undiscounted operating lease payments</t>
        </is>
      </c>
      <c r="B6" s="6" t="n">
        <v>826157</v>
      </c>
      <c r="C6" s="6" t="n">
        <v>1355821</v>
      </c>
    </row>
    <row r="7">
      <c r="A7" s="4" t="inlineStr">
        <is>
          <t>Less: Imputed interest</t>
        </is>
      </c>
      <c r="B7" s="6" t="n">
        <v>100205</v>
      </c>
      <c r="C7" s="6" t="n">
        <v>-225392</v>
      </c>
    </row>
    <row r="8">
      <c r="A8" s="4" t="inlineStr">
        <is>
          <t>Present value of operating lease liabilities</t>
        </is>
      </c>
      <c r="B8" s="6" t="n">
        <v>725952</v>
      </c>
      <c r="C8" s="6" t="n">
        <v>1130429</v>
      </c>
    </row>
    <row r="9">
      <c r="A9" s="4" t="inlineStr">
        <is>
          <t>Less: Imputed interest</t>
        </is>
      </c>
      <c r="B9" s="5" t="n">
        <v>-100205</v>
      </c>
      <c r="C9" s="5" t="n">
        <v>2253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1) - Finance Lease [Member] - USD ($)</t>
        </is>
      </c>
      <c r="B1" s="2" t="inlineStr">
        <is>
          <t>Jun. 30, 2024</t>
        </is>
      </c>
      <c r="C1" s="2" t="inlineStr">
        <is>
          <t>Dec. 31, 2023</t>
        </is>
      </c>
    </row>
    <row r="2">
      <c r="A2" s="4" t="inlineStr">
        <is>
          <t>2024</t>
        </is>
      </c>
      <c r="B2" s="5" t="n">
        <v>16120</v>
      </c>
      <c r="C2" s="5" t="n">
        <v>28420</v>
      </c>
    </row>
    <row r="3">
      <c r="A3" s="4" t="inlineStr">
        <is>
          <t>2025</t>
        </is>
      </c>
      <c r="B3" s="6" t="n">
        <v>13522</v>
      </c>
      <c r="C3" s="6" t="n">
        <v>5337</v>
      </c>
    </row>
    <row r="4">
      <c r="A4" s="4" t="inlineStr">
        <is>
          <t>2026</t>
        </is>
      </c>
      <c r="B4" s="6" t="n">
        <v>3567</v>
      </c>
      <c r="C4" s="4" t="inlineStr">
        <is>
          <t xml:space="preserve"> </t>
        </is>
      </c>
    </row>
    <row r="5">
      <c r="A5" s="4" t="inlineStr">
        <is>
          <t>Total undiscounted finance lease payments</t>
        </is>
      </c>
      <c r="B5" s="6" t="n">
        <v>33209</v>
      </c>
      <c r="C5" s="6" t="n">
        <v>33757</v>
      </c>
    </row>
    <row r="6">
      <c r="A6" s="4" t="inlineStr">
        <is>
          <t>Less: Imputed interest</t>
        </is>
      </c>
      <c r="B6" s="6" t="n">
        <v>-1254</v>
      </c>
      <c r="C6" s="6" t="n">
        <v>-1274</v>
      </c>
    </row>
    <row r="7">
      <c r="A7" s="4" t="inlineStr">
        <is>
          <t>Present value of finance lease liabilities</t>
        </is>
      </c>
      <c r="B7" s="5" t="n">
        <v>31955</v>
      </c>
      <c r="C7" s="5" t="n">
        <v>324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LEAS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Operating lease, term of agreements</t>
        </is>
      </c>
      <c r="B3" s="4" t="inlineStr">
        <is>
          <t xml:space="preserve"> </t>
        </is>
      </c>
      <c r="C3" s="4" t="inlineStr">
        <is>
          <t xml:space="preserve"> </t>
        </is>
      </c>
      <c r="D3" s="4" t="inlineStr">
        <is>
          <t>The Company has various operating and finance lease agreements with terms up to 10 years</t>
        </is>
      </c>
      <c r="E3" s="4" t="inlineStr">
        <is>
          <t xml:space="preserve"> </t>
        </is>
      </c>
      <c r="F3" s="4" t="inlineStr">
        <is>
          <t>The Company has various operating and finance lease agreements with terms up to ten years, for various types of property and equipment (such as office space and vehicles) etc. Some leases include options to purchase, terminate or extend for one or more years. These options are included in the lease term when it is reasonably certain that the option will be exercised. Leases with an initial term of 12 months or less are not recorded on the balance sheet; we recognize lease expense for these leases on a straight-line basis over the lease term</t>
        </is>
      </c>
      <c r="G3" s="4" t="inlineStr">
        <is>
          <t xml:space="preserve"> </t>
        </is>
      </c>
    </row>
    <row r="4">
      <c r="A4" s="4" t="inlineStr">
        <is>
          <t>Operating lease expense</t>
        </is>
      </c>
      <c r="B4" s="4" t="inlineStr">
        <is>
          <t xml:space="preserve"> </t>
        </is>
      </c>
      <c r="C4" s="4" t="inlineStr">
        <is>
          <t xml:space="preserve"> </t>
        </is>
      </c>
      <c r="D4" s="5" t="n">
        <v>364968</v>
      </c>
      <c r="E4" s="4" t="inlineStr">
        <is>
          <t xml:space="preserve"> </t>
        </is>
      </c>
      <c r="F4" s="5" t="n">
        <v>364968</v>
      </c>
      <c r="G4" s="5" t="n">
        <v>210463</v>
      </c>
    </row>
    <row r="5">
      <c r="A5" s="4" t="inlineStr">
        <is>
          <t>Operating lease cash flows used in finance lease</t>
        </is>
      </c>
      <c r="B5" s="5" t="n">
        <v>8616</v>
      </c>
      <c r="C5" s="5" t="n">
        <v>17353</v>
      </c>
      <c r="D5" s="5" t="n">
        <v>43009</v>
      </c>
      <c r="E5" s="5" t="n">
        <v>78605</v>
      </c>
      <c r="F5" s="5" t="n">
        <v>28420</v>
      </c>
      <c r="G5" s="6" t="n">
        <v>99906</v>
      </c>
    </row>
    <row r="6">
      <c r="A6" s="4" t="inlineStr">
        <is>
          <t>Operating lease, weighted average discount rate</t>
        </is>
      </c>
      <c r="B6" s="4" t="inlineStr">
        <is>
          <t xml:space="preserve"> </t>
        </is>
      </c>
      <c r="C6" s="4" t="inlineStr">
        <is>
          <t xml:space="preserve"> </t>
        </is>
      </c>
      <c r="D6" s="12" t="n">
        <v>0.0674</v>
      </c>
      <c r="E6" s="4" t="inlineStr">
        <is>
          <t xml:space="preserve"> </t>
        </is>
      </c>
      <c r="F6" s="12" t="n">
        <v>0.0674</v>
      </c>
      <c r="G6" s="4" t="inlineStr">
        <is>
          <t xml:space="preserve"> </t>
        </is>
      </c>
    </row>
    <row r="7">
      <c r="A7" s="4" t="inlineStr">
        <is>
          <t>Operating lease Weighted-average remaining lease term</t>
        </is>
      </c>
      <c r="B7" s="4" t="inlineStr">
        <is>
          <t xml:space="preserve"> </t>
        </is>
      </c>
      <c r="C7" s="4" t="inlineStr">
        <is>
          <t xml:space="preserve"> </t>
        </is>
      </c>
      <c r="D7" s="4" t="inlineStr">
        <is>
          <t>4 years 29 days</t>
        </is>
      </c>
      <c r="E7" s="4" t="inlineStr">
        <is>
          <t xml:space="preserve"> </t>
        </is>
      </c>
      <c r="F7" s="4" t="inlineStr">
        <is>
          <t>5 years 7 months 28 days</t>
        </is>
      </c>
      <c r="G7" s="4" t="inlineStr">
        <is>
          <t xml:space="preserve"> </t>
        </is>
      </c>
    </row>
    <row r="8">
      <c r="A8" s="4" t="inlineStr">
        <is>
          <t>Finance lease, weighted average remaining lease term</t>
        </is>
      </c>
      <c r="B8" s="4" t="inlineStr">
        <is>
          <t xml:space="preserve"> </t>
        </is>
      </c>
      <c r="C8" s="4" t="inlineStr">
        <is>
          <t xml:space="preserve"> </t>
        </is>
      </c>
      <c r="D8" s="4" t="inlineStr">
        <is>
          <t>1 year 2 months 8 days</t>
        </is>
      </c>
      <c r="E8" s="4" t="inlineStr">
        <is>
          <t xml:space="preserve"> </t>
        </is>
      </c>
      <c r="F8" s="4" t="inlineStr">
        <is>
          <t>1 year 1 month 28 days</t>
        </is>
      </c>
      <c r="G8" s="4" t="inlineStr">
        <is>
          <t xml:space="preserve"> </t>
        </is>
      </c>
    </row>
    <row r="9">
      <c r="A9" s="4" t="inlineStr">
        <is>
          <t>Finance lease, interest expense</t>
        </is>
      </c>
      <c r="B9" s="4" t="inlineStr">
        <is>
          <t xml:space="preserve"> </t>
        </is>
      </c>
      <c r="C9" s="4" t="inlineStr">
        <is>
          <t xml:space="preserve"> </t>
        </is>
      </c>
      <c r="D9" s="5" t="n">
        <v>1307</v>
      </c>
      <c r="E9" s="6" t="n">
        <v>13709</v>
      </c>
      <c r="F9" s="5" t="n">
        <v>2903</v>
      </c>
      <c r="G9" s="6" t="n">
        <v>16467</v>
      </c>
    </row>
    <row r="10">
      <c r="A10" s="4" t="inlineStr">
        <is>
          <t>Amortization of right-of-use assets</t>
        </is>
      </c>
      <c r="B10" s="4" t="inlineStr">
        <is>
          <t xml:space="preserve"> </t>
        </is>
      </c>
      <c r="C10" s="4" t="inlineStr">
        <is>
          <t xml:space="preserve"> </t>
        </is>
      </c>
      <c r="D10" s="5" t="n">
        <v>14918</v>
      </c>
      <c r="E10" s="6" t="n">
        <v>67097</v>
      </c>
      <c r="F10" s="5" t="n">
        <v>23686</v>
      </c>
      <c r="G10" s="6" t="n">
        <v>85696</v>
      </c>
    </row>
    <row r="11">
      <c r="A11" s="4" t="inlineStr">
        <is>
          <t>Finance lease, weighted average discount rate</t>
        </is>
      </c>
      <c r="B11" s="4" t="inlineStr">
        <is>
          <t xml:space="preserve"> </t>
        </is>
      </c>
      <c r="C11" s="4" t="inlineStr">
        <is>
          <t xml:space="preserve"> </t>
        </is>
      </c>
      <c r="D11" s="12" t="n">
        <v>0.0674</v>
      </c>
      <c r="E11" s="4" t="inlineStr">
        <is>
          <t xml:space="preserve"> </t>
        </is>
      </c>
      <c r="F11" s="12" t="n">
        <v>0.0674</v>
      </c>
      <c r="G11" s="4" t="inlineStr">
        <is>
          <t xml:space="preserve"> </t>
        </is>
      </c>
    </row>
    <row r="12">
      <c r="A12" s="4" t="inlineStr">
        <is>
          <t>Finance lease, amortization expense</t>
        </is>
      </c>
      <c r="B12" s="6" t="n">
        <v>7429</v>
      </c>
      <c r="C12" s="6" t="n">
        <v>14918</v>
      </c>
      <c r="D12" s="5" t="n">
        <v>36357</v>
      </c>
      <c r="E12" s="6" t="n">
        <v>67097</v>
      </c>
      <c r="F12" s="5" t="n">
        <v>23685</v>
      </c>
      <c r="G12" s="5" t="n">
        <v>85696</v>
      </c>
    </row>
    <row r="13">
      <c r="A13" s="4" t="inlineStr">
        <is>
          <t>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right-of-use assets</t>
        </is>
      </c>
      <c r="B14" s="6" t="n">
        <v>82263</v>
      </c>
      <c r="C14" s="6" t="n">
        <v>159430</v>
      </c>
      <c r="D14" s="6" t="n">
        <v>67850</v>
      </c>
      <c r="E14" s="6" t="n">
        <v>123204</v>
      </c>
      <c r="F14" s="4" t="inlineStr">
        <is>
          <t xml:space="preserve"> </t>
        </is>
      </c>
      <c r="G14" s="4" t="inlineStr">
        <is>
          <t xml:space="preserve"> </t>
        </is>
      </c>
    </row>
    <row r="15">
      <c r="A15" s="4" t="inlineStr">
        <is>
          <t>Interes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lease, interest expense</t>
        </is>
      </c>
      <c r="B16" s="5" t="n">
        <v>583</v>
      </c>
      <c r="C16" s="5" t="n">
        <v>1308</v>
      </c>
      <c r="D16" s="5" t="n">
        <v>7488</v>
      </c>
      <c r="E16" s="5" t="n">
        <v>13709</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THER LIABILITIES (Details Narrative) - USD ($)</t>
        </is>
      </c>
      <c r="B1" s="2" t="inlineStr">
        <is>
          <t>6 Months Ended</t>
        </is>
      </c>
      <c r="C1" s="2" t="inlineStr">
        <is>
          <t>12 Months Ended</t>
        </is>
      </c>
    </row>
    <row r="2">
      <c r="B2" s="2" t="inlineStr">
        <is>
          <t>Jun. 30, 2024</t>
        </is>
      </c>
      <c r="C2" s="2" t="inlineStr">
        <is>
          <t>Dec. 31, 2023</t>
        </is>
      </c>
    </row>
    <row r="3">
      <c r="A3" s="3" t="inlineStr">
        <is>
          <t>OTHER LIABILITIES</t>
        </is>
      </c>
      <c r="B3" s="4" t="inlineStr">
        <is>
          <t xml:space="preserve"> </t>
        </is>
      </c>
      <c r="C3" s="4" t="inlineStr">
        <is>
          <t xml:space="preserve"> </t>
        </is>
      </c>
    </row>
    <row r="4">
      <c r="A4" s="4" t="inlineStr">
        <is>
          <t>Tax liabilities payable</t>
        </is>
      </c>
      <c r="B4" s="5" t="n">
        <v>2018525</v>
      </c>
      <c r="C4" s="5" t="n">
        <v>2430517</v>
      </c>
    </row>
    <row r="5">
      <c r="A5" s="4" t="inlineStr">
        <is>
          <t>Payroll tax related current liabilities</t>
        </is>
      </c>
      <c r="B5" s="6" t="n">
        <v>1017767</v>
      </c>
      <c r="C5" s="6" t="n">
        <v>1046507</v>
      </c>
    </row>
    <row r="6">
      <c r="A6" s="4" t="inlineStr">
        <is>
          <t>Unaudited tax</t>
        </is>
      </c>
      <c r="B6" s="6" t="n">
        <v>619670</v>
      </c>
      <c r="C6" s="6" t="n">
        <v>591547</v>
      </c>
    </row>
    <row r="7">
      <c r="A7" s="4" t="inlineStr">
        <is>
          <t>Provision for staff leaving compensation</t>
        </is>
      </c>
      <c r="B7" s="6" t="n">
        <v>395698</v>
      </c>
      <c r="C7" s="6" t="n">
        <v>408665</v>
      </c>
    </row>
    <row r="8">
      <c r="A8" s="4" t="inlineStr">
        <is>
          <t>Received prepayments from customers</t>
        </is>
      </c>
      <c r="B8" s="5" t="n">
        <v>355255</v>
      </c>
      <c r="C8" s="5" t="n">
        <v>20720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COMMITMENTS AND CONTINGENCIES (Details Narrative) - USD ($)</t>
        </is>
      </c>
      <c r="B1" s="2" t="inlineStr">
        <is>
          <t>1 Months Ended</t>
        </is>
      </c>
      <c r="E1" s="2" t="inlineStr">
        <is>
          <t>3 Months Ended</t>
        </is>
      </c>
      <c r="G1" s="2" t="inlineStr">
        <is>
          <t>6 Months Ended</t>
        </is>
      </c>
      <c r="I1" s="2" t="inlineStr">
        <is>
          <t>12 Months Ended</t>
        </is>
      </c>
    </row>
    <row r="2">
      <c r="B2" s="2" t="inlineStr">
        <is>
          <t>Nov. 21, 2023</t>
        </is>
      </c>
      <c r="C2" s="2" t="inlineStr">
        <is>
          <t>Jun. 26, 2022</t>
        </is>
      </c>
      <c r="D2" s="2" t="inlineStr">
        <is>
          <t>Jul. 31, 2021</t>
        </is>
      </c>
      <c r="E2" s="2" t="inlineStr">
        <is>
          <t>Jun. 30, 2024</t>
        </is>
      </c>
      <c r="F2" s="2" t="inlineStr">
        <is>
          <t>Jun. 30, 2023</t>
        </is>
      </c>
      <c r="G2" s="2" t="inlineStr">
        <is>
          <t>Jun. 30, 2024</t>
        </is>
      </c>
      <c r="H2" s="2" t="inlineStr">
        <is>
          <t>Jun. 30, 2023</t>
        </is>
      </c>
      <c r="I2" s="2" t="inlineStr">
        <is>
          <t>Dec. 31, 2023</t>
        </is>
      </c>
      <c r="J2" s="2" t="inlineStr">
        <is>
          <t>Dec. 31, 2022</t>
        </is>
      </c>
    </row>
    <row r="3">
      <c r="A3" s="4" t="inlineStr">
        <is>
          <t>Stock based compensation</t>
        </is>
      </c>
      <c r="B3" s="4" t="inlineStr">
        <is>
          <t xml:space="preserve"> </t>
        </is>
      </c>
      <c r="C3" s="4" t="inlineStr">
        <is>
          <t xml:space="preserve"> </t>
        </is>
      </c>
      <c r="D3" s="4" t="inlineStr">
        <is>
          <t xml:space="preserve"> </t>
        </is>
      </c>
      <c r="E3" s="5" t="n">
        <v>108297</v>
      </c>
      <c r="F3" s="4" t="inlineStr">
        <is>
          <t xml:space="preserve"> </t>
        </is>
      </c>
      <c r="G3" s="5" t="n">
        <v>216741</v>
      </c>
      <c r="H3" s="4" t="inlineStr">
        <is>
          <t xml:space="preserve"> </t>
        </is>
      </c>
      <c r="I3" s="5" t="n">
        <v>323957</v>
      </c>
      <c r="J3" s="4" t="inlineStr">
        <is>
          <t xml:space="preserve"> </t>
        </is>
      </c>
    </row>
    <row r="4">
      <c r="A4" s="4" t="inlineStr">
        <is>
          <t>Payment of additional tax</t>
        </is>
      </c>
      <c r="B4" s="4" t="inlineStr">
        <is>
          <t xml:space="preserve"> </t>
        </is>
      </c>
      <c r="C4" s="4" t="inlineStr">
        <is>
          <t xml:space="preserve"> </t>
        </is>
      </c>
      <c r="D4" s="4" t="inlineStr">
        <is>
          <t xml:space="preserve"> </t>
        </is>
      </c>
      <c r="E4" s="4" t="inlineStr">
        <is>
          <t xml:space="preserve"> </t>
        </is>
      </c>
      <c r="F4" s="4" t="inlineStr">
        <is>
          <t xml:space="preserve"> </t>
        </is>
      </c>
      <c r="G4" s="6" t="n">
        <v>99644</v>
      </c>
      <c r="H4" s="4" t="inlineStr">
        <is>
          <t xml:space="preserve"> </t>
        </is>
      </c>
      <c r="I4" s="6" t="n">
        <v>99644</v>
      </c>
      <c r="J4" s="4" t="inlineStr">
        <is>
          <t xml:space="preserve"> </t>
        </is>
      </c>
    </row>
    <row r="5">
      <c r="A5" s="4" t="inlineStr">
        <is>
          <t>Description for advisory agreement</t>
        </is>
      </c>
      <c r="B5" s="4" t="inlineStr">
        <is>
          <t xml:space="preserve"> </t>
        </is>
      </c>
      <c r="C5" s="4" t="inlineStr">
        <is>
          <t xml:space="preserve"> </t>
        </is>
      </c>
      <c r="D5" s="4" t="inlineStr">
        <is>
          <t>As consideration for services rendered, and successful Nasdaq listing, the Company paid $100,000. The $100,000 bonus was incurred and settled within 2022. Finally, the Consultant received a total of 10,000 shares of the Company’s common stock, 2,000 of such shares that have been previously issued pursuant to previous agreements and additional 15,258 shares that were issued on February 2, 2023, based on the amendment signed on February 1, 2023</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680389</v>
      </c>
      <c r="H6" s="5" t="n">
        <v>104869</v>
      </c>
      <c r="I6" s="6" t="n">
        <v>577931</v>
      </c>
      <c r="J6" s="5" t="n">
        <v>24401</v>
      </c>
    </row>
    <row r="7">
      <c r="A7" s="4" t="inlineStr">
        <is>
          <t>Compensation for non-pecuniary damage amoun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744</v>
      </c>
      <c r="J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4859</v>
      </c>
      <c r="J8" s="4" t="inlineStr">
        <is>
          <t xml:space="preserve"> </t>
        </is>
      </c>
    </row>
    <row r="9">
      <c r="A9" s="4" t="inlineStr">
        <is>
          <t>Four Third Party Consult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warded shares</t>
        </is>
      </c>
      <c r="B10" s="6" t="n">
        <v>97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warded share value</t>
        </is>
      </c>
      <c r="B11" s="5" t="n">
        <v>999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has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ject cost</t>
        </is>
      </c>
      <c r="B13" s="4" t="inlineStr">
        <is>
          <t xml:space="preserve"> </t>
        </is>
      </c>
      <c r="C13" s="5" t="n">
        <v>8384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has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ject cost</t>
        </is>
      </c>
      <c r="B15" s="4" t="inlineStr">
        <is>
          <t xml:space="preserve"> </t>
        </is>
      </c>
      <c r="C15" s="5" t="n">
        <v>9070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ational Medicines Agency [Member] |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based compensation</t>
        </is>
      </c>
      <c r="B17" s="4" t="inlineStr">
        <is>
          <t xml:space="preserve"> </t>
        </is>
      </c>
      <c r="C17" s="4" t="inlineStr">
        <is>
          <t xml:space="preserve"> </t>
        </is>
      </c>
      <c r="D17" s="4" t="inlineStr">
        <is>
          <t xml:space="preserve"> </t>
        </is>
      </c>
      <c r="E17" s="5" t="n">
        <v>231750</v>
      </c>
      <c r="F17" s="5" t="n">
        <v>0</v>
      </c>
      <c r="G17" s="6" t="n">
        <v>463500</v>
      </c>
      <c r="H17" s="5" t="n">
        <v>0</v>
      </c>
      <c r="I17" s="6" t="n">
        <v>77250</v>
      </c>
      <c r="J17" s="4" t="inlineStr">
        <is>
          <t xml:space="preserve"> </t>
        </is>
      </c>
    </row>
    <row r="18">
      <c r="A18" s="4" t="inlineStr">
        <is>
          <t>Imposed fine</t>
        </is>
      </c>
      <c r="B18" s="4" t="inlineStr">
        <is>
          <t xml:space="preserve"> </t>
        </is>
      </c>
      <c r="C18" s="4" t="inlineStr">
        <is>
          <t xml:space="preserve"> </t>
        </is>
      </c>
      <c r="D18" s="4" t="inlineStr">
        <is>
          <t xml:space="preserve"> </t>
        </is>
      </c>
      <c r="E18" s="4" t="inlineStr">
        <is>
          <t xml:space="preserve"> </t>
        </is>
      </c>
      <c r="F18" s="4" t="inlineStr">
        <is>
          <t xml:space="preserve"> </t>
        </is>
      </c>
      <c r="G18" s="5" t="n">
        <v>16214</v>
      </c>
      <c r="H18" s="4" t="inlineStr">
        <is>
          <t xml:space="preserve"> </t>
        </is>
      </c>
      <c r="I18" s="6" t="n">
        <v>16214</v>
      </c>
      <c r="J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7250</v>
      </c>
      <c r="J19" s="4" t="inlineStr">
        <is>
          <t xml:space="preserve"> </t>
        </is>
      </c>
    </row>
  </sheetData>
  <mergeCells count="5">
    <mergeCell ref="A1:A2"/>
    <mergeCell ref="B1:D1"/>
    <mergeCell ref="E1:F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EARNINGS PER SHAR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4" t="inlineStr">
        <is>
          <t xml:space="preserve"> </t>
        </is>
      </c>
      <c r="C4" s="4" t="inlineStr">
        <is>
          <t xml:space="preserve"> </t>
        </is>
      </c>
      <c r="D4" s="5" t="n">
        <v>-25783834</v>
      </c>
      <c r="E4" s="5" t="n">
        <v>-63945285</v>
      </c>
    </row>
    <row r="5">
      <c r="A5" s="3" t="inlineStr">
        <is>
          <t>Denominator for Basic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t>
        </is>
      </c>
      <c r="B6" s="6" t="n">
        <v>17025203</v>
      </c>
      <c r="C6" s="6" t="n">
        <v>10718010</v>
      </c>
      <c r="D6" s="6" t="n">
        <v>11968665</v>
      </c>
      <c r="E6" s="6" t="n">
        <v>1928172</v>
      </c>
    </row>
    <row r="7">
      <c r="A7" s="4" t="inlineStr">
        <is>
          <t>Adjusted Weighted Average Shares</t>
        </is>
      </c>
      <c r="B7" s="4" t="inlineStr">
        <is>
          <t xml:space="preserve"> </t>
        </is>
      </c>
      <c r="C7" s="4" t="inlineStr">
        <is>
          <t xml:space="preserve"> </t>
        </is>
      </c>
      <c r="D7" s="6" t="n">
        <v>11968665</v>
      </c>
      <c r="E7" s="6" t="n">
        <v>1928172</v>
      </c>
    </row>
    <row r="8">
      <c r="A8" s="4" t="inlineStr">
        <is>
          <t>Basic and Diluted Net (Loss) Income per Share</t>
        </is>
      </c>
      <c r="B8" s="4" t="inlineStr">
        <is>
          <t xml:space="preserve"> </t>
        </is>
      </c>
      <c r="C8" s="4" t="inlineStr">
        <is>
          <t xml:space="preserve"> </t>
        </is>
      </c>
      <c r="D8" s="8" t="n">
        <v>-2.15</v>
      </c>
      <c r="E8" s="8" t="n">
        <v>-33.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SHARE (Details 1) - shares</t>
        </is>
      </c>
      <c r="B1" s="2" t="inlineStr">
        <is>
          <t>12 Months Ended</t>
        </is>
      </c>
    </row>
    <row r="2">
      <c r="B2" s="2" t="inlineStr">
        <is>
          <t>Dec. 31, 2023</t>
        </is>
      </c>
      <c r="C2" s="2" t="inlineStr">
        <is>
          <t>Dec. 31, 2022</t>
        </is>
      </c>
    </row>
    <row r="3">
      <c r="A3" s="4" t="inlineStr">
        <is>
          <t>Excluded from computation of diluted net loss per share</t>
        </is>
      </c>
      <c r="B3" s="6" t="n">
        <v>8561476</v>
      </c>
      <c r="C3" s="6" t="n">
        <v>4203063</v>
      </c>
    </row>
    <row r="4">
      <c r="A4" s="4" t="inlineStr">
        <is>
          <t>Warrants [Member]</t>
        </is>
      </c>
      <c r="B4" s="4" t="inlineStr">
        <is>
          <t xml:space="preserve"> </t>
        </is>
      </c>
      <c r="C4" s="4" t="inlineStr">
        <is>
          <t xml:space="preserve"> </t>
        </is>
      </c>
    </row>
    <row r="5">
      <c r="A5" s="4" t="inlineStr">
        <is>
          <t>Excluded from computation of diluted net loss per share</t>
        </is>
      </c>
      <c r="B5" s="6" t="n">
        <v>8561476</v>
      </c>
      <c r="C5" s="6" t="n">
        <v>4194236</v>
      </c>
    </row>
    <row r="6">
      <c r="A6" s="4" t="inlineStr">
        <is>
          <t>Convertible Debt [Member]</t>
        </is>
      </c>
      <c r="B6" s="4" t="inlineStr">
        <is>
          <t xml:space="preserve"> </t>
        </is>
      </c>
      <c r="C6" s="4" t="inlineStr">
        <is>
          <t xml:space="preserve"> </t>
        </is>
      </c>
    </row>
    <row r="7">
      <c r="A7" s="4" t="inlineStr">
        <is>
          <t>Excluded from computation of diluted net loss per share</t>
        </is>
      </c>
      <c r="B7" s="4" t="inlineStr">
        <is>
          <t xml:space="preserve"> </t>
        </is>
      </c>
      <c r="C7" s="6" t="n">
        <v>88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25" customWidth="1" min="2" max="2"/>
    <col width="25" customWidth="1" min="3" max="3"/>
    <col width="24" customWidth="1" min="4" max="4"/>
  </cols>
  <sheetData>
    <row r="1">
      <c r="A1" s="1" t="inlineStr">
        <is>
          <t>STOCK OPTIONS AND WARRANTS (Details) - USD ($)</t>
        </is>
      </c>
      <c r="B1" s="2" t="inlineStr">
        <is>
          <t>6 Months Ended</t>
        </is>
      </c>
      <c r="C1" s="2" t="inlineStr">
        <is>
          <t>12 Months Ended</t>
        </is>
      </c>
    </row>
    <row r="2">
      <c r="B2" s="2" t="inlineStr">
        <is>
          <t>Jun. 30, 2024</t>
        </is>
      </c>
      <c r="C2" s="2" t="inlineStr">
        <is>
          <t>Dec. 31, 2023</t>
        </is>
      </c>
      <c r="D2" s="2" t="inlineStr">
        <is>
          <t>Dec. 31, 2022</t>
        </is>
      </c>
    </row>
    <row r="3">
      <c r="A3" s="4" t="inlineStr">
        <is>
          <t>Number of Shares Outstanding, Beginning balance</t>
        </is>
      </c>
      <c r="B3" s="6" t="n">
        <v>0</v>
      </c>
      <c r="C3" s="4" t="inlineStr">
        <is>
          <t xml:space="preserve"> </t>
        </is>
      </c>
      <c r="D3" s="4" t="inlineStr">
        <is>
          <t xml:space="preserve"> </t>
        </is>
      </c>
    </row>
    <row r="4">
      <c r="A4" s="4" t="inlineStr">
        <is>
          <t>Number of Shares Outstanding, Ending balance</t>
        </is>
      </c>
      <c r="B4" s="4" t="inlineStr">
        <is>
          <t xml:space="preserve"> </t>
        </is>
      </c>
      <c r="C4" s="6" t="n">
        <v>0</v>
      </c>
      <c r="D4" s="4" t="inlineStr">
        <is>
          <t xml:space="preserve"> </t>
        </is>
      </c>
    </row>
    <row r="5">
      <c r="A5" s="4" t="inlineStr">
        <is>
          <t>Number of Shares Exercisable</t>
        </is>
      </c>
      <c r="B5" s="4" t="inlineStr">
        <is>
          <t xml:space="preserve"> </t>
        </is>
      </c>
      <c r="C5" s="6" t="n">
        <v>0</v>
      </c>
      <c r="D5" s="4" t="inlineStr">
        <is>
          <t xml:space="preserve"> </t>
        </is>
      </c>
    </row>
    <row r="6">
      <c r="A6" s="4" t="inlineStr">
        <is>
          <t>Number of Shares Exercisable</t>
        </is>
      </c>
      <c r="B6" s="4" t="inlineStr">
        <is>
          <t xml:space="preserve"> </t>
        </is>
      </c>
      <c r="C6" s="6" t="n">
        <v>0</v>
      </c>
      <c r="D6" s="4" t="inlineStr">
        <is>
          <t xml:space="preserve"> </t>
        </is>
      </c>
    </row>
    <row r="7">
      <c r="A7" s="4" t="inlineStr">
        <is>
          <t>Stock Option [Member]</t>
        </is>
      </c>
      <c r="B7" s="4" t="inlineStr">
        <is>
          <t xml:space="preserve"> </t>
        </is>
      </c>
      <c r="C7" s="4" t="inlineStr">
        <is>
          <t xml:space="preserve"> </t>
        </is>
      </c>
      <c r="D7" s="4" t="inlineStr">
        <is>
          <t xml:space="preserve"> </t>
        </is>
      </c>
    </row>
    <row r="8">
      <c r="A8" s="4" t="inlineStr">
        <is>
          <t>Number of Shares Outstanding, Beginning balance</t>
        </is>
      </c>
      <c r="B8" s="4" t="inlineStr">
        <is>
          <t xml:space="preserve"> </t>
        </is>
      </c>
      <c r="C8" s="4" t="inlineStr">
        <is>
          <t xml:space="preserve"> </t>
        </is>
      </c>
      <c r="D8" s="6" t="n">
        <v>37000</v>
      </c>
    </row>
    <row r="9">
      <c r="A9" s="4" t="inlineStr">
        <is>
          <t>Number of Shares Outstanding, Expired</t>
        </is>
      </c>
      <c r="B9" s="4" t="inlineStr">
        <is>
          <t xml:space="preserve"> </t>
        </is>
      </c>
      <c r="C9" s="4" t="inlineStr">
        <is>
          <t xml:space="preserve"> </t>
        </is>
      </c>
      <c r="D9" s="6" t="n">
        <v>-37000</v>
      </c>
    </row>
    <row r="10">
      <c r="A10" s="4" t="inlineStr">
        <is>
          <t>Weighted Average Exercise Price Outstanding, Beginning balance</t>
        </is>
      </c>
      <c r="B10" s="4" t="inlineStr">
        <is>
          <t xml:space="preserve"> </t>
        </is>
      </c>
      <c r="C10" s="4" t="inlineStr">
        <is>
          <t xml:space="preserve"> </t>
        </is>
      </c>
      <c r="D10" s="8" t="n">
        <v>1.32</v>
      </c>
    </row>
    <row r="11">
      <c r="A11" s="4" t="inlineStr">
        <is>
          <t>Weighted Average Exercise Price Exercisable, Ending balance</t>
        </is>
      </c>
      <c r="B11" s="4" t="inlineStr">
        <is>
          <t xml:space="preserve"> </t>
        </is>
      </c>
      <c r="C11" s="5" t="n">
        <v>0</v>
      </c>
      <c r="D11" s="4" t="inlineStr">
        <is>
          <t xml:space="preserve"> </t>
        </is>
      </c>
    </row>
    <row r="12">
      <c r="A12" s="4" t="inlineStr">
        <is>
          <t>Weighted Average Remaining Contractual Term Outstanding, Beginning</t>
        </is>
      </c>
      <c r="B12" s="4" t="inlineStr">
        <is>
          <t xml:space="preserve"> </t>
        </is>
      </c>
      <c r="C12" s="4" t="inlineStr">
        <is>
          <t xml:space="preserve"> </t>
        </is>
      </c>
      <c r="D12" s="4" t="inlineStr">
        <is>
          <t>3 days</t>
        </is>
      </c>
    </row>
    <row r="13">
      <c r="A13" s="4" t="inlineStr">
        <is>
          <t>Aggregate Intrinsic Value Outstanding, Beginning balance</t>
        </is>
      </c>
      <c r="B13" s="4" t="inlineStr">
        <is>
          <t xml:space="preserve"> </t>
        </is>
      </c>
      <c r="C13" s="4" t="inlineStr">
        <is>
          <t xml:space="preserve"> </t>
        </is>
      </c>
      <c r="D13" s="5" t="n">
        <v>75850</v>
      </c>
    </row>
    <row r="14">
      <c r="A14" s="4" t="inlineStr">
        <is>
          <t>Weighted Average Exercise Price Exercisable</t>
        </is>
      </c>
      <c r="B14" s="4" t="inlineStr">
        <is>
          <t xml:space="preserve"> </t>
        </is>
      </c>
      <c r="C14" s="5" t="n">
        <v>0</v>
      </c>
      <c r="D14" s="4" t="inlineStr">
        <is>
          <t xml:space="preserve"> </t>
        </is>
      </c>
    </row>
    <row r="15">
      <c r="A15" s="4" t="inlineStr">
        <is>
          <t>Aggregate Intrinsic Value Exercisable</t>
        </is>
      </c>
      <c r="B15" s="4" t="inlineStr">
        <is>
          <t xml:space="preserve"> </t>
        </is>
      </c>
      <c r="C15" s="5" t="n">
        <v>0</v>
      </c>
      <c r="D15" s="4" t="inlineStr">
        <is>
          <t xml:space="preserve"> </t>
        </is>
      </c>
    </row>
    <row r="16">
      <c r="A16" s="4" t="inlineStr">
        <is>
          <t>Aggregate Intrinsic Value Exercisable</t>
        </is>
      </c>
      <c r="B16" s="4" t="inlineStr">
        <is>
          <t xml:space="preserve"> </t>
        </is>
      </c>
      <c r="C16" s="5" t="n">
        <v>0</v>
      </c>
      <c r="D16" s="4" t="inlineStr">
        <is>
          <t xml:space="preserve"> </t>
        </is>
      </c>
    </row>
    <row r="17">
      <c r="A17" s="4" t="inlineStr">
        <is>
          <t>Warrants [Member]</t>
        </is>
      </c>
      <c r="B17" s="4" t="inlineStr">
        <is>
          <t xml:space="preserve"> </t>
        </is>
      </c>
      <c r="C17" s="4" t="inlineStr">
        <is>
          <t xml:space="preserve"> </t>
        </is>
      </c>
      <c r="D17" s="4" t="inlineStr">
        <is>
          <t xml:space="preserve"> </t>
        </is>
      </c>
    </row>
    <row r="18">
      <c r="A18" s="4" t="inlineStr">
        <is>
          <t>Number of Shares Outstanding, Beginning balance</t>
        </is>
      </c>
      <c r="B18" s="6" t="n">
        <v>8561476</v>
      </c>
      <c r="C18" s="6" t="n">
        <v>8561476</v>
      </c>
      <c r="D18" s="6" t="n">
        <v>4194236</v>
      </c>
    </row>
    <row r="19">
      <c r="A19" s="4" t="inlineStr">
        <is>
          <t>Number of Shares Outstanding, Granted</t>
        </is>
      </c>
      <c r="B19" s="6" t="n">
        <v>0</v>
      </c>
      <c r="C19" s="6" t="n">
        <v>7524933</v>
      </c>
      <c r="D19" s="6" t="n">
        <v>7524933</v>
      </c>
    </row>
    <row r="20">
      <c r="A20" s="4" t="inlineStr">
        <is>
          <t>Number of Shares Outstanding, Expired</t>
        </is>
      </c>
      <c r="B20" s="6" t="n">
        <v>-3096</v>
      </c>
      <c r="C20" s="6" t="n">
        <v>-5307</v>
      </c>
      <c r="D20" s="6" t="n">
        <v>-5307</v>
      </c>
    </row>
    <row r="21">
      <c r="A21" s="4" t="inlineStr">
        <is>
          <t>Number of Shares Outstanding, Forfeited</t>
        </is>
      </c>
      <c r="B21" s="6" t="n">
        <v>0</v>
      </c>
      <c r="C21" s="4" t="inlineStr">
        <is>
          <t xml:space="preserve"> </t>
        </is>
      </c>
      <c r="D21" s="6" t="n">
        <v>424767</v>
      </c>
    </row>
    <row r="22">
      <c r="A22" s="4" t="inlineStr">
        <is>
          <t>Number of Shares Outstanding, Exercised</t>
        </is>
      </c>
      <c r="B22" s="6" t="n">
        <v>0</v>
      </c>
      <c r="C22" s="6" t="n">
        <v>-3152386</v>
      </c>
      <c r="D22" s="6" t="n">
        <v>-3152386</v>
      </c>
    </row>
    <row r="23">
      <c r="A23" s="4" t="inlineStr">
        <is>
          <t>Number of Shares Outstanding, Ending balance</t>
        </is>
      </c>
      <c r="B23" s="6" t="n">
        <v>8558380</v>
      </c>
      <c r="C23" s="6" t="n">
        <v>8561476</v>
      </c>
      <c r="D23" s="6" t="n">
        <v>8561476</v>
      </c>
    </row>
    <row r="24">
      <c r="A24" s="4" t="inlineStr">
        <is>
          <t>Number of Shares Exercisable</t>
        </is>
      </c>
      <c r="B24" s="6" t="n">
        <v>8558380</v>
      </c>
      <c r="C24" s="6" t="n">
        <v>8548142</v>
      </c>
      <c r="D24" s="4" t="inlineStr">
        <is>
          <t xml:space="preserve"> </t>
        </is>
      </c>
    </row>
    <row r="25">
      <c r="A25" s="4" t="inlineStr">
        <is>
          <t>Weighted Average Exercise Price Outstanding, Beginning balance</t>
        </is>
      </c>
      <c r="B25" s="8" t="n">
        <v>3.91</v>
      </c>
      <c r="C25" s="8" t="n">
        <v>3.91</v>
      </c>
      <c r="D25" s="8" t="n">
        <v>8.31</v>
      </c>
    </row>
    <row r="26">
      <c r="A26" s="4" t="inlineStr">
        <is>
          <t>Weighted Average Exercise Price, Granted</t>
        </is>
      </c>
      <c r="B26" s="6" t="n">
        <v>0</v>
      </c>
      <c r="C26" s="13" t="n">
        <v>1.65</v>
      </c>
      <c r="D26" s="13" t="n">
        <v>1.65</v>
      </c>
    </row>
    <row r="27">
      <c r="A27" s="4" t="inlineStr">
        <is>
          <t>Weighted Average Exercise Price Outstanding, Ending balance</t>
        </is>
      </c>
      <c r="B27" s="13" t="n">
        <v>3.89</v>
      </c>
      <c r="C27" s="13" t="n">
        <v>3.91</v>
      </c>
      <c r="D27" s="8" t="n">
        <v>3.91</v>
      </c>
    </row>
    <row r="28">
      <c r="A28" s="4" t="inlineStr">
        <is>
          <t>Weighted Average Exercise Price Exercisable, Ending balance</t>
        </is>
      </c>
      <c r="B28" s="8" t="n">
        <v>3.89</v>
      </c>
      <c r="C28" s="8" t="n">
        <v>3.91</v>
      </c>
      <c r="D28" s="4" t="inlineStr">
        <is>
          <t xml:space="preserve"> </t>
        </is>
      </c>
    </row>
    <row r="29">
      <c r="A29" s="4" t="inlineStr">
        <is>
          <t>Weighted Average Remaining Contractual Term Outstanding, Beginning</t>
        </is>
      </c>
      <c r="B29" s="4" t="inlineStr">
        <is>
          <t>4 years 7 months 20 days</t>
        </is>
      </c>
      <c r="C29" s="4" t="inlineStr">
        <is>
          <t>5 years 15 days</t>
        </is>
      </c>
      <c r="D29" s="4" t="inlineStr">
        <is>
          <t>5 years 14 days</t>
        </is>
      </c>
    </row>
    <row r="30">
      <c r="A30" s="4" t="inlineStr">
        <is>
          <t>Weighted Average Remaining Contractual Term, Granted</t>
        </is>
      </c>
      <c r="B30" s="4" t="inlineStr">
        <is>
          <t xml:space="preserve"> </t>
        </is>
      </c>
      <c r="C30" s="4" t="inlineStr">
        <is>
          <t>4 years 2 months 4 days</t>
        </is>
      </c>
      <c r="D30" s="4" t="inlineStr">
        <is>
          <t>5 years 1 month 17 days</t>
        </is>
      </c>
    </row>
    <row r="31">
      <c r="A31" s="4" t="inlineStr">
        <is>
          <t>Number of Shares Exercisable</t>
        </is>
      </c>
      <c r="B31" s="6" t="n">
        <v>8558380</v>
      </c>
      <c r="C31" s="6" t="n">
        <v>8548142</v>
      </c>
      <c r="D31" s="4" t="inlineStr">
        <is>
          <t xml:space="preserve"> </t>
        </is>
      </c>
    </row>
    <row r="32">
      <c r="A32" s="4" t="inlineStr">
        <is>
          <t>Weighted Average Remaining Contractual Term Outstanding, Ending</t>
        </is>
      </c>
      <c r="B32" s="4" t="inlineStr">
        <is>
          <t>4 years 7 months 17 days</t>
        </is>
      </c>
      <c r="C32" s="4" t="inlineStr">
        <is>
          <t>4 years 7 months 20 days</t>
        </is>
      </c>
      <c r="D32" s="4" t="inlineStr">
        <is>
          <t>5 years 14 days</t>
        </is>
      </c>
    </row>
    <row r="33">
      <c r="A33" s="4" t="inlineStr">
        <is>
          <t>Weighted Average Remaining Contractual Term Exercisable</t>
        </is>
      </c>
      <c r="B33" s="4" t="inlineStr">
        <is>
          <t>4 years 7 months 17 days</t>
        </is>
      </c>
      <c r="C33" s="4" t="inlineStr">
        <is>
          <t>4 years 7 months 20 days</t>
        </is>
      </c>
      <c r="D33" s="4" t="inlineStr">
        <is>
          <t xml:space="preserve"> </t>
        </is>
      </c>
    </row>
    <row r="34">
      <c r="A34" s="4" t="inlineStr">
        <is>
          <t>Aggregate Intrinsic Value Outstanding, Beginning balance</t>
        </is>
      </c>
      <c r="B34" s="5" t="n">
        <v>18801</v>
      </c>
      <c r="C34" s="5" t="n">
        <v>18801</v>
      </c>
      <c r="D34" s="5" t="n">
        <v>2562621</v>
      </c>
    </row>
    <row r="35">
      <c r="A35" s="4" t="inlineStr">
        <is>
          <t>Weighted Average Exercise Price Exercisable</t>
        </is>
      </c>
      <c r="B35" s="8" t="n">
        <v>3.89</v>
      </c>
      <c r="C35" s="8" t="n">
        <v>3.91</v>
      </c>
      <c r="D35" s="4" t="inlineStr">
        <is>
          <t xml:space="preserve"> </t>
        </is>
      </c>
    </row>
    <row r="36">
      <c r="A36" s="4" t="inlineStr">
        <is>
          <t>Aggregate Intrinsic Value Outstanding, Ending balance</t>
        </is>
      </c>
      <c r="B36" s="5" t="n">
        <v>13867</v>
      </c>
      <c r="C36" s="5" t="n">
        <v>18801</v>
      </c>
      <c r="D36" s="5" t="n">
        <v>18801</v>
      </c>
    </row>
    <row r="37">
      <c r="A37" s="4" t="inlineStr">
        <is>
          <t>Aggregate Intrinsic Value Exercisable</t>
        </is>
      </c>
      <c r="B37" s="6" t="n">
        <v>13867</v>
      </c>
      <c r="C37" s="6" t="n">
        <v>18801</v>
      </c>
      <c r="D37" s="4" t="inlineStr">
        <is>
          <t xml:space="preserve"> </t>
        </is>
      </c>
    </row>
    <row r="38">
      <c r="A38" s="4" t="inlineStr">
        <is>
          <t>Aggregate Intrinsic Value Exercisable</t>
        </is>
      </c>
      <c r="B38" s="5" t="n">
        <v>13867</v>
      </c>
      <c r="C38" s="5" t="n">
        <v>18801</v>
      </c>
      <c r="D3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25" customWidth="1" min="2" max="2"/>
    <col width="25" customWidth="1" min="3" max="3"/>
    <col width="24" customWidth="1" min="4" max="4"/>
  </cols>
  <sheetData>
    <row r="1">
      <c r="A1" s="1" t="inlineStr">
        <is>
          <t>STOCK OPTIONS AND WARRANTS (Details 1) - USD ($)</t>
        </is>
      </c>
      <c r="B1" s="2" t="inlineStr">
        <is>
          <t>6 Months Ended</t>
        </is>
      </c>
      <c r="C1" s="2" t="inlineStr">
        <is>
          <t>12 Months Ended</t>
        </is>
      </c>
    </row>
    <row r="2">
      <c r="B2" s="2" t="inlineStr">
        <is>
          <t>Jun. 30, 2024</t>
        </is>
      </c>
      <c r="C2" s="2" t="inlineStr">
        <is>
          <t>Dec. 31, 2023</t>
        </is>
      </c>
      <c r="D2" s="2" t="inlineStr">
        <is>
          <t>Dec. 31, 2022</t>
        </is>
      </c>
    </row>
    <row r="3">
      <c r="A3" s="4" t="inlineStr">
        <is>
          <t>Number of Shares Outstanding, Beginning balance</t>
        </is>
      </c>
      <c r="B3" s="6" t="n">
        <v>0</v>
      </c>
      <c r="C3" s="4" t="inlineStr">
        <is>
          <t xml:space="preserve"> </t>
        </is>
      </c>
      <c r="D3" s="4" t="inlineStr">
        <is>
          <t xml:space="preserve"> </t>
        </is>
      </c>
    </row>
    <row r="4">
      <c r="A4" s="4" t="inlineStr">
        <is>
          <t>Number of Shares Outstanding, Ending balance</t>
        </is>
      </c>
      <c r="B4" s="4" t="inlineStr">
        <is>
          <t xml:space="preserve"> </t>
        </is>
      </c>
      <c r="C4" s="6" t="n">
        <v>0</v>
      </c>
      <c r="D4" s="4" t="inlineStr">
        <is>
          <t xml:space="preserve"> </t>
        </is>
      </c>
    </row>
    <row r="5">
      <c r="A5" s="4" t="inlineStr">
        <is>
          <t>Number of Shares Exercisable</t>
        </is>
      </c>
      <c r="B5" s="4" t="inlineStr">
        <is>
          <t xml:space="preserve"> </t>
        </is>
      </c>
      <c r="C5" s="6" t="n">
        <v>0</v>
      </c>
      <c r="D5" s="4" t="inlineStr">
        <is>
          <t xml:space="preserve"> </t>
        </is>
      </c>
    </row>
    <row r="6">
      <c r="A6" s="4" t="inlineStr">
        <is>
          <t>Warrants [Member]</t>
        </is>
      </c>
      <c r="B6" s="4" t="inlineStr">
        <is>
          <t xml:space="preserve"> </t>
        </is>
      </c>
      <c r="C6" s="4" t="inlineStr">
        <is>
          <t xml:space="preserve"> </t>
        </is>
      </c>
      <c r="D6" s="4" t="inlineStr">
        <is>
          <t xml:space="preserve"> </t>
        </is>
      </c>
    </row>
    <row r="7">
      <c r="A7" s="4" t="inlineStr">
        <is>
          <t>Number of Shares Outstanding, Beginning balance</t>
        </is>
      </c>
      <c r="B7" s="6" t="n">
        <v>8561476</v>
      </c>
      <c r="C7" s="6" t="n">
        <v>8561476</v>
      </c>
      <c r="D7" s="6" t="n">
        <v>4194236</v>
      </c>
    </row>
    <row r="8">
      <c r="A8" s="4" t="inlineStr">
        <is>
          <t>Number of Shares Outstanding, Granted</t>
        </is>
      </c>
      <c r="B8" s="6" t="n">
        <v>0</v>
      </c>
      <c r="C8" s="6" t="n">
        <v>7524933</v>
      </c>
      <c r="D8" s="6" t="n">
        <v>7524933</v>
      </c>
    </row>
    <row r="9">
      <c r="A9" s="4" t="inlineStr">
        <is>
          <t>Number of Shares Outstanding, Forfeited</t>
        </is>
      </c>
      <c r="B9" s="6" t="n">
        <v>0</v>
      </c>
      <c r="C9" s="4" t="inlineStr">
        <is>
          <t xml:space="preserve"> </t>
        </is>
      </c>
      <c r="D9" s="6" t="n">
        <v>424767</v>
      </c>
    </row>
    <row r="10">
      <c r="A10" s="4" t="inlineStr">
        <is>
          <t>Number of Shares Outstanding, Exercised</t>
        </is>
      </c>
      <c r="B10" s="6" t="n">
        <v>0</v>
      </c>
      <c r="C10" s="6" t="n">
        <v>3152386</v>
      </c>
      <c r="D10" s="6" t="n">
        <v>3152386</v>
      </c>
    </row>
    <row r="11">
      <c r="A11" s="4" t="inlineStr">
        <is>
          <t>Number of Shares Outstanding, Expired</t>
        </is>
      </c>
      <c r="B11" s="6" t="n">
        <v>-3096</v>
      </c>
      <c r="C11" s="6" t="n">
        <v>-5307</v>
      </c>
      <c r="D11" s="6" t="n">
        <v>-5307</v>
      </c>
    </row>
    <row r="12">
      <c r="A12" s="4" t="inlineStr">
        <is>
          <t>Number of Shares Outstanding, Ending balance</t>
        </is>
      </c>
      <c r="B12" s="6" t="n">
        <v>8558380</v>
      </c>
      <c r="C12" s="6" t="n">
        <v>8561476</v>
      </c>
      <c r="D12" s="6" t="n">
        <v>8561476</v>
      </c>
    </row>
    <row r="13">
      <c r="A13" s="4" t="inlineStr">
        <is>
          <t>Number of Shares Exercisable</t>
        </is>
      </c>
      <c r="B13" s="6" t="n">
        <v>8558380</v>
      </c>
      <c r="C13" s="6" t="n">
        <v>8548142</v>
      </c>
      <c r="D13" s="4" t="inlineStr">
        <is>
          <t xml:space="preserve"> </t>
        </is>
      </c>
    </row>
    <row r="14">
      <c r="A14" s="4" t="inlineStr">
        <is>
          <t>Weighted Average Exercise Price Outstanding, Beginning balance</t>
        </is>
      </c>
      <c r="B14" s="8" t="n">
        <v>3.91</v>
      </c>
      <c r="C14" s="8" t="n">
        <v>3.91</v>
      </c>
      <c r="D14" s="8" t="n">
        <v>8.31</v>
      </c>
    </row>
    <row r="15">
      <c r="A15" s="4" t="inlineStr">
        <is>
          <t>Weighted Average Exercise Price, Granted</t>
        </is>
      </c>
      <c r="B15" s="6" t="n">
        <v>0</v>
      </c>
      <c r="C15" s="13" t="n">
        <v>1.65</v>
      </c>
      <c r="D15" s="13" t="n">
        <v>1.65</v>
      </c>
    </row>
    <row r="16">
      <c r="A16" s="4" t="inlineStr">
        <is>
          <t>Weighted Average Exercise Price Outstanding, Ending balance</t>
        </is>
      </c>
      <c r="B16" s="13" t="n">
        <v>3.89</v>
      </c>
      <c r="C16" s="13" t="n">
        <v>3.91</v>
      </c>
      <c r="D16" s="8" t="n">
        <v>3.91</v>
      </c>
    </row>
    <row r="17">
      <c r="A17" s="4" t="inlineStr">
        <is>
          <t>Weighted Average Exercise Price Exercisable</t>
        </is>
      </c>
      <c r="B17" s="8" t="n">
        <v>3.89</v>
      </c>
      <c r="C17" s="8" t="n">
        <v>3.91</v>
      </c>
      <c r="D17" s="4" t="inlineStr">
        <is>
          <t xml:space="preserve"> </t>
        </is>
      </c>
    </row>
    <row r="18">
      <c r="A18" s="4" t="inlineStr">
        <is>
          <t>Weighted Average Remaining Contractual Term Outstanding, Beginning</t>
        </is>
      </c>
      <c r="B18" s="4" t="inlineStr">
        <is>
          <t>4 years 7 months 20 days</t>
        </is>
      </c>
      <c r="C18" s="4" t="inlineStr">
        <is>
          <t>5 years 15 days</t>
        </is>
      </c>
      <c r="D18" s="4" t="inlineStr">
        <is>
          <t>5 years 14 days</t>
        </is>
      </c>
    </row>
    <row r="19">
      <c r="A19" s="4" t="inlineStr">
        <is>
          <t>Weighted Average Remaining Contractual Term, Granted</t>
        </is>
      </c>
      <c r="B19" s="4" t="inlineStr">
        <is>
          <t xml:space="preserve"> </t>
        </is>
      </c>
      <c r="C19" s="4" t="inlineStr">
        <is>
          <t>4 years 2 months 4 days</t>
        </is>
      </c>
      <c r="D19" s="4" t="inlineStr">
        <is>
          <t>5 years 1 month 17 days</t>
        </is>
      </c>
    </row>
    <row r="20">
      <c r="A20" s="4" t="inlineStr">
        <is>
          <t>Weighted Average Remaining Contractual Term Outstanding, Ending</t>
        </is>
      </c>
      <c r="B20" s="4" t="inlineStr">
        <is>
          <t>4 years 7 months 17 days</t>
        </is>
      </c>
      <c r="C20" s="4" t="inlineStr">
        <is>
          <t>4 years 7 months 20 days</t>
        </is>
      </c>
      <c r="D20" s="4" t="inlineStr">
        <is>
          <t>5 years 14 days</t>
        </is>
      </c>
    </row>
    <row r="21">
      <c r="A21" s="4" t="inlineStr">
        <is>
          <t>Weighted Average Remaining Contractual Term Exercisable</t>
        </is>
      </c>
      <c r="B21" s="4" t="inlineStr">
        <is>
          <t>4 years 7 months 17 days</t>
        </is>
      </c>
      <c r="C21" s="4" t="inlineStr">
        <is>
          <t>4 years 7 months 20 days</t>
        </is>
      </c>
      <c r="D21" s="4" t="inlineStr">
        <is>
          <t xml:space="preserve"> </t>
        </is>
      </c>
    </row>
    <row r="22">
      <c r="A22" s="4" t="inlineStr">
        <is>
          <t>Aggregate Intrinsic Value Outstanding, Beginning balance</t>
        </is>
      </c>
      <c r="B22" s="5" t="n">
        <v>18801</v>
      </c>
      <c r="C22" s="5" t="n">
        <v>18801</v>
      </c>
      <c r="D22" s="5" t="n">
        <v>2562621</v>
      </c>
    </row>
    <row r="23">
      <c r="A23" s="4" t="inlineStr">
        <is>
          <t>Aggregate Intrinsic Value Outstanding, Ending balance</t>
        </is>
      </c>
      <c r="B23" s="6" t="n">
        <v>13867</v>
      </c>
      <c r="C23" s="6" t="n">
        <v>18801</v>
      </c>
      <c r="D23" s="5" t="n">
        <v>18801</v>
      </c>
    </row>
    <row r="24">
      <c r="A24" s="4" t="inlineStr">
        <is>
          <t>Aggregate Intrinsic Value Exercisable</t>
        </is>
      </c>
      <c r="B24" s="5" t="n">
        <v>13867</v>
      </c>
      <c r="C24" s="5" t="n">
        <v>18801</v>
      </c>
      <c r="D24"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Financial Statement Presentation The accompanying consolidated financial statements have been prepared in accordance with U.S. GAAP. Principles of Consolidation Our consolidated accounts include our accounts and the accounts of our wholly owned subsidiaries, SkyPharm S.A., Decahedron Ltd., Cosmofarm S.A., Cana Laboratories Holding (Cyprus) Limited and ZipDoctor Inc. The Group’s financial statements are prepared in accordance with U.S. GAAP. The consolidated financial statements reflect the consolidation of all entities in which the Company has control, as determined by the ability to direct the activities that significantly affect the entities’ economic performance.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and, as such,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Credit Losses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adopted the standard on January 1, 2023, and the standard did not have a material impact on the Company’s consolidated financial statements and related disclosures. The Company is exposed to credit losses primarily through sales to its customers and the loans that it has provided. The Company assesses each customer’s/ borrower’s ability to pay, and a credit loss estimate by conducting a credit review which includes consideration of established credit rating, or an internal assessment of the customer’s creditworthiness based on an analysis of their payment history when a credit rating is not available. The Company monitors credit exposure through active review of customer balances. The Company’s expected credit loss (“ECL) methodology for accounts receivable is developed through consideration of factors including, but not limited to, historical collection experience, current customer credit ratings, current customer financial condition, current and future economic and market conditions, and age of the receivables. More specifically, the Company assesses a number of customers with significant long outstanding balances on an individual basis, applying different credit loss percentages to them, and subsequently summarizes the ones not included in the individual analysis, groups them based on their rating (decided based on the factors described above) and applies specific credit loss percentages to each group. The Company has elected to follow the simplified ECL approach and for the period ended December 31, 2023 applied a 5% loss rate to all balances outstanding for more than 90 days and 1% loss rate to the total outstanding balance. The charges related to credit losses are included in “General and administrative expenses” and are recorded in the period that the outstanding receivables are determined to be doubtful. Account balances are written-off against the allowance when they are deemed uncollectible. Foreign Currency Translation and Other Comprehensiv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3 and 2022, the exchange rates used to translate amounts in Euros into USD and British Pounds into USD for the purposes of preparing the consolidated financial statements were as follows: December 31, 2023 December 31, 2022 Exchange rate on balance sheet dates EUR: USD exchange rate 1.1062 1.0698 GBP: USD exchange rate 1.2743 1.2077 Average exchange rate for the period EUR: USD exchange rate 1.0817 1.0534 GBP: USD exchange rate 1.2440 1.2371 Cash and Cash Equivalents For purposes of the statement of cash flows, the Company considers all highly liquid investments purchased with an original maturity of three months or less to be cash equivalents. As of December 31, 2023 and December 31, 2022,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3 and 2022, the aggregate amount in these foreign accounts were $1,047,738 and $831,793, respectively. Additionally, as of December 31, 2023 and 2022, the Company had cash on hand in the amount of $48,590 and $15,690, respectively. Reclassifications to Prior Year Financial Statements and Adjustments Certain reclassifications have been made in the Company’s financial statements of the prior year to conform with current year presentation. As of December 31, 2022, $421,302, $322,010, $120,294 and $66,401 (an aggregate total of $930,006) was reclassified from “Prepaid expenses and other current assets,” “Other assets,” “Accounts receivable – related party,” and “Prepaid expenses and other current assets – related party,” respectively to “Accounts receivable, net”. Moreover, $248,678 was reclassified from “Financing lease right-of-use asset” to “Operating lease right-of-use asset” and $247,595 was reclassified from Financing Lease Liabilities to Operating Lease Liabilities as of the year ended, December 31, 2022. Finally, an amount of $1,784,751 was reclassified from “Accounts payable and accrued expenses” to “Other current liabilities” as of the year ended, December 31, 2022. These reclassifications had no impact on earnings or stockholders’ equity. Accounts Receivable &amp; Allowance for Doubtful Accounts Accounts receivable are stated at their net realizable value. The allowance for credit losse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3 and 2022, the Company’s allowance for credit losses was $19,686,091 and $7,309,311, respectively. Below is the summary of changes in the allowance for doubtful accounts: December 31, 2023 Balance as of January 1, 2023 $ 7,309,311 Provisions for credit losses 11,850,788 Write-offs - Foreign exchange adjustments 525,992 Other adjustments - Balance as of December 31, 2023 $ 19,686,091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3 and 2022, the Company had a VAT net receivable balance of $187,512 and a net receivable balance of $79,373 respectively, recorded in the consolidated balance sheet as prepaid expenses and other current assets and accounts payable and accrued expenses, respectively. Inventories Inventory is stated at the lower-of-cost or net realizable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No significant judgments have been applied in estimating the selling price of our inventory.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25 years Buildings 25-30 years Vehicles 6 years Machinery 20 years Furniture, fixtures and equipment 5–10 years Computers and software 3-5 years Depreciation expense was $353,043 and $70,109 for the years ended December 31, 2023 and 2022, respectively. Property and Equipment additions Property and Equipment additions are recognized as assets when it is probable that future economic benefits associated with the asset will flow to the entity and the cost of the asset can be measured reliably. Additions are initially measured at cost, which includes all costs directly attributable to bringing the asset to its working condition and location for its intended use. This may include purchase price, freight, installation, and any directly attributable professional fees. They are capitalized if their cost exceeds a certain threshold. The threshold is determined based on materiality considerations. Costs below the threshold are typically expensed as incurred. After initial recognition, additions are measured at cost less accumulated depreciation and any accumulated impairment losses. Depreciation is calculated systematically over the estimated useful life of the asset. They are tested for impairment whenever events or changes in circumstances indicate that the carrying amount may not be recoverable. If the carrying amount exceeds the recoverable amount, an impairment loss is recognized, and the carrying amount of the asset is adjusted accordingly. Borrowing costs directly attributable to the acquisition, construction, or production of qualifying assets, including Property and Equipment additions, are capitalized as part of the cost of those assets.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3 and 2022, the Company had no impairment of long-lived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and a useful life of ten years for the pharmaceutical and nutraceutical products licenses included in Note 4 as “Licenses”. A useful life of ten years is also used for the platforms included in Note 4 as “Software” and the customer base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3, no revision to the remaining amortization period of the intangible assets was made. Amortization expense was $239,841 and $33,085 for the years ended December 31, 2023 and 2022,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3, investments consisted of (i) 3,000,000 shares, which traded at a closing price of $0 per share or a value of $0 of ICC International Cannabis Corp and (ii) 16,666 shares which traded at a closing price of $0.70 per share or value of $11,596 of National Bank of Greece. Additionally, the Company has $8,479 in equity securities of Pancreta Bank, which are revalued annually. As of December 31, 2022, investments consisted of (i) 3,000,000 shares, which traded at a closing price of $0 per share or a value of $0 of ICC International Cannabis Corp and (ii) 16,666 shares which traded at a closing price of $0.40 per share or value of $6,681 of National Bank of Greece. Additionally, the Company has $8,200 in equity securities of Pancreta Bank, which are revalued annually. See Note 2 for additional investments in equity securities.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3 and 2022, on a recurring basis: December 31, 2023 Total Carrying Level 1 Level 2 Level 3 Value Marketable securities – ICC International Cannabis Corp. $ - - - $ - Marketable securities – National Bank of Greece 11,596 - - 11,596 $ 11,596 $ 11,596 December 31, 2022 Total Carrying Level 1 Level 2 Level 3 Value Marketable securities – ICC International Cannabis Corp. $ - - - $ - Marketable securities – National Bank of Greece 6,681 - - 6,681 $ 6,681 $ 6,681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Our financials also included the following financial instruments as of December 31, 2023: cash, accounts receivable, inventory, prepaid expenses, loans receivable, accounts payable, notes payable and lines of credit. Except for the loans receivable which carry fixed interest rates, the carrying value of the remaining instruments, approximates fair value due to their short-term nature.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Revenue Recognition In accordance with ASC Topic 606, Revenue from Contracts with Customers 1) Identification of the Contract: The Company identifies a contract with a customer when it enters into an agreement that creates enforceable rights and obligations. 2) Identification of Performance Obligations: The Company identifies distinct performance obligations within each contract, which represent promises to transfer goods or services to the customer. 3) Determination of Transaction Price: The Company determines the transaction price, which represents the amount of consideration to which it expects to be entitled in exchange for transferring promised goods or services to the customer, excluding any amounts collected on behalf of third parties. 4) Allocation of Transaction Price: The Company allocates the transaction price to each distinct performance obligation based on its standalone selling price. If the standalone selling price is not observable, the Company estimates it using an appropriate method. 5) Recognition of Revenue: Revenue is recognized when (or as) the Company satisfies a performance obligation by transferring a promised good or service to the customer. This typically occurs at a point in time or over time, depending on the nature of the performance obligation. Wholesale revenue and sales of own branded nutraceutical and pharmaceutical products The Company has contracts or signed partnership forms (usual in the wholesale sector of the pharma industry) with its customers, stipulating the enforceable rights and obligations. The Company is responsible for transferring the goods to the customer’s location, which represents its sole performance obligation. Thus, the transaction price, which is predetermined in most of the products sold, is exclusively allocated to this performance obligation. Revenue is recognized at a single point in time, which is upon issuance of the corresponding sales invoice. The Company has assessed the impact of the items invoiced but not delivered to the customer’s location as of December 31, 2023, and deemed that it had no material effect. Pharma manufacturing The Company has active contracts with its customers, stipulating the enforceable rights and obligations. The Company is responsible for the manufacturing and the packaging of specific products assigned by its customers, which represents its performance obligations to which the Company allocates the transaction price determined. The customers are responsible for providing the raw materials to the Company. Revenue is recognized over a period of time, which is during the production and packaging period of the respective products. As of December 31, 2023 there were no products or batches of products for which the production or packaging phase was in progress. Medihelm SA Commencing from January 1, 2023, and pursuant to the agreement with Medihelm, the exclusive distributor of the Company’s own proprietary line of nutraceuticals, the Company considers the transaction price to be variable and records an estimate of the transaction price, subject to the constraint for variable consideration. The Company is basing the change in transaction price with the exclusive distributor through assessment of significant overdue receivables from the exclusive distributor, which the Company reassesses each reporting period. Through this assessment, the Company applied the “expected value” model under ASC 606-10-32-5 and had applied specific constraints to revenue due from the customer at the end of each reporting period. Following the application of the “expected value” model, the Company deferred an amount of $397,000 and recorded it against the sales to Medihelm for the year ended December 31, 2023. The Company does not consider that sales to any other customer include a variable component as of December 31, 2023.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Concentrations of Credit Risk Financial instruments that potentially subject the Company to concentrations of credit risk consist principally of cash investments and accounts receivable. The Company had no clients which contributed 10% or more of revenue and accounts receivable, respectively for the year ended December 31, 2023.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25%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3, we believe our United Kingdom and Greece deferred tax assets will not be realized, as such, we did not record a reversal on the full valuation approach we followed during the period ended December 31, 2022. Leases The Company accounts for leases in accordance with ASC 842. For all leases, the Company recognizes a right-of-use (ROU) asset and a lease liability on the balance sheet. The ROU asset represents the Company’s right to use the underlying asset for the lease term, and the lease liability represents the obligation to make lease payments arising from the lease, both measured at the present value of future lease payments. Lease payments are recognized as an operating expense on a straight-line basis over the lease term. The interest on the lease liability and the amortization of the ROU asset are recognized separately in the income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7" customWidth="1" min="1" max="1"/>
    <col width="14" customWidth="1" min="2" max="2"/>
    <col width="15" customWidth="1" min="3" max="3"/>
    <col width="80" customWidth="1" min="4" max="4"/>
    <col width="80"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 OPTIONS AND WARRANTS (Details Narrative) - USD ($)</t>
        </is>
      </c>
      <c r="C1" s="2" t="inlineStr">
        <is>
          <t>3 Months Ended</t>
        </is>
      </c>
      <c r="D1" s="2" t="inlineStr">
        <is>
          <t>6 Months Ended</t>
        </is>
      </c>
      <c r="E1" s="2" t="inlineStr">
        <is>
          <t>12 Months Ended</t>
        </is>
      </c>
    </row>
    <row r="2">
      <c r="B2" s="2" t="inlineStr">
        <is>
          <t>Apr. 03, 2023</t>
        </is>
      </c>
      <c r="C2" s="2" t="inlineStr">
        <is>
          <t>Jun. 30, 2024</t>
        </is>
      </c>
      <c r="D2" s="2" t="inlineStr">
        <is>
          <t>Jun. 30, 2024</t>
        </is>
      </c>
      <c r="E2" s="2" t="inlineStr">
        <is>
          <t>Dec. 31, 2023</t>
        </is>
      </c>
      <c r="F2" s="2" t="inlineStr">
        <is>
          <t>Dec. 31, 2022</t>
        </is>
      </c>
      <c r="G2" s="2" t="inlineStr">
        <is>
          <t>Aug. 21, 2023</t>
        </is>
      </c>
      <c r="H2" s="2" t="inlineStr">
        <is>
          <t>Sep. 19, 2022</t>
        </is>
      </c>
      <c r="I2" s="2" t="inlineStr">
        <is>
          <t>May 25, 2022</t>
        </is>
      </c>
      <c r="J2" s="2" t="inlineStr">
        <is>
          <t>Dec. 31, 2021</t>
        </is>
      </c>
      <c r="K2" s="2" t="inlineStr">
        <is>
          <t>Dec. 21, 2021</t>
        </is>
      </c>
    </row>
    <row r="3">
      <c r="A3" s="4" t="inlineStr">
        <is>
          <t>Share-based compensation expense</t>
        </is>
      </c>
      <c r="B3" s="4" t="inlineStr">
        <is>
          <t xml:space="preserve"> </t>
        </is>
      </c>
      <c r="C3" s="5" t="n">
        <v>108297</v>
      </c>
      <c r="D3" s="5" t="n">
        <v>216741</v>
      </c>
      <c r="E3" s="5" t="n">
        <v>32395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cription of incentive stock awards</t>
        </is>
      </c>
      <c r="B4" s="4" t="inlineStr">
        <is>
          <t xml:space="preserve"> </t>
        </is>
      </c>
      <c r="C4" s="4" t="inlineStr">
        <is>
          <t xml:space="preserve"> </t>
        </is>
      </c>
      <c r="D4" s="4" t="inlineStr">
        <is>
          <t>The awards are in the form of restricted stock and will vest in two parts: 50% on October 2, 2023 and 50% on October 2, 2024</t>
        </is>
      </c>
      <c r="E4" s="4" t="inlineStr">
        <is>
          <t>The awards are in the form of restricted stock and will vest in two parts: 50% on October 2, 2023 and 50% on October 2, 202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s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tion Exercisable</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ned rate</t>
        </is>
      </c>
      <c r="B7" s="4" t="inlineStr">
        <is>
          <t xml:space="preserve"> </t>
        </is>
      </c>
      <c r="C7" s="4" t="inlineStr">
        <is>
          <t xml:space="preserve"> </t>
        </is>
      </c>
      <c r="D7" s="9" t="n">
        <v>0</v>
      </c>
      <c r="E7" s="9" t="n">
        <v>0</v>
      </c>
      <c r="F7" s="9"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shares of awarded</t>
        </is>
      </c>
      <c r="B8" s="6" t="n">
        <v>18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ssuanc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5.54</v>
      </c>
      <c r="J9" s="4" t="inlineStr">
        <is>
          <t xml:space="preserve"> </t>
        </is>
      </c>
      <c r="K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exercise prices before re-pricing</t>
        </is>
      </c>
      <c r="B11" s="4" t="inlineStr">
        <is>
          <t xml:space="preserve"> </t>
        </is>
      </c>
      <c r="C11" s="4" t="inlineStr">
        <is>
          <t xml:space="preserve"> </t>
        </is>
      </c>
      <c r="D11" s="4" t="inlineStr">
        <is>
          <t>exercise prices of $125.00, $150.00 and $187.50 before re-pricing</t>
        </is>
      </c>
      <c r="E11" s="4" t="inlineStr">
        <is>
          <t>exercise prices of $125.00, $150.00 and $187.50 before re-pricing</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terms re-pricing</t>
        </is>
      </c>
      <c r="B12" s="4" t="inlineStr">
        <is>
          <t xml:space="preserve"> </t>
        </is>
      </c>
      <c r="C12" s="4" t="inlineStr">
        <is>
          <t xml:space="preserve"> </t>
        </is>
      </c>
      <c r="D12" s="4" t="inlineStr">
        <is>
          <t>terms of 1.40 years, 1.97 years, 2.20 years and 2.26 years</t>
        </is>
      </c>
      <c r="E12" s="4" t="inlineStr">
        <is>
          <t>terms of 1.40 years, 1.97 years, 2.20 years and 2.26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contractual term</t>
        </is>
      </c>
      <c r="B13" s="4" t="inlineStr">
        <is>
          <t xml:space="preserve"> </t>
        </is>
      </c>
      <c r="C13" s="4" t="inlineStr">
        <is>
          <t xml:space="preserve"> </t>
        </is>
      </c>
      <c r="D13" s="4" t="inlineStr">
        <is>
          <t>2 years 14 days</t>
        </is>
      </c>
      <c r="E13" s="4" t="inlineStr">
        <is>
          <t>2 years 14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to purchase share</t>
        </is>
      </c>
      <c r="B14" s="4" t="inlineStr">
        <is>
          <t xml:space="preserve"> </t>
        </is>
      </c>
      <c r="C14" s="6" t="n">
        <v>101343</v>
      </c>
      <c r="D14" s="6" t="n">
        <v>101343</v>
      </c>
      <c r="E14" s="6" t="n">
        <v>10134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s Outstanding</t>
        </is>
      </c>
      <c r="B15" s="4" t="inlineStr">
        <is>
          <t xml:space="preserve"> </t>
        </is>
      </c>
      <c r="C15" s="6" t="n">
        <v>8558380</v>
      </c>
      <c r="D15" s="6" t="n">
        <v>8558380</v>
      </c>
      <c r="E15" s="6" t="n">
        <v>8561476</v>
      </c>
      <c r="F15" s="6" t="n">
        <v>8561476</v>
      </c>
      <c r="G15" s="4" t="inlineStr">
        <is>
          <t xml:space="preserve"> </t>
        </is>
      </c>
      <c r="H15" s="4" t="inlineStr">
        <is>
          <t xml:space="preserve"> </t>
        </is>
      </c>
      <c r="I15" s="4" t="inlineStr">
        <is>
          <t xml:space="preserve"> </t>
        </is>
      </c>
      <c r="J15" s="6" t="n">
        <v>4194236</v>
      </c>
      <c r="K15" s="4" t="inlineStr">
        <is>
          <t xml:space="preserve"> </t>
        </is>
      </c>
    </row>
    <row r="16">
      <c r="A16" s="4" t="inlineStr">
        <is>
          <t>Option Exercisable</t>
        </is>
      </c>
      <c r="B16" s="4" t="inlineStr">
        <is>
          <t xml:space="preserve"> </t>
        </is>
      </c>
      <c r="C16" s="6" t="n">
        <v>8558380</v>
      </c>
      <c r="D16" s="6" t="n">
        <v>8558380</v>
      </c>
      <c r="E16" s="6" t="n">
        <v>854814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exercise price</t>
        </is>
      </c>
      <c r="B17" s="4" t="inlineStr">
        <is>
          <t xml:space="preserve"> </t>
        </is>
      </c>
      <c r="C17" s="8" t="n">
        <v>50.5</v>
      </c>
      <c r="D17" s="8" t="n">
        <v>50.5</v>
      </c>
      <c r="E17" s="8" t="n">
        <v>5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 of warrants immediately before the re-pricing</t>
        </is>
      </c>
      <c r="B18" s="4" t="inlineStr">
        <is>
          <t xml:space="preserve"> </t>
        </is>
      </c>
      <c r="C18" s="4" t="inlineStr">
        <is>
          <t xml:space="preserve"> </t>
        </is>
      </c>
      <c r="D18" s="5" t="n">
        <v>1915077</v>
      </c>
      <c r="E18" s="5" t="n">
        <v>19150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warrants immediately after re-pricing</t>
        </is>
      </c>
      <c r="B19" s="4" t="inlineStr">
        <is>
          <t xml:space="preserve"> </t>
        </is>
      </c>
      <c r="C19" s="4" t="inlineStr">
        <is>
          <t xml:space="preserve"> </t>
        </is>
      </c>
      <c r="D19" s="6" t="n">
        <v>9548110</v>
      </c>
      <c r="E19" s="6" t="n">
        <v>95481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emed dividend</t>
        </is>
      </c>
      <c r="B20" s="4" t="inlineStr">
        <is>
          <t xml:space="preserve"> </t>
        </is>
      </c>
      <c r="C20" s="4" t="inlineStr">
        <is>
          <t xml:space="preserve"> </t>
        </is>
      </c>
      <c r="D20" s="5" t="n">
        <v>7633033</v>
      </c>
      <c r="E20" s="5" t="n">
        <v>76330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common stock</t>
        </is>
      </c>
      <c r="B21" s="4" t="inlineStr">
        <is>
          <t xml:space="preserve"> </t>
        </is>
      </c>
      <c r="C21" s="8" t="n">
        <v>93.75</v>
      </c>
      <c r="D21" s="8" t="n">
        <v>93.75</v>
      </c>
      <c r="E21" s="8" t="n">
        <v>93.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ned rate</t>
        </is>
      </c>
      <c r="B22" s="4" t="inlineStr">
        <is>
          <t xml:space="preserve"> </t>
        </is>
      </c>
      <c r="C22" s="4" t="inlineStr">
        <is>
          <t xml:space="preserve"> </t>
        </is>
      </c>
      <c r="D22" s="9" t="n">
        <v>0</v>
      </c>
      <c r="E22" s="9"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sk free interest rate</t>
        </is>
      </c>
      <c r="B23" s="4" t="inlineStr">
        <is>
          <t xml:space="preserve"> </t>
        </is>
      </c>
      <c r="C23" s="4" t="inlineStr">
        <is>
          <t xml:space="preserve"> </t>
        </is>
      </c>
      <c r="D23" s="12" t="n">
        <v>0.0041</v>
      </c>
      <c r="E23" s="12" t="n">
        <v>0.004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Exercisable</t>
        </is>
      </c>
      <c r="B24" s="4" t="inlineStr">
        <is>
          <t xml:space="preserve"> </t>
        </is>
      </c>
      <c r="C24" s="6" t="n">
        <v>8558380</v>
      </c>
      <c r="D24" s="6" t="n">
        <v>8558380</v>
      </c>
      <c r="E24" s="6" t="n">
        <v>854814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otstanding</t>
        </is>
      </c>
      <c r="B25" s="4" t="inlineStr">
        <is>
          <t xml:space="preserve"> </t>
        </is>
      </c>
      <c r="C25" s="6" t="n">
        <v>8558380</v>
      </c>
      <c r="D25" s="6" t="n">
        <v>8558380</v>
      </c>
      <c r="E25" s="6" t="n">
        <v>854814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expiration date</t>
        </is>
      </c>
      <c r="B26" s="4" t="inlineStr">
        <is>
          <t xml:space="preserve"> </t>
        </is>
      </c>
      <c r="C26" s="4" t="inlineStr">
        <is>
          <t xml:space="preserve"> </t>
        </is>
      </c>
      <c r="D26" s="4" t="inlineStr">
        <is>
          <t>expiration dates from October 2024 through October 2029</t>
        </is>
      </c>
      <c r="E26" s="4" t="inlineStr">
        <is>
          <t>expiration dates from March 2024 through October 2029</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with no expiration</t>
        </is>
      </c>
      <c r="B27" s="4" t="inlineStr">
        <is>
          <t xml:space="preserve"> </t>
        </is>
      </c>
      <c r="C27" s="6" t="n">
        <v>13334</v>
      </c>
      <c r="D27" s="6" t="n">
        <v>13334</v>
      </c>
      <c r="E27" s="6" t="n">
        <v>133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50.5</v>
      </c>
    </row>
    <row r="29">
      <c r="A29" s="4" t="inlineStr">
        <is>
          <t>2022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reserv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c r="J30" s="4" t="inlineStr">
        <is>
          <t xml:space="preserve"> </t>
        </is>
      </c>
      <c r="K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isk free interest rate</t>
        </is>
      </c>
      <c r="B32" s="4" t="inlineStr">
        <is>
          <t xml:space="preserve"> </t>
        </is>
      </c>
      <c r="C32" s="4" t="inlineStr">
        <is>
          <t xml:space="preserve"> </t>
        </is>
      </c>
      <c r="D32" s="4" t="inlineStr">
        <is>
          <t xml:space="preserve"> </t>
        </is>
      </c>
      <c r="E32" s="4" t="inlineStr">
        <is>
          <t xml:space="preserve"> </t>
        </is>
      </c>
      <c r="F32" s="12" t="n">
        <v>0.037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Member] | 2023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serv for issuance</t>
        </is>
      </c>
      <c r="B34" s="4" t="inlineStr">
        <is>
          <t xml:space="preserve"> </t>
        </is>
      </c>
      <c r="C34" s="4" t="inlineStr">
        <is>
          <t xml:space="preserve"> </t>
        </is>
      </c>
      <c r="D34" s="4" t="inlineStr">
        <is>
          <t xml:space="preserve"> </t>
        </is>
      </c>
      <c r="E34" s="4" t="inlineStr">
        <is>
          <t xml:space="preserve"> </t>
        </is>
      </c>
      <c r="F34" s="4" t="inlineStr">
        <is>
          <t xml:space="preserve"> </t>
        </is>
      </c>
      <c r="G34" s="6" t="n">
        <v>2500000</v>
      </c>
      <c r="H34" s="4" t="inlineStr">
        <is>
          <t xml:space="preserve"> </t>
        </is>
      </c>
      <c r="I34" s="4" t="inlineStr">
        <is>
          <t xml:space="preserve"> </t>
        </is>
      </c>
      <c r="J34" s="4" t="inlineStr">
        <is>
          <t xml:space="preserve"> </t>
        </is>
      </c>
      <c r="K34"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t>
        </is>
      </c>
      <c r="B3" s="5" t="n">
        <v>13206717</v>
      </c>
      <c r="C3" s="5" t="n">
        <v>12363429</v>
      </c>
      <c r="D3" s="5" t="n">
        <v>27791190</v>
      </c>
      <c r="E3" s="5" t="n">
        <v>24713206</v>
      </c>
      <c r="F3" s="5" t="n">
        <v>53376874</v>
      </c>
      <c r="G3" s="5" t="n">
        <v>50347652</v>
      </c>
    </row>
    <row r="4">
      <c r="A4" s="4" t="inlineStr">
        <is>
          <t>Gree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t>
        </is>
      </c>
      <c r="B5" s="6" t="n">
        <v>12912561</v>
      </c>
      <c r="C5" s="6" t="n">
        <v>11582138</v>
      </c>
      <c r="D5" s="6" t="n">
        <v>27138133</v>
      </c>
      <c r="E5" s="6" t="n">
        <v>23496370</v>
      </c>
      <c r="F5" s="6" t="n">
        <v>50526307</v>
      </c>
      <c r="G5" s="6" t="n">
        <v>49812839</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0</v>
      </c>
      <c r="C7" s="6" t="n">
        <v>294</v>
      </c>
      <c r="D7" s="6" t="n">
        <v>0</v>
      </c>
      <c r="E7" s="6" t="n">
        <v>294</v>
      </c>
      <c r="F7" s="6" t="n">
        <v>504</v>
      </c>
      <c r="G7" s="6" t="n">
        <v>0</v>
      </c>
    </row>
    <row r="8">
      <c r="A8" s="4" t="inlineStr">
        <is>
          <t>U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6" t="n">
        <v>230338</v>
      </c>
      <c r="C9" s="6" t="n">
        <v>745664</v>
      </c>
      <c r="D9" s="6" t="n">
        <v>542907</v>
      </c>
      <c r="E9" s="6" t="n">
        <v>1147894</v>
      </c>
      <c r="F9" s="6" t="n">
        <v>2418373</v>
      </c>
      <c r="G9" s="6" t="n">
        <v>403532</v>
      </c>
    </row>
    <row r="10">
      <c r="A10" s="4" t="inlineStr">
        <is>
          <t>Croat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6" t="n">
        <v>-80</v>
      </c>
      <c r="C11" s="6" t="n">
        <v>0</v>
      </c>
      <c r="D11" s="6" t="n">
        <v>19263</v>
      </c>
      <c r="E11" s="6" t="n">
        <v>0</v>
      </c>
      <c r="F11" s="6" t="n">
        <v>26985</v>
      </c>
      <c r="G11" s="6" t="n">
        <v>38596</v>
      </c>
    </row>
    <row r="12">
      <c r="A12" s="4" t="inlineStr">
        <is>
          <t>Cypr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6" t="n">
        <v>50208</v>
      </c>
      <c r="C13" s="6" t="n">
        <v>35333</v>
      </c>
      <c r="D13" s="6" t="n">
        <v>72545</v>
      </c>
      <c r="E13" s="6" t="n">
        <v>68648</v>
      </c>
      <c r="F13" s="6" t="n">
        <v>180404</v>
      </c>
      <c r="G13" s="6" t="n">
        <v>92685</v>
      </c>
    </row>
    <row r="14">
      <c r="A14" s="4" t="inlineStr">
        <is>
          <t>Bulgar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13690</v>
      </c>
      <c r="C15" s="5" t="n">
        <v>0</v>
      </c>
      <c r="D15" s="5" t="n">
        <v>18342</v>
      </c>
      <c r="E15" s="5" t="n">
        <v>0</v>
      </c>
      <c r="F15" s="6" t="n">
        <v>210033</v>
      </c>
      <c r="G15" s="6" t="n">
        <v>0</v>
      </c>
    </row>
    <row r="16">
      <c r="A16" s="4" t="inlineStr">
        <is>
          <t>Irela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6" t="n">
        <v>1636</v>
      </c>
      <c r="G17" s="6" t="n">
        <v>0</v>
      </c>
    </row>
    <row r="18">
      <c r="A18" s="4" t="inlineStr">
        <is>
          <t>Cayman Isla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12632</v>
      </c>
      <c r="G19" s="5" t="n">
        <v>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Total assets</t>
        </is>
      </c>
      <c r="B3" s="5" t="n">
        <v>60827344</v>
      </c>
      <c r="C3" s="4" t="inlineStr">
        <is>
          <t xml:space="preserve"> </t>
        </is>
      </c>
      <c r="D3" s="5" t="n">
        <v>60827344</v>
      </c>
      <c r="E3" s="4" t="inlineStr">
        <is>
          <t xml:space="preserve"> </t>
        </is>
      </c>
      <c r="F3" s="5" t="n">
        <v>66014811</v>
      </c>
      <c r="G3" s="5" t="n">
        <v>68038621</v>
      </c>
    </row>
    <row r="4">
      <c r="A4" s="4" t="inlineStr">
        <is>
          <t>Total assets</t>
        </is>
      </c>
      <c r="B4" s="4" t="inlineStr">
        <is>
          <t xml:space="preserve"> </t>
        </is>
      </c>
      <c r="C4" s="4" t="inlineStr">
        <is>
          <t xml:space="preserve"> </t>
        </is>
      </c>
      <c r="D4" s="4" t="inlineStr">
        <is>
          <t xml:space="preserve"> </t>
        </is>
      </c>
      <c r="E4" s="4" t="inlineStr">
        <is>
          <t xml:space="preserve"> </t>
        </is>
      </c>
      <c r="F4" s="6" t="n">
        <v>75724599</v>
      </c>
      <c r="G4" s="4" t="inlineStr">
        <is>
          <t xml:space="preserve"> </t>
        </is>
      </c>
    </row>
    <row r="5">
      <c r="A5" s="4" t="inlineStr">
        <is>
          <t>Segment profit / (loss)</t>
        </is>
      </c>
      <c r="B5" s="4" t="inlineStr">
        <is>
          <t xml:space="preserve"> </t>
        </is>
      </c>
      <c r="C5" s="4" t="inlineStr">
        <is>
          <t xml:space="preserve"> </t>
        </is>
      </c>
      <c r="D5" s="4" t="inlineStr">
        <is>
          <t xml:space="preserve"> </t>
        </is>
      </c>
      <c r="E5" s="4" t="inlineStr">
        <is>
          <t xml:space="preserve"> </t>
        </is>
      </c>
      <c r="F5" s="6" t="n">
        <v>-9439727</v>
      </c>
      <c r="G5" s="4" t="inlineStr">
        <is>
          <t xml:space="preserve"> </t>
        </is>
      </c>
    </row>
    <row r="6">
      <c r="A6" s="4" t="inlineStr">
        <is>
          <t>Revenue</t>
        </is>
      </c>
      <c r="B6" s="5" t="n">
        <v>13206717</v>
      </c>
      <c r="C6" s="5" t="n">
        <v>12363429</v>
      </c>
      <c r="D6" s="5" t="n">
        <v>27791190</v>
      </c>
      <c r="E6" s="5" t="n">
        <v>24713206</v>
      </c>
      <c r="F6" s="6" t="n">
        <v>53376874</v>
      </c>
      <c r="G6" s="5" t="n">
        <v>50347652</v>
      </c>
    </row>
    <row r="7">
      <c r="A7" s="4" t="inlineStr">
        <is>
          <t>Wholes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6" t="n">
        <v>28193797</v>
      </c>
      <c r="G8" s="4" t="inlineStr">
        <is>
          <t xml:space="preserve"> </t>
        </is>
      </c>
    </row>
    <row r="9">
      <c r="A9" s="4" t="inlineStr">
        <is>
          <t>Segment profit / (loss)</t>
        </is>
      </c>
      <c r="B9" s="4" t="inlineStr">
        <is>
          <t xml:space="preserve"> </t>
        </is>
      </c>
      <c r="C9" s="4" t="inlineStr">
        <is>
          <t xml:space="preserve"> </t>
        </is>
      </c>
      <c r="D9" s="4" t="inlineStr">
        <is>
          <t xml:space="preserve"> </t>
        </is>
      </c>
      <c r="E9" s="4" t="inlineStr">
        <is>
          <t xml:space="preserve"> </t>
        </is>
      </c>
      <c r="F9" s="6" t="n">
        <v>-1661252</v>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50744468</v>
      </c>
      <c r="G10" s="4" t="inlineStr">
        <is>
          <t xml:space="preserve"> </t>
        </is>
      </c>
    </row>
    <row r="11">
      <c r="A11" s="4" t="inlineStr">
        <is>
          <t>Pharma manufactu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6" t="n">
        <v>15605459</v>
      </c>
      <c r="G12" s="4" t="inlineStr">
        <is>
          <t xml:space="preserve"> </t>
        </is>
      </c>
    </row>
    <row r="13">
      <c r="A13" s="4" t="inlineStr">
        <is>
          <t>Segment profit / (loss)</t>
        </is>
      </c>
      <c r="B13" s="4" t="inlineStr">
        <is>
          <t xml:space="preserve"> </t>
        </is>
      </c>
      <c r="C13" s="4" t="inlineStr">
        <is>
          <t xml:space="preserve"> </t>
        </is>
      </c>
      <c r="D13" s="4" t="inlineStr">
        <is>
          <t xml:space="preserve"> </t>
        </is>
      </c>
      <c r="E13" s="4" t="inlineStr">
        <is>
          <t xml:space="preserve"> </t>
        </is>
      </c>
      <c r="F13" s="6" t="n">
        <v>-1232732</v>
      </c>
      <c r="G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6" t="n">
        <v>344708</v>
      </c>
      <c r="G14" s="4" t="inlineStr">
        <is>
          <t xml:space="preserve"> </t>
        </is>
      </c>
    </row>
    <row r="15">
      <c r="A15" s="4" t="inlineStr">
        <is>
          <t>Nutraceuticals and Pharmaceutic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6" t="n">
        <v>28054242</v>
      </c>
      <c r="G16" s="4" t="inlineStr">
        <is>
          <t xml:space="preserve"> </t>
        </is>
      </c>
    </row>
    <row r="17">
      <c r="A17" s="4" t="inlineStr">
        <is>
          <t>Segment profit / (loss)</t>
        </is>
      </c>
      <c r="B17" s="4" t="inlineStr">
        <is>
          <t xml:space="preserve"> </t>
        </is>
      </c>
      <c r="C17" s="4" t="inlineStr">
        <is>
          <t xml:space="preserve"> </t>
        </is>
      </c>
      <c r="D17" s="4" t="inlineStr">
        <is>
          <t xml:space="preserve"> </t>
        </is>
      </c>
      <c r="E17" s="4" t="inlineStr">
        <is>
          <t xml:space="preserve"> </t>
        </is>
      </c>
      <c r="F17" s="6" t="n">
        <v>-3552718</v>
      </c>
      <c r="G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2287698</v>
      </c>
      <c r="G18" s="4" t="inlineStr">
        <is>
          <t xml:space="preserve"> </t>
        </is>
      </c>
    </row>
    <row r="19">
      <c r="A19" s="4" t="inlineStr">
        <is>
          <t>O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t>
        </is>
      </c>
      <c r="B20" s="4" t="inlineStr">
        <is>
          <t xml:space="preserve"> </t>
        </is>
      </c>
      <c r="C20" s="4" t="inlineStr">
        <is>
          <t xml:space="preserve"> </t>
        </is>
      </c>
      <c r="D20" s="4" t="inlineStr">
        <is>
          <t xml:space="preserve"> </t>
        </is>
      </c>
      <c r="E20" s="4" t="inlineStr">
        <is>
          <t xml:space="preserve"> </t>
        </is>
      </c>
      <c r="F20" s="6" t="n">
        <v>3871101</v>
      </c>
      <c r="G20" s="4" t="inlineStr">
        <is>
          <t xml:space="preserve"> </t>
        </is>
      </c>
    </row>
    <row r="21">
      <c r="A21" s="4" t="inlineStr">
        <is>
          <t>Segment profit / (loss)</t>
        </is>
      </c>
      <c r="B21" s="4" t="inlineStr">
        <is>
          <t xml:space="preserve"> </t>
        </is>
      </c>
      <c r="C21" s="4" t="inlineStr">
        <is>
          <t xml:space="preserve"> </t>
        </is>
      </c>
      <c r="D21" s="4" t="inlineStr">
        <is>
          <t xml:space="preserve"> </t>
        </is>
      </c>
      <c r="E21" s="4" t="inlineStr">
        <is>
          <t xml:space="preserve"> </t>
        </is>
      </c>
      <c r="F21" s="6" t="n">
        <v>-2993026</v>
      </c>
      <c r="G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8" customWidth="1" min="1" max="1"/>
    <col width="14" customWidth="1" min="2" max="2"/>
    <col width="69" customWidth="1" min="3" max="3"/>
    <col width="80"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BSEQUENT EVENTS (Details Narrative) - USD ($)</t>
        </is>
      </c>
      <c r="C1" s="2" t="inlineStr">
        <is>
          <t>1 Months Ended</t>
        </is>
      </c>
      <c r="G1" s="2" t="inlineStr">
        <is>
          <t>6 Months Ended</t>
        </is>
      </c>
      <c r="H1" s="2" t="inlineStr">
        <is>
          <t>12 Months Ended</t>
        </is>
      </c>
    </row>
    <row r="2">
      <c r="B2" s="2" t="inlineStr">
        <is>
          <t>Mar. 21, 2024</t>
        </is>
      </c>
      <c r="C2" s="2" t="inlineStr">
        <is>
          <t>Jul. 30, 2024</t>
        </is>
      </c>
      <c r="D2" s="2" t="inlineStr">
        <is>
          <t>Jul. 19, 2024</t>
        </is>
      </c>
      <c r="E2" s="2" t="inlineStr">
        <is>
          <t>Jun. 27, 2024</t>
        </is>
      </c>
      <c r="F2" s="2" t="inlineStr">
        <is>
          <t>Jan. 23, 2024</t>
        </is>
      </c>
      <c r="G2" s="2" t="inlineStr">
        <is>
          <t>Jun. 30, 2024</t>
        </is>
      </c>
      <c r="H2" s="2" t="inlineStr">
        <is>
          <t>Dec. 31, 2023</t>
        </is>
      </c>
      <c r="I2" s="2" t="inlineStr">
        <is>
          <t>Dec. 31, 2022</t>
        </is>
      </c>
      <c r="J2" s="2" t="inlineStr">
        <is>
          <t>Apr. 22, 2024</t>
        </is>
      </c>
    </row>
    <row r="3">
      <c r="A3" s="4" t="inlineStr">
        <is>
          <t>Purchase price for the acquisition amounted</t>
        </is>
      </c>
      <c r="B3" s="4" t="inlineStr">
        <is>
          <t xml:space="preserve"> </t>
        </is>
      </c>
      <c r="C3" s="4" t="inlineStr">
        <is>
          <t xml:space="preserve"> </t>
        </is>
      </c>
      <c r="D3" s="4" t="inlineStr">
        <is>
          <t xml:space="preserve"> </t>
        </is>
      </c>
      <c r="E3" s="4" t="inlineStr">
        <is>
          <t xml:space="preserve"> </t>
        </is>
      </c>
      <c r="F3" s="5" t="n">
        <v>637080</v>
      </c>
      <c r="G3" s="4" t="inlineStr">
        <is>
          <t xml:space="preserve"> </t>
        </is>
      </c>
      <c r="H3" s="4" t="inlineStr">
        <is>
          <t xml:space="preserve"> </t>
        </is>
      </c>
      <c r="I3" s="4" t="inlineStr">
        <is>
          <t xml:space="preserve"> </t>
        </is>
      </c>
      <c r="J3" s="4" t="inlineStr">
        <is>
          <t xml:space="preserve"> </t>
        </is>
      </c>
    </row>
    <row r="4">
      <c r="A4" s="4" t="inlineStr">
        <is>
          <t>Consideration share</t>
        </is>
      </c>
      <c r="B4" s="4" t="inlineStr">
        <is>
          <t xml:space="preserve"> </t>
        </is>
      </c>
      <c r="C4" s="4" t="inlineStr">
        <is>
          <t xml:space="preserve"> </t>
        </is>
      </c>
      <c r="D4" s="4" t="inlineStr">
        <is>
          <t xml:space="preserve"> </t>
        </is>
      </c>
      <c r="E4" s="4" t="inlineStr">
        <is>
          <t xml:space="preserve"> </t>
        </is>
      </c>
      <c r="F4" s="6" t="n">
        <v>280000</v>
      </c>
      <c r="G4" s="4" t="inlineStr">
        <is>
          <t xml:space="preserve"> </t>
        </is>
      </c>
      <c r="H4" s="4" t="inlineStr">
        <is>
          <t xml:space="preserve"> </t>
        </is>
      </c>
      <c r="I4" s="4" t="inlineStr">
        <is>
          <t xml:space="preserve"> </t>
        </is>
      </c>
      <c r="J4" s="4" t="inlineStr">
        <is>
          <t xml:space="preserve"> </t>
        </is>
      </c>
    </row>
    <row r="5">
      <c r="A5" s="4" t="inlineStr">
        <is>
          <t>Bid price</t>
        </is>
      </c>
      <c r="B5" s="4" t="inlineStr">
        <is>
          <t xml:space="preserve"> </t>
        </is>
      </c>
      <c r="C5" s="4" t="inlineStr">
        <is>
          <t xml:space="preserve"> </t>
        </is>
      </c>
      <c r="D5" s="4" t="inlineStr">
        <is>
          <t>closing bid price of $1.00 or greater per common share for ten (10) consecutive business days from July 5, 2024 to July 18, 2024</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bid price</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osing bid of shares of common stock</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shares</t>
        </is>
      </c>
      <c r="B8" s="4" t="inlineStr">
        <is>
          <t xml:space="preserve"> </t>
        </is>
      </c>
      <c r="C8" s="4" t="inlineStr">
        <is>
          <t xml:space="preserve"> </t>
        </is>
      </c>
      <c r="D8" s="4" t="inlineStr">
        <is>
          <t xml:space="preserve"> </t>
        </is>
      </c>
      <c r="E8" s="4" t="inlineStr">
        <is>
          <t xml:space="preserve"> </t>
        </is>
      </c>
      <c r="F8" s="5" t="n">
        <v>319200</v>
      </c>
      <c r="G8" s="4" t="inlineStr">
        <is>
          <t xml:space="preserve"> </t>
        </is>
      </c>
      <c r="H8" s="4" t="inlineStr">
        <is>
          <t xml:space="preserve"> </t>
        </is>
      </c>
      <c r="I8" s="4" t="inlineStr">
        <is>
          <t xml:space="preserve"> </t>
        </is>
      </c>
      <c r="J8" s="4" t="inlineStr">
        <is>
          <t xml:space="preserve"> </t>
        </is>
      </c>
    </row>
    <row r="9">
      <c r="A9" s="4" t="inlineStr">
        <is>
          <t>Settelment amount</t>
        </is>
      </c>
      <c r="B9" s="4" t="inlineStr">
        <is>
          <t xml:space="preserve"> </t>
        </is>
      </c>
      <c r="C9" s="4" t="inlineStr">
        <is>
          <t xml:space="preserve"> </t>
        </is>
      </c>
      <c r="D9" s="4" t="inlineStr">
        <is>
          <t xml:space="preserve"> </t>
        </is>
      </c>
      <c r="E9" s="4" t="inlineStr">
        <is>
          <t xml:space="preserve"> </t>
        </is>
      </c>
      <c r="F9" s="6" t="n">
        <v>317880</v>
      </c>
      <c r="G9" s="4" t="inlineStr">
        <is>
          <t xml:space="preserve"> </t>
        </is>
      </c>
      <c r="H9" s="4" t="inlineStr">
        <is>
          <t xml:space="preserve"> </t>
        </is>
      </c>
      <c r="I9" s="4" t="inlineStr">
        <is>
          <t xml:space="preserve"> </t>
        </is>
      </c>
      <c r="J9" s="4" t="inlineStr">
        <is>
          <t xml:space="preserve"> </t>
        </is>
      </c>
    </row>
    <row r="10">
      <c r="A10" s="4" t="inlineStr">
        <is>
          <t>Intangible asset</t>
        </is>
      </c>
      <c r="B10" s="4" t="inlineStr">
        <is>
          <t xml:space="preserve"> </t>
        </is>
      </c>
      <c r="C10" s="4" t="inlineStr">
        <is>
          <t xml:space="preserve"> </t>
        </is>
      </c>
      <c r="D10" s="4" t="inlineStr">
        <is>
          <t xml:space="preserve"> </t>
        </is>
      </c>
      <c r="E10" s="4" t="inlineStr">
        <is>
          <t xml:space="preserve"> </t>
        </is>
      </c>
      <c r="F10" s="5" t="n">
        <v>637080</v>
      </c>
      <c r="G10" s="4" t="inlineStr">
        <is>
          <t xml:space="preserve"> </t>
        </is>
      </c>
      <c r="H10" s="4" t="inlineStr">
        <is>
          <t xml:space="preserve"> </t>
        </is>
      </c>
      <c r="I10" s="4" t="inlineStr">
        <is>
          <t xml:space="preserve"> </t>
        </is>
      </c>
      <c r="J10" s="4" t="inlineStr">
        <is>
          <t xml:space="preserve"> </t>
        </is>
      </c>
    </row>
    <row r="11">
      <c r="A11" s="4" t="inlineStr">
        <is>
          <t>Common stock share sold</t>
        </is>
      </c>
      <c r="B11" s="6" t="n">
        <v>901488</v>
      </c>
      <c r="C11" s="4" t="inlineStr">
        <is>
          <t xml:space="preserve"> </t>
        </is>
      </c>
      <c r="D11" s="4" t="inlineStr">
        <is>
          <t xml:space="preserve"> </t>
        </is>
      </c>
      <c r="E11" s="4" t="inlineStr">
        <is>
          <t xml:space="preserve"> </t>
        </is>
      </c>
      <c r="F11" s="4" t="inlineStr">
        <is>
          <t xml:space="preserve"> </t>
        </is>
      </c>
      <c r="G11" s="6" t="n">
        <v>901488</v>
      </c>
      <c r="H11" s="4" t="inlineStr">
        <is>
          <t xml:space="preserve"> </t>
        </is>
      </c>
      <c r="I11" s="4" t="inlineStr">
        <is>
          <t xml:space="preserve"> </t>
        </is>
      </c>
      <c r="J11" s="4" t="inlineStr">
        <is>
          <t xml:space="preserve"> </t>
        </is>
      </c>
    </row>
    <row r="12">
      <c r="A12" s="4" t="inlineStr">
        <is>
          <t>Gross proceeds from share sold</t>
        </is>
      </c>
      <c r="B12" s="5" t="n">
        <v>648893</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6000000</v>
      </c>
      <c r="J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7" t="n">
        <v>0.001</v>
      </c>
      <c r="I13" s="7" t="n">
        <v>0.001</v>
      </c>
      <c r="J13" s="7" t="n">
        <v>0.001</v>
      </c>
    </row>
    <row r="14">
      <c r="A14" s="4" t="inlineStr">
        <is>
          <t>Deadline report</t>
        </is>
      </c>
      <c r="B14" s="4" t="inlineStr">
        <is>
          <t xml:space="preserve"> </t>
        </is>
      </c>
      <c r="C14" s="4" t="inlineStr">
        <is>
          <t>Nasdaq further extended the filing deadline through October 14,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fication Let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id price</t>
        </is>
      </c>
      <c r="B16" s="4" t="inlineStr">
        <is>
          <t xml:space="preserve"> </t>
        </is>
      </c>
      <c r="C16" s="4" t="inlineStr">
        <is>
          <t xml:space="preserve"> </t>
        </is>
      </c>
      <c r="D16" s="4" t="inlineStr">
        <is>
          <t>closing bid price of $1.00 or greater per common share for ten consecutive business days from July 5, 2024 to July 18,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bid price</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lacement Ag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ees and other commissions</t>
        </is>
      </c>
      <c r="B19" s="6" t="n">
        <v>23153</v>
      </c>
      <c r="C19" s="4" t="inlineStr">
        <is>
          <t xml:space="preserve"> </t>
        </is>
      </c>
      <c r="D19" s="4" t="inlineStr">
        <is>
          <t xml:space="preserve"> </t>
        </is>
      </c>
      <c r="E19" s="4" t="inlineStr">
        <is>
          <t xml:space="preserve"> </t>
        </is>
      </c>
      <c r="F19" s="4" t="inlineStr">
        <is>
          <t xml:space="preserve"> </t>
        </is>
      </c>
      <c r="G19" s="5" t="n">
        <v>19467</v>
      </c>
      <c r="H19" s="4" t="inlineStr">
        <is>
          <t xml:space="preserve"> </t>
        </is>
      </c>
      <c r="I19" s="4" t="inlineStr">
        <is>
          <t xml:space="preserve"> </t>
        </is>
      </c>
      <c r="J19" s="4" t="inlineStr">
        <is>
          <t xml:space="preserve"> </t>
        </is>
      </c>
    </row>
    <row r="20">
      <c r="A20" s="4" t="inlineStr">
        <is>
          <t>Net proceeds</t>
        </is>
      </c>
      <c r="B20" s="5" t="n">
        <v>625740</v>
      </c>
      <c r="C20" s="4" t="inlineStr">
        <is>
          <t xml:space="preserve"> </t>
        </is>
      </c>
      <c r="D20" s="4" t="inlineStr">
        <is>
          <t xml:space="preserve"> </t>
        </is>
      </c>
      <c r="E20" s="4" t="inlineStr">
        <is>
          <t xml:space="preserve"> </t>
        </is>
      </c>
      <c r="F20" s="4" t="inlineStr">
        <is>
          <t xml:space="preserve"> </t>
        </is>
      </c>
      <c r="G20" s="5" t="n">
        <v>629426</v>
      </c>
      <c r="H20" s="4" t="inlineStr">
        <is>
          <t xml:space="preserve"> </t>
        </is>
      </c>
      <c r="I20" s="4" t="inlineStr">
        <is>
          <t xml:space="preserve"> </t>
        </is>
      </c>
      <c r="J20" s="4" t="inlineStr">
        <is>
          <t xml:space="preserve"> </t>
        </is>
      </c>
    </row>
    <row r="21">
      <c r="A21" s="4" t="inlineStr">
        <is>
          <t>Pharmali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rst purchase order</t>
        </is>
      </c>
      <c r="B22" s="4" t="inlineStr">
        <is>
          <t xml:space="preserve"> </t>
        </is>
      </c>
      <c r="C22" s="4" t="inlineStr">
        <is>
          <t xml:space="preserve"> </t>
        </is>
      </c>
      <c r="D22" s="4" t="inlineStr">
        <is>
          <t xml:space="preserve"> </t>
        </is>
      </c>
      <c r="E22" s="6" t="n">
        <v>13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year purchase order</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ver year five purchase order</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C1:F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1:12:42Z</dcterms:created>
  <dcterms:modified xmlns:dcterms="http://purl.org/dc/terms/" xmlns:xsi="http://www.w3.org/2001/XMLSchema-instance" xsi:type="dcterms:W3CDTF">2024-10-28T21:12:42Z</dcterms:modified>
</cp:coreProperties>
</file>